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Balance Sheets" sheetId="2" state="visible" r:id="rId2"/>
    <sheet xmlns:r="http://schemas.openxmlformats.org/officeDocument/2006/relationships" name="Combined Statements of Net Inco" sheetId="3" state="visible" r:id="rId3"/>
    <sheet xmlns:r="http://schemas.openxmlformats.org/officeDocument/2006/relationships" name="Combined Statements of Comprehe" sheetId="4" state="visible" r:id="rId4"/>
    <sheet xmlns:r="http://schemas.openxmlformats.org/officeDocument/2006/relationships" name="Combined Statements of Compre_2" sheetId="5" state="visible" r:id="rId5"/>
    <sheet xmlns:r="http://schemas.openxmlformats.org/officeDocument/2006/relationships" name="Combined Statements of Unithold" sheetId="6" state="visible" r:id="rId6"/>
    <sheet xmlns:r="http://schemas.openxmlformats.org/officeDocument/2006/relationships" name="Combined Statements of Cash Flo" sheetId="7" state="visible" r:id="rId7"/>
    <sheet xmlns:r="http://schemas.openxmlformats.org/officeDocument/2006/relationships" name="NATURE AND DESCRIPTION OF THE T"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 PROPERTIES" sheetId="11" state="visible" r:id="rId11"/>
    <sheet xmlns:r="http://schemas.openxmlformats.org/officeDocument/2006/relationships" name="ASSETS HELD FOR SALE AND DISPOS" sheetId="12" state="visible" r:id="rId12"/>
    <sheet xmlns:r="http://schemas.openxmlformats.org/officeDocument/2006/relationships" name="NON-CURRENT ASSETS" sheetId="13" state="visible" r:id="rId13"/>
    <sheet xmlns:r="http://schemas.openxmlformats.org/officeDocument/2006/relationships" name="UNSECURED DEBT AND CROSS CURREN" sheetId="14" state="visible" r:id="rId14"/>
    <sheet xmlns:r="http://schemas.openxmlformats.org/officeDocument/2006/relationships" name="SECURED DEBT" sheetId="15" state="visible" r:id="rId15"/>
    <sheet xmlns:r="http://schemas.openxmlformats.org/officeDocument/2006/relationships" name="LEASE OBLIGATIONS" sheetId="16" state="visible" r:id="rId16"/>
    <sheet xmlns:r="http://schemas.openxmlformats.org/officeDocument/2006/relationships" name="CURRENT LIABILITIES" sheetId="17" state="visible" r:id="rId17"/>
    <sheet xmlns:r="http://schemas.openxmlformats.org/officeDocument/2006/relationships" name="DISTRIBUTIONS TO STAPLED UNITHO" sheetId="18" state="visible" r:id="rId18"/>
    <sheet xmlns:r="http://schemas.openxmlformats.org/officeDocument/2006/relationships" name="STAPLED UNITHOLDERS' EQUITY" sheetId="19" state="visible" r:id="rId19"/>
    <sheet xmlns:r="http://schemas.openxmlformats.org/officeDocument/2006/relationships" name="RENTAL REVENUE, RECOVERIES, COS" sheetId="20" state="visible" r:id="rId20"/>
    <sheet xmlns:r="http://schemas.openxmlformats.org/officeDocument/2006/relationships" name="INCOME TAXES" sheetId="21" state="visible" r:id="rId21"/>
    <sheet xmlns:r="http://schemas.openxmlformats.org/officeDocument/2006/relationships" name="SEGMENTED DISCLOSURE INFORMATIO" sheetId="22" state="visible" r:id="rId22"/>
    <sheet xmlns:r="http://schemas.openxmlformats.org/officeDocument/2006/relationships" name="DETAILS OF CASH FLOWS" sheetId="23" state="visible" r:id="rId23"/>
    <sheet xmlns:r="http://schemas.openxmlformats.org/officeDocument/2006/relationships" name="FAIR VALUE AND RISK MANAGEMENT" sheetId="24" state="visible" r:id="rId24"/>
    <sheet xmlns:r="http://schemas.openxmlformats.org/officeDocument/2006/relationships" name="CAPITAL MANAGEMENT" sheetId="25" state="visible" r:id="rId25"/>
    <sheet xmlns:r="http://schemas.openxmlformats.org/officeDocument/2006/relationships" name="RELATED PARTY TRANSACTIONS" sheetId="26" state="visible" r:id="rId26"/>
    <sheet xmlns:r="http://schemas.openxmlformats.org/officeDocument/2006/relationships" name="COMBINED FINANCIAL INFORMATIO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ACQUISITIONS (Tables)" sheetId="31" state="visible" r:id="rId31"/>
    <sheet xmlns:r="http://schemas.openxmlformats.org/officeDocument/2006/relationships" name="INVESTMENT PROPERTIES (Tables)" sheetId="32" state="visible" r:id="rId32"/>
    <sheet xmlns:r="http://schemas.openxmlformats.org/officeDocument/2006/relationships" name="ASSETS HELD FOR SALE AND DISP_2" sheetId="33" state="visible" r:id="rId33"/>
    <sheet xmlns:r="http://schemas.openxmlformats.org/officeDocument/2006/relationships" name="NON-CURRENT ASSETS (Tables)" sheetId="34" state="visible" r:id="rId34"/>
    <sheet xmlns:r="http://schemas.openxmlformats.org/officeDocument/2006/relationships" name="UNSECURED DEBT AND CROSS CURR_2" sheetId="35" state="visible" r:id="rId35"/>
    <sheet xmlns:r="http://schemas.openxmlformats.org/officeDocument/2006/relationships" name="LEASE OBLIGATIONS (Tables)" sheetId="36" state="visible" r:id="rId36"/>
    <sheet xmlns:r="http://schemas.openxmlformats.org/officeDocument/2006/relationships" name="CURRENT LIABILITIES (Tables)" sheetId="37" state="visible" r:id="rId37"/>
    <sheet xmlns:r="http://schemas.openxmlformats.org/officeDocument/2006/relationships" name="STAPLED UNITHOLDERS' EQUITY (Ta" sheetId="38" state="visible" r:id="rId38"/>
    <sheet xmlns:r="http://schemas.openxmlformats.org/officeDocument/2006/relationships" name="RENTAL REVENUE, RECOVERIES, C_2" sheetId="39" state="visible" r:id="rId39"/>
    <sheet xmlns:r="http://schemas.openxmlformats.org/officeDocument/2006/relationships" name="INCOME TAXES (Tables)" sheetId="40" state="visible" r:id="rId40"/>
    <sheet xmlns:r="http://schemas.openxmlformats.org/officeDocument/2006/relationships" name="SEGMENTED DISCLOSURE INFORMAT_2" sheetId="41" state="visible" r:id="rId41"/>
    <sheet xmlns:r="http://schemas.openxmlformats.org/officeDocument/2006/relationships" name="DETAILS OF CASH FLOWS (Tables)" sheetId="42" state="visible" r:id="rId42"/>
    <sheet xmlns:r="http://schemas.openxmlformats.org/officeDocument/2006/relationships" name="FAIR VALUE AND RISK MANAGEMENT " sheetId="43" state="visible" r:id="rId43"/>
    <sheet xmlns:r="http://schemas.openxmlformats.org/officeDocument/2006/relationships" name="CAPITAL MANAGEMENT (Tables)" sheetId="44" state="visible" r:id="rId44"/>
    <sheet xmlns:r="http://schemas.openxmlformats.org/officeDocument/2006/relationships" name="RELATED PARTY TRANSACTIONS (Tab" sheetId="45" state="visible" r:id="rId45"/>
    <sheet xmlns:r="http://schemas.openxmlformats.org/officeDocument/2006/relationships" name="COMBINED FINANCIAL INFORMATION " sheetId="46" state="visible" r:id="rId46"/>
    <sheet xmlns:r="http://schemas.openxmlformats.org/officeDocument/2006/relationships" name="NATURE AND DESCRIPTION OF THE_2" sheetId="47" state="visible" r:id="rId47"/>
    <sheet xmlns:r="http://schemas.openxmlformats.org/officeDocument/2006/relationships" name="SIGNIFICANT ACCOUNTING POLICI_3" sheetId="48" state="visible" r:id="rId48"/>
    <sheet xmlns:r="http://schemas.openxmlformats.org/officeDocument/2006/relationships" name="ACQUISITIONS - Income-Producing" sheetId="49" state="visible" r:id="rId49"/>
    <sheet xmlns:r="http://schemas.openxmlformats.org/officeDocument/2006/relationships" name="ACQUISITIONS - Income Producing" sheetId="50" state="visible" r:id="rId50"/>
    <sheet xmlns:r="http://schemas.openxmlformats.org/officeDocument/2006/relationships" name="INVESTMENT PROPERTIES - Compone" sheetId="51" state="visible" r:id="rId51"/>
    <sheet xmlns:r="http://schemas.openxmlformats.org/officeDocument/2006/relationships" name="INVESTMENT PROPERTIES - Changes" sheetId="52" state="visible" r:id="rId52"/>
    <sheet xmlns:r="http://schemas.openxmlformats.org/officeDocument/2006/relationships" name="INVESTMENT PROPERTIES - Fair va" sheetId="53" state="visible" r:id="rId53"/>
    <sheet xmlns:r="http://schemas.openxmlformats.org/officeDocument/2006/relationships" name="INVESTMENT PROPERTIES - Net str" sheetId="54" state="visible" r:id="rId54"/>
    <sheet xmlns:r="http://schemas.openxmlformats.org/officeDocument/2006/relationships" name="INVESTMENT PROPERTIES - Minimum" sheetId="55" state="visible" r:id="rId55"/>
    <sheet xmlns:r="http://schemas.openxmlformats.org/officeDocument/2006/relationships" name="INVESTMENT PROPERTIES - Key val" sheetId="56" state="visible" r:id="rId56"/>
    <sheet xmlns:r="http://schemas.openxmlformats.org/officeDocument/2006/relationships" name="INVESTMENT PROPERTIES - Sensiti" sheetId="57" state="visible" r:id="rId57"/>
    <sheet xmlns:r="http://schemas.openxmlformats.org/officeDocument/2006/relationships" name="ASSETS HELD FOR SALE AND DISP_3" sheetId="58" state="visible" r:id="rId58"/>
    <sheet xmlns:r="http://schemas.openxmlformats.org/officeDocument/2006/relationships" name="ASSETS HELD FOR SALE AND DISP_4" sheetId="59" state="visible" r:id="rId59"/>
    <sheet xmlns:r="http://schemas.openxmlformats.org/officeDocument/2006/relationships" name="NON-CURRENT ASSETS (Details)" sheetId="60" state="visible" r:id="rId60"/>
    <sheet xmlns:r="http://schemas.openxmlformats.org/officeDocument/2006/relationships" name="NON-CURRENT ASSETS-Additional I" sheetId="61" state="visible" r:id="rId61"/>
    <sheet xmlns:r="http://schemas.openxmlformats.org/officeDocument/2006/relationships" name="UNSECURED DEBT AND CROSS CURR_3" sheetId="62" state="visible" r:id="rId62"/>
    <sheet xmlns:r="http://schemas.openxmlformats.org/officeDocument/2006/relationships" name="UNSECURED DEBT AND CROSS CURR_4" sheetId="63" state="visible" r:id="rId63"/>
    <sheet xmlns:r="http://schemas.openxmlformats.org/officeDocument/2006/relationships" name="UNSECURED DEBT AND CROSS CURR_5" sheetId="64" state="visible" r:id="rId64"/>
    <sheet xmlns:r="http://schemas.openxmlformats.org/officeDocument/2006/relationships" name="UNSECURED DEBT AND CROSS CURR_6" sheetId="65" state="visible" r:id="rId65"/>
    <sheet xmlns:r="http://schemas.openxmlformats.org/officeDocument/2006/relationships" name="UNSECURED DEBT AND CROSS CURR_7" sheetId="66" state="visible" r:id="rId66"/>
    <sheet xmlns:r="http://schemas.openxmlformats.org/officeDocument/2006/relationships" name="UNSECURED DEBT AND CROSS CURR_8" sheetId="67" state="visible" r:id="rId67"/>
    <sheet xmlns:r="http://schemas.openxmlformats.org/officeDocument/2006/relationships" name="UNSECURED DEBT AND CROSS CURR_9" sheetId="68" state="visible" r:id="rId68"/>
    <sheet xmlns:r="http://schemas.openxmlformats.org/officeDocument/2006/relationships" name="UNSECURED DEBT AND CROSS CUR_10" sheetId="69" state="visible" r:id="rId69"/>
    <sheet xmlns:r="http://schemas.openxmlformats.org/officeDocument/2006/relationships" name="UNSECURED DEBT AND CROSS CUR_11" sheetId="70" state="visible" r:id="rId70"/>
    <sheet xmlns:r="http://schemas.openxmlformats.org/officeDocument/2006/relationships" name="UNSECURED DEBT AND CROSS CUR_12" sheetId="71" state="visible" r:id="rId71"/>
    <sheet xmlns:r="http://schemas.openxmlformats.org/officeDocument/2006/relationships" name="SECURED DEBT - Additional Infor" sheetId="72" state="visible" r:id="rId72"/>
    <sheet xmlns:r="http://schemas.openxmlformats.org/officeDocument/2006/relationships" name="LEASE OBLIGATIONS - Summary of " sheetId="73" state="visible" r:id="rId73"/>
    <sheet xmlns:r="http://schemas.openxmlformats.org/officeDocument/2006/relationships" name="LEASE OBLIGATIONS - Additional " sheetId="74" state="visible" r:id="rId74"/>
    <sheet xmlns:r="http://schemas.openxmlformats.org/officeDocument/2006/relationships" name="CURRENT LIABILITIES - Bank Inde" sheetId="75" state="visible" r:id="rId75"/>
    <sheet xmlns:r="http://schemas.openxmlformats.org/officeDocument/2006/relationships" name="CURRENT LIABILITIES - Accounts " sheetId="76" state="visible" r:id="rId76"/>
    <sheet xmlns:r="http://schemas.openxmlformats.org/officeDocument/2006/relationships" name="DISTRIBUTIONS TO STAPLED UNIT_2" sheetId="77" state="visible" r:id="rId77"/>
    <sheet xmlns:r="http://schemas.openxmlformats.org/officeDocument/2006/relationships" name="STAPLED UNITHOLDERS' EQUITY - D" sheetId="78" state="visible" r:id="rId78"/>
    <sheet xmlns:r="http://schemas.openxmlformats.org/officeDocument/2006/relationships" name="STAPLED UNITHOLDERS' EQUITY -_2" sheetId="79" state="visible" r:id="rId79"/>
    <sheet xmlns:r="http://schemas.openxmlformats.org/officeDocument/2006/relationships" name="STAPLED UNITHOLDERS' EQUITY - E" sheetId="80" state="visible" r:id="rId80"/>
    <sheet xmlns:r="http://schemas.openxmlformats.org/officeDocument/2006/relationships" name="STAPLED UNITHOLDERS' EQUITY -_3" sheetId="81" state="visible" r:id="rId81"/>
    <sheet xmlns:r="http://schemas.openxmlformats.org/officeDocument/2006/relationships" name="STAPLED UNITHOLDERS' EQUITY -_4" sheetId="82" state="visible" r:id="rId82"/>
    <sheet xmlns:r="http://schemas.openxmlformats.org/officeDocument/2006/relationships" name="STAPLED UNITHOLDERS' EQUITY -_5" sheetId="83" state="visible" r:id="rId83"/>
    <sheet xmlns:r="http://schemas.openxmlformats.org/officeDocument/2006/relationships" name="STAPLED UNITHOLDERS' EQUITY - T" sheetId="84" state="visible" r:id="rId84"/>
    <sheet xmlns:r="http://schemas.openxmlformats.org/officeDocument/2006/relationships" name="STAPLED UNITHOLDERS' EQUITY - N" sheetId="85" state="visible" r:id="rId85"/>
    <sheet xmlns:r="http://schemas.openxmlformats.org/officeDocument/2006/relationships" name="STAPLED UNITHOLDERS' EQUITY - S" sheetId="86" state="visible" r:id="rId86"/>
    <sheet xmlns:r="http://schemas.openxmlformats.org/officeDocument/2006/relationships" name="STAPLED UNITHOLDERS' EQUITY - A" sheetId="87" state="visible" r:id="rId87"/>
    <sheet xmlns:r="http://schemas.openxmlformats.org/officeDocument/2006/relationships" name="RENTAL REVENUE, RECOVERIES, C_3" sheetId="88" state="visible" r:id="rId88"/>
    <sheet xmlns:r="http://schemas.openxmlformats.org/officeDocument/2006/relationships" name="RENTAL REVENUE, RECOVERIES, C_4" sheetId="89" state="visible" r:id="rId89"/>
    <sheet xmlns:r="http://schemas.openxmlformats.org/officeDocument/2006/relationships" name="RENTAL REVENUE, RECOVERIES, C_5" sheetId="90" state="visible" r:id="rId90"/>
    <sheet xmlns:r="http://schemas.openxmlformats.org/officeDocument/2006/relationships" name="RENTAL REVENUE, RECOVERIES, C_6" sheetId="91" state="visible" r:id="rId91"/>
    <sheet xmlns:r="http://schemas.openxmlformats.org/officeDocument/2006/relationships" name="RENTAL REVENUE, RECOVERIES, C_7" sheetId="92" state="visible" r:id="rId92"/>
    <sheet xmlns:r="http://schemas.openxmlformats.org/officeDocument/2006/relationships" name="RENTAL REVENUE, RECOVERIES, C_8" sheetId="93" state="visible" r:id="rId93"/>
    <sheet xmlns:r="http://schemas.openxmlformats.org/officeDocument/2006/relationships" name="INCOME TAXES - Major components" sheetId="94" state="visible" r:id="rId94"/>
    <sheet xmlns:r="http://schemas.openxmlformats.org/officeDocument/2006/relationships" name="INCOME TAXES - Reconciliation o" sheetId="95" state="visible" r:id="rId95"/>
    <sheet xmlns:r="http://schemas.openxmlformats.org/officeDocument/2006/relationships" name="INCOME TAXES - Deferred tax ass" sheetId="96" state="visible" r:id="rId96"/>
    <sheet xmlns:r="http://schemas.openxmlformats.org/officeDocument/2006/relationships" name="INCOME TAXES - Changes in net d" sheetId="97" state="visible" r:id="rId97"/>
    <sheet xmlns:r="http://schemas.openxmlformats.org/officeDocument/2006/relationships" name="INCOME TAXES - Income tax paid " sheetId="98" state="visible" r:id="rId98"/>
    <sheet xmlns:r="http://schemas.openxmlformats.org/officeDocument/2006/relationships" name="INCOME TAXES - Unrecognized tax" sheetId="99" state="visible" r:id="rId99"/>
    <sheet xmlns:r="http://schemas.openxmlformats.org/officeDocument/2006/relationships" name="INCOME TAXES - Reconciliation_2" sheetId="100" state="visible" r:id="rId100"/>
    <sheet xmlns:r="http://schemas.openxmlformats.org/officeDocument/2006/relationships" name="SEGMENTED DISCLOSURE INFORMAT_3" sheetId="101" state="visible" r:id="rId101"/>
    <sheet xmlns:r="http://schemas.openxmlformats.org/officeDocument/2006/relationships" name="SEGMENTED DISCLOSURE INFORMAT_4" sheetId="102" state="visible" r:id="rId102"/>
    <sheet xmlns:r="http://schemas.openxmlformats.org/officeDocument/2006/relationships" name="SEGMENTED DISCLOSURE INFORMAT_5" sheetId="103" state="visible" r:id="rId103"/>
    <sheet xmlns:r="http://schemas.openxmlformats.org/officeDocument/2006/relationships" name="DETAILS OF CASH FLOWS - Items n" sheetId="104" state="visible" r:id="rId104"/>
    <sheet xmlns:r="http://schemas.openxmlformats.org/officeDocument/2006/relationships" name="DETAILS OF CASH FLOWS - Changes" sheetId="105" state="visible" r:id="rId105"/>
    <sheet xmlns:r="http://schemas.openxmlformats.org/officeDocument/2006/relationships" name="DETAILS OF CASH FLOWS - Non-cas" sheetId="106" state="visible" r:id="rId106"/>
    <sheet xmlns:r="http://schemas.openxmlformats.org/officeDocument/2006/relationships" name="DETAILS OF CASH FLOWS - Cash an" sheetId="107" state="visible" r:id="rId107"/>
    <sheet xmlns:r="http://schemas.openxmlformats.org/officeDocument/2006/relationships" name="FAIR VALUE AND RISK MANAGEMEN_2" sheetId="108" state="visible" r:id="rId108"/>
    <sheet xmlns:r="http://schemas.openxmlformats.org/officeDocument/2006/relationships" name="FAIR VALUE AND RISK MANAGEMEN_3" sheetId="109" state="visible" r:id="rId109"/>
    <sheet xmlns:r="http://schemas.openxmlformats.org/officeDocument/2006/relationships" name="FAIR VALUE AND RISK MANAGEMEN_4" sheetId="110" state="visible" r:id="rId110"/>
    <sheet xmlns:r="http://schemas.openxmlformats.org/officeDocument/2006/relationships" name="FAIR VALUE AND RISK MANAGEMEN_5" sheetId="111" state="visible" r:id="rId111"/>
    <sheet xmlns:r="http://schemas.openxmlformats.org/officeDocument/2006/relationships" name="FAIR VALUE AND RISK MANAGEMEN_6" sheetId="112" state="visible" r:id="rId112"/>
    <sheet xmlns:r="http://schemas.openxmlformats.org/officeDocument/2006/relationships" name="FAIR VALUE AND RISK MANAGEMEN_7" sheetId="113" state="visible" r:id="rId113"/>
    <sheet xmlns:r="http://schemas.openxmlformats.org/officeDocument/2006/relationships" name="FAIR VALUE AND RISK MANAGEMEN_8" sheetId="114" state="visible" r:id="rId114"/>
    <sheet xmlns:r="http://schemas.openxmlformats.org/officeDocument/2006/relationships" name="CAPITAL MANAGEMENT (Details)" sheetId="115" state="visible" r:id="rId115"/>
    <sheet xmlns:r="http://schemas.openxmlformats.org/officeDocument/2006/relationships" name="CAPITAL MANAGEMENT - Declaratio" sheetId="116" state="visible" r:id="rId116"/>
    <sheet xmlns:r="http://schemas.openxmlformats.org/officeDocument/2006/relationships" name="CAPITAL MANAGEMENT - Distributi" sheetId="117" state="visible" r:id="rId117"/>
    <sheet xmlns:r="http://schemas.openxmlformats.org/officeDocument/2006/relationships" name="RELATED PARTY TRANSACTIONS (Det" sheetId="118" state="visible" r:id="rId118"/>
    <sheet xmlns:r="http://schemas.openxmlformats.org/officeDocument/2006/relationships" name="COMBINED FINANCIAL INFORMATIO_2" sheetId="119" state="visible" r:id="rId119"/>
    <sheet xmlns:r="http://schemas.openxmlformats.org/officeDocument/2006/relationships" name="COMBINED FINANCIAL INFORMATIO_3" sheetId="120" state="visible" r:id="rId120"/>
    <sheet xmlns:r="http://schemas.openxmlformats.org/officeDocument/2006/relationships" name="COMBINED FINANCIAL INFORMATIO_4" sheetId="121" state="visible" r:id="rId121"/>
    <sheet xmlns:r="http://schemas.openxmlformats.org/officeDocument/2006/relationships" name="COMMITMENTS AND CONTINGENCIES ("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_);_(&quot;$ &quot;(#,##0.0)"/>
    <numFmt numFmtId="168" formatCode="_(&quot;$ &quot;#,##0.00_);_(&quot;$ &quot;(#,##0.00)"/>
    <numFmt numFmtId="169" formatCode="_(&quot;€ &quot;#,##0_);_(&quot;€ &quot;(#,##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Entity Registrant Name</t>
        </is>
      </c>
      <c r="B6" s="4" t="inlineStr">
        <is>
          <t>GRANITE REAL ESTATE INVESTMENT TRUST</t>
        </is>
      </c>
    </row>
    <row r="7">
      <c r="A7" s="4" t="inlineStr">
        <is>
          <t>Document Period End Date</t>
        </is>
      </c>
      <c r="B7" s="4" t="inlineStr">
        <is>
          <t>Dec. 31,
		2021</t>
        </is>
      </c>
    </row>
    <row r="8">
      <c r="A8" s="4" t="inlineStr">
        <is>
          <t>Current Fiscal Year End Date</t>
        </is>
      </c>
      <c r="B8" s="4" t="inlineStr">
        <is>
          <t>--12-31</t>
        </is>
      </c>
    </row>
    <row r="9">
      <c r="A9" s="4" t="inlineStr">
        <is>
          <t>Document Fiscal Period Focus</t>
        </is>
      </c>
      <c r="B9" s="4" t="inlineStr">
        <is>
          <t>FY</t>
        </is>
      </c>
    </row>
    <row r="10">
      <c r="A10" s="4" t="inlineStr">
        <is>
          <t>Entity Current Reporting Status</t>
        </is>
      </c>
      <c r="B10" s="4" t="inlineStr">
        <is>
          <t>Yes</t>
        </is>
      </c>
    </row>
    <row r="11">
      <c r="A11" s="4" t="inlineStr">
        <is>
          <t>Entity Central Index Key</t>
        </is>
      </c>
      <c r="B11" s="4" t="inlineStr">
        <is>
          <t>0001564538</t>
        </is>
      </c>
    </row>
    <row r="12">
      <c r="A12" s="4" t="inlineStr">
        <is>
          <t>Entity File Number</t>
        </is>
      </c>
      <c r="B12" s="4" t="inlineStr">
        <is>
          <t>001-35771</t>
        </is>
      </c>
    </row>
    <row r="13">
      <c r="A13" s="4" t="inlineStr">
        <is>
          <t>Document Fiscal Year Focus</t>
        </is>
      </c>
      <c r="B13" s="4" t="inlineStr">
        <is>
          <t>2021</t>
        </is>
      </c>
    </row>
    <row r="14">
      <c r="A14" s="4" t="inlineStr">
        <is>
          <t>Entity Primary SIC Number</t>
        </is>
      </c>
      <c r="B14" s="4" t="inlineStr">
        <is>
          <t>6500</t>
        </is>
      </c>
    </row>
    <row r="15">
      <c r="A15" s="4" t="inlineStr">
        <is>
          <t>Entity Stapled Units Outstanding</t>
        </is>
      </c>
      <c r="B15" s="5" t="n">
        <v>65694048</v>
      </c>
    </row>
    <row r="16">
      <c r="A16" s="4" t="inlineStr">
        <is>
          <t>Entity Interactive Data Current</t>
        </is>
      </c>
      <c r="B16" s="4" t="inlineStr">
        <is>
          <t>Yes</t>
        </is>
      </c>
    </row>
    <row r="17">
      <c r="A17" s="4" t="inlineStr">
        <is>
          <t>Entity Address, State or Province</t>
        </is>
      </c>
      <c r="B17" s="4" t="inlineStr">
        <is>
          <t>ON</t>
        </is>
      </c>
    </row>
    <row r="18">
      <c r="A18" s="4" t="inlineStr">
        <is>
          <t>Document Registration Statement</t>
        </is>
      </c>
      <c r="B18" s="4" t="inlineStr">
        <is>
          <t>false</t>
        </is>
      </c>
    </row>
    <row r="19">
      <c r="A19" s="4" t="inlineStr">
        <is>
          <t>Document Annual Report</t>
        </is>
      </c>
      <c r="B19" s="4" t="inlineStr">
        <is>
          <t>true</t>
        </is>
      </c>
    </row>
    <row r="20">
      <c r="A20" s="4" t="inlineStr">
        <is>
          <t>Annual Information Form</t>
        </is>
      </c>
      <c r="B20" s="4" t="inlineStr">
        <is>
          <t>true</t>
        </is>
      </c>
    </row>
    <row r="21">
      <c r="A21" s="4" t="inlineStr">
        <is>
          <t>Audited Annual Financial Statements</t>
        </is>
      </c>
      <c r="B21" s="4" t="inlineStr">
        <is>
          <t>true</t>
        </is>
      </c>
    </row>
    <row r="22">
      <c r="A22" s="4" t="inlineStr">
        <is>
          <t>Entity Incorporation, State or Country Code</t>
        </is>
      </c>
      <c r="B22" s="4" t="inlineStr">
        <is>
          <t>Z4</t>
        </is>
      </c>
    </row>
    <row r="23">
      <c r="A23" s="4" t="inlineStr">
        <is>
          <t>Entity Address, Address Line One</t>
        </is>
      </c>
      <c r="B23" s="4" t="inlineStr">
        <is>
          <t>77 King Street West</t>
        </is>
      </c>
    </row>
    <row r="24">
      <c r="A24" s="4" t="inlineStr">
        <is>
          <t>Entity Address, Address Line Two</t>
        </is>
      </c>
      <c r="B24" s="4" t="inlineStr">
        <is>
          <t>Suite 4010</t>
        </is>
      </c>
    </row>
    <row r="25">
      <c r="A25" s="4" t="inlineStr">
        <is>
          <t>Entity Address, Address Line Three</t>
        </is>
      </c>
      <c r="B25" s="4" t="inlineStr">
        <is>
          <t>P.O. Box 159 Toronto-Dominion</t>
        </is>
      </c>
    </row>
    <row r="26">
      <c r="A26" s="4" t="inlineStr">
        <is>
          <t>Entity Address, City or Town</t>
        </is>
      </c>
      <c r="B26" s="4" t="inlineStr">
        <is>
          <t>Toronto</t>
        </is>
      </c>
    </row>
    <row r="27">
      <c r="A27" s="4" t="inlineStr">
        <is>
          <t>Entity Address, Postal Zip Code</t>
        </is>
      </c>
      <c r="B27" s="4" t="inlineStr">
        <is>
          <t>M5K 1H1</t>
        </is>
      </c>
    </row>
    <row r="28">
      <c r="A28" s="4" t="inlineStr">
        <is>
          <t>City Area Code</t>
        </is>
      </c>
      <c r="B28" s="4" t="inlineStr">
        <is>
          <t>647</t>
        </is>
      </c>
    </row>
    <row r="29">
      <c r="A29" s="4" t="inlineStr">
        <is>
          <t>Local Phone Number</t>
        </is>
      </c>
      <c r="B29" s="4" t="inlineStr">
        <is>
          <t>925-7500</t>
        </is>
      </c>
    </row>
    <row r="30">
      <c r="A30" s="4" t="inlineStr">
        <is>
          <t>Entity Emerging Growth Company</t>
        </is>
      </c>
      <c r="B30" s="4" t="inlineStr">
        <is>
          <t>false</t>
        </is>
      </c>
    </row>
    <row r="31">
      <c r="A31" s="4" t="inlineStr">
        <is>
          <t>ICFR Auditor Attestation Flag</t>
        </is>
      </c>
      <c r="B31" s="4" t="inlineStr">
        <is>
          <t>true</t>
        </is>
      </c>
    </row>
    <row r="32">
      <c r="A32" s="4" t="inlineStr">
        <is>
          <t>Auditor Name</t>
        </is>
      </c>
      <c r="B32" s="4" t="inlineStr">
        <is>
          <t>Deloitte LLP</t>
        </is>
      </c>
    </row>
    <row r="33">
      <c r="A33" s="4" t="inlineStr">
        <is>
          <t>Auditor Firm ID</t>
        </is>
      </c>
      <c r="B33" s="4" t="inlineStr">
        <is>
          <t>1208</t>
        </is>
      </c>
    </row>
    <row r="34">
      <c r="A34" s="4" t="inlineStr">
        <is>
          <t>Auditor Location</t>
        </is>
      </c>
      <c r="B34" s="4" t="inlineStr">
        <is>
          <t>Toronto, ON, Canada</t>
        </is>
      </c>
    </row>
    <row r="35">
      <c r="A35" s="4" t="inlineStr">
        <is>
          <t>Business Contact [Member]</t>
        </is>
      </c>
    </row>
    <row r="36">
      <c r="A36" s="3" t="inlineStr">
        <is>
          <t>Document Information [Line Items]</t>
        </is>
      </c>
    </row>
    <row r="37">
      <c r="A37" s="4" t="inlineStr">
        <is>
          <t>Entity Address, State or Province</t>
        </is>
      </c>
      <c r="B37" s="4" t="inlineStr">
        <is>
          <t>NY</t>
        </is>
      </c>
    </row>
    <row r="38">
      <c r="A38" s="4" t="inlineStr">
        <is>
          <t>Contact Personnel Name</t>
        </is>
      </c>
      <c r="B38" s="4" t="inlineStr">
        <is>
          <t>CT Corporation System</t>
        </is>
      </c>
    </row>
    <row r="39">
      <c r="A39" s="4" t="inlineStr">
        <is>
          <t>Entity Address, Address Line One</t>
        </is>
      </c>
      <c r="B39" s="4" t="inlineStr">
        <is>
          <t>28 Liberty St.</t>
        </is>
      </c>
    </row>
    <row r="40">
      <c r="A40" s="4" t="inlineStr">
        <is>
          <t>Entity Address, City or Town</t>
        </is>
      </c>
      <c r="B40" s="4" t="inlineStr">
        <is>
          <t>New York</t>
        </is>
      </c>
    </row>
    <row r="41">
      <c r="A41" s="4" t="inlineStr">
        <is>
          <t>Entity Address, Postal Zip Code</t>
        </is>
      </c>
      <c r="B41" s="4" t="inlineStr">
        <is>
          <t>10005</t>
        </is>
      </c>
    </row>
    <row r="42">
      <c r="A42" s="4" t="inlineStr">
        <is>
          <t>City Area Code</t>
        </is>
      </c>
      <c r="B42" s="4" t="inlineStr">
        <is>
          <t>212</t>
        </is>
      </c>
    </row>
    <row r="43">
      <c r="A43" s="4" t="inlineStr">
        <is>
          <t>Local Phone Number</t>
        </is>
      </c>
      <c r="B43" s="4" t="inlineStr">
        <is>
          <t>894-8940</t>
        </is>
      </c>
    </row>
    <row r="44">
      <c r="A44" s="4" t="inlineStr">
        <is>
          <t>Ordinary shares [member]</t>
        </is>
      </c>
    </row>
    <row r="45">
      <c r="A45" s="3" t="inlineStr">
        <is>
          <t>Document Information [Line Items]</t>
        </is>
      </c>
    </row>
    <row r="46">
      <c r="A46" s="4" t="inlineStr">
        <is>
          <t>Trading Symbol</t>
        </is>
      </c>
      <c r="B46" s="4" t="inlineStr">
        <is>
          <t>GRP.U</t>
        </is>
      </c>
    </row>
    <row r="47">
      <c r="A47" s="4" t="inlineStr">
        <is>
          <t>Security Exchange Name</t>
        </is>
      </c>
      <c r="B47" s="4" t="inlineStr">
        <is>
          <t>NYSE</t>
        </is>
      </c>
    </row>
    <row r="48">
      <c r="A48" s="4" t="inlineStr">
        <is>
          <t>Title of 12(b) Security</t>
        </is>
      </c>
      <c r="B48" s="4" t="inlineStr">
        <is>
          <t>common share</t>
        </is>
      </c>
    </row>
    <row r="49">
      <c r="A49" s="4" t="inlineStr">
        <is>
          <t>Stapled Units [member]</t>
        </is>
      </c>
    </row>
    <row r="50">
      <c r="A50" s="3" t="inlineStr">
        <is>
          <t>Document Information [Line Items]</t>
        </is>
      </c>
    </row>
    <row r="51">
      <c r="A51" s="4" t="inlineStr">
        <is>
          <t>Trading Symbol</t>
        </is>
      </c>
      <c r="B51" s="4" t="inlineStr">
        <is>
          <t>GRP.U</t>
        </is>
      </c>
    </row>
    <row r="52">
      <c r="A52" s="4" t="inlineStr">
        <is>
          <t>Security Exchange Name</t>
        </is>
      </c>
      <c r="B52" s="4" t="inlineStr">
        <is>
          <t>NYSE</t>
        </is>
      </c>
    </row>
    <row r="53">
      <c r="A53" s="4" t="inlineStr">
        <is>
          <t>Title of 12(b) Security</t>
        </is>
      </c>
      <c r="B53" s="4" t="inlineStr">
        <is>
          <t>Stapled Uni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 xml:space="preserve">3.  ACQUISITIONS During the years ended December 31, 2021 and 2020, Granite made the following property acquisitions: 2021 Acquisitions
Property Location Date acquired Property Transaction costs Total
Income-producing properties:
3090 Highway 42 (1) Locust Grove, GA March 12, 2021 $ 85,138 $ 401 $ 85,539
3801 Rock Creek Blvd. Joliet, IL June 25, 2021 30,247 75 30,322
3900 Rock Creek Blvd. Joliet, IL June 25, 2021 34,673 85 34,758
1695-1701 Crossroads Dr. Joliet, IL June 25, 2021 50,657 118 50,775
US Portfolio (four properties):
1243 Gregory Dr. Antioch, IL
60 Logistics Blvd. Richwood, KY
8740 South Crossroads Dr. Olive Branch, MS
12577 State Line Rd. Olive Branch, MS September 3, 2021 243,697 337 244,034
1600 Rock Creek Blvd. Joliet, IL September 7, 2021 20,705 616 21,321
Sophialaan 5 Utrecht, Netherlands September 17, 2021 42,125 3,432 45,557
100 Ronson Dr. Toronto, ON December 13, 2021 18,436 818 19,254
110 Ronson Dr. Toronto, ON December 13, 2021 16,164 1,001 17,165
115 Sinclair Blvd. Brantford, ON December 17, 2021 66,000 1,491 67,491
Hazeldonk 6520 – 6524 Breda, Netherlands December 17, 2021 87,931 7,030 94,961
Hazeldonk 6526 – 6530 Breda, Netherlands December 17, 2021 54,699 4,373 59,072
5400 E. 500 S. (2) Whitestown, IN December 22, 2021 87,478 212 87,690
837,950 19,989 857,939
Properties under development:
2120 Logistics Way Murfreesboro, TN June 30, 2021 17,308 213 17,521
Highway 109 Lebanon, TN September 8, 2021 6,505 67 6,572
23,813 280 24,093
Development land:
375/395 Hardy Rd. Brantford, ON August 16, 2021 62,201 1,491 63,692
$ 923,964 $ 21,760 $ 945,724
(1) The Trust acquired the leasehold interest in the property which resulted in the recognition of a right-of-use
(2) The property purchase price includes a tenant allowance of $8.1 million (US$6.3 million) which is unpaid as of December 31, 2021. 2020 Acquisitions
Property Location Date acquired Property Transaction costs Total
Property under development:
Aquamarijnweg 2 (1) Bleiswijk, Netherlands March 13, 2020 $ 35,632 $ 145 $ 35,777
Income-producing properties:
Oude Graaf 15 Weert, Netherlands May 1, 2020 31,910 253 32,163
De Kroonstraat 1 (2) Tilburg, Netherlands July 1, 2020 71,716 710 72,426
Francis Baconstraat 4 Ede, Netherlands July 1, 2020 21,403 178 21,581
8995 Airport Rd. Brampton, ON September 1, 2020 22,173 593 22,766
555 Beck Cres. Ajax, ON September 30, 2020 15,350 407 15,757
8500 Tatum Rd. (3) Palmetto, GA November 12, 2020 105,184 189 105,373
Industrieweg 15 Voorschoten, November 20, 2020 24,577 1,708 26,285
Zuidelijke Havenweg 2 Hengelo, Netherlands December 4, 2020 46,226 2,882 49,108
Beurtvaartweg 2-4, Sprengenweg 1-2 Nijmegen, December 18, 2020 39,067 2,531 41,598
12 Tradeport Rd. Hanover Township, PA December 22, 2020 174,722 2,212 176,934
250 Tradeport Rd. Nanticoke, PA December 22, 2020 79,776 1,074 80,850
Midwest portfolio (five properties):
6201 Green Pointe Dr. S. Groveport, OH
8779 Le Saint Dr. Hamilton, OH
8754 Trade Port Dr. West Chester, OH
445 Airtech Pkwy. Indianapolis, IN June 18, 2020 177,647 801 178,448
5415 Centerpoint Pkwy. Obetz, OH July 8, 2020 45,092 256 45,348
Memphis portfolio (three properties):
4460 E. Holmes Rd. Memphis, TN
4995 Citation Dr. Memphis, TN
8650 Commerce Dr. Southaven, MS June 18, 2020 111,590 497 112,087
Mississauga portfolio (four properties):
5600, 5610, 5620 and
5630 Timberlea Blvd. Mississauga, ON September 28, 2020 19,450 444 19,894
985,883 14,735 1,000,618
Development land:
5005 Parker Henderson Rd. Fort Worth, TX June 8, 2020 8,932 332 9,264
$ 1,030,447 $ 15,212 $ 1,045,659
(1) The development in Bleiswijk, Netherlands was completed in September 2020 and subsequently transferred to income-producing properties. The property purchase price includes a tenant allowance of $6.8 million ( €
(2) Excludes construction costs and holdbacks of $12.4 million ( €
(3) The Trust acquired the leasehold interest in this property which resulted in the recognition of a right-of-use During the year ended Decemb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CAD ($) $ in Thousands</t>
        </is>
      </c>
      <c r="B1" s="2" t="inlineStr">
        <is>
          <t>12 Months Ended</t>
        </is>
      </c>
    </row>
    <row r="2">
      <c r="B2" s="2" t="inlineStr">
        <is>
          <t>Dec. 31, 2021</t>
        </is>
      </c>
      <c r="C2" s="2" t="inlineStr">
        <is>
          <t>Dec. 31, 2020</t>
        </is>
      </c>
    </row>
    <row r="3">
      <c r="A3" s="3" t="inlineStr">
        <is>
          <t>Reconciliation of Unrecognized Tax Benefit [Abstract]</t>
        </is>
      </c>
    </row>
    <row r="4">
      <c r="A4" s="4" t="inlineStr">
        <is>
          <t>Unrecognized tax benefits balance, beginning of year</t>
        </is>
      </c>
      <c r="B4" s="6" t="n">
        <v>11568</v>
      </c>
      <c r="C4" s="6" t="n">
        <v>11422</v>
      </c>
    </row>
    <row r="5">
      <c r="A5" s="4" t="inlineStr">
        <is>
          <t>Decreases for tax positions of prior years</t>
        </is>
      </c>
      <c r="B5" s="5" t="n">
        <v>-2085</v>
      </c>
      <c r="C5" s="5" t="n">
        <v>-2370</v>
      </c>
    </row>
    <row r="6">
      <c r="A6" s="4" t="inlineStr">
        <is>
          <t>Increases for tax positions of current year</t>
        </is>
      </c>
      <c r="B6" s="5" t="n">
        <v>1859</v>
      </c>
      <c r="C6" s="5" t="n">
        <v>1766</v>
      </c>
    </row>
    <row r="7">
      <c r="A7" s="4" t="inlineStr">
        <is>
          <t>Foreign currency impact</t>
        </is>
      </c>
      <c r="B7" s="5" t="n">
        <v>-872</v>
      </c>
      <c r="C7" s="5" t="n">
        <v>750</v>
      </c>
    </row>
    <row r="8">
      <c r="A8" s="4" t="inlineStr">
        <is>
          <t>Unrecognized tax benefits balance, end of year</t>
        </is>
      </c>
      <c r="B8" s="5" t="n">
        <v>10470</v>
      </c>
      <c r="C8" s="5" t="n">
        <v>11568</v>
      </c>
    </row>
    <row r="9">
      <c r="A9" s="4" t="inlineStr">
        <is>
          <t>Maximum possible decrease in unrecognized tax benefits</t>
        </is>
      </c>
      <c r="B9" s="5" t="n">
        <v>2000</v>
      </c>
      <c r="C9" s="5" t="n">
        <v>2400</v>
      </c>
    </row>
    <row r="10">
      <c r="A10" s="4" t="inlineStr">
        <is>
          <t>Interest and penalties</t>
        </is>
      </c>
      <c r="B10" s="5" t="n">
        <v>100</v>
      </c>
      <c r="C10" s="5" t="n">
        <v>100</v>
      </c>
    </row>
    <row r="11">
      <c r="A11" s="4" t="inlineStr">
        <is>
          <t>Carryforwards of Canadian capital loss</t>
        </is>
      </c>
      <c r="B11" s="5" t="n">
        <v>140500</v>
      </c>
      <c r="C11" s="5" t="n">
        <v>116700</v>
      </c>
    </row>
    <row r="12">
      <c r="A12" s="4" t="inlineStr">
        <is>
          <t>Other losses and deductible temporary differences in various tax jurisdictions</t>
        </is>
      </c>
      <c r="B12" s="5" t="n">
        <v>203500</v>
      </c>
      <c r="C12" s="5" t="n">
        <v>165200</v>
      </c>
    </row>
    <row r="13">
      <c r="A13" s="4" t="inlineStr">
        <is>
          <t>Temporary differences associated with investments in subsidiaries, branches and associates and interests in joint arrangements for which deferred tax liabilities have not been recognised</t>
        </is>
      </c>
      <c r="B13" s="6" t="n">
        <v>321400</v>
      </c>
      <c r="C13" s="6" t="n">
        <v>1416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ED DISCLOSURE INFORMATION - Revenues (Details) - CAD ($) $ in Thousands</t>
        </is>
      </c>
      <c r="B1" s="2" t="inlineStr">
        <is>
          <t>12 Months Ended</t>
        </is>
      </c>
    </row>
    <row r="2">
      <c r="B2" s="2" t="inlineStr">
        <is>
          <t>Dec. 31, 2021</t>
        </is>
      </c>
      <c r="C2" s="2" t="inlineStr">
        <is>
          <t>Dec. 31, 2020</t>
        </is>
      </c>
    </row>
    <row r="3">
      <c r="A3" s="3" t="inlineStr">
        <is>
          <t>Geographic segmentation:</t>
        </is>
      </c>
    </row>
    <row r="4">
      <c r="A4" s="4" t="inlineStr">
        <is>
          <t>Revenue</t>
        </is>
      </c>
      <c r="B4" s="6" t="n">
        <v>393488</v>
      </c>
      <c r="C4" s="6" t="n">
        <v>340199</v>
      </c>
    </row>
    <row r="5">
      <c r="A5" s="4" t="inlineStr">
        <is>
          <t>Trust's total revenue (in percent)</t>
        </is>
      </c>
      <c r="B5" s="4" t="inlineStr">
        <is>
          <t>100.00%</t>
        </is>
      </c>
      <c r="C5" s="4" t="inlineStr">
        <is>
          <t>100.00%</t>
        </is>
      </c>
    </row>
    <row r="6">
      <c r="A6" s="4" t="inlineStr">
        <is>
          <t>Canada</t>
        </is>
      </c>
    </row>
    <row r="7">
      <c r="A7" s="3" t="inlineStr">
        <is>
          <t>Geographic segmentation:</t>
        </is>
      </c>
    </row>
    <row r="8">
      <c r="A8" s="4" t="inlineStr">
        <is>
          <t>Revenue</t>
        </is>
      </c>
      <c r="B8" s="6" t="n">
        <v>65542</v>
      </c>
      <c r="C8" s="6" t="n">
        <v>63233</v>
      </c>
    </row>
    <row r="9">
      <c r="A9" s="4" t="inlineStr">
        <is>
          <t>Trust's total revenue (in percent)</t>
        </is>
      </c>
      <c r="B9" s="4" t="inlineStr">
        <is>
          <t>17.00%</t>
        </is>
      </c>
      <c r="C9" s="4" t="inlineStr">
        <is>
          <t>19.00%</t>
        </is>
      </c>
    </row>
    <row r="10">
      <c r="A10" s="4" t="inlineStr">
        <is>
          <t>United States</t>
        </is>
      </c>
    </row>
    <row r="11">
      <c r="A11" s="3" t="inlineStr">
        <is>
          <t>Geographic segmentation:</t>
        </is>
      </c>
    </row>
    <row r="12">
      <c r="A12" s="4" t="inlineStr">
        <is>
          <t>Revenue</t>
        </is>
      </c>
      <c r="B12" s="6" t="n">
        <v>203273</v>
      </c>
      <c r="C12" s="6" t="n">
        <v>161165</v>
      </c>
    </row>
    <row r="13">
      <c r="A13" s="4" t="inlineStr">
        <is>
          <t>Trust's total revenue (in percent)</t>
        </is>
      </c>
      <c r="B13" s="4" t="inlineStr">
        <is>
          <t>51.00%</t>
        </is>
      </c>
      <c r="C13" s="4" t="inlineStr">
        <is>
          <t>47.00%</t>
        </is>
      </c>
    </row>
    <row r="14">
      <c r="A14" s="4" t="inlineStr">
        <is>
          <t>Austria</t>
        </is>
      </c>
    </row>
    <row r="15">
      <c r="A15" s="3" t="inlineStr">
        <is>
          <t>Geographic segmentation:</t>
        </is>
      </c>
    </row>
    <row r="16">
      <c r="A16" s="4" t="inlineStr">
        <is>
          <t>Revenue</t>
        </is>
      </c>
      <c r="B16" s="6" t="n">
        <v>64994</v>
      </c>
      <c r="C16" s="6" t="n">
        <v>65716</v>
      </c>
    </row>
    <row r="17">
      <c r="A17" s="4" t="inlineStr">
        <is>
          <t>Trust's total revenue (in percent)</t>
        </is>
      </c>
      <c r="B17" s="4" t="inlineStr">
        <is>
          <t>17.00%</t>
        </is>
      </c>
      <c r="C17" s="4" t="inlineStr">
        <is>
          <t>19.00%</t>
        </is>
      </c>
    </row>
    <row r="18">
      <c r="A18" s="4" t="inlineStr">
        <is>
          <t>Germany</t>
        </is>
      </c>
    </row>
    <row r="19">
      <c r="A19" s="3" t="inlineStr">
        <is>
          <t>Geographic segmentation:</t>
        </is>
      </c>
    </row>
    <row r="20">
      <c r="A20" s="4" t="inlineStr">
        <is>
          <t>Revenue</t>
        </is>
      </c>
      <c r="B20" s="6" t="n">
        <v>27075</v>
      </c>
      <c r="C20" s="6" t="n">
        <v>26924</v>
      </c>
    </row>
    <row r="21">
      <c r="A21" s="4" t="inlineStr">
        <is>
          <t>Trust's total revenue (in percent)</t>
        </is>
      </c>
      <c r="B21" s="4" t="inlineStr">
        <is>
          <t>7.00%</t>
        </is>
      </c>
      <c r="C21" s="4" t="inlineStr">
        <is>
          <t>8.00%</t>
        </is>
      </c>
    </row>
    <row r="22">
      <c r="A22" s="4" t="inlineStr">
        <is>
          <t>Netherlands</t>
        </is>
      </c>
    </row>
    <row r="23">
      <c r="A23" s="3" t="inlineStr">
        <is>
          <t>Geographic segmentation:</t>
        </is>
      </c>
    </row>
    <row r="24">
      <c r="A24" s="4" t="inlineStr">
        <is>
          <t>Revenue</t>
        </is>
      </c>
      <c r="B24" s="6" t="n">
        <v>27540</v>
      </c>
      <c r="C24" s="6" t="n">
        <v>16694</v>
      </c>
    </row>
    <row r="25">
      <c r="A25" s="4" t="inlineStr">
        <is>
          <t>Trust's total revenue (in percent)</t>
        </is>
      </c>
      <c r="B25" s="4" t="inlineStr">
        <is>
          <t>7.00%</t>
        </is>
      </c>
      <c r="C25" s="4" t="inlineStr">
        <is>
          <t>5.00%</t>
        </is>
      </c>
    </row>
    <row r="26">
      <c r="A26" s="4" t="inlineStr">
        <is>
          <t>Other Europe</t>
        </is>
      </c>
    </row>
    <row r="27">
      <c r="A27" s="3" t="inlineStr">
        <is>
          <t>Geographic segmentation:</t>
        </is>
      </c>
    </row>
    <row r="28">
      <c r="A28" s="4" t="inlineStr">
        <is>
          <t>Revenue</t>
        </is>
      </c>
      <c r="B28" s="6" t="n">
        <v>5064</v>
      </c>
      <c r="C28" s="6" t="n">
        <v>6467</v>
      </c>
    </row>
    <row r="29">
      <c r="A29" s="4" t="inlineStr">
        <is>
          <t>Trust's total revenue (in percent)</t>
        </is>
      </c>
      <c r="B29" s="4" t="inlineStr">
        <is>
          <t>1.00%</t>
        </is>
      </c>
      <c r="C29" s="4" t="inlineStr">
        <is>
          <t>2.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EGMENTED DISCLOSURE INFORMATION - Magna (Details)</t>
        </is>
      </c>
      <c r="B1" s="2" t="inlineStr">
        <is>
          <t>12 Months Ended</t>
        </is>
      </c>
    </row>
    <row r="2">
      <c r="B2" s="2" t="inlineStr">
        <is>
          <t>Dec. 31, 2021</t>
        </is>
      </c>
      <c r="C2" s="2" t="inlineStr">
        <is>
          <t>Dec. 31, 2020</t>
        </is>
      </c>
    </row>
    <row r="3">
      <c r="A3" s="3" t="inlineStr">
        <is>
          <t>Disclosure of major tenant</t>
        </is>
      </c>
    </row>
    <row r="4">
      <c r="A4" s="4" t="inlineStr">
        <is>
          <t>Trust's total revenue (in percent)</t>
        </is>
      </c>
      <c r="B4" s="4" t="inlineStr">
        <is>
          <t>100.00%</t>
        </is>
      </c>
      <c r="C4" s="4" t="inlineStr">
        <is>
          <t>100.00%</t>
        </is>
      </c>
    </row>
    <row r="5">
      <c r="A5" s="4" t="inlineStr">
        <is>
          <t>Magna | Credit risk</t>
        </is>
      </c>
    </row>
    <row r="6">
      <c r="A6" s="3" t="inlineStr">
        <is>
          <t>Disclosure of major tenant</t>
        </is>
      </c>
    </row>
    <row r="7">
      <c r="A7" s="4" t="inlineStr">
        <is>
          <t>Trust's total revenue (in percent)</t>
        </is>
      </c>
      <c r="B7" s="4" t="inlineStr">
        <is>
          <t>31.00%</t>
        </is>
      </c>
      <c r="C7" s="4" t="inlineStr">
        <is>
          <t>37.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DISCLOSURE INFORMATION - Investment Properties (Details) - CAD ($) $ in Thousands</t>
        </is>
      </c>
      <c r="B1" s="2" t="inlineStr">
        <is>
          <t>Dec. 31, 2021</t>
        </is>
      </c>
      <c r="C1" s="2" t="inlineStr">
        <is>
          <t>Dec. 31, 2020</t>
        </is>
      </c>
    </row>
    <row r="2">
      <c r="A2" s="3" t="inlineStr">
        <is>
          <t>Geographic segmentation:</t>
        </is>
      </c>
    </row>
    <row r="3">
      <c r="A3" s="4" t="inlineStr">
        <is>
          <t>Investment properties</t>
        </is>
      </c>
      <c r="B3" s="6" t="n">
        <v>7971158</v>
      </c>
      <c r="C3" s="6" t="n">
        <v>5855583</v>
      </c>
    </row>
    <row r="4">
      <c r="A4" s="4" t="inlineStr">
        <is>
          <t>Percentage of investment property</t>
        </is>
      </c>
      <c r="B4" s="4" t="inlineStr">
        <is>
          <t>100.00%</t>
        </is>
      </c>
      <c r="C4" s="4" t="inlineStr">
        <is>
          <t>100.00%</t>
        </is>
      </c>
    </row>
    <row r="5">
      <c r="A5" s="4" t="inlineStr">
        <is>
          <t>Canada</t>
        </is>
      </c>
    </row>
    <row r="6">
      <c r="A6" s="3" t="inlineStr">
        <is>
          <t>Geographic segmentation:</t>
        </is>
      </c>
    </row>
    <row r="7">
      <c r="A7" s="4" t="inlineStr">
        <is>
          <t>Investment properties</t>
        </is>
      </c>
      <c r="B7" s="6" t="n">
        <v>1712946</v>
      </c>
      <c r="C7" s="6" t="n">
        <v>1106850</v>
      </c>
    </row>
    <row r="8">
      <c r="A8" s="4" t="inlineStr">
        <is>
          <t>Percentage of investment property</t>
        </is>
      </c>
      <c r="B8" s="4" t="inlineStr">
        <is>
          <t>21.00%</t>
        </is>
      </c>
      <c r="C8" s="4" t="inlineStr">
        <is>
          <t>19.00%</t>
        </is>
      </c>
    </row>
    <row r="9">
      <c r="A9" s="4" t="inlineStr">
        <is>
          <t>United States</t>
        </is>
      </c>
    </row>
    <row r="10">
      <c r="A10" s="3" t="inlineStr">
        <is>
          <t>Geographic segmentation:</t>
        </is>
      </c>
    </row>
    <row r="11">
      <c r="A11" s="4" t="inlineStr">
        <is>
          <t>Investment properties</t>
        </is>
      </c>
      <c r="B11" s="6" t="n">
        <v>4229477</v>
      </c>
      <c r="C11" s="6" t="n">
        <v>2882549</v>
      </c>
    </row>
    <row r="12">
      <c r="A12" s="4" t="inlineStr">
        <is>
          <t>Percentage of investment property</t>
        </is>
      </c>
      <c r="B12" s="4" t="inlineStr">
        <is>
          <t>53.00%</t>
        </is>
      </c>
      <c r="C12" s="4" t="inlineStr">
        <is>
          <t>49.00%</t>
        </is>
      </c>
    </row>
    <row r="13">
      <c r="A13" s="4" t="inlineStr">
        <is>
          <t>Austria</t>
        </is>
      </c>
    </row>
    <row r="14">
      <c r="A14" s="3" t="inlineStr">
        <is>
          <t>Geographic segmentation:</t>
        </is>
      </c>
    </row>
    <row r="15">
      <c r="A15" s="4" t="inlineStr">
        <is>
          <t>Investment properties</t>
        </is>
      </c>
      <c r="B15" s="6" t="n">
        <v>773772</v>
      </c>
      <c r="C15" s="6" t="n">
        <v>821260</v>
      </c>
    </row>
    <row r="16">
      <c r="A16" s="4" t="inlineStr">
        <is>
          <t>Percentage of investment property</t>
        </is>
      </c>
      <c r="B16" s="4" t="inlineStr">
        <is>
          <t>10.00%</t>
        </is>
      </c>
      <c r="C16" s="4" t="inlineStr">
        <is>
          <t>14.00%</t>
        </is>
      </c>
    </row>
    <row r="17">
      <c r="A17" s="4" t="inlineStr">
        <is>
          <t>Germany</t>
        </is>
      </c>
    </row>
    <row r="18">
      <c r="A18" s="3" t="inlineStr">
        <is>
          <t>Geographic segmentation:</t>
        </is>
      </c>
    </row>
    <row r="19">
      <c r="A19" s="4" t="inlineStr">
        <is>
          <t>Investment properties</t>
        </is>
      </c>
      <c r="B19" s="6" t="n">
        <v>465478</v>
      </c>
      <c r="C19" s="6" t="n">
        <v>428504</v>
      </c>
    </row>
    <row r="20">
      <c r="A20" s="4" t="inlineStr">
        <is>
          <t>Percentage of investment property</t>
        </is>
      </c>
      <c r="B20" s="4" t="inlineStr">
        <is>
          <t>6.00%</t>
        </is>
      </c>
      <c r="C20" s="4" t="inlineStr">
        <is>
          <t>7.00%</t>
        </is>
      </c>
    </row>
    <row r="21">
      <c r="A21" s="4" t="inlineStr">
        <is>
          <t>Netherlands</t>
        </is>
      </c>
    </row>
    <row r="22">
      <c r="A22" s="3" t="inlineStr">
        <is>
          <t>Geographic segmentation:</t>
        </is>
      </c>
    </row>
    <row r="23">
      <c r="A23" s="4" t="inlineStr">
        <is>
          <t>Investment properties</t>
        </is>
      </c>
      <c r="B23" s="6" t="n">
        <v>789485</v>
      </c>
      <c r="C23" s="6" t="n">
        <v>550946</v>
      </c>
    </row>
    <row r="24">
      <c r="A24" s="4" t="inlineStr">
        <is>
          <t>Percentage of investment property</t>
        </is>
      </c>
      <c r="B24" s="4" t="inlineStr">
        <is>
          <t>10.00%</t>
        </is>
      </c>
      <c r="C24" s="4" t="inlineStr">
        <is>
          <t>10.00%</t>
        </is>
      </c>
    </row>
    <row r="25">
      <c r="A25" s="4" t="inlineStr">
        <is>
          <t>Other Europe</t>
        </is>
      </c>
    </row>
    <row r="26">
      <c r="A26" s="3" t="inlineStr">
        <is>
          <t>Geographic segmentation:</t>
        </is>
      </c>
    </row>
    <row r="27">
      <c r="A27" s="4" t="inlineStr">
        <is>
          <t>Investment properties</t>
        </is>
      </c>
      <c r="B27" s="6" t="n">
        <v>0</v>
      </c>
      <c r="C27" s="6" t="n">
        <v>65474</v>
      </c>
    </row>
    <row r="28">
      <c r="A28" s="4" t="inlineStr">
        <is>
          <t>Percentage of investment property</t>
        </is>
      </c>
      <c r="B28" s="4" t="inlineStr">
        <is>
          <t>0.00%</t>
        </is>
      </c>
      <c r="C28" s="4" t="inlineStr">
        <is>
          <t>1.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TAILS OF CASH FLOWS - Items not involving current cash flows (Details) $ in Thousands, $ in Million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DETAILS OF CASH FLOWS</t>
        </is>
      </c>
    </row>
    <row r="4">
      <c r="A4" s="4" t="inlineStr">
        <is>
          <t>Straight-line rent amortization</t>
        </is>
      </c>
      <c r="B4" s="6" t="n">
        <v>-8889</v>
      </c>
      <c r="D4" s="6" t="n">
        <v>-8842</v>
      </c>
    </row>
    <row r="5">
      <c r="A5" s="4" t="inlineStr">
        <is>
          <t>Tenant incentive amortization</t>
        </is>
      </c>
      <c r="B5" s="5" t="n">
        <v>5105</v>
      </c>
      <c r="D5" s="5" t="n">
        <v>5321</v>
      </c>
    </row>
    <row r="6">
      <c r="A6" s="4" t="inlineStr">
        <is>
          <t>Unit-based compensation expense</t>
        </is>
      </c>
      <c r="B6" s="5" t="n">
        <v>12442</v>
      </c>
      <c r="D6" s="5" t="n">
        <v>8116</v>
      </c>
    </row>
    <row r="7">
      <c r="A7" s="4" t="inlineStr">
        <is>
          <t>Fair value gains on investment properties, net</t>
        </is>
      </c>
      <c r="B7" s="5" t="n">
        <v>1298865</v>
      </c>
      <c r="D7" s="5" t="n">
        <v>273437</v>
      </c>
    </row>
    <row r="8">
      <c r="A8" s="4" t="inlineStr">
        <is>
          <t>Depreciation and amortization</t>
        </is>
      </c>
      <c r="B8" s="5" t="n">
        <v>1320</v>
      </c>
      <c r="D8" s="5" t="n">
        <v>1151</v>
      </c>
    </row>
    <row r="9">
      <c r="A9" s="4" t="inlineStr">
        <is>
          <t>Fair value losses on financial instruments, net</t>
        </is>
      </c>
      <c r="B9" s="5" t="n">
        <v>1214</v>
      </c>
      <c r="C9" s="9" t="n">
        <v>1.2</v>
      </c>
      <c r="D9" s="5" t="n">
        <v>3402</v>
      </c>
      <c r="E9" s="9" t="n">
        <v>3.4</v>
      </c>
    </row>
    <row r="10">
      <c r="A10" s="4" t="inlineStr">
        <is>
          <t>Loss on sale of investment properties</t>
        </is>
      </c>
      <c r="B10" s="5" t="n">
        <v>761</v>
      </c>
      <c r="D10" s="5" t="n">
        <v>901</v>
      </c>
    </row>
    <row r="11">
      <c r="A11" s="4" t="inlineStr">
        <is>
          <t>Amortization of issuance costs and modification losses relating to debentures and term loans</t>
        </is>
      </c>
      <c r="B11" s="5" t="n">
        <v>1489</v>
      </c>
      <c r="D11" s="5" t="n">
        <v>1024</v>
      </c>
    </row>
    <row r="12">
      <c r="A12" s="4" t="inlineStr">
        <is>
          <t>Amortization of deferred financing costs</t>
        </is>
      </c>
      <c r="B12" s="5" t="n">
        <v>1033</v>
      </c>
      <c r="D12" s="5" t="n">
        <v>312</v>
      </c>
    </row>
    <row r="13">
      <c r="A13" s="4" t="inlineStr">
        <is>
          <t>Deferred income taxes</t>
        </is>
      </c>
      <c r="B13" s="5" t="n">
        <v>228948</v>
      </c>
      <c r="D13" s="5" t="n">
        <v>62501</v>
      </c>
    </row>
    <row r="14">
      <c r="A14" s="4" t="inlineStr">
        <is>
          <t>Early redemption premium (note 7(a))</t>
        </is>
      </c>
      <c r="B14" s="5" t="n">
        <v>3963</v>
      </c>
      <c r="D14" s="5" t="n">
        <v>0</v>
      </c>
    </row>
    <row r="15">
      <c r="A15" s="4" t="inlineStr">
        <is>
          <t>Other</t>
        </is>
      </c>
      <c r="B15" s="5" t="n">
        <v>-171</v>
      </c>
      <c r="D15" s="5" t="n">
        <v>-30</v>
      </c>
    </row>
    <row r="16">
      <c r="A16" s="4" t="inlineStr">
        <is>
          <t>Items not involving current cash flows</t>
        </is>
      </c>
      <c r="B16" s="6" t="n">
        <v>-1051650</v>
      </c>
      <c r="D16" s="6" t="n">
        <v>-199581</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LOWS - Changes in working capital balances (Details) - CAD ($) $ in Thousands</t>
        </is>
      </c>
      <c r="B1" s="2" t="inlineStr">
        <is>
          <t>12 Months Ended</t>
        </is>
      </c>
    </row>
    <row r="2">
      <c r="B2" s="2" t="inlineStr">
        <is>
          <t>Dec. 31, 2021</t>
        </is>
      </c>
      <c r="C2" s="2" t="inlineStr">
        <is>
          <t>Dec. 31, 2020</t>
        </is>
      </c>
    </row>
    <row r="3">
      <c r="A3" s="3" t="inlineStr">
        <is>
          <t>DETAILS OF CASH FLOWS</t>
        </is>
      </c>
    </row>
    <row r="4">
      <c r="A4" s="4" t="inlineStr">
        <is>
          <t>Accounts receivable</t>
        </is>
      </c>
      <c r="B4" s="6" t="n">
        <v>-4119</v>
      </c>
      <c r="C4" s="6" t="n">
        <v>10141</v>
      </c>
    </row>
    <row r="5">
      <c r="A5" s="4" t="inlineStr">
        <is>
          <t>Prepaid expenses and other</t>
        </is>
      </c>
      <c r="B5" s="5" t="n">
        <v>-2899</v>
      </c>
      <c r="C5" s="5" t="n">
        <v>61</v>
      </c>
    </row>
    <row r="6">
      <c r="A6" s="4" t="inlineStr">
        <is>
          <t>Accounts payable and accrued liabilities</t>
        </is>
      </c>
      <c r="B6" s="5" t="n">
        <v>5411</v>
      </c>
      <c r="C6" s="5" t="n">
        <v>844</v>
      </c>
    </row>
    <row r="7">
      <c r="A7" s="4" t="inlineStr">
        <is>
          <t>Deferred revenue</t>
        </is>
      </c>
      <c r="B7" s="5" t="n">
        <v>191</v>
      </c>
      <c r="C7" s="5" t="n">
        <v>5595</v>
      </c>
    </row>
    <row r="8">
      <c r="A8" s="4" t="inlineStr">
        <is>
          <t>Changes in working capital balances</t>
        </is>
      </c>
      <c r="B8" s="6" t="n">
        <v>-1416</v>
      </c>
      <c r="C8" s="6" t="n">
        <v>1664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LOWS - Non-cash investing and financing activities (Details) - Stapled Units - CAD ($) shares in Thousands, $ in Millions</t>
        </is>
      </c>
      <c r="B1" s="2" t="inlineStr">
        <is>
          <t>12 Months Ended</t>
        </is>
      </c>
    </row>
    <row r="2">
      <c r="B2" s="2" t="inlineStr">
        <is>
          <t>Dec. 31, 2021</t>
        </is>
      </c>
      <c r="C2" s="2" t="inlineStr">
        <is>
          <t>Dec. 31, 2020</t>
        </is>
      </c>
    </row>
    <row r="3">
      <c r="A3" s="4" t="inlineStr">
        <is>
          <t>Units issued under the stapled unit plan (in units) (note 12 (b))</t>
        </is>
      </c>
      <c r="B3" s="5" t="n">
        <v>27</v>
      </c>
      <c r="C3" s="5" t="n">
        <v>31</v>
      </c>
    </row>
    <row r="4">
      <c r="A4" s="4" t="inlineStr">
        <is>
          <t>Value of stapled units issued</t>
        </is>
      </c>
      <c r="B4" s="9" t="n">
        <v>2.2</v>
      </c>
      <c r="C4" s="6" t="n">
        <v>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ASH FLOWS - Cash and cash equivalents (Details) - CAD ($) $ in Thousands</t>
        </is>
      </c>
      <c r="B1" s="2" t="inlineStr">
        <is>
          <t>Dec. 31, 2021</t>
        </is>
      </c>
      <c r="C1" s="2" t="inlineStr">
        <is>
          <t>Dec. 31, 2020</t>
        </is>
      </c>
      <c r="D1" s="2" t="inlineStr">
        <is>
          <t>Dec. 31, 2019</t>
        </is>
      </c>
    </row>
    <row r="2">
      <c r="A2" s="3" t="inlineStr">
        <is>
          <t>DETAILS OF CASH FLOWS</t>
        </is>
      </c>
    </row>
    <row r="3">
      <c r="A3" s="4" t="inlineStr">
        <is>
          <t>Cash</t>
        </is>
      </c>
      <c r="B3" s="6" t="n">
        <v>401954</v>
      </c>
      <c r="C3" s="6" t="n">
        <v>780979</v>
      </c>
    </row>
    <row r="4">
      <c r="A4" s="4" t="inlineStr">
        <is>
          <t>Short-term deposits</t>
        </is>
      </c>
      <c r="B4" s="5" t="n">
        <v>559</v>
      </c>
      <c r="C4" s="5" t="n">
        <v>50301</v>
      </c>
    </row>
    <row r="5">
      <c r="A5" s="4" t="inlineStr">
        <is>
          <t>Total cash and cash equivalents</t>
        </is>
      </c>
      <c r="B5" s="6" t="n">
        <v>402513</v>
      </c>
      <c r="C5" s="6" t="n">
        <v>831280</v>
      </c>
      <c r="D5" s="6" t="n">
        <v>2986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RISK MANAGEMENT - Fair Value of Financial Instruments (Details) - CAD ($) $ in Thousands</t>
        </is>
      </c>
      <c r="B1" s="2" t="inlineStr">
        <is>
          <t>Dec. 31, 2021</t>
        </is>
      </c>
      <c r="C1" s="2" t="inlineStr">
        <is>
          <t>Dec. 31, 2020</t>
        </is>
      </c>
    </row>
    <row r="2">
      <c r="A2" s="4" t="inlineStr">
        <is>
          <t>Carrying value</t>
        </is>
      </c>
    </row>
    <row r="3">
      <c r="A3" s="3" t="inlineStr">
        <is>
          <t>Disclosure of fair value measurements of assets and liabilities</t>
        </is>
      </c>
    </row>
    <row r="4">
      <c r="A4" s="4" t="inlineStr">
        <is>
          <t>Financial assets</t>
        </is>
      </c>
      <c r="B4" s="6" t="n">
        <v>486831</v>
      </c>
      <c r="C4" s="6" t="n">
        <v>878080</v>
      </c>
    </row>
    <row r="5">
      <c r="A5" s="4" t="inlineStr">
        <is>
          <t>Financial liabilities</t>
        </is>
      </c>
      <c r="B5" s="5" t="n">
        <v>2574689</v>
      </c>
      <c r="C5" s="5" t="n">
        <v>2369005</v>
      </c>
    </row>
    <row r="6">
      <c r="A6" s="4" t="inlineStr">
        <is>
          <t>Fair value</t>
        </is>
      </c>
    </row>
    <row r="7">
      <c r="A7" s="3" t="inlineStr">
        <is>
          <t>Disclosure of fair value measurements of assets and liabilities</t>
        </is>
      </c>
    </row>
    <row r="8">
      <c r="A8" s="4" t="inlineStr">
        <is>
          <t>Financial assets</t>
        </is>
      </c>
      <c r="B8" s="5" t="n">
        <v>486831</v>
      </c>
      <c r="C8" s="5" t="n">
        <v>878080</v>
      </c>
    </row>
    <row r="9">
      <c r="A9" s="4" t="inlineStr">
        <is>
          <t>Financial liabilities</t>
        </is>
      </c>
      <c r="B9" s="5" t="n">
        <v>2597507</v>
      </c>
      <c r="C9" s="5" t="n">
        <v>2463015</v>
      </c>
    </row>
    <row r="10">
      <c r="A10" s="4" t="inlineStr">
        <is>
          <t>Unsecured debentures, net | Carrying value</t>
        </is>
      </c>
    </row>
    <row r="11">
      <c r="A11" s="3" t="inlineStr">
        <is>
          <t>Disclosure of fair value measurements of assets and liabilities</t>
        </is>
      </c>
    </row>
    <row r="12">
      <c r="A12" s="4" t="inlineStr">
        <is>
          <t>Financial liabilities</t>
        </is>
      </c>
      <c r="B12" s="5" t="n">
        <v>1891742</v>
      </c>
      <c r="C12" s="5" t="n">
        <v>1643175</v>
      </c>
    </row>
    <row r="13">
      <c r="A13" s="4" t="inlineStr">
        <is>
          <t>Unsecured debentures, net | Fair value</t>
        </is>
      </c>
    </row>
    <row r="14">
      <c r="A14" s="3" t="inlineStr">
        <is>
          <t>Disclosure of fair value measurements of assets and liabilities</t>
        </is>
      </c>
    </row>
    <row r="15">
      <c r="A15" s="4" t="inlineStr">
        <is>
          <t>Financial liabilities</t>
        </is>
      </c>
      <c r="B15" s="5" t="n">
        <v>1914560</v>
      </c>
      <c r="C15" s="5" t="n">
        <v>1737185</v>
      </c>
    </row>
    <row r="16">
      <c r="A16" s="4" t="inlineStr">
        <is>
          <t>Unsecured term loans, net | Carrying value</t>
        </is>
      </c>
    </row>
    <row r="17">
      <c r="A17" s="3" t="inlineStr">
        <is>
          <t>Disclosure of fair value measurements of assets and liabilities</t>
        </is>
      </c>
    </row>
    <row r="18">
      <c r="A18" s="4" t="inlineStr">
        <is>
          <t>Financial liabilities</t>
        </is>
      </c>
      <c r="B18" s="5" t="n">
        <v>533347</v>
      </c>
      <c r="C18" s="5" t="n">
        <v>534947</v>
      </c>
    </row>
    <row r="19">
      <c r="A19" s="4" t="inlineStr">
        <is>
          <t>Unsecured term loans, net | Fair value</t>
        </is>
      </c>
    </row>
    <row r="20">
      <c r="A20" s="3" t="inlineStr">
        <is>
          <t>Disclosure of fair value measurements of assets and liabilities</t>
        </is>
      </c>
    </row>
    <row r="21">
      <c r="A21" s="4" t="inlineStr">
        <is>
          <t>Financial liabilities</t>
        </is>
      </c>
      <c r="B21" s="5" t="n">
        <v>533347</v>
      </c>
      <c r="C21" s="5" t="n">
        <v>534947</v>
      </c>
    </row>
    <row r="22">
      <c r="A22" s="4" t="inlineStr">
        <is>
          <t>Cross currency interest rate swaps | Carrying value</t>
        </is>
      </c>
    </row>
    <row r="23">
      <c r="A23" s="3" t="inlineStr">
        <is>
          <t>Disclosure of fair value measurements of assets and liabilities</t>
        </is>
      </c>
    </row>
    <row r="24">
      <c r="A24" s="4" t="inlineStr">
        <is>
          <t>Financial liabilities</t>
        </is>
      </c>
      <c r="B24" s="5" t="n">
        <v>18624</v>
      </c>
      <c r="C24" s="5" t="n">
        <v>114264</v>
      </c>
    </row>
    <row r="25">
      <c r="A25" s="4" t="inlineStr">
        <is>
          <t>Cross currency interest rate swaps | Fair value</t>
        </is>
      </c>
    </row>
    <row r="26">
      <c r="A26" s="3" t="inlineStr">
        <is>
          <t>Disclosure of fair value measurements of assets and liabilities</t>
        </is>
      </c>
    </row>
    <row r="27">
      <c r="A27" s="4" t="inlineStr">
        <is>
          <t>Financial liabilities</t>
        </is>
      </c>
      <c r="B27" s="5" t="n">
        <v>18624</v>
      </c>
      <c r="C27" s="5" t="n">
        <v>114264</v>
      </c>
    </row>
    <row r="28">
      <c r="A28" s="4" t="inlineStr">
        <is>
          <t>Accounts payable and accrued liabilities | Carrying value</t>
        </is>
      </c>
    </row>
    <row r="29">
      <c r="A29" s="3" t="inlineStr">
        <is>
          <t>Disclosure of fair value measurements of assets and liabilities</t>
        </is>
      </c>
    </row>
    <row r="30">
      <c r="A30" s="4" t="inlineStr">
        <is>
          <t>Financial liabilities</t>
        </is>
      </c>
      <c r="B30" s="5" t="n">
        <v>113244</v>
      </c>
      <c r="C30" s="5" t="n">
        <v>61197</v>
      </c>
    </row>
    <row r="31">
      <c r="A31" s="4" t="inlineStr">
        <is>
          <t>Accounts payable and accrued liabilities | Fair value</t>
        </is>
      </c>
    </row>
    <row r="32">
      <c r="A32" s="3" t="inlineStr">
        <is>
          <t>Disclosure of fair value measurements of assets and liabilities</t>
        </is>
      </c>
    </row>
    <row r="33">
      <c r="A33" s="4" t="inlineStr">
        <is>
          <t>Financial liabilities</t>
        </is>
      </c>
      <c r="B33" s="5" t="n">
        <v>113244</v>
      </c>
      <c r="C33" s="5" t="n">
        <v>61197</v>
      </c>
    </row>
    <row r="34">
      <c r="A34" s="4" t="inlineStr">
        <is>
          <t>Distributions payable | Carrying value</t>
        </is>
      </c>
    </row>
    <row r="35">
      <c r="A35" s="3" t="inlineStr">
        <is>
          <t>Disclosure of fair value measurements of assets and liabilities</t>
        </is>
      </c>
    </row>
    <row r="36">
      <c r="A36" s="4" t="inlineStr">
        <is>
          <t>Financial liabilities</t>
        </is>
      </c>
      <c r="B36" s="5" t="n">
        <v>16969</v>
      </c>
      <c r="C36" s="5" t="n">
        <v>15422</v>
      </c>
    </row>
    <row r="37">
      <c r="A37" s="4" t="inlineStr">
        <is>
          <t>Distributions payable | Fair value</t>
        </is>
      </c>
    </row>
    <row r="38">
      <c r="A38" s="3" t="inlineStr">
        <is>
          <t>Disclosure of fair value measurements of assets and liabilities</t>
        </is>
      </c>
    </row>
    <row r="39">
      <c r="A39" s="4" t="inlineStr">
        <is>
          <t>Financial liabilities</t>
        </is>
      </c>
      <c r="B39" s="5" t="n">
        <v>16969</v>
      </c>
      <c r="C39" s="5" t="n">
        <v>15422</v>
      </c>
    </row>
    <row r="40">
      <c r="A40" s="4" t="inlineStr">
        <is>
          <t>Secured debt | Carrying value</t>
        </is>
      </c>
    </row>
    <row r="41">
      <c r="A41" s="3" t="inlineStr">
        <is>
          <t>Disclosure of fair value measurements of assets and liabilities</t>
        </is>
      </c>
    </row>
    <row r="42">
      <c r="A42" s="4" t="inlineStr">
        <is>
          <t>Financial liabilities</t>
        </is>
      </c>
      <c r="B42" s="5" t="n">
        <v>763</v>
      </c>
      <c r="C42" s="5" t="n">
        <v>0</v>
      </c>
    </row>
    <row r="43">
      <c r="A43" s="4" t="inlineStr">
        <is>
          <t>Secured debt | Fair value</t>
        </is>
      </c>
    </row>
    <row r="44">
      <c r="A44" s="3" t="inlineStr">
        <is>
          <t>Disclosure of fair value measurements of assets and liabilities</t>
        </is>
      </c>
    </row>
    <row r="45">
      <c r="A45" s="4" t="inlineStr">
        <is>
          <t>Financial liabilities</t>
        </is>
      </c>
      <c r="B45" s="5" t="n">
        <v>763</v>
      </c>
      <c r="C45" s="5" t="n">
        <v>0</v>
      </c>
    </row>
    <row r="46">
      <c r="A46" s="4" t="inlineStr">
        <is>
          <t>Other assets | Carrying value</t>
        </is>
      </c>
    </row>
    <row r="47">
      <c r="A47" s="3" t="inlineStr">
        <is>
          <t>Disclosure of fair value measurements of assets and liabilities</t>
        </is>
      </c>
    </row>
    <row r="48">
      <c r="A48" s="4" t="inlineStr">
        <is>
          <t>Financial assets</t>
        </is>
      </c>
      <c r="B48" s="5" t="n">
        <v>308</v>
      </c>
      <c r="C48" s="5" t="n">
        <v>349</v>
      </c>
    </row>
    <row r="49">
      <c r="A49" s="4" t="inlineStr">
        <is>
          <t>Other assets | Fair value</t>
        </is>
      </c>
    </row>
    <row r="50">
      <c r="A50" s="3" t="inlineStr">
        <is>
          <t>Disclosure of fair value measurements of assets and liabilities</t>
        </is>
      </c>
    </row>
    <row r="51">
      <c r="A51" s="4" t="inlineStr">
        <is>
          <t>Financial assets</t>
        </is>
      </c>
      <c r="B51" s="5" t="n">
        <v>308</v>
      </c>
      <c r="C51" s="5" t="n">
        <v>349</v>
      </c>
    </row>
    <row r="52">
      <c r="A52" s="4" t="inlineStr">
        <is>
          <t>Cross currency interest rate swaps | Carrying value</t>
        </is>
      </c>
    </row>
    <row r="53">
      <c r="A53" s="3" t="inlineStr">
        <is>
          <t>Disclosure of fair value measurements of assets and liabilities</t>
        </is>
      </c>
    </row>
    <row r="54">
      <c r="A54" s="4" t="inlineStr">
        <is>
          <t>Financial assets</t>
        </is>
      </c>
      <c r="B54" s="5" t="n">
        <v>62768</v>
      </c>
      <c r="C54" s="5" t="n">
        <v>28676</v>
      </c>
    </row>
    <row r="55">
      <c r="A55" s="4" t="inlineStr">
        <is>
          <t>Cross currency interest rate swaps | Fair value</t>
        </is>
      </c>
    </row>
    <row r="56">
      <c r="A56" s="3" t="inlineStr">
        <is>
          <t>Disclosure of fair value measurements of assets and liabilities</t>
        </is>
      </c>
    </row>
    <row r="57">
      <c r="A57" s="4" t="inlineStr">
        <is>
          <t>Financial assets</t>
        </is>
      </c>
      <c r="B57" s="5" t="n">
        <v>62768</v>
      </c>
      <c r="C57" s="5" t="n">
        <v>28676</v>
      </c>
    </row>
    <row r="58">
      <c r="A58" s="4" t="inlineStr">
        <is>
          <t>Accounts receivable | Carrying value</t>
        </is>
      </c>
    </row>
    <row r="59">
      <c r="A59" s="3" t="inlineStr">
        <is>
          <t>Disclosure of fair value measurements of assets and liabilities</t>
        </is>
      </c>
    </row>
    <row r="60">
      <c r="A60" s="4" t="inlineStr">
        <is>
          <t>Financial assets</t>
        </is>
      </c>
      <c r="B60" s="5" t="n">
        <v>10771</v>
      </c>
      <c r="C60" s="5" t="n">
        <v>6746</v>
      </c>
    </row>
    <row r="61">
      <c r="A61" s="4" t="inlineStr">
        <is>
          <t>Accounts receivable | Fair value</t>
        </is>
      </c>
    </row>
    <row r="62">
      <c r="A62" s="3" t="inlineStr">
        <is>
          <t>Disclosure of fair value measurements of assets and liabilities</t>
        </is>
      </c>
    </row>
    <row r="63">
      <c r="A63" s="4" t="inlineStr">
        <is>
          <t>Financial assets</t>
        </is>
      </c>
      <c r="B63" s="5" t="n">
        <v>10771</v>
      </c>
      <c r="C63" s="5" t="n">
        <v>6746</v>
      </c>
    </row>
    <row r="64">
      <c r="A64" s="4" t="inlineStr">
        <is>
          <t>Prepaid expenses and other | Carrying value</t>
        </is>
      </c>
    </row>
    <row r="65">
      <c r="A65" s="3" t="inlineStr">
        <is>
          <t>Disclosure of fair value measurements of assets and liabilities</t>
        </is>
      </c>
    </row>
    <row r="66">
      <c r="A66" s="4" t="inlineStr">
        <is>
          <t>Financial assets</t>
        </is>
      </c>
      <c r="B66" s="5" t="n">
        <v>0</v>
      </c>
      <c r="C66" s="5" t="n">
        <v>2627</v>
      </c>
    </row>
    <row r="67">
      <c r="A67" s="4" t="inlineStr">
        <is>
          <t>Prepaid expenses and other | Fair value</t>
        </is>
      </c>
    </row>
    <row r="68">
      <c r="A68" s="3" t="inlineStr">
        <is>
          <t>Disclosure of fair value measurements of assets and liabilities</t>
        </is>
      </c>
    </row>
    <row r="69">
      <c r="A69" s="4" t="inlineStr">
        <is>
          <t>Financial assets</t>
        </is>
      </c>
      <c r="B69" s="5" t="n">
        <v>0</v>
      </c>
      <c r="C69" s="5" t="n">
        <v>2627</v>
      </c>
    </row>
    <row r="70">
      <c r="A70" s="4" t="inlineStr">
        <is>
          <t>Cash and cash equivalents | Carrying value</t>
        </is>
      </c>
    </row>
    <row r="71">
      <c r="A71" s="3" t="inlineStr">
        <is>
          <t>Disclosure of fair value measurements of assets and liabilities</t>
        </is>
      </c>
    </row>
    <row r="72">
      <c r="A72" s="4" t="inlineStr">
        <is>
          <t>Financial assets</t>
        </is>
      </c>
      <c r="B72" s="5" t="n">
        <v>402513</v>
      </c>
      <c r="C72" s="5" t="n">
        <v>831280</v>
      </c>
    </row>
    <row r="73">
      <c r="A73" s="4" t="inlineStr">
        <is>
          <t>Cash and cash equivalents | Fair value</t>
        </is>
      </c>
    </row>
    <row r="74">
      <c r="A74" s="3" t="inlineStr">
        <is>
          <t>Disclosure of fair value measurements of assets and liabilities</t>
        </is>
      </c>
    </row>
    <row r="75">
      <c r="A75" s="4" t="inlineStr">
        <is>
          <t>Financial assets</t>
        </is>
      </c>
      <c r="B75" s="5" t="n">
        <v>402513</v>
      </c>
      <c r="C75" s="5" t="n">
        <v>831280</v>
      </c>
    </row>
    <row r="76">
      <c r="A76" s="4" t="inlineStr">
        <is>
          <t>Construction funds in escrow | Carrying value</t>
        </is>
      </c>
    </row>
    <row r="77">
      <c r="A77" s="3" t="inlineStr">
        <is>
          <t>Disclosure of fair value measurements of assets and liabilities</t>
        </is>
      </c>
    </row>
    <row r="78">
      <c r="A78" s="4" t="inlineStr">
        <is>
          <t>Financial assets</t>
        </is>
      </c>
      <c r="B78" s="5" t="n">
        <v>0</v>
      </c>
      <c r="C78" s="5" t="n">
        <v>8402</v>
      </c>
    </row>
    <row r="79">
      <c r="A79" s="4" t="inlineStr">
        <is>
          <t>Construction funds in escrow | Fair value</t>
        </is>
      </c>
    </row>
    <row r="80">
      <c r="A80" s="3" t="inlineStr">
        <is>
          <t>Disclosure of fair value measurements of assets and liabilities</t>
        </is>
      </c>
    </row>
    <row r="81">
      <c r="A81" s="4" t="inlineStr">
        <is>
          <t>Financial assets</t>
        </is>
      </c>
      <c r="B81" s="5" t="n">
        <v>0</v>
      </c>
      <c r="C81" s="5" t="n">
        <v>8402</v>
      </c>
    </row>
    <row r="82">
      <c r="A82" s="4" t="inlineStr">
        <is>
          <t>Loan Receivable [Member] | Carrying value</t>
        </is>
      </c>
    </row>
    <row r="83">
      <c r="A83" s="3" t="inlineStr">
        <is>
          <t>Disclosure of fair value measurements of assets and liabilities</t>
        </is>
      </c>
    </row>
    <row r="84">
      <c r="A84" s="4" t="inlineStr">
        <is>
          <t>Financial assets</t>
        </is>
      </c>
      <c r="B84" s="5" t="n">
        <v>10471</v>
      </c>
      <c r="C84" s="5" t="n">
        <v>0</v>
      </c>
    </row>
    <row r="85">
      <c r="A85" s="4" t="inlineStr">
        <is>
          <t>Loan Receivable [Member] | Fair value</t>
        </is>
      </c>
    </row>
    <row r="86">
      <c r="A86" s="3" t="inlineStr">
        <is>
          <t>Disclosure of fair value measurements of assets and liabilities</t>
        </is>
      </c>
    </row>
    <row r="87">
      <c r="A87" s="4" t="inlineStr">
        <is>
          <t>Financial assets</t>
        </is>
      </c>
      <c r="B87" s="6" t="n">
        <v>10471</v>
      </c>
      <c r="C87"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9" customWidth="1" min="6" max="6"/>
    <col width="29" customWidth="1" min="7" max="7"/>
  </cols>
  <sheetData>
    <row r="1">
      <c r="A1" s="1" t="inlineStr">
        <is>
          <t>FAIR VALUE AND RISK MANAGEMENT - Foreign Exchange Forward Contracts (Details) $ in Thousands, € in Millions, $ in Millions</t>
        </is>
      </c>
      <c r="B1" s="2" t="inlineStr">
        <is>
          <t>12 Months Ended</t>
        </is>
      </c>
    </row>
    <row r="2">
      <c r="B2" s="2" t="inlineStr">
        <is>
          <t>Dec. 31, 2021CAD ($)contract</t>
        </is>
      </c>
      <c r="C2" s="2" t="inlineStr">
        <is>
          <t>Dec. 31, 2021USD ($)</t>
        </is>
      </c>
      <c r="D2" s="2" t="inlineStr">
        <is>
          <t>Dec. 31, 2020CAD ($)</t>
        </is>
      </c>
      <c r="E2" s="2" t="inlineStr">
        <is>
          <t>Dec. 31, 2020USD ($)</t>
        </is>
      </c>
      <c r="F2" s="2" t="inlineStr">
        <is>
          <t>Dec. 31, 2021USD ($)contract</t>
        </is>
      </c>
      <c r="G2" s="2" t="inlineStr">
        <is>
          <t>Dec. 31, 2021EUR (€)contract</t>
        </is>
      </c>
    </row>
    <row r="3">
      <c r="A3" s="3" t="inlineStr">
        <is>
          <t>Foreign exchange forward contracts</t>
        </is>
      </c>
    </row>
    <row r="4">
      <c r="A4" s="4" t="inlineStr">
        <is>
          <t>Fair value losses on financial instruments, net</t>
        </is>
      </c>
      <c r="B4" s="6" t="n">
        <v>1214</v>
      </c>
      <c r="C4" s="9" t="n">
        <v>1.2</v>
      </c>
      <c r="D4" s="6" t="n">
        <v>3402</v>
      </c>
      <c r="E4" s="9" t="n">
        <v>3.4</v>
      </c>
    </row>
    <row r="5">
      <c r="A5" s="4" t="inlineStr">
        <is>
          <t>Notional amount</t>
        </is>
      </c>
      <c r="B5" s="5" t="n">
        <v>2434136</v>
      </c>
      <c r="D5" s="5" t="n">
        <v>2185949</v>
      </c>
    </row>
    <row r="6">
      <c r="A6" s="4" t="inlineStr">
        <is>
          <t>Fair value gains (losses), net</t>
        </is>
      </c>
      <c r="B6" s="5" t="n">
        <v>1298865</v>
      </c>
      <c r="D6" s="5" t="n">
        <v>273437</v>
      </c>
    </row>
    <row r="7">
      <c r="A7" s="4" t="inlineStr">
        <is>
          <t>Foreign exchange forward contracts</t>
        </is>
      </c>
    </row>
    <row r="8">
      <c r="A8" s="3" t="inlineStr">
        <is>
          <t>Foreign exchange forward contracts</t>
        </is>
      </c>
    </row>
    <row r="9">
      <c r="A9" s="4" t="inlineStr">
        <is>
          <t>Fair value losses on financial instruments, net</t>
        </is>
      </c>
      <c r="B9" s="6" t="n">
        <v>2600</v>
      </c>
      <c r="D9" s="6" t="n">
        <v>-93</v>
      </c>
    </row>
    <row r="10">
      <c r="A10" s="4" t="inlineStr">
        <is>
          <t>Foreign Exchange Collar contracts [Member]</t>
        </is>
      </c>
    </row>
    <row r="11">
      <c r="A11" s="3" t="inlineStr">
        <is>
          <t>Foreign exchange forward contracts</t>
        </is>
      </c>
    </row>
    <row r="12">
      <c r="A12" s="4" t="inlineStr">
        <is>
          <t>Number of contracts outstanding | contract</t>
        </is>
      </c>
      <c r="B12" s="5" t="n">
        <v>0</v>
      </c>
      <c r="F12" s="5" t="n">
        <v>0</v>
      </c>
      <c r="G12" s="5" t="n">
        <v>0</v>
      </c>
    </row>
    <row r="13">
      <c r="A13" s="4" t="inlineStr">
        <is>
          <t>Fair value gains (losses), net</t>
        </is>
      </c>
      <c r="B13" s="6" t="n">
        <v>2600</v>
      </c>
    </row>
    <row r="14">
      <c r="A14" s="4" t="inlineStr">
        <is>
          <t>Foreign Exchange Collar contracts [Member] | Sell US Dollars And Receive Canadian Dollars [Member]</t>
        </is>
      </c>
    </row>
    <row r="15">
      <c r="A15" s="3" t="inlineStr">
        <is>
          <t>Foreign exchange forward contracts</t>
        </is>
      </c>
    </row>
    <row r="16">
      <c r="A16" s="4" t="inlineStr">
        <is>
          <t>Notional amount</t>
        </is>
      </c>
      <c r="F16" s="6" t="n">
        <v>60</v>
      </c>
    </row>
    <row r="17">
      <c r="A17" s="4" t="inlineStr">
        <is>
          <t>Foreign Exchange Collar contracts [Member] | sell Eurosand Receive Canadian Dollars [Member]</t>
        </is>
      </c>
    </row>
    <row r="18">
      <c r="A18" s="3" t="inlineStr">
        <is>
          <t>Foreign exchange forward contracts</t>
        </is>
      </c>
    </row>
    <row r="19">
      <c r="A19" s="4" t="inlineStr">
        <is>
          <t>Notional amount | €</t>
        </is>
      </c>
      <c r="G19" s="12" t="n">
        <v>24</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1</t>
        </is>
      </c>
    </row>
    <row r="3">
      <c r="A3" s="3" t="inlineStr">
        <is>
          <t>INVESTMENT PROPERTIES</t>
        </is>
      </c>
    </row>
    <row r="4">
      <c r="A4" s="4" t="inlineStr">
        <is>
          <t>INVESTMENT PROPERTIES</t>
        </is>
      </c>
      <c r="B4" s="4" t="inlineStr">
        <is>
          <t xml:space="preserve">4.  INVESTMENT PROPERTIES
As at December 31, 2021 2020
Income-producing properties $ 7,727,368 $ 5,786,338
Properties under development 162,817 31,488
Land held for development 80,973 37,757
$ 7,971,158 $ 5,855,583 Changes in investment properties are shown in the following table:
Years Ended December 31, 2021 2020
Income- Properties Land held Income- Properties under Land held
Balance, beginning of year $ 5,786,338 $ 31,488 $ 37,757 $ 4,377,623 $ 51,310 $ 28,966
Maintenance or improvements 10,897 — — 3,997 — —
Leasing commissions 2,456 3,298 — 3,449 — —
Tenant allowances 3,439 — — 1,784 — —
Developments or expansions 8,726 88,729 1,906 12,582 39,083 458
Acquisitions (note 3) 857,939 24,093 63,692 1,000,618 35,777 9,264
Costs to complete acquired property (note 6) 8,344 — — 8,622 — —
Disposals (note 5) (36,793 ) — — (31,276 ) — —
Transfer to properties under development — 16,812 (16,812 ) — — —
Transfer to income-producing properties — — — 97,733 (97,733 ) —
Amortization of straight-line rent 8,889 — — 8,842 — —
Amortization of tenant allowances (5,105 ) — — (5,321 ) — —
Other changes 350 — — (16 ) — —
Fair value gains (losses), net 1,300,499 (280 ) (1,354 ) 273,914 (145 ) (332 )
Foreign currency translation, net (157,468 ) (1,323 ) (747 ) 33,787 3,196 (599 )
Classified as assets held for sale (note 5) (61,143 ) — (3,469 ) — — —
Balance, end of year $ 7,727,368 $ 162,817 $ 80,973 $ 5,786,338 $ 31,488 $ 37,757 The Trust determines the fair value of an income-producing property based upon, among other things, rental income from current leases and assumptions about rental income from future leases reflecting market conditions and lease renewals at the applicable balance sheet dates, less future cash outflows in respect of such leases. Fair values are primarily determined by discounting the expected future cash flows, generally over a term of 10 years, plus a terminal value based on the application of a capitalization rate to estimated year 11 cash flows. The fair values of properties under development are measured using a discounted cash flow model, net of costs to complete, as of the balance sheet date. The Trust measures its investment properties using valuations prepared by management. The Trust does not measure its investment properties based on valuations prepared by external appraisers but uses such external appraisals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om valuation experts; however, the Trust also uses its historical renewal experience with tenants, its direct knowledge of the specialized nature of certain of Granite’s portfolio and tenant profile and its knowledge of the actual condition of the properties in making business judgments about lease renewal probabilities, renewal rents and capital expenditures. There has been no change in the valuation methodology during the year. Refer to note 2(q) for a discussion of the impact of the COVID-19 Included in investment properties is $35.7 million (December 31, 2020 — $27.2 million) of net straight-line rent receivables arising from the recognition of rental revenue on a straight-line basis over the lease term. Details about contractual obligations to purchase, construct and develop properties can be found in the commitments and contingencies note (note 21). Tenant minimum rental commitments payable to Granite on non-cancellable
2022 $ 357,327
2023 334,660
2024 255,396
2025 231,666
2026 199,784
2027 and thereafter 975,598
$ 2,354,431 Valuations are most sensitive to changes in discount rates and terminal capitalization rates. The key valuation metrics for income-producing properties by country are set out below:
As at December 31, 2021 (1) 2020
Weighted (2) Maximum Minimum Weighted (2) Maximum Minimum
Canada
Discount rate 5.14% 6.50% 4.50% 5.71% 6.25% 5.25%
Terminal capitalization rate 4.54% 5.75% 4.00% 5.22% 5.50% 4.75%
United States
Discount rate 5.54% 9.25% 4.75% 6.18% 9.25% 5.00%
Terminal capitalization rate 4.79% 8.50% 3.75% 5.58% 8.50% 4.75%
Germany
Discount rate 6.48% 9.75% 4.90% 6.85% 9.00% 5.50%
Terminal capitalization rate 5.38% 8.75% 3.90% 5.83% 8.25% 4.50%
Austria
Discount rate 8.28% 9.50% 7.90% 8.58% 10.50% 8.25%
Terminal capitalization rate 7.16% 7.65% 6.65% 7.47% 9.75% 7.00%
Netherlands
Discount rate 4.44% 6.25% 3.60% 4.99% 6.25% 4.40%
Terminal capitalization rate 4.94% 7.40% 3.80% 5.58% 7.40% 4.80%
Other
Discount rate N/A N/A N/A 7.32% 7.50% 7.00%
Terminal capitalization rate N/A N/A N/A 6.97% 9.75% 6.00%
Total
Discount rate 5.67% 9.75% 3.60% 6.38% 10.50% 4.40%
Terminal capitalization rate 5.03% 8.75% 3.75% 5.82% 9.75% 4.50%
(1) Excludes assets held for sale (note 5).
(2) Weighted based on income-producing property fair value. The table below summarizes the sensitivity of the fair value of income-producing properties to changes in either the discount rate or terminal capitalization rate:
Discount Rate Terminal Capitalization Rate
Rate sensitivity Fair value Change in fair value Fair value Change in fair value
+50 basis points $ 7,427,244 $ (300,124) $ 7,249,199 $ (478,169)
+25 basis points 7,575,460 (151,908) 7,476,136 (251,232)
Base rate 7,727,368 — 7,727,368 —
-25 basis points 7,882,953 155,585 8,006,996 279,628
-50 basis points $ 8,042,436 $ 315,068 $ 8,320,427 $ 593,05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RISK MANAGEMENT - Fair Value Hierarchy (Details) - CAD ($) $ in Thousands</t>
        </is>
      </c>
      <c r="B1" s="2" t="inlineStr">
        <is>
          <t>Dec. 31, 2021</t>
        </is>
      </c>
      <c r="C1" s="2" t="inlineStr">
        <is>
          <t>Dec. 31, 2020</t>
        </is>
      </c>
    </row>
    <row r="2">
      <c r="A2" s="4" t="inlineStr">
        <is>
          <t>Level 1</t>
        </is>
      </c>
    </row>
    <row r="3">
      <c r="A3" s="3" t="inlineStr">
        <is>
          <t>Disclosure of detailed information about financial instruments</t>
        </is>
      </c>
    </row>
    <row r="4">
      <c r="A4" s="4" t="inlineStr">
        <is>
          <t>Financial liabilities</t>
        </is>
      </c>
      <c r="B4" s="6" t="n">
        <v>-1914560</v>
      </c>
      <c r="C4" s="6" t="n">
        <v>-1737185</v>
      </c>
    </row>
    <row r="5">
      <c r="A5" s="4" t="inlineStr">
        <is>
          <t>Level 2</t>
        </is>
      </c>
    </row>
    <row r="6">
      <c r="A6" s="3" t="inlineStr">
        <is>
          <t>Disclosure of detailed information about financial instruments</t>
        </is>
      </c>
    </row>
    <row r="7">
      <c r="A7" s="4" t="inlineStr">
        <is>
          <t>Financial liabilities</t>
        </is>
      </c>
      <c r="B7" s="5" t="n">
        <v>-479495</v>
      </c>
      <c r="C7" s="5" t="n">
        <v>-617908</v>
      </c>
    </row>
    <row r="8">
      <c r="A8" s="4" t="inlineStr">
        <is>
          <t>Level 3</t>
        </is>
      </c>
    </row>
    <row r="9">
      <c r="A9" s="3" t="inlineStr">
        <is>
          <t>Disclosure of detailed information about financial instruments</t>
        </is>
      </c>
    </row>
    <row r="10">
      <c r="A10" s="4" t="inlineStr">
        <is>
          <t>Financial liabilities</t>
        </is>
      </c>
      <c r="B10" s="5" t="n">
        <v>8035770</v>
      </c>
      <c r="C10" s="5" t="n">
        <v>5855583</v>
      </c>
    </row>
    <row r="11">
      <c r="A11" s="4" t="inlineStr">
        <is>
          <t>Unsecured debentures, net | Level 1</t>
        </is>
      </c>
    </row>
    <row r="12">
      <c r="A12" s="3" t="inlineStr">
        <is>
          <t>Disclosure of detailed information about financial instruments</t>
        </is>
      </c>
    </row>
    <row r="13">
      <c r="A13" s="4" t="inlineStr">
        <is>
          <t>Financial liabilities</t>
        </is>
      </c>
      <c r="B13" s="5" t="n">
        <v>1914560</v>
      </c>
      <c r="C13" s="5" t="n">
        <v>1737185</v>
      </c>
    </row>
    <row r="14">
      <c r="A14" s="4" t="inlineStr">
        <is>
          <t>Unsecured debentures, net | Level 2</t>
        </is>
      </c>
    </row>
    <row r="15">
      <c r="A15" s="3" t="inlineStr">
        <is>
          <t>Disclosure of detailed information about financial instruments</t>
        </is>
      </c>
    </row>
    <row r="16">
      <c r="A16" s="4" t="inlineStr">
        <is>
          <t>Financial liabilities</t>
        </is>
      </c>
      <c r="B16" s="5" t="n">
        <v>0</v>
      </c>
      <c r="C16" s="5" t="n">
        <v>0</v>
      </c>
    </row>
    <row r="17">
      <c r="A17" s="4" t="inlineStr">
        <is>
          <t>Unsecured debentures, net | Level 3</t>
        </is>
      </c>
    </row>
    <row r="18">
      <c r="A18" s="3" t="inlineStr">
        <is>
          <t>Disclosure of detailed information about financial instruments</t>
        </is>
      </c>
    </row>
    <row r="19">
      <c r="A19" s="4" t="inlineStr">
        <is>
          <t>Financial liabilities</t>
        </is>
      </c>
      <c r="B19" s="5" t="n">
        <v>0</v>
      </c>
      <c r="C19" s="5" t="n">
        <v>0</v>
      </c>
    </row>
    <row r="20">
      <c r="A20" s="4" t="inlineStr">
        <is>
          <t>Unsecured term loans, net | Level 1</t>
        </is>
      </c>
    </row>
    <row r="21">
      <c r="A21" s="3" t="inlineStr">
        <is>
          <t>Disclosure of detailed information about financial instruments</t>
        </is>
      </c>
    </row>
    <row r="22">
      <c r="A22" s="4" t="inlineStr">
        <is>
          <t>Financial liabilities</t>
        </is>
      </c>
      <c r="B22" s="5" t="n">
        <v>0</v>
      </c>
      <c r="C22" s="5" t="n">
        <v>0</v>
      </c>
    </row>
    <row r="23">
      <c r="A23" s="4" t="inlineStr">
        <is>
          <t>Unsecured term loans, net | Level 2</t>
        </is>
      </c>
    </row>
    <row r="24">
      <c r="A24" s="3" t="inlineStr">
        <is>
          <t>Disclosure of detailed information about financial instruments</t>
        </is>
      </c>
    </row>
    <row r="25">
      <c r="A25" s="4" t="inlineStr">
        <is>
          <t>Financial liabilities</t>
        </is>
      </c>
      <c r="B25" s="5" t="n">
        <v>533347</v>
      </c>
      <c r="C25" s="5" t="n">
        <v>534947</v>
      </c>
    </row>
    <row r="26">
      <c r="A26" s="4" t="inlineStr">
        <is>
          <t>Unsecured term loans, net | Level 3</t>
        </is>
      </c>
    </row>
    <row r="27">
      <c r="A27" s="3" t="inlineStr">
        <is>
          <t>Disclosure of detailed information about financial instruments</t>
        </is>
      </c>
    </row>
    <row r="28">
      <c r="A28" s="4" t="inlineStr">
        <is>
          <t>Financial liabilities</t>
        </is>
      </c>
      <c r="B28" s="5" t="n">
        <v>0</v>
      </c>
      <c r="C28" s="5" t="n">
        <v>0</v>
      </c>
    </row>
    <row r="29">
      <c r="A29" s="4" t="inlineStr">
        <is>
          <t>Cross currency interest rate swaps | Level 1</t>
        </is>
      </c>
    </row>
    <row r="30">
      <c r="A30" s="3" t="inlineStr">
        <is>
          <t>Disclosure of detailed information about financial instruments</t>
        </is>
      </c>
    </row>
    <row r="31">
      <c r="A31" s="4" t="inlineStr">
        <is>
          <t>Financial liabilities</t>
        </is>
      </c>
      <c r="B31" s="5" t="n">
        <v>0</v>
      </c>
      <c r="C31" s="5" t="n">
        <v>0</v>
      </c>
    </row>
    <row r="32">
      <c r="A32" s="4" t="inlineStr">
        <is>
          <t>Cross currency interest rate swaps | Level 2</t>
        </is>
      </c>
    </row>
    <row r="33">
      <c r="A33" s="3" t="inlineStr">
        <is>
          <t>Disclosure of detailed information about financial instruments</t>
        </is>
      </c>
    </row>
    <row r="34">
      <c r="A34" s="4" t="inlineStr">
        <is>
          <t>Financial liabilities</t>
        </is>
      </c>
      <c r="B34" s="5" t="n">
        <v>18624</v>
      </c>
      <c r="C34" s="5" t="n">
        <v>114264</v>
      </c>
    </row>
    <row r="35">
      <c r="A35" s="4" t="inlineStr">
        <is>
          <t>Cross currency interest rate swaps | Level 3</t>
        </is>
      </c>
    </row>
    <row r="36">
      <c r="A36" s="3" t="inlineStr">
        <is>
          <t>Disclosure of detailed information about financial instruments</t>
        </is>
      </c>
    </row>
    <row r="37">
      <c r="A37" s="4" t="inlineStr">
        <is>
          <t>Financial liabilities</t>
        </is>
      </c>
      <c r="B37" s="5" t="n">
        <v>0</v>
      </c>
      <c r="C37" s="5" t="n">
        <v>0</v>
      </c>
    </row>
    <row r="38">
      <c r="A38" s="4" t="inlineStr">
        <is>
          <t>Secured debt | Level 1</t>
        </is>
      </c>
    </row>
    <row r="39">
      <c r="A39" s="3" t="inlineStr">
        <is>
          <t>Disclosure of detailed information about financial instruments</t>
        </is>
      </c>
    </row>
    <row r="40">
      <c r="A40" s="4" t="inlineStr">
        <is>
          <t>Financial liabilities</t>
        </is>
      </c>
      <c r="B40" s="5" t="n">
        <v>0</v>
      </c>
    </row>
    <row r="41">
      <c r="A41" s="4" t="inlineStr">
        <is>
          <t>Secured debt | Level 2</t>
        </is>
      </c>
    </row>
    <row r="42">
      <c r="A42" s="3" t="inlineStr">
        <is>
          <t>Disclosure of detailed information about financial instruments</t>
        </is>
      </c>
    </row>
    <row r="43">
      <c r="A43" s="4" t="inlineStr">
        <is>
          <t>Financial liabilities</t>
        </is>
      </c>
      <c r="B43" s="5" t="n">
        <v>763</v>
      </c>
    </row>
    <row r="44">
      <c r="A44" s="4" t="inlineStr">
        <is>
          <t>Secured debt | Level 3</t>
        </is>
      </c>
    </row>
    <row r="45">
      <c r="A45" s="3" t="inlineStr">
        <is>
          <t>Disclosure of detailed information about financial instruments</t>
        </is>
      </c>
    </row>
    <row r="46">
      <c r="A46" s="4" t="inlineStr">
        <is>
          <t>Financial liabilities</t>
        </is>
      </c>
      <c r="B46" s="5" t="n">
        <v>0</v>
      </c>
    </row>
    <row r="47">
      <c r="A47" s="4" t="inlineStr">
        <is>
          <t>Investment properties | Level 1</t>
        </is>
      </c>
    </row>
    <row r="48">
      <c r="A48" s="3" t="inlineStr">
        <is>
          <t>Disclosure of detailed information about financial instruments</t>
        </is>
      </c>
    </row>
    <row r="49">
      <c r="A49" s="4" t="inlineStr">
        <is>
          <t>Financial assets</t>
        </is>
      </c>
      <c r="B49" s="5" t="n">
        <v>0</v>
      </c>
      <c r="C49" s="5" t="n">
        <v>0</v>
      </c>
    </row>
    <row r="50">
      <c r="A50" s="4" t="inlineStr">
        <is>
          <t>Investment properties | Level 2</t>
        </is>
      </c>
    </row>
    <row r="51">
      <c r="A51" s="3" t="inlineStr">
        <is>
          <t>Disclosure of detailed information about financial instruments</t>
        </is>
      </c>
    </row>
    <row r="52">
      <c r="A52" s="4" t="inlineStr">
        <is>
          <t>Financial assets</t>
        </is>
      </c>
      <c r="B52" s="5" t="n">
        <v>0</v>
      </c>
      <c r="C52" s="5" t="n">
        <v>0</v>
      </c>
    </row>
    <row r="53">
      <c r="A53" s="4" t="inlineStr">
        <is>
          <t>Investment properties | Level 3</t>
        </is>
      </c>
    </row>
    <row r="54">
      <c r="A54" s="3" t="inlineStr">
        <is>
          <t>Disclosure of detailed information about financial instruments</t>
        </is>
      </c>
    </row>
    <row r="55">
      <c r="A55" s="4" t="inlineStr">
        <is>
          <t>Financial assets</t>
        </is>
      </c>
      <c r="B55" s="5" t="n">
        <v>7971158</v>
      </c>
      <c r="C55" s="5" t="n">
        <v>5855583</v>
      </c>
    </row>
    <row r="56">
      <c r="A56" s="4" t="inlineStr">
        <is>
          <t>Assets held for sale | Level 1</t>
        </is>
      </c>
    </row>
    <row r="57">
      <c r="A57" s="3" t="inlineStr">
        <is>
          <t>Disclosure of detailed information about financial instruments</t>
        </is>
      </c>
    </row>
    <row r="58">
      <c r="A58" s="4" t="inlineStr">
        <is>
          <t>Financial assets</t>
        </is>
      </c>
      <c r="B58" s="5" t="n">
        <v>0</v>
      </c>
    </row>
    <row r="59">
      <c r="A59" s="4" t="inlineStr">
        <is>
          <t>Assets held for sale | Level 2</t>
        </is>
      </c>
    </row>
    <row r="60">
      <c r="A60" s="3" t="inlineStr">
        <is>
          <t>Disclosure of detailed information about financial instruments</t>
        </is>
      </c>
    </row>
    <row r="61">
      <c r="A61" s="4" t="inlineStr">
        <is>
          <t>Financial assets</t>
        </is>
      </c>
      <c r="B61" s="5" t="n">
        <v>0</v>
      </c>
    </row>
    <row r="62">
      <c r="A62" s="4" t="inlineStr">
        <is>
          <t>Assets held for sale | Level 3</t>
        </is>
      </c>
    </row>
    <row r="63">
      <c r="A63" s="3" t="inlineStr">
        <is>
          <t>Disclosure of detailed information about financial instruments</t>
        </is>
      </c>
    </row>
    <row r="64">
      <c r="A64" s="4" t="inlineStr">
        <is>
          <t>Financial assets</t>
        </is>
      </c>
      <c r="B64" s="5" t="n">
        <v>64612</v>
      </c>
    </row>
    <row r="65">
      <c r="A65" s="4" t="inlineStr">
        <is>
          <t>Cross currency interest rate swap included in other assets | Level 1</t>
        </is>
      </c>
    </row>
    <row r="66">
      <c r="A66" s="3" t="inlineStr">
        <is>
          <t>Disclosure of detailed information about financial instruments</t>
        </is>
      </c>
    </row>
    <row r="67">
      <c r="A67" s="4" t="inlineStr">
        <is>
          <t>Financial assets</t>
        </is>
      </c>
      <c r="B67" s="5" t="n">
        <v>0</v>
      </c>
      <c r="C67" s="5" t="n">
        <v>0</v>
      </c>
    </row>
    <row r="68">
      <c r="A68" s="4" t="inlineStr">
        <is>
          <t>Cross currency interest rate swap included in other assets | Level 2</t>
        </is>
      </c>
    </row>
    <row r="69">
      <c r="A69" s="3" t="inlineStr">
        <is>
          <t>Disclosure of detailed information about financial instruments</t>
        </is>
      </c>
    </row>
    <row r="70">
      <c r="A70" s="4" t="inlineStr">
        <is>
          <t>Financial assets</t>
        </is>
      </c>
      <c r="B70" s="5" t="n">
        <v>62768</v>
      </c>
      <c r="C70" s="5" t="n">
        <v>28676</v>
      </c>
    </row>
    <row r="71">
      <c r="A71" s="4" t="inlineStr">
        <is>
          <t>Cross currency interest rate swap included in other assets | Level 3</t>
        </is>
      </c>
    </row>
    <row r="72">
      <c r="A72" s="3" t="inlineStr">
        <is>
          <t>Disclosure of detailed information about financial instruments</t>
        </is>
      </c>
    </row>
    <row r="73">
      <c r="A73" s="4" t="inlineStr">
        <is>
          <t>Financial assets</t>
        </is>
      </c>
      <c r="B73" s="5" t="n">
        <v>0</v>
      </c>
      <c r="C73" s="5" t="n">
        <v>0</v>
      </c>
    </row>
    <row r="74">
      <c r="A74" s="4" t="inlineStr">
        <is>
          <t>Foreign exchange forward contracts included in prepaid expenses and other | Level 1</t>
        </is>
      </c>
    </row>
    <row r="75">
      <c r="A75" s="3" t="inlineStr">
        <is>
          <t>Disclosure of detailed information about financial instruments</t>
        </is>
      </c>
    </row>
    <row r="76">
      <c r="A76" s="4" t="inlineStr">
        <is>
          <t>Financial assets</t>
        </is>
      </c>
      <c r="C76" s="5" t="n">
        <v>0</v>
      </c>
    </row>
    <row r="77">
      <c r="A77" s="4" t="inlineStr">
        <is>
          <t>Foreign exchange forward contracts included in prepaid expenses and other | Level 2</t>
        </is>
      </c>
    </row>
    <row r="78">
      <c r="A78" s="3" t="inlineStr">
        <is>
          <t>Disclosure of detailed information about financial instruments</t>
        </is>
      </c>
    </row>
    <row r="79">
      <c r="A79" s="4" t="inlineStr">
        <is>
          <t>Financial assets</t>
        </is>
      </c>
      <c r="C79" s="5" t="n">
        <v>2627</v>
      </c>
    </row>
    <row r="80">
      <c r="A80" s="4" t="inlineStr">
        <is>
          <t>Foreign exchange forward contracts included in prepaid expenses and other | Level 3</t>
        </is>
      </c>
    </row>
    <row r="81">
      <c r="A81" s="3" t="inlineStr">
        <is>
          <t>Disclosure of detailed information about financial instruments</t>
        </is>
      </c>
    </row>
    <row r="82">
      <c r="A82" s="4" t="inlineStr">
        <is>
          <t>Financial assets</t>
        </is>
      </c>
      <c r="C82" s="6" t="n">
        <v>0</v>
      </c>
    </row>
    <row r="83">
      <c r="A83" s="4" t="inlineStr">
        <is>
          <t>Loan Receivable | Level 1</t>
        </is>
      </c>
    </row>
    <row r="84">
      <c r="A84" s="3" t="inlineStr">
        <is>
          <t>Disclosure of detailed information about financial instruments</t>
        </is>
      </c>
    </row>
    <row r="85">
      <c r="A85" s="4" t="inlineStr">
        <is>
          <t>Financial assets</t>
        </is>
      </c>
      <c r="B85" s="5" t="n">
        <v>0</v>
      </c>
    </row>
    <row r="86">
      <c r="A86" s="4" t="inlineStr">
        <is>
          <t>Loan Receivable | Level 2</t>
        </is>
      </c>
    </row>
    <row r="87">
      <c r="A87" s="3" t="inlineStr">
        <is>
          <t>Disclosure of detailed information about financial instruments</t>
        </is>
      </c>
    </row>
    <row r="88">
      <c r="A88" s="4" t="inlineStr">
        <is>
          <t>Financial assets</t>
        </is>
      </c>
      <c r="B88" s="5" t="n">
        <v>10471</v>
      </c>
    </row>
    <row r="89">
      <c r="A89" s="4" t="inlineStr">
        <is>
          <t>Loan Receivable | Level 3</t>
        </is>
      </c>
    </row>
    <row r="90">
      <c r="A90" s="3" t="inlineStr">
        <is>
          <t>Disclosure of detailed information about financial instruments</t>
        </is>
      </c>
    </row>
    <row r="91">
      <c r="A91" s="4" t="inlineStr">
        <is>
          <t>Financial assets</t>
        </is>
      </c>
      <c r="B91"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AND RISK MANAGEMENT - Risk Management - Credit risk (Details)</t>
        </is>
      </c>
      <c r="B1" s="2" t="inlineStr">
        <is>
          <t>12 Months Ended</t>
        </is>
      </c>
    </row>
    <row r="2">
      <c r="B2" s="2" t="inlineStr">
        <is>
          <t>Dec. 31, 2021</t>
        </is>
      </c>
      <c r="C2" s="2" t="inlineStr">
        <is>
          <t>Dec. 31, 2020</t>
        </is>
      </c>
    </row>
    <row r="3">
      <c r="A3" s="3" t="inlineStr">
        <is>
          <t>Risk Management</t>
        </is>
      </c>
    </row>
    <row r="4">
      <c r="A4" s="4" t="inlineStr">
        <is>
          <t>Percentage of trust's rental revenue</t>
        </is>
      </c>
      <c r="B4" s="4" t="inlineStr">
        <is>
          <t>100.00%</t>
        </is>
      </c>
      <c r="C4" s="4" t="inlineStr">
        <is>
          <t>100.00%</t>
        </is>
      </c>
    </row>
    <row r="5">
      <c r="A5" s="4" t="inlineStr">
        <is>
          <t>Magna | Credit risk</t>
        </is>
      </c>
    </row>
    <row r="6">
      <c r="A6" s="3" t="inlineStr">
        <is>
          <t>Risk Management</t>
        </is>
      </c>
    </row>
    <row r="7">
      <c r="A7" s="4" t="inlineStr">
        <is>
          <t>Percentage of trust's rental revenue</t>
        </is>
      </c>
      <c r="B7" s="4" t="inlineStr">
        <is>
          <t>31.00%</t>
        </is>
      </c>
      <c r="C7" s="4" t="inlineStr">
        <is>
          <t>37.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ND RISK MANAGEMENT - Risk Management - Interest rate risk (Details) - Interest rate risk</t>
        </is>
      </c>
      <c r="B1" s="2" t="inlineStr">
        <is>
          <t>12 Months Ended</t>
        </is>
      </c>
    </row>
    <row r="2">
      <c r="B2" s="2" t="inlineStr">
        <is>
          <t>Dec. 31, 2021</t>
        </is>
      </c>
      <c r="C2" s="2" t="inlineStr">
        <is>
          <t>Dec. 31, 2020</t>
        </is>
      </c>
      <c r="D2" s="2" t="inlineStr">
        <is>
          <t>Jun. 04, 2020</t>
        </is>
      </c>
    </row>
    <row r="3">
      <c r="A3" s="4" t="inlineStr">
        <is>
          <t>Fixed interest rate</t>
        </is>
      </c>
    </row>
    <row r="4">
      <c r="A4" s="3" t="inlineStr">
        <is>
          <t>Risk Management</t>
        </is>
      </c>
    </row>
    <row r="5">
      <c r="A5" s="4" t="inlineStr">
        <is>
          <t>Percentage of debt</t>
        </is>
      </c>
      <c r="B5" s="4" t="inlineStr">
        <is>
          <t>78.00%</t>
        </is>
      </c>
    </row>
    <row r="6">
      <c r="A6" s="4" t="inlineStr">
        <is>
          <t>Variable interest rate</t>
        </is>
      </c>
    </row>
    <row r="7">
      <c r="A7" s="3" t="inlineStr">
        <is>
          <t>Risk Management</t>
        </is>
      </c>
    </row>
    <row r="8">
      <c r="A8" s="4" t="inlineStr">
        <is>
          <t>Percentage of debt</t>
        </is>
      </c>
      <c r="B8" s="4" t="inlineStr">
        <is>
          <t>22.00%</t>
        </is>
      </c>
    </row>
    <row r="9">
      <c r="A9" s="4" t="inlineStr">
        <is>
          <t>2021 Debentures | Fixed interest rate</t>
        </is>
      </c>
    </row>
    <row r="10">
      <c r="A10" s="3" t="inlineStr">
        <is>
          <t>Risk Management</t>
        </is>
      </c>
    </row>
    <row r="11">
      <c r="A11" s="4" t="inlineStr">
        <is>
          <t>Effective interest rate (in percent)</t>
        </is>
      </c>
      <c r="B11" s="4" t="inlineStr">
        <is>
          <t>2.43%</t>
        </is>
      </c>
    </row>
    <row r="12">
      <c r="A12" s="4" t="inlineStr">
        <is>
          <t>2023 Debentures | Fixed interest rate</t>
        </is>
      </c>
    </row>
    <row r="13">
      <c r="A13" s="3" t="inlineStr">
        <is>
          <t>Risk Management</t>
        </is>
      </c>
    </row>
    <row r="14">
      <c r="A14" s="4" t="inlineStr">
        <is>
          <t>Effective interest rate (in percent)</t>
        </is>
      </c>
      <c r="B14" s="4" t="inlineStr">
        <is>
          <t>2.964%</t>
        </is>
      </c>
    </row>
    <row r="15">
      <c r="A15" s="4" t="inlineStr">
        <is>
          <t>2024 Term Loan | Variable interest rate</t>
        </is>
      </c>
    </row>
    <row r="16">
      <c r="A16" s="3" t="inlineStr">
        <is>
          <t>Risk Management</t>
        </is>
      </c>
    </row>
    <row r="17">
      <c r="A17" s="4" t="inlineStr">
        <is>
          <t>Effective interest rate (in percent)</t>
        </is>
      </c>
      <c r="B17" s="4" t="inlineStr">
        <is>
          <t>0.272%</t>
        </is>
      </c>
    </row>
    <row r="18">
      <c r="A18" s="4" t="inlineStr">
        <is>
          <t>2026 Term Loan | Variable interest rate</t>
        </is>
      </c>
    </row>
    <row r="19">
      <c r="A19" s="3" t="inlineStr">
        <is>
          <t>Risk Management</t>
        </is>
      </c>
    </row>
    <row r="20">
      <c r="A20" s="4" t="inlineStr">
        <is>
          <t>Effective interest rate (in percent)</t>
        </is>
      </c>
      <c r="B20" s="4" t="inlineStr">
        <is>
          <t>1.105%</t>
        </is>
      </c>
    </row>
    <row r="21">
      <c r="A21" s="4" t="inlineStr">
        <is>
          <t>2027 Debentures</t>
        </is>
      </c>
    </row>
    <row r="22">
      <c r="A22" s="3" t="inlineStr">
        <is>
          <t>Risk Management</t>
        </is>
      </c>
    </row>
    <row r="23">
      <c r="A23" s="4" t="inlineStr">
        <is>
          <t>Effective interest rate (in percent)</t>
        </is>
      </c>
      <c r="D23" s="4" t="inlineStr">
        <is>
          <t>2.964%</t>
        </is>
      </c>
    </row>
    <row r="24">
      <c r="A24" s="4" t="inlineStr">
        <is>
          <t>2027 Debentures | Fixed interest rate</t>
        </is>
      </c>
    </row>
    <row r="25">
      <c r="A25" s="3" t="inlineStr">
        <is>
          <t>Risk Management</t>
        </is>
      </c>
    </row>
    <row r="26">
      <c r="A26" s="4" t="inlineStr">
        <is>
          <t>Effective interest rate (in percent)</t>
        </is>
      </c>
      <c r="B26" s="4" t="inlineStr">
        <is>
          <t>2.096%</t>
        </is>
      </c>
    </row>
    <row r="27">
      <c r="A27" s="4" t="inlineStr">
        <is>
          <t>2030 Debentures | Fixed interest rate</t>
        </is>
      </c>
    </row>
    <row r="28">
      <c r="A28" s="3" t="inlineStr">
        <is>
          <t>Risk Management</t>
        </is>
      </c>
    </row>
    <row r="29">
      <c r="A29" s="4" t="inlineStr">
        <is>
          <t>Effective interest rate (in percent)</t>
        </is>
      </c>
      <c r="B29" s="4" t="inlineStr">
        <is>
          <t>1.045%</t>
        </is>
      </c>
    </row>
    <row r="30">
      <c r="A30" s="4" t="inlineStr">
        <is>
          <t>Secured Debt</t>
        </is>
      </c>
    </row>
    <row r="31">
      <c r="A31" s="3" t="inlineStr">
        <is>
          <t>Risk Management</t>
        </is>
      </c>
    </row>
    <row r="32">
      <c r="A32" s="4" t="inlineStr">
        <is>
          <t>Borrowings, adjustment to interest rate basis</t>
        </is>
      </c>
      <c r="C32" s="4" t="inlineStr">
        <is>
          <t>0.09%</t>
        </is>
      </c>
    </row>
    <row r="33">
      <c r="A33" s="4" t="inlineStr">
        <is>
          <t>Borrowings, interest rate basis</t>
        </is>
      </c>
      <c r="B33" s="4" t="inlineStr">
        <is>
          <t>US prime rate</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AND RISK MANAGEMENT - Risk Management - Foreign exchange risk (Details) $ in Thousands</t>
        </is>
      </c>
      <c r="B1" s="2" t="inlineStr">
        <is>
          <t>12 Months Ended</t>
        </is>
      </c>
    </row>
    <row r="2">
      <c r="B2" s="2" t="inlineStr">
        <is>
          <t>Dec. 31, 2021CAD ($)</t>
        </is>
      </c>
    </row>
    <row r="3">
      <c r="A3" s="3" t="inlineStr">
        <is>
          <t>Risk Management</t>
        </is>
      </c>
    </row>
    <row r="4">
      <c r="A4" s="4" t="inlineStr">
        <is>
          <t>Unsecured debentures</t>
        </is>
      </c>
      <c r="B4" s="6" t="n">
        <v>1900000</v>
      </c>
    </row>
    <row r="5">
      <c r="A5" s="4" t="inlineStr">
        <is>
          <t>Unsecured term loans</t>
        </is>
      </c>
      <c r="B5" s="5" t="n">
        <v>534136</v>
      </c>
    </row>
    <row r="6">
      <c r="A6" s="4" t="inlineStr">
        <is>
          <t>Cross Currency Interest Rate Swaps [Member]</t>
        </is>
      </c>
    </row>
    <row r="7">
      <c r="A7" s="3" t="inlineStr">
        <is>
          <t>Risk Management</t>
        </is>
      </c>
    </row>
    <row r="8">
      <c r="A8" s="4" t="inlineStr">
        <is>
          <t>Unsecured debentures</t>
        </is>
      </c>
      <c r="B8" s="5" t="n">
        <v>900000</v>
      </c>
    </row>
    <row r="9">
      <c r="A9" s="4" t="inlineStr">
        <is>
          <t>UnitedStates Operations [Member]</t>
        </is>
      </c>
    </row>
    <row r="10">
      <c r="A10" s="3" t="inlineStr">
        <is>
          <t>Risk Management</t>
        </is>
      </c>
    </row>
    <row r="11">
      <c r="A11" s="4" t="inlineStr">
        <is>
          <t>Unsecured debentures</t>
        </is>
      </c>
      <c r="B11" s="5" t="n">
        <v>1000000</v>
      </c>
    </row>
    <row r="12">
      <c r="A12" s="4" t="inlineStr">
        <is>
          <t>Foreign exchange risk</t>
        </is>
      </c>
    </row>
    <row r="13">
      <c r="A13" s="3" t="inlineStr">
        <is>
          <t>Risk Management</t>
        </is>
      </c>
    </row>
    <row r="14">
      <c r="A14" s="4" t="inlineStr">
        <is>
          <t>Foreign currency denominated net assets</t>
        </is>
      </c>
      <c r="B14" s="6" t="n">
        <v>5800000</v>
      </c>
    </row>
    <row r="15">
      <c r="A15" s="4" t="inlineStr">
        <is>
          <t>Change in foreign currency rate (in percent)</t>
        </is>
      </c>
      <c r="B15" s="4" t="inlineStr">
        <is>
          <t>1.00%</t>
        </is>
      </c>
    </row>
    <row r="16">
      <c r="A16" s="4" t="inlineStr">
        <is>
          <t>US dollar exchange risk</t>
        </is>
      </c>
    </row>
    <row r="17">
      <c r="A17" s="3" t="inlineStr">
        <is>
          <t>Risk Management</t>
        </is>
      </c>
    </row>
    <row r="18">
      <c r="A18" s="4" t="inlineStr">
        <is>
          <t>Gain or Loss on change in value of foreign currency exchange rate</t>
        </is>
      </c>
      <c r="B18" s="6" t="n">
        <v>39100</v>
      </c>
    </row>
    <row r="19">
      <c r="A19" s="4" t="inlineStr">
        <is>
          <t>Effect of exchange rate changes on revenue</t>
        </is>
      </c>
      <c r="B19" s="5" t="n">
        <v>2000</v>
      </c>
    </row>
    <row r="20">
      <c r="A20" s="4" t="inlineStr">
        <is>
          <t>Euro exchange risk</t>
        </is>
      </c>
    </row>
    <row r="21">
      <c r="A21" s="3" t="inlineStr">
        <is>
          <t>Risk Management</t>
        </is>
      </c>
    </row>
    <row r="22">
      <c r="A22" s="4" t="inlineStr">
        <is>
          <t>Gain or Loss on change in value of foreign currency exchange rate</t>
        </is>
      </c>
      <c r="B22" s="5" t="n">
        <v>18100</v>
      </c>
    </row>
    <row r="23">
      <c r="A23" s="4" t="inlineStr">
        <is>
          <t>Effect of exchange rate changes on revenue</t>
        </is>
      </c>
      <c r="B23" s="6" t="n">
        <v>12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RISK MANAGEMENT - Contractual Maturities (Details) - CAD ($) $ in Thousands</t>
        </is>
      </c>
      <c r="B1" s="2" t="inlineStr">
        <is>
          <t>Dec. 31, 2021</t>
        </is>
      </c>
      <c r="C1" s="2" t="inlineStr">
        <is>
          <t>Dec. 31, 2020</t>
        </is>
      </c>
    </row>
    <row r="2">
      <c r="A2" s="3" t="inlineStr">
        <is>
          <t>Contractual maturities</t>
        </is>
      </c>
    </row>
    <row r="3">
      <c r="A3" s="4" t="inlineStr">
        <is>
          <t>Unsecured debentures</t>
        </is>
      </c>
      <c r="B3" s="6" t="n">
        <v>1900000</v>
      </c>
    </row>
    <row r="4">
      <c r="A4" s="4" t="inlineStr">
        <is>
          <t>Unsecured term loans</t>
        </is>
      </c>
      <c r="B4" s="5" t="n">
        <v>534136</v>
      </c>
    </row>
    <row r="5">
      <c r="A5" s="4" t="inlineStr">
        <is>
          <t>Cross currency interest rate swaps</t>
        </is>
      </c>
      <c r="B5" s="5" t="n">
        <v>18624</v>
      </c>
      <c r="C5" s="6" t="n">
        <v>114264</v>
      </c>
    </row>
    <row r="6">
      <c r="A6" s="4" t="inlineStr">
        <is>
          <t>Unsecured debentures, net of cross currency interest rate swap savings</t>
        </is>
      </c>
      <c r="B6" s="5" t="n">
        <v>209645</v>
      </c>
    </row>
    <row r="7">
      <c r="A7" s="4" t="inlineStr">
        <is>
          <t>Unsecured term loans, net of cross currency interest rate swap savings</t>
        </is>
      </c>
      <c r="B7" s="5" t="n">
        <v>18406</v>
      </c>
    </row>
    <row r="8">
      <c r="A8" s="4" t="inlineStr">
        <is>
          <t>Accounts payable and accrued liabilities</t>
        </is>
      </c>
      <c r="B8" s="5" t="n">
        <v>113244</v>
      </c>
      <c r="C8" s="5" t="n">
        <v>61197</v>
      </c>
    </row>
    <row r="9">
      <c r="A9" s="4" t="inlineStr">
        <is>
          <t>Distributions payable</t>
        </is>
      </c>
      <c r="B9" s="5" t="n">
        <v>16969</v>
      </c>
      <c r="C9" s="5" t="n">
        <v>15422</v>
      </c>
    </row>
    <row r="10">
      <c r="A10" s="4" t="inlineStr">
        <is>
          <t>Total payments</t>
        </is>
      </c>
      <c r="B10" s="5" t="n">
        <v>2811787</v>
      </c>
    </row>
    <row r="11">
      <c r="A11" s="4" t="inlineStr">
        <is>
          <t>Secured debt</t>
        </is>
      </c>
      <c r="B11" s="5" t="n">
        <v>763</v>
      </c>
      <c r="C11" s="6" t="n">
        <v>0</v>
      </c>
    </row>
    <row r="12">
      <c r="A12" s="4" t="inlineStr">
        <is>
          <t>2022</t>
        </is>
      </c>
    </row>
    <row r="13">
      <c r="A13" s="3" t="inlineStr">
        <is>
          <t>Contractual maturities</t>
        </is>
      </c>
    </row>
    <row r="14">
      <c r="A14" s="4" t="inlineStr">
        <is>
          <t>Unsecured debentures</t>
        </is>
      </c>
      <c r="B14" s="5" t="n">
        <v>0</v>
      </c>
    </row>
    <row r="15">
      <c r="A15" s="4" t="inlineStr">
        <is>
          <t>Unsecured term loans</t>
        </is>
      </c>
      <c r="B15" s="5" t="n">
        <v>0</v>
      </c>
    </row>
    <row r="16">
      <c r="A16" s="4" t="inlineStr">
        <is>
          <t>Cross currency interest rate swaps</t>
        </is>
      </c>
      <c r="B16" s="5" t="n">
        <v>0</v>
      </c>
    </row>
    <row r="17">
      <c r="A17" s="4" t="inlineStr">
        <is>
          <t>Unsecured debentures, net of cross currency interest rate swap savings</t>
        </is>
      </c>
      <c r="B17" s="5" t="n">
        <v>39396</v>
      </c>
    </row>
    <row r="18">
      <c r="A18" s="4" t="inlineStr">
        <is>
          <t>Unsecured term loans, net of cross currency interest rate swap savings</t>
        </is>
      </c>
      <c r="B18" s="5" t="n">
        <v>3946</v>
      </c>
    </row>
    <row r="19">
      <c r="A19" s="4" t="inlineStr">
        <is>
          <t>Accounts payable and accrued liabilities</t>
        </is>
      </c>
      <c r="B19" s="5" t="n">
        <v>108571</v>
      </c>
    </row>
    <row r="20">
      <c r="A20" s="4" t="inlineStr">
        <is>
          <t>Distributions payable</t>
        </is>
      </c>
      <c r="B20" s="5" t="n">
        <v>16969</v>
      </c>
    </row>
    <row r="21">
      <c r="A21" s="4" t="inlineStr">
        <is>
          <t>Total payments</t>
        </is>
      </c>
      <c r="B21" s="5" t="n">
        <v>168882</v>
      </c>
    </row>
    <row r="22">
      <c r="A22" s="4" t="inlineStr">
        <is>
          <t>Secured debt</t>
        </is>
      </c>
      <c r="B22" s="5" t="n">
        <v>0</v>
      </c>
    </row>
    <row r="23">
      <c r="A23" s="4" t="inlineStr">
        <is>
          <t>2023</t>
        </is>
      </c>
    </row>
    <row r="24">
      <c r="A24" s="3" t="inlineStr">
        <is>
          <t>Contractual maturities</t>
        </is>
      </c>
    </row>
    <row r="25">
      <c r="A25" s="4" t="inlineStr">
        <is>
          <t>Unsecured debentures</t>
        </is>
      </c>
      <c r="B25" s="5" t="n">
        <v>400000</v>
      </c>
    </row>
    <row r="26">
      <c r="A26" s="4" t="inlineStr">
        <is>
          <t>Unsecured term loans</t>
        </is>
      </c>
      <c r="B26" s="5" t="n">
        <v>0</v>
      </c>
    </row>
    <row r="27">
      <c r="A27" s="4" t="inlineStr">
        <is>
          <t>Cross currency interest rate swaps</t>
        </is>
      </c>
      <c r="B27" s="5" t="n">
        <v>6551</v>
      </c>
    </row>
    <row r="28">
      <c r="A28" s="4" t="inlineStr">
        <is>
          <t>Unsecured debentures, net of cross currency interest rate swap savings</t>
        </is>
      </c>
      <c r="B28" s="5" t="n">
        <v>39396</v>
      </c>
    </row>
    <row r="29">
      <c r="A29" s="4" t="inlineStr">
        <is>
          <t>Unsecured term loans, net of cross currency interest rate swap savings</t>
        </is>
      </c>
      <c r="B29" s="5" t="n">
        <v>3946</v>
      </c>
    </row>
    <row r="30">
      <c r="A30" s="4" t="inlineStr">
        <is>
          <t>Accounts payable and accrued liabilities</t>
        </is>
      </c>
      <c r="B30" s="5" t="n">
        <v>3275</v>
      </c>
    </row>
    <row r="31">
      <c r="A31" s="4" t="inlineStr">
        <is>
          <t>Distributions payable</t>
        </is>
      </c>
      <c r="B31" s="5" t="n">
        <v>0</v>
      </c>
    </row>
    <row r="32">
      <c r="A32" s="4" t="inlineStr">
        <is>
          <t>Total payments</t>
        </is>
      </c>
      <c r="B32" s="5" t="n">
        <v>453931</v>
      </c>
    </row>
    <row r="33">
      <c r="A33" s="4" t="inlineStr">
        <is>
          <t>Secured debt</t>
        </is>
      </c>
      <c r="B33" s="5" t="n">
        <v>763</v>
      </c>
    </row>
    <row r="34">
      <c r="A34" s="4" t="inlineStr">
        <is>
          <t>2024</t>
        </is>
      </c>
    </row>
    <row r="35">
      <c r="A35" s="3" t="inlineStr">
        <is>
          <t>Contractual maturities</t>
        </is>
      </c>
    </row>
    <row r="36">
      <c r="A36" s="4" t="inlineStr">
        <is>
          <t>Unsecured debentures</t>
        </is>
      </c>
      <c r="B36" s="5" t="n">
        <v>0</v>
      </c>
    </row>
    <row r="37">
      <c r="A37" s="4" t="inlineStr">
        <is>
          <t>Unsecured term loans</t>
        </is>
      </c>
      <c r="B37" s="5" t="n">
        <v>234136</v>
      </c>
    </row>
    <row r="38">
      <c r="A38" s="4" t="inlineStr">
        <is>
          <t>Cross currency interest rate swaps</t>
        </is>
      </c>
      <c r="B38" s="5" t="n">
        <v>5056</v>
      </c>
    </row>
    <row r="39">
      <c r="A39" s="4" t="inlineStr">
        <is>
          <t>Unsecured debentures, net of cross currency interest rate swap savings</t>
        </is>
      </c>
      <c r="B39" s="5" t="n">
        <v>29517</v>
      </c>
    </row>
    <row r="40">
      <c r="A40" s="4" t="inlineStr">
        <is>
          <t>Unsecured term loans, net of cross currency interest rate swap savings</t>
        </is>
      </c>
      <c r="B40" s="5" t="n">
        <v>3946</v>
      </c>
    </row>
    <row r="41">
      <c r="A41" s="4" t="inlineStr">
        <is>
          <t>Accounts payable and accrued liabilities</t>
        </is>
      </c>
      <c r="B41" s="5" t="n">
        <v>1398</v>
      </c>
    </row>
    <row r="42">
      <c r="A42" s="4" t="inlineStr">
        <is>
          <t>Distributions payable</t>
        </is>
      </c>
      <c r="B42" s="5" t="n">
        <v>0</v>
      </c>
    </row>
    <row r="43">
      <c r="A43" s="4" t="inlineStr">
        <is>
          <t>Total payments</t>
        </is>
      </c>
      <c r="B43" s="5" t="n">
        <v>274053</v>
      </c>
    </row>
    <row r="44">
      <c r="A44" s="4" t="inlineStr">
        <is>
          <t>Secured debt</t>
        </is>
      </c>
      <c r="B44" s="5" t="n">
        <v>0</v>
      </c>
    </row>
    <row r="45">
      <c r="A45" s="4" t="inlineStr">
        <is>
          <t>2025</t>
        </is>
      </c>
    </row>
    <row r="46">
      <c r="A46" s="3" t="inlineStr">
        <is>
          <t>Contractual maturities</t>
        </is>
      </c>
    </row>
    <row r="47">
      <c r="A47" s="4" t="inlineStr">
        <is>
          <t>Unsecured debentures</t>
        </is>
      </c>
      <c r="B47" s="5" t="n">
        <v>0</v>
      </c>
    </row>
    <row r="48">
      <c r="A48" s="4" t="inlineStr">
        <is>
          <t>Unsecured term loans</t>
        </is>
      </c>
      <c r="B48" s="5" t="n">
        <v>0</v>
      </c>
    </row>
    <row r="49">
      <c r="A49" s="4" t="inlineStr">
        <is>
          <t>Cross currency interest rate swaps</t>
        </is>
      </c>
      <c r="B49" s="5" t="n">
        <v>0</v>
      </c>
    </row>
    <row r="50">
      <c r="A50" s="4" t="inlineStr">
        <is>
          <t>Unsecured debentures, net of cross currency interest rate swap savings</t>
        </is>
      </c>
      <c r="B50" s="5" t="n">
        <v>29517</v>
      </c>
    </row>
    <row r="51">
      <c r="A51" s="4" t="inlineStr">
        <is>
          <t>Unsecured term loans, net of cross currency interest rate swap savings</t>
        </is>
      </c>
      <c r="B51" s="5" t="n">
        <v>3284</v>
      </c>
    </row>
    <row r="52">
      <c r="A52" s="4" t="inlineStr">
        <is>
          <t>Accounts payable and accrued liabilities</t>
        </is>
      </c>
      <c r="B52" s="5" t="n">
        <v>0</v>
      </c>
    </row>
    <row r="53">
      <c r="A53" s="4" t="inlineStr">
        <is>
          <t>Distributions payable</t>
        </is>
      </c>
      <c r="B53" s="5" t="n">
        <v>0</v>
      </c>
    </row>
    <row r="54">
      <c r="A54" s="4" t="inlineStr">
        <is>
          <t>Total payments</t>
        </is>
      </c>
      <c r="B54" s="5" t="n">
        <v>32801</v>
      </c>
    </row>
    <row r="55">
      <c r="A55" s="4" t="inlineStr">
        <is>
          <t>Secured debt</t>
        </is>
      </c>
      <c r="B55" s="5" t="n">
        <v>0</v>
      </c>
    </row>
    <row r="56">
      <c r="A56" s="4" t="inlineStr">
        <is>
          <t>2025</t>
        </is>
      </c>
    </row>
    <row r="57">
      <c r="A57" s="3" t="inlineStr">
        <is>
          <t>Contractual maturities</t>
        </is>
      </c>
    </row>
    <row r="58">
      <c r="A58" s="4" t="inlineStr">
        <is>
          <t>Unsecured debentures</t>
        </is>
      </c>
      <c r="B58" s="5" t="n">
        <v>0</v>
      </c>
    </row>
    <row r="59">
      <c r="A59" s="4" t="inlineStr">
        <is>
          <t>Unsecured term loans</t>
        </is>
      </c>
      <c r="B59" s="5" t="n">
        <v>300000</v>
      </c>
    </row>
    <row r="60">
      <c r="A60" s="4" t="inlineStr">
        <is>
          <t>Cross currency interest rate swaps</t>
        </is>
      </c>
      <c r="B60" s="5" t="n">
        <v>0</v>
      </c>
    </row>
    <row r="61">
      <c r="A61" s="4" t="inlineStr">
        <is>
          <t>Unsecured debentures, net of cross currency interest rate swap savings</t>
        </is>
      </c>
      <c r="B61" s="5" t="n">
        <v>29517</v>
      </c>
    </row>
    <row r="62">
      <c r="A62" s="4" t="inlineStr">
        <is>
          <t>Unsecured term loans, net of cross currency interest rate swap savings</t>
        </is>
      </c>
      <c r="B62" s="5" t="n">
        <v>3284</v>
      </c>
    </row>
    <row r="63">
      <c r="A63" s="4" t="inlineStr">
        <is>
          <t>Accounts payable and accrued liabilities</t>
        </is>
      </c>
      <c r="B63" s="5" t="n">
        <v>0</v>
      </c>
    </row>
    <row r="64">
      <c r="A64" s="4" t="inlineStr">
        <is>
          <t>Distributions payable</t>
        </is>
      </c>
      <c r="B64" s="5" t="n">
        <v>0</v>
      </c>
    </row>
    <row r="65">
      <c r="A65" s="4" t="inlineStr">
        <is>
          <t>Total payments</t>
        </is>
      </c>
      <c r="B65" s="5" t="n">
        <v>332801</v>
      </c>
    </row>
    <row r="66">
      <c r="A66" s="4" t="inlineStr">
        <is>
          <t>Secured debt</t>
        </is>
      </c>
      <c r="B66" s="5" t="n">
        <v>0</v>
      </c>
    </row>
    <row r="67">
      <c r="A67" s="4" t="inlineStr">
        <is>
          <t>Thereafter</t>
        </is>
      </c>
    </row>
    <row r="68">
      <c r="A68" s="3" t="inlineStr">
        <is>
          <t>Contractual maturities</t>
        </is>
      </c>
    </row>
    <row r="69">
      <c r="A69" s="4" t="inlineStr">
        <is>
          <t>Unsecured debentures</t>
        </is>
      </c>
      <c r="B69" s="5" t="n">
        <v>1500000</v>
      </c>
    </row>
    <row r="70">
      <c r="A70" s="4" t="inlineStr">
        <is>
          <t>Unsecured term loans</t>
        </is>
      </c>
      <c r="B70" s="5" t="n">
        <v>0</v>
      </c>
    </row>
    <row r="71">
      <c r="A71" s="4" t="inlineStr">
        <is>
          <t>Cross currency interest rate swaps</t>
        </is>
      </c>
      <c r="B71" s="5" t="n">
        <v>7017</v>
      </c>
    </row>
    <row r="72">
      <c r="A72" s="4" t="inlineStr">
        <is>
          <t>Unsecured debentures, net of cross currency interest rate swap savings</t>
        </is>
      </c>
      <c r="B72" s="5" t="n">
        <v>42302</v>
      </c>
    </row>
    <row r="73">
      <c r="A73" s="4" t="inlineStr">
        <is>
          <t>Unsecured term loans, net of cross currency interest rate swap savings</t>
        </is>
      </c>
      <c r="B73" s="5" t="n">
        <v>0</v>
      </c>
    </row>
    <row r="74">
      <c r="A74" s="4" t="inlineStr">
        <is>
          <t>Accounts payable and accrued liabilities</t>
        </is>
      </c>
      <c r="B74" s="5" t="n">
        <v>0</v>
      </c>
    </row>
    <row r="75">
      <c r="A75" s="4" t="inlineStr">
        <is>
          <t>Distributions payable</t>
        </is>
      </c>
      <c r="B75" s="5" t="n">
        <v>0</v>
      </c>
    </row>
    <row r="76">
      <c r="A76" s="4" t="inlineStr">
        <is>
          <t>Total payments</t>
        </is>
      </c>
      <c r="B76" s="5" t="n">
        <v>1549319</v>
      </c>
    </row>
    <row r="77">
      <c r="A77" s="4" t="inlineStr">
        <is>
          <t>Secured debt</t>
        </is>
      </c>
      <c r="B77"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Details) - CAD ($) $ in Thousands</t>
        </is>
      </c>
      <c r="B1" s="2" t="inlineStr">
        <is>
          <t>Dec. 31, 2021</t>
        </is>
      </c>
      <c r="C1" s="2" t="inlineStr">
        <is>
          <t>Dec. 31, 2020</t>
        </is>
      </c>
    </row>
    <row r="2">
      <c r="A2" s="3" t="inlineStr">
        <is>
          <t>Disclosure of objectives, policies and processes for managing capital [abstract]</t>
        </is>
      </c>
    </row>
    <row r="3">
      <c r="A3" s="4" t="inlineStr">
        <is>
          <t>Unsecured debentures, net</t>
        </is>
      </c>
      <c r="B3" s="6" t="n">
        <v>1891742</v>
      </c>
      <c r="C3" s="6" t="n">
        <v>1643175</v>
      </c>
    </row>
    <row r="4">
      <c r="A4" s="4" t="inlineStr">
        <is>
          <t>Unsecured term loans, net</t>
        </is>
      </c>
      <c r="B4" s="5" t="n">
        <v>533347</v>
      </c>
      <c r="C4" s="5" t="n">
        <v>534947</v>
      </c>
    </row>
    <row r="5">
      <c r="A5" s="4" t="inlineStr">
        <is>
          <t>Cross currency interest rate swap (assets) liabilities, net(1)</t>
        </is>
      </c>
      <c r="B5" s="5" t="n">
        <v>-44144</v>
      </c>
      <c r="C5" s="5" t="n">
        <v>85588</v>
      </c>
    </row>
    <row r="6">
      <c r="A6" s="4" t="inlineStr">
        <is>
          <t>Secured debt</t>
        </is>
      </c>
      <c r="B6" s="5" t="n">
        <v>763</v>
      </c>
      <c r="C6" s="5" t="n">
        <v>0</v>
      </c>
    </row>
    <row r="7">
      <c r="A7" s="4" t="inlineStr">
        <is>
          <t>Total debt</t>
        </is>
      </c>
      <c r="B7" s="5" t="n">
        <v>2381708</v>
      </c>
      <c r="C7" s="5" t="n">
        <v>2263710</v>
      </c>
    </row>
    <row r="8">
      <c r="A8" s="4" t="inlineStr">
        <is>
          <t>Stapled unitholders' equity</t>
        </is>
      </c>
      <c r="B8" s="5" t="n">
        <v>5318653</v>
      </c>
      <c r="C8" s="5" t="n">
        <v>3920069</v>
      </c>
    </row>
    <row r="9">
      <c r="A9" s="4" t="inlineStr">
        <is>
          <t>Total managed capital</t>
        </is>
      </c>
      <c r="B9" s="6" t="n">
        <v>7700361</v>
      </c>
      <c r="C9" s="6" t="n">
        <v>61837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APITAL MANAGEMENT - Declaration of Trust (Details)</t>
        </is>
      </c>
      <c r="B1" s="2" t="inlineStr">
        <is>
          <t>12 Months Ended</t>
        </is>
      </c>
    </row>
    <row r="2">
      <c r="B2" s="2" t="inlineStr">
        <is>
          <t>Dec. 31, 2021</t>
        </is>
      </c>
    </row>
    <row r="3">
      <c r="A3" s="3" t="inlineStr">
        <is>
          <t>Disclosure of objectives, policies and processes for managing capital [abstract]</t>
        </is>
      </c>
    </row>
    <row r="4">
      <c r="A4" s="4" t="inlineStr">
        <is>
          <t>Maximum percentage of total indebtedness on Gross Book Value</t>
        </is>
      </c>
      <c r="B4" s="4" t="inlineStr">
        <is>
          <t>65.00%</t>
        </is>
      </c>
    </row>
    <row r="5">
      <c r="A5" s="4" t="inlineStr">
        <is>
          <t>Maximum percentage of proposed investment on Gross Book Value</t>
        </is>
      </c>
      <c r="B5" s="4" t="inlineStr">
        <is>
          <t>15.0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CAPITAL MANAGEMENT - Distributions (Details) - $ / shares</t>
        </is>
      </c>
      <c r="B1" s="2" t="inlineStr">
        <is>
          <t>1 Months Ended</t>
        </is>
      </c>
    </row>
    <row r="2">
      <c r="B2" s="2" t="inlineStr">
        <is>
          <t>Dec. 31, 2021</t>
        </is>
      </c>
      <c r="C2" s="2" t="inlineStr">
        <is>
          <t>Nov. 30, 2021</t>
        </is>
      </c>
      <c r="D2" s="2" t="inlineStr">
        <is>
          <t>Oct. 31, 2021</t>
        </is>
      </c>
      <c r="E2" s="2" t="inlineStr">
        <is>
          <t>Sep. 30, 2021</t>
        </is>
      </c>
      <c r="F2" s="2" t="inlineStr">
        <is>
          <t>Aug. 31, 2021</t>
        </is>
      </c>
      <c r="G2" s="2" t="inlineStr">
        <is>
          <t>Jul. 31, 2021</t>
        </is>
      </c>
      <c r="H2" s="2" t="inlineStr">
        <is>
          <t>Jun. 30, 2021</t>
        </is>
      </c>
      <c r="I2" s="2" t="inlineStr">
        <is>
          <t>May 31, 2021</t>
        </is>
      </c>
      <c r="J2" s="2" t="inlineStr">
        <is>
          <t>Apr. 30, 2021</t>
        </is>
      </c>
      <c r="K2" s="2" t="inlineStr">
        <is>
          <t>Mar. 31, 2021</t>
        </is>
      </c>
      <c r="L2" s="2" t="inlineStr">
        <is>
          <t>Feb. 28, 2021</t>
        </is>
      </c>
      <c r="M2" s="2" t="inlineStr">
        <is>
          <t>Jan. 31, 2021</t>
        </is>
      </c>
    </row>
    <row r="3">
      <c r="A3" s="3" t="inlineStr">
        <is>
          <t>Disclosure of objectives, policies and processes for managing capital [abstract]</t>
        </is>
      </c>
    </row>
    <row r="4">
      <c r="A4" s="4" t="inlineStr">
        <is>
          <t>Distribution (per stapled unit)</t>
        </is>
      </c>
      <c r="B4" s="13" t="n">
        <v>0.258</v>
      </c>
      <c r="C4" s="13" t="n">
        <v>0.25</v>
      </c>
      <c r="D4" s="13" t="n">
        <v>0.25</v>
      </c>
      <c r="E4" s="13" t="n">
        <v>0.25</v>
      </c>
      <c r="F4" s="13" t="n">
        <v>0.25</v>
      </c>
      <c r="G4" s="13" t="n">
        <v>0.25</v>
      </c>
      <c r="H4" s="13" t="n">
        <v>0.25</v>
      </c>
      <c r="I4" s="13" t="n">
        <v>0.25</v>
      </c>
      <c r="J4" s="13" t="n">
        <v>0.25</v>
      </c>
      <c r="K4" s="13" t="n">
        <v>0.25</v>
      </c>
      <c r="L4" s="13" t="n">
        <v>0.25</v>
      </c>
      <c r="M4" s="13" t="n">
        <v>0.25</v>
      </c>
    </row>
  </sheetData>
  <mergeCells count="2">
    <mergeCell ref="A1:A2"/>
    <mergeCell ref="B1:M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1</t>
        </is>
      </c>
      <c r="C2" s="2" t="inlineStr">
        <is>
          <t>Dec. 31, 2020</t>
        </is>
      </c>
    </row>
    <row r="3">
      <c r="A3" s="3" t="inlineStr">
        <is>
          <t>Disclosure of transactions between related parties</t>
        </is>
      </c>
    </row>
    <row r="4">
      <c r="A4" s="4" t="inlineStr">
        <is>
          <t>Salaries, incentives and short-term benefits</t>
        </is>
      </c>
      <c r="B4" s="6" t="n">
        <v>4793</v>
      </c>
      <c r="C4" s="6" t="n">
        <v>4082</v>
      </c>
    </row>
    <row r="5">
      <c r="A5" s="4" t="inlineStr">
        <is>
          <t>Unit-based compensation expense including fair value adjustments</t>
        </is>
      </c>
      <c r="B5" s="5" t="n">
        <v>4673</v>
      </c>
      <c r="C5" s="5" t="n">
        <v>3744</v>
      </c>
    </row>
    <row r="6">
      <c r="A6" s="4" t="inlineStr">
        <is>
          <t>Total compensation paid or payable to key management personnel</t>
        </is>
      </c>
      <c r="B6" s="6" t="n">
        <v>9466</v>
      </c>
      <c r="C6" s="6" t="n">
        <v>782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BINED FINANCIAL INFORMATION - Balance Sheet (Details) - CAD ($) $ in Thousands</t>
        </is>
      </c>
      <c r="B1" s="2" t="inlineStr">
        <is>
          <t>Dec. 31, 2021</t>
        </is>
      </c>
      <c r="C1" s="2" t="inlineStr">
        <is>
          <t>Dec. 31, 2020</t>
        </is>
      </c>
      <c r="D1" s="2" t="inlineStr">
        <is>
          <t>Dec. 31, 2019</t>
        </is>
      </c>
    </row>
    <row r="2">
      <c r="A2" s="3" t="inlineStr">
        <is>
          <t>Non-current assets:</t>
        </is>
      </c>
    </row>
    <row r="3">
      <c r="A3" s="4" t="inlineStr">
        <is>
          <t>Investment properties</t>
        </is>
      </c>
      <c r="B3" s="6" t="n">
        <v>7971158</v>
      </c>
      <c r="C3" s="6" t="n">
        <v>5855583</v>
      </c>
    </row>
    <row r="4">
      <c r="A4" s="4" t="inlineStr">
        <is>
          <t>Other non-current assets</t>
        </is>
      </c>
      <c r="B4" s="5" t="n">
        <v>109010</v>
      </c>
      <c r="C4" s="5" t="n">
        <v>46046</v>
      </c>
    </row>
    <row r="5">
      <c r="A5" s="4" t="inlineStr">
        <is>
          <t>Total non-current assets</t>
        </is>
      </c>
      <c r="B5" s="5" t="n">
        <v>8080168</v>
      </c>
      <c r="C5" s="5" t="n">
        <v>5901629</v>
      </c>
    </row>
    <row r="6">
      <c r="A6" s="3" t="inlineStr">
        <is>
          <t>Current assets:</t>
        </is>
      </c>
    </row>
    <row r="7">
      <c r="A7" s="4" t="inlineStr">
        <is>
          <t>Assets held for sale</t>
        </is>
      </c>
      <c r="B7" s="5" t="n">
        <v>64612</v>
      </c>
    </row>
    <row r="8">
      <c r="A8" s="4" t="inlineStr">
        <is>
          <t>Other current assets</t>
        </is>
      </c>
      <c r="B8" s="5" t="n">
        <v>19404</v>
      </c>
      <c r="C8" s="5" t="n">
        <v>14563</v>
      </c>
    </row>
    <row r="9">
      <c r="A9" s="4" t="inlineStr">
        <is>
          <t>Cash and cash equivalents</t>
        </is>
      </c>
      <c r="B9" s="5" t="n">
        <v>402513</v>
      </c>
      <c r="C9" s="5" t="n">
        <v>831280</v>
      </c>
      <c r="D9" s="6" t="n">
        <v>298677</v>
      </c>
    </row>
    <row r="10">
      <c r="A10" s="4" t="inlineStr">
        <is>
          <t>Total assets</t>
        </is>
      </c>
      <c r="B10" s="5" t="n">
        <v>8566697</v>
      </c>
      <c r="C10" s="5" t="n">
        <v>6747472</v>
      </c>
    </row>
    <row r="11">
      <c r="A11" s="3" t="inlineStr">
        <is>
          <t>Non-current liabilities:</t>
        </is>
      </c>
    </row>
    <row r="12">
      <c r="A12" s="4" t="inlineStr">
        <is>
          <t>Unsecured debt, net</t>
        </is>
      </c>
      <c r="B12" s="5" t="n">
        <v>2425089</v>
      </c>
      <c r="C12" s="5" t="n">
        <v>1928252</v>
      </c>
    </row>
    <row r="13">
      <c r="A13" s="4" t="inlineStr">
        <is>
          <t>Other non-current liabilities</t>
        </is>
      </c>
      <c r="B13" s="5" t="n">
        <v>655699</v>
      </c>
      <c r="C13" s="5" t="n">
        <v>523096</v>
      </c>
    </row>
    <row r="14">
      <c r="A14" s="4" t="inlineStr">
        <is>
          <t>Total non-current liabilities</t>
        </is>
      </c>
      <c r="B14" s="5" t="n">
        <v>3080788</v>
      </c>
      <c r="C14" s="5" t="n">
        <v>2451348</v>
      </c>
    </row>
    <row r="15">
      <c r="A15" s="3" t="inlineStr">
        <is>
          <t>Current liabilities:</t>
        </is>
      </c>
    </row>
    <row r="16">
      <c r="A16" s="4" t="inlineStr">
        <is>
          <t>Unsecured debt, net</t>
        </is>
      </c>
      <c r="C16" s="5" t="n">
        <v>249870</v>
      </c>
    </row>
    <row r="17">
      <c r="A17" s="4" t="inlineStr">
        <is>
          <t>Other current liabilities</t>
        </is>
      </c>
      <c r="B17" s="5" t="n">
        <v>164375</v>
      </c>
      <c r="C17" s="5" t="n">
        <v>124050</v>
      </c>
    </row>
    <row r="18">
      <c r="A18" s="4" t="inlineStr">
        <is>
          <t>Total liabilities</t>
        </is>
      </c>
      <c r="B18" s="5" t="n">
        <v>3245163</v>
      </c>
      <c r="C18" s="5" t="n">
        <v>2825268</v>
      </c>
    </row>
    <row r="19">
      <c r="A19" s="3" t="inlineStr">
        <is>
          <t>Equity:</t>
        </is>
      </c>
    </row>
    <row r="20">
      <c r="A20" s="4" t="inlineStr">
        <is>
          <t>Stapled unitholders' equity</t>
        </is>
      </c>
      <c r="B20" s="5" t="n">
        <v>5318653</v>
      </c>
      <c r="C20" s="5" t="n">
        <v>3920069</v>
      </c>
    </row>
    <row r="21">
      <c r="A21" s="4" t="inlineStr">
        <is>
          <t>Non-controlling interests</t>
        </is>
      </c>
      <c r="B21" s="5" t="n">
        <v>2881</v>
      </c>
      <c r="C21" s="5" t="n">
        <v>2135</v>
      </c>
    </row>
    <row r="22">
      <c r="A22" s="4" t="inlineStr">
        <is>
          <t>Total liabilities and equity</t>
        </is>
      </c>
      <c r="B22" s="5" t="n">
        <v>8566697</v>
      </c>
      <c r="C22" s="5" t="n">
        <v>6747472</v>
      </c>
    </row>
    <row r="23">
      <c r="A23" s="4" t="inlineStr">
        <is>
          <t>Granite REIT</t>
        </is>
      </c>
    </row>
    <row r="24">
      <c r="A24" s="3" t="inlineStr">
        <is>
          <t>Non-current assets:</t>
        </is>
      </c>
    </row>
    <row r="25">
      <c r="A25" s="4" t="inlineStr">
        <is>
          <t>Investment properties</t>
        </is>
      </c>
      <c r="B25" s="5" t="n">
        <v>7971158</v>
      </c>
      <c r="C25" s="5" t="n">
        <v>5855583</v>
      </c>
    </row>
    <row r="26">
      <c r="A26" s="4" t="inlineStr">
        <is>
          <t>Other non-current assets</t>
        </is>
      </c>
      <c r="B26" s="5" t="n">
        <v>109010</v>
      </c>
      <c r="C26" s="5" t="n">
        <v>46046</v>
      </c>
    </row>
    <row r="27">
      <c r="A27" s="4" t="inlineStr">
        <is>
          <t>Total non-current assets</t>
        </is>
      </c>
      <c r="B27" s="5" t="n">
        <v>8080168</v>
      </c>
      <c r="C27" s="5" t="n">
        <v>5901629</v>
      </c>
    </row>
    <row r="28">
      <c r="A28" s="3" t="inlineStr">
        <is>
          <t>Current assets:</t>
        </is>
      </c>
    </row>
    <row r="29">
      <c r="A29" s="4" t="inlineStr">
        <is>
          <t>Assets held for sale</t>
        </is>
      </c>
      <c r="B29" s="5" t="n">
        <v>64612</v>
      </c>
    </row>
    <row r="30">
      <c r="A30" s="4" t="inlineStr">
        <is>
          <t>Other current assets</t>
        </is>
      </c>
      <c r="B30" s="5" t="n">
        <v>19404</v>
      </c>
      <c r="C30" s="5" t="n">
        <v>14546</v>
      </c>
    </row>
    <row r="31">
      <c r="A31" s="4" t="inlineStr">
        <is>
          <t>Cash and cash equivalents</t>
        </is>
      </c>
      <c r="B31" s="5" t="n">
        <v>402059</v>
      </c>
      <c r="C31" s="5" t="n">
        <v>830455</v>
      </c>
    </row>
    <row r="32">
      <c r="A32" s="4" t="inlineStr">
        <is>
          <t>Total assets</t>
        </is>
      </c>
      <c r="B32" s="5" t="n">
        <v>8566243</v>
      </c>
      <c r="C32" s="5" t="n">
        <v>6746630</v>
      </c>
    </row>
    <row r="33">
      <c r="A33" s="3" t="inlineStr">
        <is>
          <t>Non-current liabilities:</t>
        </is>
      </c>
    </row>
    <row r="34">
      <c r="A34" s="4" t="inlineStr">
        <is>
          <t>Unsecured debt, net</t>
        </is>
      </c>
      <c r="B34" s="5" t="n">
        <v>2425089</v>
      </c>
      <c r="C34" s="5" t="n">
        <v>1928252</v>
      </c>
    </row>
    <row r="35">
      <c r="A35" s="4" t="inlineStr">
        <is>
          <t>Other non-current liabilities</t>
        </is>
      </c>
      <c r="B35" s="5" t="n">
        <v>655699</v>
      </c>
      <c r="C35" s="5" t="n">
        <v>523096</v>
      </c>
    </row>
    <row r="36">
      <c r="A36" s="4" t="inlineStr">
        <is>
          <t>Total non-current liabilities</t>
        </is>
      </c>
      <c r="B36" s="5" t="n">
        <v>3080788</v>
      </c>
      <c r="C36" s="5" t="n">
        <v>2451348</v>
      </c>
    </row>
    <row r="37">
      <c r="A37" s="3" t="inlineStr">
        <is>
          <t>Current liabilities:</t>
        </is>
      </c>
    </row>
    <row r="38">
      <c r="A38" s="4" t="inlineStr">
        <is>
          <t>Unsecured debt, net</t>
        </is>
      </c>
      <c r="C38" s="5" t="n">
        <v>249870</v>
      </c>
    </row>
    <row r="39">
      <c r="A39" s="4" t="inlineStr">
        <is>
          <t>Intercompany payable</t>
        </is>
      </c>
      <c r="B39" s="5" t="n">
        <v>21429</v>
      </c>
      <c r="C39" s="5" t="n">
        <v>13792</v>
      </c>
    </row>
    <row r="40">
      <c r="A40" s="4" t="inlineStr">
        <is>
          <t>Other current liabilities</t>
        </is>
      </c>
      <c r="B40" s="5" t="n">
        <v>142492</v>
      </c>
      <c r="C40" s="5" t="n">
        <v>109416</v>
      </c>
    </row>
    <row r="41">
      <c r="A41" s="4" t="inlineStr">
        <is>
          <t>Total liabilities</t>
        </is>
      </c>
      <c r="B41" s="5" t="n">
        <v>3244709</v>
      </c>
      <c r="C41" s="5" t="n">
        <v>2824426</v>
      </c>
    </row>
    <row r="42">
      <c r="A42" s="3" t="inlineStr">
        <is>
          <t>Equity:</t>
        </is>
      </c>
    </row>
    <row r="43">
      <c r="A43" s="4" t="inlineStr">
        <is>
          <t>Stapled unitholders' equity</t>
        </is>
      </c>
      <c r="B43" s="5" t="n">
        <v>5318615</v>
      </c>
      <c r="C43" s="5" t="n">
        <v>3920044</v>
      </c>
    </row>
    <row r="44">
      <c r="A44" s="4" t="inlineStr">
        <is>
          <t>Non-controlling interests</t>
        </is>
      </c>
      <c r="B44" s="5" t="n">
        <v>2919</v>
      </c>
      <c r="C44" s="5" t="n">
        <v>2160</v>
      </c>
    </row>
    <row r="45">
      <c r="A45" s="4" t="inlineStr">
        <is>
          <t>Total liabilities and equity</t>
        </is>
      </c>
      <c r="B45" s="5" t="n">
        <v>8566243</v>
      </c>
      <c r="C45" s="5" t="n">
        <v>6746630</v>
      </c>
    </row>
    <row r="46">
      <c r="A46" s="4" t="inlineStr">
        <is>
          <t>Granite GP</t>
        </is>
      </c>
    </row>
    <row r="47">
      <c r="A47" s="3" t="inlineStr">
        <is>
          <t>Non-current assets:</t>
        </is>
      </c>
    </row>
    <row r="48">
      <c r="A48" s="4" t="inlineStr">
        <is>
          <t>Investment in Granite LP</t>
        </is>
      </c>
      <c r="B48" s="5" t="n">
        <v>38</v>
      </c>
      <c r="C48" s="5" t="n">
        <v>25</v>
      </c>
    </row>
    <row r="49">
      <c r="A49" s="4" t="inlineStr">
        <is>
          <t>Total non-current assets</t>
        </is>
      </c>
      <c r="B49" s="5" t="n">
        <v>38</v>
      </c>
      <c r="C49" s="5" t="n">
        <v>25</v>
      </c>
    </row>
    <row r="50">
      <c r="A50" s="3" t="inlineStr">
        <is>
          <t>Current assets:</t>
        </is>
      </c>
    </row>
    <row r="51">
      <c r="A51" s="4" t="inlineStr">
        <is>
          <t>Other current assets</t>
        </is>
      </c>
      <c r="C51" s="5" t="n">
        <v>17</v>
      </c>
    </row>
    <row r="52">
      <c r="A52" s="4" t="inlineStr">
        <is>
          <t>Intercompany receivable</t>
        </is>
      </c>
      <c r="B52" s="5" t="n">
        <v>21429</v>
      </c>
      <c r="C52" s="5" t="n">
        <v>13792</v>
      </c>
    </row>
    <row r="53">
      <c r="A53" s="4" t="inlineStr">
        <is>
          <t>Cash and cash equivalents</t>
        </is>
      </c>
      <c r="B53" s="5" t="n">
        <v>454</v>
      </c>
      <c r="C53" s="5" t="n">
        <v>825</v>
      </c>
    </row>
    <row r="54">
      <c r="A54" s="4" t="inlineStr">
        <is>
          <t>Total assets</t>
        </is>
      </c>
      <c r="B54" s="5" t="n">
        <v>21921</v>
      </c>
      <c r="C54" s="5" t="n">
        <v>14659</v>
      </c>
    </row>
    <row r="55">
      <c r="A55" s="3" t="inlineStr">
        <is>
          <t>Current liabilities:</t>
        </is>
      </c>
    </row>
    <row r="56">
      <c r="A56" s="4" t="inlineStr">
        <is>
          <t>Other current liabilities</t>
        </is>
      </c>
      <c r="B56" s="5" t="n">
        <v>21883</v>
      </c>
      <c r="C56" s="5" t="n">
        <v>14634</v>
      </c>
    </row>
    <row r="57">
      <c r="A57" s="4" t="inlineStr">
        <is>
          <t>Total liabilities</t>
        </is>
      </c>
      <c r="B57" s="5" t="n">
        <v>21883</v>
      </c>
      <c r="C57" s="5" t="n">
        <v>14634</v>
      </c>
    </row>
    <row r="58">
      <c r="A58" s="3" t="inlineStr">
        <is>
          <t>Equity:</t>
        </is>
      </c>
    </row>
    <row r="59">
      <c r="A59" s="4" t="inlineStr">
        <is>
          <t>Stapled unitholders' equity</t>
        </is>
      </c>
      <c r="B59" s="5" t="n">
        <v>38</v>
      </c>
      <c r="C59" s="5" t="n">
        <v>25</v>
      </c>
    </row>
    <row r="60">
      <c r="A60" s="4" t="inlineStr">
        <is>
          <t>Total liabilities and equity</t>
        </is>
      </c>
      <c r="B60" s="5" t="n">
        <v>21921</v>
      </c>
      <c r="C60" s="5" t="n">
        <v>14659</v>
      </c>
    </row>
    <row r="61">
      <c r="A61" s="4" t="inlineStr">
        <is>
          <t>Eliminations/Adjustments</t>
        </is>
      </c>
    </row>
    <row r="62">
      <c r="A62" s="3" t="inlineStr">
        <is>
          <t>Non-current assets:</t>
        </is>
      </c>
    </row>
    <row r="63">
      <c r="A63" s="4" t="inlineStr">
        <is>
          <t>Investment in Granite LP</t>
        </is>
      </c>
      <c r="B63" s="5" t="n">
        <v>-38</v>
      </c>
      <c r="C63" s="5" t="n">
        <v>-25</v>
      </c>
    </row>
    <row r="64">
      <c r="A64" s="4" t="inlineStr">
        <is>
          <t>Total non-current assets</t>
        </is>
      </c>
      <c r="B64" s="5" t="n">
        <v>-38</v>
      </c>
      <c r="C64" s="5" t="n">
        <v>-25</v>
      </c>
    </row>
    <row r="65">
      <c r="A65" s="3" t="inlineStr">
        <is>
          <t>Current assets:</t>
        </is>
      </c>
    </row>
    <row r="66">
      <c r="A66" s="4" t="inlineStr">
        <is>
          <t>Intercompany receivable</t>
        </is>
      </c>
      <c r="B66" s="5" t="n">
        <v>-21429</v>
      </c>
      <c r="C66" s="5" t="n">
        <v>-13792</v>
      </c>
    </row>
    <row r="67">
      <c r="A67" s="4" t="inlineStr">
        <is>
          <t>Total assets</t>
        </is>
      </c>
      <c r="B67" s="5" t="n">
        <v>-21467</v>
      </c>
      <c r="C67" s="5" t="n">
        <v>-13817</v>
      </c>
    </row>
    <row r="68">
      <c r="A68" s="3" t="inlineStr">
        <is>
          <t>Current liabilities:</t>
        </is>
      </c>
    </row>
    <row r="69">
      <c r="A69" s="4" t="inlineStr">
        <is>
          <t>Intercompany payable</t>
        </is>
      </c>
      <c r="B69" s="5" t="n">
        <v>-21429</v>
      </c>
      <c r="C69" s="5" t="n">
        <v>-13792</v>
      </c>
    </row>
    <row r="70">
      <c r="A70" s="4" t="inlineStr">
        <is>
          <t>Total liabilities</t>
        </is>
      </c>
      <c r="B70" s="5" t="n">
        <v>-21429</v>
      </c>
      <c r="C70" s="5" t="n">
        <v>-13792</v>
      </c>
    </row>
    <row r="71">
      <c r="A71" s="3" t="inlineStr">
        <is>
          <t>Equity:</t>
        </is>
      </c>
    </row>
    <row r="72">
      <c r="A72" s="4" t="inlineStr">
        <is>
          <t>Non-controlling interests</t>
        </is>
      </c>
      <c r="B72" s="5" t="n">
        <v>-38</v>
      </c>
      <c r="C72" s="5" t="n">
        <v>-25</v>
      </c>
    </row>
    <row r="73">
      <c r="A73" s="4" t="inlineStr">
        <is>
          <t>Total liabilities and equity</t>
        </is>
      </c>
      <c r="B73" s="6" t="n">
        <v>-21467</v>
      </c>
      <c r="C73" s="6" t="n">
        <v>-1381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POSITIONS</t>
        </is>
      </c>
      <c r="B1" s="2" t="inlineStr">
        <is>
          <t>12 Months Ended</t>
        </is>
      </c>
    </row>
    <row r="2">
      <c r="B2" s="2" t="inlineStr">
        <is>
          <t>Dec. 31, 2021</t>
        </is>
      </c>
    </row>
    <row r="3">
      <c r="A3" s="3" t="inlineStr">
        <is>
          <t>Non-current assets or disposal groups classified as held for sale or as held for distribution to owners [abstract]</t>
        </is>
      </c>
    </row>
    <row r="4">
      <c r="A4" s="4" t="inlineStr">
        <is>
          <t xml:space="preserve"> ASSETS HELD FOR SALE AND DISPOSITIONS</t>
        </is>
      </c>
      <c r="B4" s="4" t="inlineStr">
        <is>
          <t xml:space="preserve">5.  ASSETS HELD FOR SALE AND DISPOSITIONS Assets Held for Sale At December 31, 2021, two income-producing properties and one piece of land located in Czech Republic and Poland having a total fair value of $64.6 million are classified as assets held for sale. At December 31, 2020, there were no investment properties classified as assets held for sale. Dispositions During the year ended December 31, 2021, Granite disposed of three properties located in the United Kingdom and Austria. The details of the disposed properties are as follows:
Property Location Date disposed Sale price
Hedera Road, Ravensbank Business Park Redditch, United Kingdom January 28, 2021 $ 10,550
Puchberger Straße 267 Weikersdorf, Austria June 30, 2021 13,230
Götzendorfer Straße 3-5 Ebergassing, Austria November 30, 2021 13,013
$ 36,793 During the year ended December 31, 2020, Granite disposed of three properties located in Canada and Spain for gross proceeds totaling $31.3 million. During the year ended December 31, 2021, Granite incurred $0.8 million (2020 — $0.9 million) of broker commissions and legal and advisory costs associated with the disposals which are included in loss on sale of investment properties, net, on the combined statements of net incom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BINED FINANCIAL INFORMATION - Income Statement (Details) $ in Thousands, $ in Million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COMBINED FINANCIAL INFORMATION - Income Statement</t>
        </is>
      </c>
    </row>
    <row r="4">
      <c r="A4" s="4" t="inlineStr">
        <is>
          <t>Revenue</t>
        </is>
      </c>
      <c r="B4" s="6" t="n">
        <v>393488</v>
      </c>
      <c r="D4" s="6" t="n">
        <v>340199</v>
      </c>
    </row>
    <row r="5">
      <c r="A5" s="4" t="inlineStr">
        <is>
          <t>General and administrative expenses</t>
        </is>
      </c>
      <c r="B5" s="5" t="n">
        <v>38400</v>
      </c>
      <c r="D5" s="5" t="n">
        <v>32203</v>
      </c>
    </row>
    <row r="6">
      <c r="A6" s="4" t="inlineStr">
        <is>
          <t>Interest expense and other financing costs</t>
        </is>
      </c>
      <c r="B6" s="5" t="n">
        <v>47226</v>
      </c>
      <c r="D6" s="5" t="n">
        <v>35839</v>
      </c>
    </row>
    <row r="7">
      <c r="A7" s="4" t="inlineStr">
        <is>
          <t>Other costs and expenses, net</t>
        </is>
      </c>
      <c r="B7" s="5" t="n">
        <v>53913</v>
      </c>
      <c r="D7" s="5" t="n">
        <v>42272</v>
      </c>
    </row>
    <row r="8">
      <c r="A8" s="4" t="inlineStr">
        <is>
          <t>Fair value gains on investment properties, net</t>
        </is>
      </c>
      <c r="B8" s="5" t="n">
        <v>-1298865</v>
      </c>
      <c r="D8" s="5" t="n">
        <v>-273437</v>
      </c>
    </row>
    <row r="9">
      <c r="A9" s="4" t="inlineStr">
        <is>
          <t>Fair value losses on financial instruments, net</t>
        </is>
      </c>
      <c r="B9" s="5" t="n">
        <v>1214</v>
      </c>
      <c r="C9" s="9" t="n">
        <v>1.2</v>
      </c>
      <c r="D9" s="5" t="n">
        <v>3402</v>
      </c>
      <c r="E9" s="9" t="n">
        <v>3.4</v>
      </c>
    </row>
    <row r="10">
      <c r="A10" s="4" t="inlineStr">
        <is>
          <t>Loss on sale of investment properties</t>
        </is>
      </c>
      <c r="B10" s="5" t="n">
        <v>761</v>
      </c>
      <c r="D10" s="5" t="n">
        <v>901</v>
      </c>
    </row>
    <row r="11">
      <c r="A11" s="4" t="inlineStr">
        <is>
          <t>Income before income taxes</t>
        </is>
      </c>
      <c r="B11" s="5" t="n">
        <v>1550839</v>
      </c>
      <c r="D11" s="5" t="n">
        <v>499019</v>
      </c>
    </row>
    <row r="12">
      <c r="A12" s="4" t="inlineStr">
        <is>
          <t>Income tax expense</t>
        </is>
      </c>
      <c r="B12" s="5" t="n">
        <v>240567</v>
      </c>
      <c r="D12" s="5" t="n">
        <v>69092</v>
      </c>
    </row>
    <row r="13">
      <c r="A13" s="4" t="inlineStr">
        <is>
          <t>Net income</t>
        </is>
      </c>
      <c r="B13" s="5" t="n">
        <v>1310272</v>
      </c>
      <c r="D13" s="5" t="n">
        <v>429927</v>
      </c>
    </row>
    <row r="14">
      <c r="A14" s="4" t="inlineStr">
        <is>
          <t>Less net income attributable to non-controlling interests</t>
        </is>
      </c>
      <c r="B14" s="5" t="n">
        <v>335</v>
      </c>
      <c r="D14" s="5" t="n">
        <v>123</v>
      </c>
    </row>
    <row r="15">
      <c r="A15" s="4" t="inlineStr">
        <is>
          <t>Net income attributable to stapled unitholders</t>
        </is>
      </c>
      <c r="B15" s="5" t="n">
        <v>1309937</v>
      </c>
      <c r="D15" s="5" t="n">
        <v>429804</v>
      </c>
    </row>
    <row r="16">
      <c r="A16" s="4" t="inlineStr">
        <is>
          <t>Granite REIT</t>
        </is>
      </c>
    </row>
    <row r="17">
      <c r="A17" s="3" t="inlineStr">
        <is>
          <t>COMBINED FINANCIAL INFORMATION - Income Statement</t>
        </is>
      </c>
    </row>
    <row r="18">
      <c r="A18" s="4" t="inlineStr">
        <is>
          <t>Revenue</t>
        </is>
      </c>
      <c r="B18" s="5" t="n">
        <v>393488</v>
      </c>
      <c r="D18" s="5" t="n">
        <v>340199</v>
      </c>
    </row>
    <row r="19">
      <c r="A19" s="4" t="inlineStr">
        <is>
          <t>General and administrative expenses</t>
        </is>
      </c>
      <c r="B19" s="5" t="n">
        <v>38400</v>
      </c>
      <c r="D19" s="5" t="n">
        <v>32203</v>
      </c>
    </row>
    <row r="20">
      <c r="A20" s="4" t="inlineStr">
        <is>
          <t>Interest expense and other financing costs</t>
        </is>
      </c>
      <c r="B20" s="5" t="n">
        <v>47226</v>
      </c>
      <c r="D20" s="5" t="n">
        <v>35839</v>
      </c>
    </row>
    <row r="21">
      <c r="A21" s="4" t="inlineStr">
        <is>
          <t>Other costs and expenses, net</t>
        </is>
      </c>
      <c r="B21" s="5" t="n">
        <v>53913</v>
      </c>
      <c r="D21" s="5" t="n">
        <v>42272</v>
      </c>
    </row>
    <row r="22">
      <c r="A22" s="4" t="inlineStr">
        <is>
          <t>Fair value gains on investment properties, net</t>
        </is>
      </c>
      <c r="B22" s="5" t="n">
        <v>-1298865</v>
      </c>
      <c r="D22" s="5" t="n">
        <v>-273437</v>
      </c>
    </row>
    <row r="23">
      <c r="A23" s="4" t="inlineStr">
        <is>
          <t>Fair value losses on financial instruments, net</t>
        </is>
      </c>
      <c r="B23" s="5" t="n">
        <v>1214</v>
      </c>
      <c r="D23" s="5" t="n">
        <v>3402</v>
      </c>
    </row>
    <row r="24">
      <c r="A24" s="4" t="inlineStr">
        <is>
          <t>Loss on sale of investment properties</t>
        </is>
      </c>
      <c r="B24" s="5" t="n">
        <v>761</v>
      </c>
      <c r="D24" s="5" t="n">
        <v>901</v>
      </c>
    </row>
    <row r="25">
      <c r="A25" s="4" t="inlineStr">
        <is>
          <t>Income before income taxes</t>
        </is>
      </c>
      <c r="B25" s="5" t="n">
        <v>1550839</v>
      </c>
      <c r="D25" s="5" t="n">
        <v>499019</v>
      </c>
    </row>
    <row r="26">
      <c r="A26" s="4" t="inlineStr">
        <is>
          <t>Income tax expense</t>
        </is>
      </c>
      <c r="B26" s="5" t="n">
        <v>240567</v>
      </c>
      <c r="D26" s="5" t="n">
        <v>69092</v>
      </c>
    </row>
    <row r="27">
      <c r="A27" s="4" t="inlineStr">
        <is>
          <t>Net income</t>
        </is>
      </c>
      <c r="B27" s="5" t="n">
        <v>1310272</v>
      </c>
      <c r="D27" s="5" t="n">
        <v>429927</v>
      </c>
    </row>
    <row r="28">
      <c r="A28" s="4" t="inlineStr">
        <is>
          <t>Less net income attributable to non-controlling interests</t>
        </is>
      </c>
      <c r="B28" s="5" t="n">
        <v>348</v>
      </c>
      <c r="D28" s="5" t="n">
        <v>127</v>
      </c>
    </row>
    <row r="29">
      <c r="A29" s="4" t="inlineStr">
        <is>
          <t>Net income attributable to stapled unitholders</t>
        </is>
      </c>
      <c r="B29" s="5" t="n">
        <v>1309924</v>
      </c>
      <c r="D29" s="5" t="n">
        <v>429800</v>
      </c>
    </row>
    <row r="30">
      <c r="A30" s="4" t="inlineStr">
        <is>
          <t>Granite GP</t>
        </is>
      </c>
    </row>
    <row r="31">
      <c r="A31" s="3" t="inlineStr">
        <is>
          <t>COMBINED FINANCIAL INFORMATION - Income Statement</t>
        </is>
      </c>
    </row>
    <row r="32">
      <c r="A32" s="4" t="inlineStr">
        <is>
          <t>Share of (income) loss of Granite LP</t>
        </is>
      </c>
      <c r="B32" s="5" t="n">
        <v>-13</v>
      </c>
      <c r="D32" s="5" t="n">
        <v>-4</v>
      </c>
    </row>
    <row r="33">
      <c r="A33" s="4" t="inlineStr">
        <is>
          <t>Income before income taxes</t>
        </is>
      </c>
      <c r="B33" s="5" t="n">
        <v>13</v>
      </c>
      <c r="D33" s="5" t="n">
        <v>4</v>
      </c>
    </row>
    <row r="34">
      <c r="A34" s="4" t="inlineStr">
        <is>
          <t>Net income</t>
        </is>
      </c>
      <c r="B34" s="5" t="n">
        <v>13</v>
      </c>
      <c r="D34" s="5" t="n">
        <v>4</v>
      </c>
    </row>
    <row r="35">
      <c r="A35" s="4" t="inlineStr">
        <is>
          <t>Net income attributable to stapled unitholders</t>
        </is>
      </c>
      <c r="B35" s="5" t="n">
        <v>13</v>
      </c>
      <c r="D35" s="5" t="n">
        <v>4</v>
      </c>
    </row>
    <row r="36">
      <c r="A36" s="4" t="inlineStr">
        <is>
          <t>Eliminations/Adjustments</t>
        </is>
      </c>
    </row>
    <row r="37">
      <c r="A37" s="3" t="inlineStr">
        <is>
          <t>COMBINED FINANCIAL INFORMATION - Income Statement</t>
        </is>
      </c>
    </row>
    <row r="38">
      <c r="A38" s="4" t="inlineStr">
        <is>
          <t>Share of (income) loss of Granite LP</t>
        </is>
      </c>
      <c r="B38" s="5" t="n">
        <v>13</v>
      </c>
      <c r="D38" s="5" t="n">
        <v>4</v>
      </c>
    </row>
    <row r="39">
      <c r="A39" s="4" t="inlineStr">
        <is>
          <t>Income before income taxes</t>
        </is>
      </c>
      <c r="B39" s="5" t="n">
        <v>-13</v>
      </c>
      <c r="D39" s="5" t="n">
        <v>-4</v>
      </c>
    </row>
    <row r="40">
      <c r="A40" s="4" t="inlineStr">
        <is>
          <t>Net income</t>
        </is>
      </c>
      <c r="B40" s="5" t="n">
        <v>-13</v>
      </c>
      <c r="D40" s="5" t="n">
        <v>-4</v>
      </c>
    </row>
    <row r="41">
      <c r="A41" s="4" t="inlineStr">
        <is>
          <t>Less net income attributable to non-controlling interests</t>
        </is>
      </c>
      <c r="B41" s="6" t="n">
        <v>-13</v>
      </c>
      <c r="D41" s="6" t="n">
        <v>-4</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BINED FINANCIAL INFORMATION - Cash Flows (Details) $ in Thousands, $ in Millions</t>
        </is>
      </c>
      <c r="B1" s="2" t="inlineStr">
        <is>
          <t>Sep. 01, 2021CAD ($)</t>
        </is>
      </c>
      <c r="C1" s="2" t="inlineStr">
        <is>
          <t>Sep. 01, 2021USD ($)</t>
        </is>
      </c>
      <c r="D1" s="2" t="inlineStr">
        <is>
          <t>Dec. 31, 2021CAD ($)</t>
        </is>
      </c>
      <c r="E1" s="2" t="inlineStr">
        <is>
          <t>Dec. 31, 2020CAD ($)</t>
        </is>
      </c>
    </row>
    <row r="2">
      <c r="A2" s="3" t="inlineStr">
        <is>
          <t>OPERATING ACTIVITIES</t>
        </is>
      </c>
    </row>
    <row r="3">
      <c r="A3" s="4" t="inlineStr">
        <is>
          <t>Net income</t>
        </is>
      </c>
      <c r="D3" s="6" t="n">
        <v>1310272</v>
      </c>
      <c r="E3" s="6" t="n">
        <v>429927</v>
      </c>
    </row>
    <row r="4">
      <c r="A4" s="4" t="inlineStr">
        <is>
          <t>Items not involving current cash flows</t>
        </is>
      </c>
      <c r="D4" s="5" t="n">
        <v>-1051650</v>
      </c>
      <c r="E4" s="5" t="n">
        <v>-199581</v>
      </c>
    </row>
    <row r="5">
      <c r="A5" s="4" t="inlineStr">
        <is>
          <t>Changes in working capital balances</t>
        </is>
      </c>
      <c r="D5" s="5" t="n">
        <v>-1416</v>
      </c>
      <c r="E5" s="5" t="n">
        <v>16641</v>
      </c>
    </row>
    <row r="6">
      <c r="A6" s="4" t="inlineStr">
        <is>
          <t>Other operating activities</t>
        </is>
      </c>
      <c r="D6" s="5" t="n">
        <v>5058</v>
      </c>
      <c r="E6" s="5" t="n">
        <v>2306</v>
      </c>
    </row>
    <row r="7">
      <c r="A7" s="4" t="inlineStr">
        <is>
          <t>Cash provided by(used in) operating activities</t>
        </is>
      </c>
      <c r="D7" s="5" t="n">
        <v>262264</v>
      </c>
      <c r="E7" s="5" t="n">
        <v>249293</v>
      </c>
    </row>
    <row r="8">
      <c r="A8" s="3" t="inlineStr">
        <is>
          <t>INVESTING ACTIVITIES</t>
        </is>
      </c>
    </row>
    <row r="9">
      <c r="A9" s="4" t="inlineStr">
        <is>
          <t>Property acquisitions</t>
        </is>
      </c>
      <c r="B9" s="6" t="n">
        <v>-98100</v>
      </c>
      <c r="C9" s="9" t="n">
        <v>-77.5</v>
      </c>
      <c r="D9" s="5" t="n">
        <v>-925901</v>
      </c>
      <c r="E9" s="5" t="n">
        <v>-1045659</v>
      </c>
    </row>
    <row r="10">
      <c r="A10" s="4" t="inlineStr">
        <is>
          <t>Proceeds from disposals, net</t>
        </is>
      </c>
      <c r="D10" s="5" t="n">
        <v>35428</v>
      </c>
      <c r="E10" s="5" t="n">
        <v>42508</v>
      </c>
    </row>
    <row r="11">
      <c r="A11" s="4" t="inlineStr">
        <is>
          <t>Additions to income-producing properties</t>
        </is>
      </c>
      <c r="D11" s="5" t="n">
        <v>-28003</v>
      </c>
      <c r="E11" s="5" t="n">
        <v>-22983</v>
      </c>
    </row>
    <row r="12">
      <c r="A12" s="4" t="inlineStr">
        <is>
          <t>Additions to properties under development</t>
        </is>
      </c>
      <c r="D12" s="5" t="n">
        <v>-71168</v>
      </c>
      <c r="E12" s="5" t="n">
        <v>-40613</v>
      </c>
    </row>
    <row r="13">
      <c r="A13" s="4" t="inlineStr">
        <is>
          <t>Construction funds released from escrow</t>
        </is>
      </c>
      <c r="D13" s="5" t="n">
        <v>8341</v>
      </c>
      <c r="E13" s="5" t="n">
        <v>8622</v>
      </c>
    </row>
    <row r="14">
      <c r="A14" s="4" t="inlineStr">
        <is>
          <t>Other investing activities</t>
        </is>
      </c>
      <c r="D14" s="5" t="n">
        <v>-44121</v>
      </c>
      <c r="E14" s="5" t="n">
        <v>-13669</v>
      </c>
    </row>
    <row r="15">
      <c r="A15" s="4" t="inlineStr">
        <is>
          <t>Cash used in investing activities</t>
        </is>
      </c>
      <c r="D15" s="5" t="n">
        <v>-1025424</v>
      </c>
      <c r="E15" s="5" t="n">
        <v>-1071794</v>
      </c>
    </row>
    <row r="16">
      <c r="A16" s="3" t="inlineStr">
        <is>
          <t>FINANCING ACTIVITIES</t>
        </is>
      </c>
    </row>
    <row r="17">
      <c r="A17" s="4" t="inlineStr">
        <is>
          <t>Distributions paid</t>
        </is>
      </c>
      <c r="D17" s="5" t="n">
        <v>-191082</v>
      </c>
      <c r="E17" s="5" t="n">
        <v>-163064</v>
      </c>
    </row>
    <row r="18">
      <c r="A18" s="4" t="inlineStr">
        <is>
          <t>Other financing activities</t>
        </is>
      </c>
      <c r="D18" s="5" t="n">
        <v>524557</v>
      </c>
      <c r="E18" s="5" t="n">
        <v>1521261</v>
      </c>
    </row>
    <row r="19">
      <c r="A19" s="4" t="inlineStr">
        <is>
          <t>Cash provided by financing activities</t>
        </is>
      </c>
      <c r="D19" s="5" t="n">
        <v>333475</v>
      </c>
      <c r="E19" s="5" t="n">
        <v>1358197</v>
      </c>
    </row>
    <row r="20">
      <c r="A20" s="4" t="inlineStr">
        <is>
          <t>Effect of exchange rate changes</t>
        </is>
      </c>
      <c r="D20" s="5" t="n">
        <v>918</v>
      </c>
      <c r="E20" s="5" t="n">
        <v>-3093</v>
      </c>
    </row>
    <row r="21">
      <c r="A21" s="4" t="inlineStr">
        <is>
          <t>Net (decrease) increase in cash and cash equivalents during the year</t>
        </is>
      </c>
      <c r="D21" s="5" t="n">
        <v>-428767</v>
      </c>
      <c r="E21" s="5" t="n">
        <v>532603</v>
      </c>
    </row>
    <row r="22">
      <c r="A22" s="4" t="inlineStr">
        <is>
          <t>Granite REIT</t>
        </is>
      </c>
    </row>
    <row r="23">
      <c r="A23" s="3" t="inlineStr">
        <is>
          <t>OPERATING ACTIVITIES</t>
        </is>
      </c>
    </row>
    <row r="24">
      <c r="A24" s="4" t="inlineStr">
        <is>
          <t>Net income</t>
        </is>
      </c>
      <c r="D24" s="5" t="n">
        <v>1310272</v>
      </c>
      <c r="E24" s="5" t="n">
        <v>429927</v>
      </c>
    </row>
    <row r="25">
      <c r="A25" s="4" t="inlineStr">
        <is>
          <t>Items not involving current cash flows</t>
        </is>
      </c>
      <c r="D25" s="5" t="n">
        <v>-1051650</v>
      </c>
      <c r="E25" s="5" t="n">
        <v>-199581</v>
      </c>
    </row>
    <row r="26">
      <c r="A26" s="4" t="inlineStr">
        <is>
          <t>Changes in working capital balances</t>
        </is>
      </c>
      <c r="D26" s="5" t="n">
        <v>-1045</v>
      </c>
      <c r="E26" s="5" t="n">
        <v>16108</v>
      </c>
    </row>
    <row r="27">
      <c r="A27" s="4" t="inlineStr">
        <is>
          <t>Other operating activities</t>
        </is>
      </c>
      <c r="D27" s="5" t="n">
        <v>5058</v>
      </c>
      <c r="E27" s="5" t="n">
        <v>2306</v>
      </c>
    </row>
    <row r="28">
      <c r="A28" s="4" t="inlineStr">
        <is>
          <t>Cash provided by(used in) operating activities</t>
        </is>
      </c>
      <c r="D28" s="5" t="n">
        <v>262635</v>
      </c>
      <c r="E28" s="5" t="n">
        <v>248760</v>
      </c>
    </row>
    <row r="29">
      <c r="A29" s="3" t="inlineStr">
        <is>
          <t>INVESTING ACTIVITIES</t>
        </is>
      </c>
    </row>
    <row r="30">
      <c r="A30" s="4" t="inlineStr">
        <is>
          <t>Property acquisitions</t>
        </is>
      </c>
      <c r="D30" s="5" t="n">
        <v>-925901</v>
      </c>
      <c r="E30" s="5" t="n">
        <v>-1045659</v>
      </c>
    </row>
    <row r="31">
      <c r="A31" s="4" t="inlineStr">
        <is>
          <t>Proceeds from disposals, net</t>
        </is>
      </c>
      <c r="D31" s="5" t="n">
        <v>35428</v>
      </c>
      <c r="E31" s="5" t="n">
        <v>42508</v>
      </c>
    </row>
    <row r="32">
      <c r="A32" s="4" t="inlineStr">
        <is>
          <t>Additions to income-producing properties</t>
        </is>
      </c>
      <c r="D32" s="5" t="n">
        <v>-28003</v>
      </c>
      <c r="E32" s="5" t="n">
        <v>-22983</v>
      </c>
    </row>
    <row r="33">
      <c r="A33" s="4" t="inlineStr">
        <is>
          <t>Additions to properties under development</t>
        </is>
      </c>
      <c r="D33" s="5" t="n">
        <v>-71168</v>
      </c>
      <c r="E33" s="5" t="n">
        <v>-40613</v>
      </c>
    </row>
    <row r="34">
      <c r="A34" s="4" t="inlineStr">
        <is>
          <t>Construction funds released from escrow</t>
        </is>
      </c>
      <c r="D34" s="5" t="n">
        <v>8341</v>
      </c>
      <c r="E34" s="5" t="n">
        <v>8622</v>
      </c>
    </row>
    <row r="35">
      <c r="A35" s="4" t="inlineStr">
        <is>
          <t>Other investing activities</t>
        </is>
      </c>
      <c r="D35" s="5" t="n">
        <v>-44121</v>
      </c>
      <c r="E35" s="5" t="n">
        <v>-13669</v>
      </c>
    </row>
    <row r="36">
      <c r="A36" s="4" t="inlineStr">
        <is>
          <t>Cash used in investing activities</t>
        </is>
      </c>
      <c r="D36" s="5" t="n">
        <v>-1025424</v>
      </c>
      <c r="E36" s="5" t="n">
        <v>-1071794</v>
      </c>
    </row>
    <row r="37">
      <c r="A37" s="3" t="inlineStr">
        <is>
          <t>FINANCING ACTIVITIES</t>
        </is>
      </c>
    </row>
    <row r="38">
      <c r="A38" s="4" t="inlineStr">
        <is>
          <t>Distributions paid</t>
        </is>
      </c>
      <c r="D38" s="5" t="n">
        <v>-191082</v>
      </c>
      <c r="E38" s="5" t="n">
        <v>-163064</v>
      </c>
    </row>
    <row r="39">
      <c r="A39" s="4" t="inlineStr">
        <is>
          <t>Other financing activities</t>
        </is>
      </c>
      <c r="D39" s="5" t="n">
        <v>524557</v>
      </c>
      <c r="E39" s="5" t="n">
        <v>1521261</v>
      </c>
    </row>
    <row r="40">
      <c r="A40" s="4" t="inlineStr">
        <is>
          <t>Cash provided by financing activities</t>
        </is>
      </c>
      <c r="D40" s="5" t="n">
        <v>333475</v>
      </c>
      <c r="E40" s="5" t="n">
        <v>1358197</v>
      </c>
    </row>
    <row r="41">
      <c r="A41" s="4" t="inlineStr">
        <is>
          <t>Effect of exchange rate changes</t>
        </is>
      </c>
      <c r="D41" s="5" t="n">
        <v>918</v>
      </c>
      <c r="E41" s="5" t="n">
        <v>-3093</v>
      </c>
    </row>
    <row r="42">
      <c r="A42" s="4" t="inlineStr">
        <is>
          <t>Net (decrease) increase in cash and cash equivalents during the year</t>
        </is>
      </c>
      <c r="D42" s="5" t="n">
        <v>-428396</v>
      </c>
      <c r="E42" s="5" t="n">
        <v>532070</v>
      </c>
    </row>
    <row r="43">
      <c r="A43" s="4" t="inlineStr">
        <is>
          <t>Granite GP</t>
        </is>
      </c>
    </row>
    <row r="44">
      <c r="A44" s="3" t="inlineStr">
        <is>
          <t>OPERATING ACTIVITIES</t>
        </is>
      </c>
    </row>
    <row r="45">
      <c r="A45" s="4" t="inlineStr">
        <is>
          <t>Net income</t>
        </is>
      </c>
      <c r="D45" s="5" t="n">
        <v>13</v>
      </c>
      <c r="E45" s="5" t="n">
        <v>4</v>
      </c>
    </row>
    <row r="46">
      <c r="A46" s="4" t="inlineStr">
        <is>
          <t>Items not involving current cash flows</t>
        </is>
      </c>
      <c r="D46" s="5" t="n">
        <v>-13</v>
      </c>
      <c r="E46" s="5" t="n">
        <v>-4</v>
      </c>
    </row>
    <row r="47">
      <c r="A47" s="4" t="inlineStr">
        <is>
          <t>Changes in working capital balances</t>
        </is>
      </c>
      <c r="D47" s="5" t="n">
        <v>-371</v>
      </c>
      <c r="E47" s="5" t="n">
        <v>533</v>
      </c>
    </row>
    <row r="48">
      <c r="A48" s="4" t="inlineStr">
        <is>
          <t>Cash provided by(used in) operating activities</t>
        </is>
      </c>
      <c r="D48" s="5" t="n">
        <v>-371</v>
      </c>
      <c r="E48" s="5" t="n">
        <v>533</v>
      </c>
    </row>
    <row r="49">
      <c r="A49" s="3" t="inlineStr">
        <is>
          <t>FINANCING ACTIVITIES</t>
        </is>
      </c>
    </row>
    <row r="50">
      <c r="A50" s="4" t="inlineStr">
        <is>
          <t>Net (decrease) increase in cash and cash equivalents during the year</t>
        </is>
      </c>
      <c r="D50" s="5" t="n">
        <v>-371</v>
      </c>
      <c r="E50" s="5" t="n">
        <v>533</v>
      </c>
    </row>
    <row r="51">
      <c r="A51" s="4" t="inlineStr">
        <is>
          <t>Eliminations/Adjustments</t>
        </is>
      </c>
    </row>
    <row r="52">
      <c r="A52" s="3" t="inlineStr">
        <is>
          <t>OPERATING ACTIVITIES</t>
        </is>
      </c>
    </row>
    <row r="53">
      <c r="A53" s="4" t="inlineStr">
        <is>
          <t>Net income</t>
        </is>
      </c>
      <c r="D53" s="5" t="n">
        <v>-13</v>
      </c>
      <c r="E53" s="5" t="n">
        <v>-4</v>
      </c>
    </row>
    <row r="54">
      <c r="A54" s="4" t="inlineStr">
        <is>
          <t>Items not involving current cash flows</t>
        </is>
      </c>
      <c r="D54" s="6" t="n">
        <v>13</v>
      </c>
      <c r="E54" s="6" t="n">
        <v>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1 $ in Millions, $ in Millions</t>
        </is>
      </c>
      <c r="B1" s="2" t="inlineStr">
        <is>
          <t>CAD ($)</t>
        </is>
      </c>
      <c r="C1" s="2" t="inlineStr">
        <is>
          <t>USD ($)</t>
        </is>
      </c>
    </row>
    <row r="2">
      <c r="A2" s="3" t="inlineStr">
        <is>
          <t>Disclosure of commitments and contingencies</t>
        </is>
      </c>
    </row>
    <row r="3">
      <c r="A3" s="4" t="inlineStr">
        <is>
          <t>Contractual commitments related to construction and development projects, the purchase of property</t>
        </is>
      </c>
      <c r="B3" s="9" t="n">
        <v>301.9</v>
      </c>
    </row>
    <row r="4">
      <c r="A4" s="4" t="inlineStr">
        <is>
          <t>Contractual commitments for acquisition of property plant and equipment bonds authorised to issue</t>
        </is>
      </c>
      <c r="B4" s="8" t="n">
        <v>131.6</v>
      </c>
      <c r="C4" s="6" t="n">
        <v>104</v>
      </c>
    </row>
    <row r="5">
      <c r="A5" s="4" t="inlineStr">
        <is>
          <t>Contractual capital commitments</t>
        </is>
      </c>
      <c r="B5" s="8" t="n">
        <v>619.9</v>
      </c>
    </row>
    <row r="6">
      <c r="A6" s="4" t="inlineStr">
        <is>
          <t>Deposits made for contractual commitments</t>
        </is>
      </c>
      <c r="B6" s="8" t="n">
        <v>26.1</v>
      </c>
    </row>
    <row r="7">
      <c r="A7" s="4" t="inlineStr">
        <is>
          <t>Two properties in indian a property in the netherlands upon completion and three properties in germany</t>
        </is>
      </c>
    </row>
    <row r="8">
      <c r="A8" s="3" t="inlineStr">
        <is>
          <t>Disclosure of commitments and contingencies</t>
        </is>
      </c>
    </row>
    <row r="9">
      <c r="A9" s="4" t="inlineStr">
        <is>
          <t>Contractual commitments related to construction and development projects, the purchase of property</t>
        </is>
      </c>
      <c r="B9" s="5" t="n">
        <v>318</v>
      </c>
    </row>
    <row r="10">
      <c r="A10" s="4" t="inlineStr">
        <is>
          <t>Acquisitions of investment properties located in palmetto georgia on november 12 2020 and in locust grove georgia on march 12 2021</t>
        </is>
      </c>
    </row>
    <row r="11">
      <c r="A11" s="3" t="inlineStr">
        <is>
          <t>Disclosure of commitments and contingencies</t>
        </is>
      </c>
    </row>
    <row r="12">
      <c r="A12" s="4" t="inlineStr">
        <is>
          <t>Contractual commitments for acquisition of property plant and equipment bonds issued</t>
        </is>
      </c>
      <c r="B12" s="8" t="n">
        <v>122.9</v>
      </c>
      <c r="C12" s="8" t="n">
        <v>97.09999999999999</v>
      </c>
    </row>
    <row r="13">
      <c r="A13" s="4" t="inlineStr">
        <is>
          <t>Bonds issued outstanding</t>
        </is>
      </c>
      <c r="B13" s="9" t="n">
        <v>122.9</v>
      </c>
      <c r="C13" s="9" t="n">
        <v>97.0999999999999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18" customWidth="1" min="5" max="5"/>
    <col width="21" customWidth="1" min="6" max="6"/>
    <col width="31" customWidth="1" min="7" max="7"/>
    <col width="21" customWidth="1" min="8" max="8"/>
    <col width="15" customWidth="1" min="9" max="9"/>
    <col width="21" customWidth="1" min="10" max="10"/>
    <col width="22" customWidth="1" min="11" max="11"/>
    <col width="15" customWidth="1" min="12" max="12"/>
    <col width="15" customWidth="1" min="13" max="13"/>
  </cols>
  <sheetData>
    <row r="1">
      <c r="A1" s="1" t="inlineStr">
        <is>
          <t>SUBSEQUENT EVENTS (Details) $ in Thousands, £ in Millions, $ in Millions</t>
        </is>
      </c>
      <c r="B1" s="2" t="inlineStr">
        <is>
          <t>Feb. 18, 2022CAD ($)</t>
        </is>
      </c>
      <c r="C1" s="2" t="inlineStr">
        <is>
          <t>Feb. 18, 2022USD ($)</t>
        </is>
      </c>
      <c r="D1" s="2" t="inlineStr">
        <is>
          <t>Feb. 03, 2022CAD ($)Properties</t>
        </is>
      </c>
      <c r="E1" s="2" t="inlineStr">
        <is>
          <t>Dec. 17, 2021</t>
        </is>
      </c>
      <c r="F1" s="2" t="inlineStr">
        <is>
          <t>Feb. 28, 2022CAD ($)</t>
        </is>
      </c>
      <c r="G1" s="2" t="inlineStr">
        <is>
          <t>Feb. 03, 2022GBP (£)Properties</t>
        </is>
      </c>
      <c r="H1" s="2" t="inlineStr">
        <is>
          <t>Dec. 31, 2021CAD ($)</t>
        </is>
      </c>
      <c r="I1" s="2" t="inlineStr">
        <is>
          <t>Sep. 03, 2021a</t>
        </is>
      </c>
      <c r="J1" s="2" t="inlineStr">
        <is>
          <t>Dec. 31, 2020CAD ($)</t>
        </is>
      </c>
      <c r="K1" s="2" t="inlineStr">
        <is>
          <t>Sep. 28, 2020CAD ($)a</t>
        </is>
      </c>
      <c r="L1" s="2" t="inlineStr">
        <is>
          <t>Jul. 08, 2020a</t>
        </is>
      </c>
      <c r="M1" s="2" t="inlineStr">
        <is>
          <t>Jun. 18, 2020a</t>
        </is>
      </c>
    </row>
    <row r="2">
      <c r="A2" s="3" t="inlineStr">
        <is>
          <t>SUBSEQUENT EVENTS</t>
        </is>
      </c>
    </row>
    <row r="3">
      <c r="A3" s="4" t="inlineStr">
        <is>
          <t>Number of properties</t>
        </is>
      </c>
      <c r="D3" s="5" t="n">
        <v>3</v>
      </c>
      <c r="G3" s="5" t="n">
        <v>3</v>
      </c>
      <c r="I3" s="5" t="n">
        <v>4</v>
      </c>
      <c r="K3" s="5" t="n">
        <v>4</v>
      </c>
      <c r="L3" s="5" t="n">
        <v>5</v>
      </c>
      <c r="M3" s="5" t="n">
        <v>3</v>
      </c>
    </row>
    <row r="4">
      <c r="A4" s="4" t="inlineStr">
        <is>
          <t>Investment properties</t>
        </is>
      </c>
      <c r="H4" s="6" t="n">
        <v>837950</v>
      </c>
      <c r="K4" s="6" t="n">
        <v>985883</v>
      </c>
    </row>
    <row r="5">
      <c r="A5" s="4" t="inlineStr">
        <is>
          <t>Principal issued and outstanding</t>
        </is>
      </c>
      <c r="H5" s="5" t="n">
        <v>2434136</v>
      </c>
      <c r="J5" s="6" t="n">
        <v>2185949</v>
      </c>
    </row>
    <row r="6">
      <c r="A6" s="4" t="inlineStr">
        <is>
          <t>Borrowings, maturity</t>
        </is>
      </c>
      <c r="E6" s="4" t="inlineStr">
        <is>
          <t>December 17, 2024</t>
        </is>
      </c>
    </row>
    <row r="7">
      <c r="A7" s="4" t="inlineStr">
        <is>
          <t>2021 Debentures</t>
        </is>
      </c>
    </row>
    <row r="8">
      <c r="A8" s="3" t="inlineStr">
        <is>
          <t>SUBSEQUENT EVENTS</t>
        </is>
      </c>
    </row>
    <row r="9">
      <c r="A9" s="4" t="inlineStr">
        <is>
          <t>Principal issued and outstanding</t>
        </is>
      </c>
      <c r="F9" s="6" t="n">
        <v>17000</v>
      </c>
      <c r="H9" s="5" t="n">
        <v>17000</v>
      </c>
    </row>
    <row r="10">
      <c r="A10" s="4" t="inlineStr">
        <is>
          <t>2028 Debentures</t>
        </is>
      </c>
    </row>
    <row r="11">
      <c r="A11" s="3" t="inlineStr">
        <is>
          <t>SUBSEQUENT EVENTS</t>
        </is>
      </c>
    </row>
    <row r="12">
      <c r="A12" s="4" t="inlineStr">
        <is>
          <t>Principal issued and outstanding</t>
        </is>
      </c>
      <c r="H12" s="6" t="n">
        <v>500000</v>
      </c>
      <c r="J12" s="6" t="n">
        <v>0</v>
      </c>
    </row>
    <row r="13">
      <c r="A13" s="4" t="inlineStr">
        <is>
          <t>Acquisition of property | Texas</t>
        </is>
      </c>
    </row>
    <row r="14">
      <c r="A14" s="3" t="inlineStr">
        <is>
          <t>SUBSEQUENT EVENTS</t>
        </is>
      </c>
    </row>
    <row r="15">
      <c r="A15" s="4" t="inlineStr">
        <is>
          <t>Investment properties</t>
        </is>
      </c>
      <c r="D15" s="6" t="n">
        <v>140000</v>
      </c>
      <c r="G15" s="14" t="n">
        <v>96.59999999999999</v>
      </c>
    </row>
    <row r="16">
      <c r="A16" s="4" t="inlineStr">
        <is>
          <t>Terminating And Entering Into New Cross Currency Interest Rate Swap [Member]</t>
        </is>
      </c>
    </row>
    <row r="17">
      <c r="A17" s="3" t="inlineStr">
        <is>
          <t>SUBSEQUENT EVENTS</t>
        </is>
      </c>
    </row>
    <row r="18">
      <c r="A18" s="4" t="inlineStr">
        <is>
          <t>Principal issued and outstanding</t>
        </is>
      </c>
      <c r="D18" s="5" t="n">
        <v>500000</v>
      </c>
    </row>
    <row r="19">
      <c r="A19" s="4" t="inlineStr">
        <is>
          <t>Terminating And Entering Into New Cross Currency Interest Rate Swap [Member] | 2028 Cross Currency Interest Rate Swap</t>
        </is>
      </c>
    </row>
    <row r="20">
      <c r="A20" s="3" t="inlineStr">
        <is>
          <t>SUBSEQUENT EVENTS</t>
        </is>
      </c>
    </row>
    <row r="21">
      <c r="A21" s="4" t="inlineStr">
        <is>
          <t>Principal issued and outstanding</t>
        </is>
      </c>
      <c r="D21" s="6" t="n">
        <v>350000</v>
      </c>
    </row>
    <row r="22">
      <c r="A22" s="4" t="inlineStr">
        <is>
          <t>Borrowings, effective fixed interest rate</t>
        </is>
      </c>
      <c r="D22" s="4" t="inlineStr">
        <is>
          <t>2.096%</t>
        </is>
      </c>
      <c r="G22" s="4" t="inlineStr">
        <is>
          <t>2.096%</t>
        </is>
      </c>
    </row>
    <row r="23">
      <c r="A23" s="4" t="inlineStr">
        <is>
          <t>Borrowings, maturity</t>
        </is>
      </c>
      <c r="D23" s="4" t="inlineStr">
        <is>
          <t>August 30, 2028</t>
        </is>
      </c>
    </row>
    <row r="24">
      <c r="A24" s="4" t="inlineStr">
        <is>
          <t>Interest rate</t>
        </is>
      </c>
      <c r="D24" s="4" t="inlineStr">
        <is>
          <t>0.536%</t>
        </is>
      </c>
      <c r="G24" s="4" t="inlineStr">
        <is>
          <t>0.536%</t>
        </is>
      </c>
    </row>
    <row r="25">
      <c r="A25" s="4" t="inlineStr">
        <is>
          <t>Terminating And Entering Into New Cross Currency Interest Rate Swap [Member] | 2028 Debentures | 2028 Cross Currency Interest Rate Swap</t>
        </is>
      </c>
    </row>
    <row r="26">
      <c r="A26" s="3" t="inlineStr">
        <is>
          <t>SUBSEQUENT EVENTS</t>
        </is>
      </c>
    </row>
    <row r="27">
      <c r="A27" s="4" t="inlineStr">
        <is>
          <t>Mark to market liability settled</t>
        </is>
      </c>
      <c r="D27" s="6" t="n">
        <v>6600</v>
      </c>
    </row>
    <row r="28">
      <c r="A28" s="4" t="inlineStr">
        <is>
          <t>Principal issued and outstanding</t>
        </is>
      </c>
      <c r="D28" s="6" t="n">
        <v>350000</v>
      </c>
    </row>
    <row r="29">
      <c r="A29" s="4" t="inlineStr">
        <is>
          <t>Nonadjusting Events After Reporting Period [Member] | POLAND</t>
        </is>
      </c>
    </row>
    <row r="30">
      <c r="A30" s="3" t="inlineStr">
        <is>
          <t>SUBSEQUENT EVENTS</t>
        </is>
      </c>
    </row>
    <row r="31">
      <c r="A31" s="4" t="inlineStr">
        <is>
          <t>Proceeds from disposition of an income-producing property and piece of land classified as held for sale</t>
        </is>
      </c>
      <c r="B31" s="6" t="n">
        <v>25100</v>
      </c>
      <c r="C31" s="9" t="n">
        <v>36.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CURRENT ASSETS</t>
        </is>
      </c>
      <c r="B1" s="2" t="inlineStr">
        <is>
          <t>12 Months Ended</t>
        </is>
      </c>
    </row>
    <row r="2">
      <c r="B2" s="2" t="inlineStr">
        <is>
          <t>Dec. 31, 2021</t>
        </is>
      </c>
    </row>
    <row r="3">
      <c r="A3" s="3" t="inlineStr">
        <is>
          <t>NON-CURRENT ASSETS</t>
        </is>
      </c>
    </row>
    <row r="4">
      <c r="A4" s="4" t="inlineStr">
        <is>
          <t>NON-CURRENT ASSETS</t>
        </is>
      </c>
      <c r="B4" s="4" t="inlineStr">
        <is>
          <t xml:space="preserve">6.  NON-CURRENT Construction Funds In Escrow On November 19, 2019, Granite acquired a developed property located at 1301 Chalk Hill Road, Dallas, Texas which had outstanding construction work. Consequently, $20.5 million (US$15.5 million) of the purchase price was placed in escrow to pay for the remaining construction costs. The funds are released from escrow as the construction is completed. As construction is completed, the construction costs are capitalized to the cost of the investment property. During the year ended December 31, 2021, $8.3 million (US$6.6 million) was released from escrow and capitalized to the property (note 4) (2020 — $8.6 million (US$6.3 million)). As at December 31, 2021, there was no outstanding balance in escrow (2020 — $8.4 million (US$6.6 million)). Loan Receivable During the year ended December 31, 2021, Granite advanced $10.5 million (US$8.3 million) by means of a loan to the developer of two industrial properties being constructed in Indiana, United States. The loan has a maximum draw amount of $69.6 million (US$55.0 million). The loan, due upon completion of the development which is expected to be in late 2022, is secured by the properties under construction and related land. On September 1, 2021, Granite entered into a purchase and sale agreement with the developer to acquire the two properties upon completion for $98.1 million (US$77.5 million) plus estimated leasing costs and sustainability features of $8.6 million (US$6.8 million), subject to customary closing conditions. Other Assets
As at December 31, 2021 2020
Deferred financing costs associated with the revolving credit facility $ 2,472 $ 599
Long-term receivables 308 349
$ 2,780 $ 948 On March 31, 2021, the Trust amended its existing unsecured revolving credit facility agreement to extend the existing maturity date from February 1, 2023 to March 31, 2026 and increased its borrowing capacity under the credit facility from $0.5 billion to $1.0 billion (note 10), resulting in financing costs of $2.9 million being incurred. In addition, during the year ended December 31, 2021, Granite recorded an acceleration of $0.5 million amortization for its original credit facility’s financing costs (note 13(d)) (2020 —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SECURED DEBT AND CROSS CURRENCY INTEREST RATE SWAPS</t>
        </is>
      </c>
      <c r="B1" s="2" t="inlineStr">
        <is>
          <t>12 Months Ended</t>
        </is>
      </c>
    </row>
    <row r="2">
      <c r="B2" s="2" t="inlineStr">
        <is>
          <t>Dec. 31, 2021</t>
        </is>
      </c>
    </row>
    <row r="3">
      <c r="A3" s="3" t="inlineStr">
        <is>
          <t>Borrowings [abstract]</t>
        </is>
      </c>
    </row>
    <row r="4">
      <c r="A4" s="4" t="inlineStr">
        <is>
          <t>UNSECURED DEBT AND CROSS CURRENCY INTEREST RATE SWAPS</t>
        </is>
      </c>
      <c r="B4" s="4" t="inlineStr">
        <is>
          <t xml:space="preserve">7.  UNSECURED DEBT AND CROSS CURRENCY INTEREST RATE SWAPS
(a) Unsecured Debentures and Term Loans, Net
As at December 31, 2021 2020
Maturity Date Amortized Cost (1) Principal issued and Amortized Cost (1) Principal issued and
2021 Debentures July 5, 2021 $ — $ — $ 249,870 $ 250,000
2023 Debentures November 30, 2023 399,387 400,000 399,066 400,000
2027 Debentures June 4, 2027 497,618 500,000 497,179 500,000
2028 Debentures August 30, 2028 497,420 500,000 — —
2030 Debentures December 18, 2030 497,317 500,000 497,060 500,000
2024 Term Loan December 19, 2024 233,740 234,136 235,419 235,949
2026 Term Loan December 11, 2026 299,607 300,000 299,528 300,000
$ 2,425,089 $ 2,434,136 $ 2,178,122 $ 2,185,949
(1) The amounts outstanding are net of deferred financing costs and, in the case of the term loans, debt modification losses. The deferred financing costs and debt modification losses are amortized using the effective interest method and are recorded in interest expense.
As at December 31, 2021 2020
Unsecured Debentures and Term Loans, Net
Non-current $ 2,425,089 $ 1,928,252
Current — 249,870
$ 2,425,089 $ 2,178,122 2021 Debentures On July 3, 2014, Granite REIT Holdings Limited Partnership (“Granite LP”), a wholly-owned subsidiary of Granite, issued at par $250.0 million aggregate principal amount of 3.788% Series 2 senior debentures due July 5, 2021 (the “2021 Debentures”). Interest on the 2021 Debentures was payable semi-annually in arrears on January 5 and July 5 of each year. Deferred financing costs of $1.6 million were incurred and recorded as a reduction against the principal owing. The 2021 Debentures were redeemable, in whole or in part, at Granite’s option at any time and from time to time, at a price equal to accrued and unpaid interest plus the greater of (a) 100% of the principal amount of the 2021 Debentures to be redeemed; and (b) the Canada Yield Price. The Canada Yield Price means, in respect of a 2021 Debenture, a price equal to which, if the 2021 Debenture were to be issued at such price on the redemption date, would provide a yield thereon from the redemption date to its maturity date equal to 46.0 basis points above the yield that a non-callable On January 4, 2021, Granite LP redeemed in full the outstanding $250.0 million aggregate principal amount of the 2021 Debentures. Granite incurred early redemption premium of $4.0 million, which was recorded in interest expense and other financing costs in the combined statement of net income (note 13(d)). In conjunction with the redemption, the 2021 Cross Currency Interest Rate Swap was terminated on January 4, 2021, and the related mark to market liability of $18.8 million was settled. 2023 Debentures On December 20, 2016, Granite LP issued $400.0 million aggregate principal amount of 3.873% Series 3 senior debentures due November 30, 2023 (the “2023 Debentures”) at a nominal premium. Interest on the 2023 Debentures is payable semi-annually in arrears on May 30 and November 30 of each year. Deferred financing costs of $2.2 million were incurred and recorded as a reduction against the principal owing. The 2023 Debentures are redeemable, in whole or in part, at Granite’s option at any time and from time to time, at a price equal to accrued and unpaid interest plus the greater of (a) 100% of the principal amount of the 2023 Debentures to be redeemed; and (b) the Canada Yield Price. The Canada Yield Price means, in respect of a 2023 Debenture, a price equal to which, if the 2023 Debenture were to be issued at such price on the redemption date, would provide a yield thereon from the redemption date to its maturity date equal to 62.5 basis points above the yield that a non-callable accrued 2027 Debentures On June 4, 2020, Granite LP issued at par $500.0 million aggregate principal amount of 3.062% Series 4 senior debentures due June 4, 2027 (the “2027 Debentures”). Interest on the 2027 Debentures is payable semi-annually in arrears on June 4 and December 4 of each year. Deferred financing costs of $3.0 million were incurred in connection with the issuance of the 2027 Debentures and are recorded as a reduction against the principal owing. The 2027 Debentures are redeemable, in whole or in part, at Granite’s option at any time and from time to time, at a price equal to accrued and unpaid interest plus the greater of (a) 100% of the principal amount of the 2027 Debentures to be redeemed; and (b) the Canada Yield Price. The Canada Yield Price means, in respect of a 2027 Debenture, a price equal to which, if the 2027 Debenture were to be issued at such price on the redemption date, would provide a yield thereon from the redemption date to its maturity date equal to 65.0 basis points above the yield that a non-callable 2028 Debentures On August 30, 2021, Granite LP issued at par $500.0 million aggregate principal amount of 2.194% Series 6 senior unsecured debentures due August 30, 2028 (the “2028 Debentures”). Interest on the 2028 Debentures is payable semi-annually in arrears on February 28 and August 30 of each year. Deferred financing costs of $2.7 million were incurred in connection with the issuance of the 2028 Debentures and are recorded as a reduction against the principal owing. The 2028 Debentures are redeemable, in whole or in part, at Granite’s option at any time and from time to time, at a price equal to accrued and unpaid interest plus the greater of (a) 100% of the principal amount of the 2028 Debentures to be redeemed; and (b) the Canada Yield Price. The Canada Yield Price means, in respect of a 2028 Debenture, a price equal to which, if the 2028 Debenture were to be issued at such price on the redemption date, would provide a yield thereon from the redemption date to its maturity date equal to 28.5 basis points above the yield that a non-callable 2030 Debentures On December 18, 2020, Granite LP issued at par $500.0 million aggregate principal amount of 2.378% Series 5 senior debentures due December 18, 2030 (the “2030 Debentures”). Interest on the 2030 Debentures is payable semi-annually in arrears on June 18 and December 18 of each year. Deferred financing costs of $3.0 million were incurred in connection with the issuance of the 2030 Debentures and are recorded as a reduction against the principal owing. The 2030 Debentures are redeemable, in whole or in part, at Granite’s option at any time and from time to time, at a price equal to accrued and unpaid interest plus the greater of (a) 100% of the principal amount of the 2030 Debentures to be redeemed; and (b) the Canada Yield Price. The Canada Yield Price means, in respect of a 2030 Debenture, a price equal to which, if the 2030 Debenture were to be issued at such price on the redemption date, would provide a yield thereon from the redemption date to its maturity date equal to 39.5 basis points above the yield that a non-callable 2024 Term Loan On December 19, 2018, Granite LP entered into and fully drew down a US$185.0 million senior unsecured non-revolving re-borrowed. In conjunction with the extension, the previously existing cross currency interest rate swap associated with the term facility was terminated on September 24, 2019 and blended into a new cross currency interest rate swap (note 7(b)). 2026 Term Loan On December 12, 2018, Granite LP entered into and fully drew down a $300.0 million senior unsecured non-revolving re-borrowed. In conjunction with the extension, the previously existing cross currency interest rate swap associated with the term facility was settled on November 27, 2019 and a new cross currency interest rate swap was entered into (note 7(b)). The 2021 Debentures, 2023 Debentures, 2027 Debentures, 2028 Debentures, 2030 Debentures, 2024 Term Loan and 2026 Term Loan rank pari passu with all of Granite LP’s other existing and future senior unsecured indebtedness and are guaranteed by Granite REIT and Granite GP.
(b) Cross Currency Interest Rate Swaps
As at December 31, 2021 2020
Financial assets at fair value
2027 Cross Currency Interest Rate Swap $ 28,752 $ 28,676
2030 Cross Currency Interest Rate Swap 26,172 —
2026 Cross Currency Interest Rate Swap 7,844 —
$ 62,768 $ 28,676
Financial liabilities at fair value
2021 Cross Currency Interest Rate Swap $ — $ 16,953
2023 Cross Currency Interest Rate Swap 6,551 36,540
2028 Cross Currency Interest Rate Swap 7,017 —
2030 Cross Currency Interest Rate Swap — 10,545
2024 Cross Currency Interest Rate Swap 5,056 25,370
2026 Cross Currency Interest Rate Swap — 24,856
$ 18,624 $ 114,264
As at December 31, 2021 2020
Financial assets at fair value
Non-current $ 62,768 $ 28,676
Current — —
$ 62,768 $ 28,676
Financial liabilities at fair value
Non-current $ 18,624 $ 97,311
Current — 16,953
$ 18,624 $ 114,264 On July 3, 2014, Granite LP entered into a cross currency interest rate swap (the “2021 Cross Currency Interest Rate Swap”) to exchange the 3.788% semi-annual interest payments from the 2021 Debentures for Euro denominated payments at a 2.68% fixed interest rate. On January 4, 2021, the 2021 Cross Currency Interest Rate Swap was terminated in conjunction with the redemption of the 2021 Debentures (note 7(a)). On December 20, 2016, Granite LP entered into a cross currency interest rate swap (the “2023 Cross Currency Interest Rate Swap”) to exchange the 3.873% semi-annual interest payments from the 2023 Debentures for Euro denominated payments at a 2.43% fixed interest rate. In addition, under the terms of the swap, Granite LP will pay principal proceeds of € On September 24, 2019, in conjunction with a refinancing, Granite LP entered into a new cross currency interest rate swap (the “2024 Cross Currency Interest Rate Swap”) to exchange the LIBOR plus margin monthly interest payments from the 2024 Term Loan for Euro denominated payments at a 0.522% fixed interest rate. In addition, under the terms of the 2024 Cross Currency Interest Rate Swap, Granite LP will pay principal proceeds of € On November 27, 2019, also in conjunction with a refinancing, Granite LP entered into a new cross currency interest rate swap (the “2026 Cross Currency Interest Rate Swap”) to exchange the CDOR plus margin monthly interest payments from the 2026 Term Loan for Euro denominated payments at a 1.355% fixed interest rate. In addition, under the terms of the swap, Granite LP will pay principal proceeds of € On June 4, 2020, Granite LP entered into a cross currency interest rate swap (the “2027 Cross Currency Interest Rate Swap”) to exchange the $500.0 million proceeds and the 3.062% semi-annual interest payments from the 2027 Debentures for US$370.3 million and US dollar denominated interest payments at a 2.964% fixed interest rate. In addition, under the terms of the swap, Granite LP will pay principal proceeds of US$370.3 million in exchange for which it will receive $500.0 million on June 4, 2027. On December 18, 2020, Granite LP entered into a cross currency interest rate swap (the “2030 Cross Currency Interest Rate Swap”) to exchange the 2.378% semi-annual interest payments from the 2030 Debentures for Euro denominated interest payments at a 1.045% fixed interest rate. In addition, under the terms of the swap, Granite LP will pay principal proceeds of € On August 30, 2021, Granite LP entered into a cross currency interest rate swap (the “2028 Cross Currency Interest Rate Swap”) to exchange the $500.0 million proceeds and the 2.194% semi-annual interest payments from the 2028 Debentures for US$397.0 million and US dollar denominated interest payments at a 2.096% fixed interest rate. In addition, under the terms of the swap, Granite LP will pay principal proceeds of US$397.0 million in exchange for which it will receive $500.0 million on August 30, 2028. On February 3, 2022, Granite terminated $350.0 million of a total $500.0 million principal of the 2028 Cross Currency Interest Rate Swap and simultaneously entered into a new $350.0 million cross-currency interest rate swap maturing August 30, 2028 to exchange the Canadian dollar denominated principal and interest payments of the 2028 Debentures for Euro denominated payments at a fixed interest rate of 0.536% (note 22(c)). The cross currency interest rate swaps are designated as net investment hedges of the Trust’s investments in foreign operations. The effectiveness of the hedges is assessed quarterly. Gains and losses associated with the effective portion of the hedges are recognized in other comprehensive income. For the year ended December 31, 2021, the Trust has assessed the net investment hedge associated with each cross currency interest rate swap, except for the 2021 Cross Currency Interest Rate Swap and a portion of the 2024 Cross Currency Interest Rate Swap, to be effective. On December 18, 2020, as a result of the designation of the 2030 Cross Currency Interest Rate Swap, the Trust de-designated With the refinancing of the 2024 Term Loan in 2019, the Trust has assessed only the foreign exchange movements associated with the fair value change of the 2024 Cross Currency Interest Rate Swap to be effective. Accordingly, the change in fair value relating to foreign exchange movements on the 2024 Cross Currency Interest Rate Swap is recorded in other comprehensive income. For the year ended December 31, 2021, since there is no effective hedge for the interest and other movements associated with the fair value change of the 2024 Cross Currency Interest Rate Swap, a fair value gain of $2.1 million is recognized in fair value losses on financial instruments, net (note 13(e)) in the combined statement of net income. The Trust has elected to record the differences resulting from the lower interest rates associated with the cross currency interest rate swaps in the combined statements of ne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CURED DEBT</t>
        </is>
      </c>
      <c r="B1" s="2" t="inlineStr">
        <is>
          <t>12 Months Ended</t>
        </is>
      </c>
    </row>
    <row r="2">
      <c r="B2" s="2" t="inlineStr">
        <is>
          <t>Dec. 31, 2021</t>
        </is>
      </c>
    </row>
    <row r="3">
      <c r="A3" s="3" t="inlineStr">
        <is>
          <t>Text Block [Abstract]</t>
        </is>
      </c>
    </row>
    <row r="4">
      <c r="A4" s="4" t="inlineStr">
        <is>
          <t>Secured Debt Explanatory</t>
        </is>
      </c>
      <c r="B4" s="4" t="inlineStr">
        <is>
          <t xml:space="preserve">8.  SECURED DEBT On December 17, 2021, Granite entered into a secured construction loan relating to a development project in Texas, United States. The loan has a maximum draw amount of $56.1 million (US$44.3 million) and is secured by the property under construction and related land. The loan matures on December 17, 2023 and bears interest at the US prime rate minus 90 basis points. Granite also has the option to extend the maturity date to December 17, 2024, subject to certain terms and conditions. As at December 31, 2021, the balance of the loan is $0.8 million (US$0.6 million) (2020 —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t>
        </is>
      </c>
      <c r="B1" s="2" t="inlineStr">
        <is>
          <t>12 Months Ended</t>
        </is>
      </c>
    </row>
    <row r="2">
      <c r="B2" s="2" t="inlineStr">
        <is>
          <t>Dec. 31, 2021</t>
        </is>
      </c>
    </row>
    <row r="3">
      <c r="A3" s="3" t="inlineStr">
        <is>
          <t>Presentation of leases for lessee [abstract]</t>
        </is>
      </c>
    </row>
    <row r="4">
      <c r="A4" s="4" t="inlineStr">
        <is>
          <t xml:space="preserve"> LEASE OBLIGATIONS</t>
        </is>
      </c>
      <c r="B4" s="4" t="inlineStr">
        <is>
          <t xml:space="preserve">9.  LEASE OBLIGATIONS As at December 31, 2021, the Trust had leases for the use of office space, office and other equipment, and ground leases for the land upon which four income-producing properties in Europe and Canada are situated. The Trust recognized these leases as right-of-use Future minimum lease payments relating to the right-of-use
2022 $ 505
2023 318
2024 292
2025 259
2026 231
2027 and thereafter 30,545
$ 32,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12 Months Ended</t>
        </is>
      </c>
    </row>
    <row r="2">
      <c r="B2" s="2" t="inlineStr">
        <is>
          <t>Dec. 31, 2021</t>
        </is>
      </c>
    </row>
    <row r="3">
      <c r="A3" s="3" t="inlineStr">
        <is>
          <t>CURRENT LIABILITIES</t>
        </is>
      </c>
    </row>
    <row r="4">
      <c r="A4" s="4" t="inlineStr">
        <is>
          <t>CURRENT LIABILITIES</t>
        </is>
      </c>
      <c r="B4" s="4" t="inlineStr">
        <is>
          <t xml:space="preserve">10. CURRENT LIABILITIES Deferred Revenue Deferred revenue relates to prepaid and unearned revenue received from tenants and fluctuates with the timing of rental receipts. Bank Indebtedness On March 31, 2021, the Trust amended its existing unsecured revolving credit facility agreement to extend the existing maturity date of February 1, 2023 to March 31, 2026. In addition, the credit facility’s limit increased from $0.5 billion to $1.0 billion. Draws on the credit facility are available by way of Canadian dollar, US dollar or Euro denominated loans or Canadian dollar or US dollar denominated letters of credit. The credit facility provides Granite the ability to increase the amount of the commitment by an additional aggregate principal amount of up to $500.0 million with the consent of the participating lenders. As at December 31, 2021, the Trust had no amounts drawn (2020 — nil) from the credit facility and $1.7 million (2020 — $1.0 million) in letters of credit issued against the facility. Accounts Payable and Accrued Liabilities
As at December 31, 2021 2020
Accounts payable $ 5,400 $ 3,849
Commodity tax payable 8,385 4,337
Tenant security deposits 6,822 6,327
Employee unit-based compensation 11,525 7,118
Trustee/director unit-based compensation 8,935 5,219
Accrued salaries, incentives and benefits 5,875 5,783
Accrued interest payable 7,235 7,956
Accrued construction costs 24,399 6,285
Accrued professional fees 1,641 2,452
Acquisition related liabilities 19,579 634
Accrued property operating costs 5,768 8,878
Other tenant related liabilities 5,511 1,690
Other accrued liabilities 2,169 669
$ 113,244 $ 61,1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S TO STAPLED UNITHOLDERS</t>
        </is>
      </c>
      <c r="B1" s="2" t="inlineStr">
        <is>
          <t>12 Months Ended</t>
        </is>
      </c>
    </row>
    <row r="2">
      <c r="B2" s="2" t="inlineStr">
        <is>
          <t>Dec. 31, 2021</t>
        </is>
      </c>
    </row>
    <row r="3">
      <c r="A3" s="3" t="inlineStr">
        <is>
          <t>DISTRIBUTIONS TO STAPLED UNITHOLDERS</t>
        </is>
      </c>
    </row>
    <row r="4">
      <c r="A4" s="4" t="inlineStr">
        <is>
          <t>DISTRIBUTIONS TO STAPLED UNITHOLDERS</t>
        </is>
      </c>
      <c r="B4" s="4" t="inlineStr">
        <is>
          <t xml:space="preserve">11. DISTRIBUTIONS TO STAPLED UNITHOLDERS Total distributions declared to stapled unitholders in the year ended December 31, 2021 were $192.6 million (2020 — $165.4 million) or $3.01 per stapled unit (2020 — $2.91 per stapled unit). Distributions payable at December 31, 2021 of $17.0 million (25.8 cents per stapled unit), representing the December 2021 monthly distribution, were paid on January 14, 2022. Distributions payable at December 31, 2020 of $15.4 million were paid on January 15, 2021 and represented the December 2020 monthly distribution. Subsequent to December 31, 2021, the distributions declared in January 2022 in the amount of $17.0 million or 25.8 cents per stapled unit were paid on February 15, 2022 and the distributions declared in February 2022 of $17.0 million or 25.8 cents per stapled unit will be paid on March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APLED UNITHOLDERS' EQUITY</t>
        </is>
      </c>
      <c r="B1" s="2" t="inlineStr">
        <is>
          <t>12 Months Ended</t>
        </is>
      </c>
    </row>
    <row r="2">
      <c r="B2" s="2" t="inlineStr">
        <is>
          <t>Dec. 31, 2021</t>
        </is>
      </c>
    </row>
    <row r="3">
      <c r="A3" s="3" t="inlineStr">
        <is>
          <t>STAPLED UNITHOLDERS' EQUITY</t>
        </is>
      </c>
    </row>
    <row r="4">
      <c r="A4" s="4" t="inlineStr">
        <is>
          <t>STAPLED UNITHOLDERS' EQUITY</t>
        </is>
      </c>
      <c r="B4" s="4" t="inlineStr">
        <is>
          <t>12. STAPLED UNITHOLDERS’ EQUITY
(a) Stapled Units The stapled units consist of one unit of Granite REIT and one common share of Granite GP. Granite REIT is authorized to issue an unlimited number of units. Granite GP’s authorized share capital consists of an unlimited number of common shares without par value. Each stapled unit is entitled to distributions and/or dividends in the case of Granite GP as and when declared and, in the event of termination of Granite REIT and Granite GP, to the net assets of Granite REIT and Granite GP remaining after satisfaction of all liabilities.
(b) Unit-Based Compensation Incentive Stock Option Plan The Incentive Stock Option Plan allows for the grant of stock options or stock appreciation rights to directors, officers, employees and consultants. As at December 31, 2021 and December 31, 2020, there were no options outstanding under this plan. Director/Trustee Deferred Share Unit Plan The Trust has two Non-Employee non-employee A reconciliation of the changes in the notional DSUs outstanding is presented below:
2021 2020
Number Weighted Average Number Weighted Average
DSUs outstanding, January 1 67 $ 52.93 50 $ 48.01
Granted 18 79.64 17 67.04
DSUs outstanding, December 31 85 $ 58.50 67 $ 52.93 Executive Deferred Stapled Unit Plan The Executive Stapled Unit Plan (the “Restricted Stapled Unit Plan”) of the Trust provides for the issuance of Restricted Share Units (“RSUs”) and Performance Share Units (“PSUs”) and is designed to provide equity-based compensation in the form of stapled units to executives and other employees (the “Participants”). The maximum number of stapled units which may be issued pursuant to the Restricted Stapled Unit Plan is 1.0 million. The Restricted Stapled Unit Plan entitles a Participant to receive a stapled unit or a cash payment equal to the market value of the stapled unit, which on any date is the volume weighted average trading price of a stapled unit on the Toronto Stock Exchange or New York Stock Exchange over the preceding five A reconciliation of the changes in notional stapled units outstanding under the Restricted Stapled Unit Plan is presented below:
2021 2020
Number Weighted Average Number Weighted Average Grant Date
RSUs and PSUs outstanding, January 1 128 $ 59.83 145 $ 55.93
New grants and distributions (1) 51 78.91 54 67.09
Forfeited — — (7 ) 73.64
Settled in cash (24 ) 59.38 (33 ) 55.70
Settled in stapled units (27 ) 59.38 (31 ) 55.70
RSUs and PSUs outstanding, December 31 (2) 128 $ 67.19 128 $ 59.83
(1) Includes 18.7 RSUs and 25.0 PSUs granted during the year ended December 31, 2021 (2020 — 22.1 RSUs and 26.5 PSUs).
(2) Total restricted stapled units outstanding at December 31, 2021 include a total of 50.2 RSUs and 78.1 PSUs granted (2020 — 73.7 RSUs and 54.6 PSUs). The fair value of the outstanding RSUs was $4.2 million at December 31, 2021 and is based on the market price of the Trust’s stapled unit. The fair value is adjusted for changes in the market price of the Trust’s stapled unit and recorded as a liability in the employee unit-based compensation payables (note 10). The fair value of the outstanding PSUs was $7.3 million at December 31, 2021 and is recorded as a liability in the employee unit-based compensation payables (note 10). The fair value is calculated using the Monte-Carlo simulation model based on the assumptions below as well as a market adjustment factor based on the total unitholder return of the Trust’s stapled units relative to the S&amp;P/TSX Capped REIT Index.
Grant date January 1, 2021, January 1, 2020, January 1, August 12 and
PSUs granted 76,100
Weighted average term to expiry 1.0 year
Average volatility rate 23.4%
Weighted average risk free interest rate 0.9% The Trust’s unit-based compensation expense recognized in general and administrative expenses was:
Years ended December 31, 2021 2020
DSUs for trustees/directors (1) $ 3,693 $ 1,918
Restricted Stapled Unit Plan for executives and employees 8,749 6,198
Unit-based compensation expense $12,442 $8,116
Fair value remeasurement expense included in the above:
DSUs for trustees/directors $ 2,275 $ 728
Restricted Stapled Unit Plan for executives and employees 3,778 1,361
Total fair value remeasurement expense $ 6,053 $ 2,089
(1) In respect of fees mandated and elected to be taken as DSUs.
(c) Normal Course Issuer Bid On May 19, 2021, Granite announced the acceptance by the Toronto Stock Exchange (“TSX”) of Granite’s Notice of Intention to Make a Normal Course Issuer Bid (“NCIB”). Pursuant to the NCIB, Granite proposes to purchase through the facilities of the TSX and any alternative trading system in Canada, from time to time and if considered advisable, up to an aggregate of 6,154,057 of Granite’s issued and outstanding stapled units. The NCIB commenced on May 21, 2021 and will conclude on the earlier of the date on which purchases under the bid have been completed and May 20, 2022. Pursuant to the policies of the TSX, daily purchases made by Granite through the TSX may not exceed 46,074 stapled units, subject to certain exceptions. Granite had entered into an automatic securities purchase plan with a broker in order to facilitate repurchases of the stapled units under the NCIB during specified blackout periods. Pursuant to a previous notice of intention to conduct a NCIB, Granite received approval from the TSX to purchase stapled units for the period May 21, 2020 to May 20, 2021. During the year ended December 31, 2021, there were no stapled unit repurchases under the NCIB. During the year ended December 31, 2020, Granite repurchased 490,952 stapled units at an average stapled unit cost of $50.95 for total consideration of $25.0 million. The difference between the repurchase price and the average cost of the stapled units of $1.3 million was recorded to contributed surplus.
(d) Stapled Unit Offerings On June 9, 2021, Granite completed an offering of 3,979,000 stapled units at a price of $79.50 per unit for gross proceeds of $316.3 million, including 519,000 stapled units issued pursuant to the exercise of the over-allotment option granted to the underwriters. Total costs related to the offering totaled $13.2 million and were recorded as a reduction to stapled unitholders’ equity. The net proceeds received by Granite after deducting the total costs related to the offering were $303.1 million. On November 24, 2020, Granite completed an offering of 3,841,000 stapled units at a price of $75.00 per unit for gross proceeds of $288.1 million, including 501,000 stapled units issued pursuant to the exercise of the over-allotment option granted to the underwriters. Total costs related to the offering totaled $12.2 million and were recorded as a reduction to stapled unitholders’ equity. The net proceeds received by Granite after deducting the total costs related to the offering were $275.9 million. On June 2, 2020, Granite completed an offering of 4,255,000 stapled units at a price of $68.00 per unit for gross proceeds of $289.3 million, including 555,000 stapled units issued pursuant to the exercise of the over-allotment option granted to the underwriters. Total costs related to the offering totaled $12.4 million and were recorded as a reduction to stapled unitholders’ equity. The net proceeds received by Granite after deducting the total costs related to the offering were $276.9 million.
(e) Accumulated Other Comprehensive Income Accumulated other comprehensive income consists of the following:
As at December 31, 2021 2020
Foreign currency translation gains on investments in subsidiaries, net of related hedging activities and non-controlling (1) $ 53,798 $ 188,169
Fair value gains (losses) on derivatives designated as net investment hedges 18,153 (92,269 )
$ 71,951 $ 95,900
(1) Includes foreign currency translation gains and losses from non-deriva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Combined Balance Sheets $ in Thousands, $ in Millions</t>
        </is>
      </c>
      <c r="B1" s="2" t="inlineStr">
        <is>
          <t>Dec. 31, 2021CAD ($)</t>
        </is>
      </c>
      <c r="C1" s="2" t="inlineStr">
        <is>
          <t>Dec. 31, 2020CAD ($)</t>
        </is>
      </c>
    </row>
    <row r="2">
      <c r="A2" s="3" t="inlineStr">
        <is>
          <t>Non-current assets:</t>
        </is>
      </c>
    </row>
    <row r="3">
      <c r="A3" s="4" t="inlineStr">
        <is>
          <t>Investment properties</t>
        </is>
      </c>
      <c r="B3" s="6" t="n">
        <v>7971158</v>
      </c>
      <c r="C3" s="6" t="n">
        <v>5855583</v>
      </c>
    </row>
    <row r="4">
      <c r="A4" s="4" t="inlineStr">
        <is>
          <t>Construction funds in escrow</t>
        </is>
      </c>
      <c r="B4" s="5" t="n">
        <v>0</v>
      </c>
      <c r="C4" s="5" t="n">
        <v>8402</v>
      </c>
    </row>
    <row r="5">
      <c r="A5" s="4" t="inlineStr">
        <is>
          <t>Acquisition deposits</t>
        </is>
      </c>
      <c r="B5" s="5" t="n">
        <v>26053</v>
      </c>
    </row>
    <row r="6">
      <c r="A6" s="4" t="inlineStr">
        <is>
          <t>Deferred tax assets</t>
        </is>
      </c>
      <c r="B6" s="5" t="n">
        <v>4452</v>
      </c>
      <c r="C6" s="5" t="n">
        <v>4730</v>
      </c>
    </row>
    <row r="7">
      <c r="A7" s="4" t="inlineStr">
        <is>
          <t>Fixed assets, net</t>
        </is>
      </c>
      <c r="B7" s="5" t="n">
        <v>2486</v>
      </c>
      <c r="C7" s="5" t="n">
        <v>3290</v>
      </c>
    </row>
    <row r="8">
      <c r="A8" s="4" t="inlineStr">
        <is>
          <t>Cross currency interest rate swaps</t>
        </is>
      </c>
      <c r="B8" s="5" t="n">
        <v>62768</v>
      </c>
      <c r="C8" s="5" t="n">
        <v>28676</v>
      </c>
    </row>
    <row r="9">
      <c r="A9" s="4" t="inlineStr">
        <is>
          <t>Other assets</t>
        </is>
      </c>
      <c r="B9" s="5" t="n">
        <v>2780</v>
      </c>
      <c r="C9" s="5" t="n">
        <v>948</v>
      </c>
    </row>
    <row r="10">
      <c r="A10" s="4" t="inlineStr">
        <is>
          <t>Loan receivable</t>
        </is>
      </c>
      <c r="B10" s="5" t="n">
        <v>10500</v>
      </c>
    </row>
    <row r="11">
      <c r="A11" s="4" t="inlineStr">
        <is>
          <t>Total non-current assets</t>
        </is>
      </c>
      <c r="B11" s="5" t="n">
        <v>8080168</v>
      </c>
      <c r="C11" s="5" t="n">
        <v>5901629</v>
      </c>
    </row>
    <row r="12">
      <c r="A12" s="3" t="inlineStr">
        <is>
          <t>Current assets:</t>
        </is>
      </c>
    </row>
    <row r="13">
      <c r="A13" s="4" t="inlineStr">
        <is>
          <t>Assets held for sale</t>
        </is>
      </c>
      <c r="B13" s="5" t="n">
        <v>64612</v>
      </c>
    </row>
    <row r="14">
      <c r="A14" s="4" t="inlineStr">
        <is>
          <t>Accounts receivable</t>
        </is>
      </c>
      <c r="B14" s="5" t="n">
        <v>10771</v>
      </c>
      <c r="C14" s="5" t="n">
        <v>6746</v>
      </c>
    </row>
    <row r="15">
      <c r="A15" s="4" t="inlineStr">
        <is>
          <t>Income taxes receivable</t>
        </is>
      </c>
      <c r="B15" s="5" t="n">
        <v>1437</v>
      </c>
      <c r="C15" s="5" t="n">
        <v>915</v>
      </c>
    </row>
    <row r="16">
      <c r="A16" s="4" t="inlineStr">
        <is>
          <t>Prepaid expenses and other</t>
        </is>
      </c>
      <c r="B16" s="5" t="n">
        <v>7196</v>
      </c>
      <c r="C16" s="5" t="n">
        <v>6902</v>
      </c>
    </row>
    <row r="17">
      <c r="A17" s="4" t="inlineStr">
        <is>
          <t>Cash and cash equivalents</t>
        </is>
      </c>
      <c r="B17" s="5" t="n">
        <v>402513</v>
      </c>
      <c r="C17" s="5" t="n">
        <v>831280</v>
      </c>
    </row>
    <row r="18">
      <c r="A18" s="4" t="inlineStr">
        <is>
          <t>Total assets</t>
        </is>
      </c>
      <c r="B18" s="5" t="n">
        <v>8566697</v>
      </c>
      <c r="C18" s="5" t="n">
        <v>6747472</v>
      </c>
    </row>
    <row r="19">
      <c r="A19" s="3" t="inlineStr">
        <is>
          <t>Non-current liabilities:</t>
        </is>
      </c>
    </row>
    <row r="20">
      <c r="A20" s="4" t="inlineStr">
        <is>
          <t>Unsecured debt, net</t>
        </is>
      </c>
      <c r="B20" s="5" t="n">
        <v>2425089</v>
      </c>
      <c r="C20" s="5" t="n">
        <v>1928252</v>
      </c>
    </row>
    <row r="21">
      <c r="A21" s="4" t="inlineStr">
        <is>
          <t>Cross currency interest rate swaps</t>
        </is>
      </c>
      <c r="B21" s="5" t="n">
        <v>18624</v>
      </c>
      <c r="C21" s="5" t="n">
        <v>97311</v>
      </c>
    </row>
    <row r="22">
      <c r="A22" s="4" t="inlineStr">
        <is>
          <t>Long-term portion of lease obligations</t>
        </is>
      </c>
      <c r="B22" s="5" t="n">
        <v>31645</v>
      </c>
      <c r="C22" s="5" t="n">
        <v>32944</v>
      </c>
    </row>
    <row r="23">
      <c r="A23" s="4" t="inlineStr">
        <is>
          <t>Deferred tax liabilities</t>
        </is>
      </c>
      <c r="B23" s="5" t="n">
        <v>604667</v>
      </c>
      <c r="C23" s="5" t="n">
        <v>392841</v>
      </c>
    </row>
    <row r="24">
      <c r="A24" s="4" t="inlineStr">
        <is>
          <t>Secured debt</t>
        </is>
      </c>
      <c r="B24" s="5" t="n">
        <v>763</v>
      </c>
      <c r="C24" s="5" t="n">
        <v>0</v>
      </c>
    </row>
    <row r="25">
      <c r="A25" s="4" t="inlineStr">
        <is>
          <t>Total non-current liabilities</t>
        </is>
      </c>
      <c r="B25" s="5" t="n">
        <v>3080788</v>
      </c>
      <c r="C25" s="5" t="n">
        <v>2451348</v>
      </c>
    </row>
    <row r="26">
      <c r="A26" s="3" t="inlineStr">
        <is>
          <t>Current liabilities:</t>
        </is>
      </c>
    </row>
    <row r="27">
      <c r="A27" s="4" t="inlineStr">
        <is>
          <t>Unsecured debt, net</t>
        </is>
      </c>
      <c r="B27" s="5" t="n">
        <v>0</v>
      </c>
      <c r="C27" s="5" t="n">
        <v>249870</v>
      </c>
    </row>
    <row r="28">
      <c r="A28" s="4" t="inlineStr">
        <is>
          <t>Cross currency interest rate swaps</t>
        </is>
      </c>
      <c r="B28" s="5" t="n">
        <v>0</v>
      </c>
      <c r="C28" s="5" t="n">
        <v>16953</v>
      </c>
    </row>
    <row r="29">
      <c r="A29" s="4" t="inlineStr">
        <is>
          <t>Deferred revenue</t>
        </is>
      </c>
      <c r="B29" s="5" t="n">
        <v>12099</v>
      </c>
      <c r="C29" s="5" t="n">
        <v>11276</v>
      </c>
    </row>
    <row r="30">
      <c r="A30" s="4" t="inlineStr">
        <is>
          <t>Accounts payable and accrued liabilities</t>
        </is>
      </c>
      <c r="B30" s="5" t="n">
        <v>113244</v>
      </c>
      <c r="C30" s="5" t="n">
        <v>61197</v>
      </c>
    </row>
    <row r="31">
      <c r="A31" s="4" t="inlineStr">
        <is>
          <t>Distributions payable</t>
        </is>
      </c>
      <c r="B31" s="5" t="n">
        <v>16969</v>
      </c>
      <c r="C31" s="5" t="n">
        <v>15422</v>
      </c>
    </row>
    <row r="32">
      <c r="A32" s="4" t="inlineStr">
        <is>
          <t>Short-term portion of lease obligations</t>
        </is>
      </c>
      <c r="B32" s="5" t="n">
        <v>505</v>
      </c>
      <c r="C32" s="5" t="n">
        <v>829</v>
      </c>
    </row>
    <row r="33">
      <c r="A33" s="4" t="inlineStr">
        <is>
          <t>Income taxes payable</t>
        </is>
      </c>
      <c r="B33" s="5" t="n">
        <v>21558</v>
      </c>
      <c r="C33" s="5" t="n">
        <v>18373</v>
      </c>
    </row>
    <row r="34">
      <c r="A34" s="4" t="inlineStr">
        <is>
          <t>Total liabilities</t>
        </is>
      </c>
      <c r="B34" s="5" t="n">
        <v>3245163</v>
      </c>
      <c r="C34" s="5" t="n">
        <v>2825268</v>
      </c>
    </row>
    <row r="35">
      <c r="A35" s="3" t="inlineStr">
        <is>
          <t>Equity:</t>
        </is>
      </c>
    </row>
    <row r="36">
      <c r="A36" s="4" t="inlineStr">
        <is>
          <t>Stapled unitholders' equity</t>
        </is>
      </c>
      <c r="B36" s="5" t="n">
        <v>5318653</v>
      </c>
      <c r="C36" s="5" t="n">
        <v>3920069</v>
      </c>
    </row>
    <row r="37">
      <c r="A37" s="4" t="inlineStr">
        <is>
          <t>Non-controlling interests</t>
        </is>
      </c>
      <c r="B37" s="5" t="n">
        <v>2881</v>
      </c>
      <c r="C37" s="5" t="n">
        <v>2135</v>
      </c>
    </row>
    <row r="38">
      <c r="A38" s="4" t="inlineStr">
        <is>
          <t>Total equity</t>
        </is>
      </c>
      <c r="B38" s="5" t="n">
        <v>5321534</v>
      </c>
      <c r="C38" s="5" t="n">
        <v>3922204</v>
      </c>
    </row>
    <row r="39">
      <c r="A39" s="4" t="inlineStr">
        <is>
          <t>Total liabilities and equity</t>
        </is>
      </c>
      <c r="B39" s="6" t="n">
        <v>8566697</v>
      </c>
      <c r="C39" s="6" t="n">
        <v>6747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NTAL REVENUE, RECOVERIES, COSTS AND EXPENSES</t>
        </is>
      </c>
      <c r="B1" s="2" t="inlineStr">
        <is>
          <t>12 Months Ended</t>
        </is>
      </c>
    </row>
    <row r="2">
      <c r="B2" s="2" t="inlineStr">
        <is>
          <t>Dec. 31, 2021</t>
        </is>
      </c>
    </row>
    <row r="3">
      <c r="A3" s="3" t="inlineStr">
        <is>
          <t>RENTAL REVENUE, RECOVERIES, COSTS AND EXPENSES</t>
        </is>
      </c>
    </row>
    <row r="4">
      <c r="A4" s="4" t="inlineStr">
        <is>
          <t>RENTAL REVENUE, RECOVERIES, COSTS AND EXPENSES</t>
        </is>
      </c>
      <c r="B4" s="4" t="inlineStr">
        <is>
          <t xml:space="preserve">13. RENTAL REVENUE, RECOVERIES, COSTS AND EXPENSES
(a) Rental revenue consists of:
Years ended December 31, 2021 2020
Base rent $ 331,403 $ 291,714
Straight-line rent amortization 8,889 8,842
Tenant incentive amortization (5,105 ) (5,321 )
Property tax recoveries 38,898 31,439
Property insurance recoveries 3,290 2,640
Operating cost recoveries 16,113 10,885
$ 393,488 $ 340,199
(b) Property operating costs consist of:
Years ended December 31, 2021 2020
Non-recoverable
Property taxes and utilities $ 656 $ 973
Property insurance 449 303
Repairs and maintenance 331 698
Property management fees 451 247
Professional fees 199 201
Environmental and appraisals 294 334
Other 290 66
$ 2,670 $ 2,822
Recoverable from tenants:
Property taxes and utilities $ 42,961 $ 33,598
Property insurance 4,282 2,946
Repairs and maintenance 7,642 3,916
Property management fees 2,951 2,793
Other 306 1,089
$ 58,142 $ 44,342
Property operating costs $ 60,812 $ 47,164
(c) General and administrative expenses consist of:
Years ended December 31, 2021 2020
Salaries, incentives and benefits $ 17,092 $ 15,109
Audit, legal and consulting 3,444 3,423
Trustee/director fees including distributions, revaluations and expenses (1) 3,898 2,108
RSU and PSU compensation expense including distributions and revaluations (1) 8,749 6,198
Other public entity costs 1,961 1,986
Office rents including property taxes and common area maintenance costs 437 424
Capital tax 630 568
Information technology costs 1,825 1,045
Other 1,030 1,405
$ 39,066 $ 32,266
Less: capitalized general and administrative expenses (666 ) (63 )
$ 38,400 $ 32,203
(1) For fair value remeasurement expense amounts see note 12(b). During the year ended December 31, 2021, Granite incurred less than $0.1 million (2020 — $0.2 million) of general and administrative expenses relating to COVID-19.
(d) Interest expense and other financing costs consist of:
Years ended December 31, 2021 2020
Interest and amortized issuance costs and modification losses relating to debentures and term loans $ 38,428 $ 32,632
Early redemption premium relating to 2021 Debentures (note 7(a)) 3,963 —
Amortization of deferred financing costs and other interest expense and charges (note 6) 3,870 2,229
Interest expense related to lease obligations (note 9) 1,572 1,595
$ 47,833 $ 36,456
Less: capitalized interest (607 ) (617 )
$ 47,226 $ 35,839
(e) Fair value losses (gains) on financial instruments, net, consist of:
Years ended December 31, 2021 2020
Foreign exchange forward contracts, net $ — $ 93
Foreign exchange collar contracts, net (note 17(a)) 2,627 (2,627 )
Cross currency interest rate swaps (note 7(b)) (1,413 ) 5,936
$ 1,214 $ 3,402 For the year ended December 31, 2021, the net fair value loss on financial instruments of $1.2 million is comprised of the net fair value loss on the foreign exchange collar contracts of $2.6 million, offset partially by the net fair value gain on the cross currency interest rate swaps of $1.4 million which is associated with the fair value movements of the 2021 Cross Currency Interest Rate Swap and 2024 Cross Currency Interest Rate Swap. The Trust did not employ or partially employed hedge accounting for the derivatives and foreign exchange collars, therefore the change in fair value is recognized in fair value losses on financial instruments, net, in the combined statement of net income. For the year ended December 31, 2020, the net fair value loss on financial instruments of $3.4 million was mainly comprised of the the fair value loss on the cross currency interest rate swaps of $5.9 million which was associated with the fair value movements of the 2021 Cross Currency Interest Rate Swap and 2024 Cross Currency Interest Rate Swap, offset partially by the net fair value gain on the foreign exchange collar contracts of $2.6 million. The Trust did not employ or partially employed hedge accounting for the derivatives and foreign exchange collars, therefore the change in fair value was recognized in fair value losses on financial instruments, net, in the combined statement of net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14. INCOME TAXES
(a) The major components of the income tax expense are:
Years ended December 31, 2021 2020
Current income tax:
Current taxes $ 13,572 $ 8,802
Current taxes referring to previous periods (1,916 ) (2,472 )
Withholding taxes and other (37 ) 261
$ 11,619 $ 6,591
Deferred income tax:
Origination and reversal of temporary differences $ 224,411 $ 78,724
Impact of changes in tax rates 1,955 2,941
Benefits arising from a previously unrecognized tax loss that reduced:
Current tax expense — (21,656 )
Deferred tax expense — —
Withholding taxes on profits of subsidiaries — 6
Other 2,582 2,486
$ 228,948 $ 62,501
Income tax expense $ 240,567 $ 69,092 For the year ended December 31, 2021, there was $5.1 million of current tax expense associated with the disposition of two properties in Austria. For the year ended December 31, 2020, there was $0.7 million of current tax expense associated with the disposition of a property in Spain.
(b) The effective income tax rate reported in the combined statements of net income varies from the Canadian statutory rate for the following reasons:
Years ended December 31, 2021 2020
Income before income taxes $1,550,839 $499,019
Expected income taxes at the Canadian statutory tax rate of 26.5% (2020 — 26.5%) $ 410,972 $ 132,240
Income distributed and taxable to unitholders (150,899 ) (57,791 )
Net foreign rate differentials (24,099 ) (9,954 )
Net change in provisions for uncertain tax positions (458 ) (784 )
Net permanent differences 176 (115 )
Net effect of change in tax rates 1,955 2,941
Withholding taxes and other 2,920 2,555
Income tax expense $ 240,567 $ 69,092 (c) Deferred tax assets and liabilities consist of temporary differences related to the following:
As at December 31, 2021 2020
Deferred tax assets:
Investment properties $ — $ 490
Eligible capital expenditures 1,964 2,111
Other 2,488 2,129
Deferred tax assets $ 4,452 $ 4,730
Deferred tax liabilities:
Investment properties $ 609,418 $ 396,326
Withholding tax on undistributed subsidiary profits — 149
Other (4,751 ) (3,634 )
Deferred tax liabilities $ 604,667 $ 392,841 (d) Changes in the net deferred tax liabilities consist of the following:
Years ended December 31, 2021 2020
Balance, beginning of year $ 388,111 $ 316,915
Deferred tax expense recognized in net income 228,948 62,501
Foreign currency translation of deferred tax balances (16,844 ) 8,695
Net deferred tax liabilities, end of year $ 600,215 $ 388,111 (e) Net cash payments of income taxes amounted to a payment of $8.3 million for the year ended December 31, 2021 (2020 — $5.7 million) which included $0.3 million of withholding taxes paid (2020 — $0.1 million). (f) The Trust conducts operations in a number of countries with varying statutory rates of taxation. Judgment is required in the estimation of income tax expense and deferred income tax assets and liabilities in each of the Trust’s operating jurisdictions. This process involves estimating actual current tax exposure, assessing temporary differences that result from the different treatments of items for tax and accounting purposes, assessing whether it is more likely than not that deferred income tax assets will be realized and, based on all the available evidence, determining if a provision is required on all or a portion of such deferred income tax assets. The Trust reports a liability for uncertain tax positions (‘‘unrecognized tax benefits’’) taken or expected to be taken in a tax return. The Trust recognizes interest and penalties, if any, related to unrecognized tax benefits in income tax expense. As at December 31, 2021, the Trust had $10.5 million (2020 — $11.6 million) of unrecognized income tax benefits, (including $0.3 million (2020 — $0.3 million) related to accrued interest and penalties), all of which could ultimately reduce the Trust’s effective tax rate should these tax benefits become recognized. The Trust believes that it has adequately provided for reasonably foreseeable outcomes related to tax examinations and that any resolution will not have a material effect on the combined financial position, results of operations, or cash flows. However, the Trust cannot predict with any level of certainty the exact nature of any future possible outcome. A reconciliation of the beginning and ending amounts of unrecognized tax benefits is as follows:
As at December 31, 2021 2020
Unrecognized tax benefits balance, beginning of year $ 11,568 $ 11,422
Decreases for tax positions of prior years (2,085 ) (2,370 )
Increases for tax positions of current year 1,859 1,766
Foreign currency impact (872 ) 750
Unrecognized tax benefits balance, end of year $ 10,470 $ 11,568 It is reasonably possible that the gross unrecognized tax benefits, as of December 31, 2021, could decrease in the next 12 months. The quantum of the decrease could range between a nominal amount and $2.0 million (2020 — a nominal amount and $2.4 million) and relates primarily to tax years becoming statute barred for purposes of future tax examinations by local taxing authorities and the outcome of current tax examinations. For the year ended December 31, 2021, $0.1 million of interest and penalties was recorded (2020 — $0.1 million) as part of the provision for income taxes in the combined statements of net income. As at December 31, 2021, the following tax years remained subject to examination:
Major Jurisdictions
Canada 2015 through 2021
United States 2018 through 2021
Austria 2016 through 2021
Germany 2016 through 2021
Netherlands 2016 through 2021 As at December 31, 2021, the Trust has approximately $203.5 million (2020 — $165.2 million) of losses The aggregate amount of temporary differences subsidia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DISCLOSURE INFORMATION</t>
        </is>
      </c>
      <c r="B1" s="2" t="inlineStr">
        <is>
          <t>12 Months Ended</t>
        </is>
      </c>
    </row>
    <row r="2">
      <c r="B2" s="2" t="inlineStr">
        <is>
          <t>Dec. 31, 2021</t>
        </is>
      </c>
    </row>
    <row r="3">
      <c r="A3" s="3" t="inlineStr">
        <is>
          <t>SEGMENTED DISCLOSURE INFORMATION</t>
        </is>
      </c>
    </row>
    <row r="4">
      <c r="A4" s="4" t="inlineStr">
        <is>
          <t>SEGMENTED DISCLOSURE INFORMATION</t>
        </is>
      </c>
      <c r="B4" s="4" t="inlineStr">
        <is>
          <t xml:space="preserve">15. SEGMENTED DISCLOSURE INFORMATION The Trust has one reportable segment — the ownership and rental of industrial real estate as determined by the information reviewed by the chief operating decision maker who is the President and Chief Executive Officer. The following tables present certain information with respect to geographic segmentation: Revenue
Years ended December 31, 2021 2020
Canada $ 65,542 17% $ 63,233 19%
United States 203,273 51% 161,165 47%
Austria 64,994 17% 65,716 19%
Germany 27,075 7% 26,924 8%
Netherlands 27,540 7% 16,694 5%
Other Europe 5,064 1% 6,467 2%
$ 393,488 100% $ 340,199 100% For the year ended December 31, 2021, revenue from Magna comprised approximately 31% (2020 — 37%) of the Trust’s total revenue. Investment properties
As at December 31, 2021 2020
Canada $ 1,712,946 21% $ 1,106,850 19%
United States 4,229,477 53% 2,882,549 49%
Austria 773,772 10% 821,260 14%
Germany 465,478 6% 428,504 7%
Netherlands 789,485 10% 550,946 10%
Other Europe — —% 65,474 1%
$ 7,971,158 100% $ 5,855,583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TAILS OF CASH FLOWS</t>
        </is>
      </c>
      <c r="B1" s="2" t="inlineStr">
        <is>
          <t>12 Months Ended</t>
        </is>
      </c>
    </row>
    <row r="2">
      <c r="B2" s="2" t="inlineStr">
        <is>
          <t>Dec. 31, 2021</t>
        </is>
      </c>
    </row>
    <row r="3">
      <c r="A3" s="3" t="inlineStr">
        <is>
          <t>DETAILS OF CASH FLOWS</t>
        </is>
      </c>
    </row>
    <row r="4">
      <c r="A4" s="4" t="inlineStr">
        <is>
          <t>DETAILS OF CASH FLOWS</t>
        </is>
      </c>
      <c r="B4" s="4" t="inlineStr">
        <is>
          <t xml:space="preserve">16. DETAILS OF CASH FLOWS (a) Items not involving operating cash flows are shown in the following table:
Years ended December 31, 2021 2020
Straight-line rent amortization $ (8,889 ) $ (8,842 )
Tenant incentive amortization 5,105 5,321
Unit-based compensation expense (note 12(b)) 12,442 8,116
Fair value gains on investment properties, net (1,298,865 ) (273,437 )
Depreciation and amortization 1,320 1,151
Fair value losses on financial instruments, net (note 13(e)) 1,214 3,402
Loss on sale of investment properties, net 761 901
Amortization of issuance costs and modification losses relating to debentures and term loans 1,489 1,024
Amortization of deferred financing costs 1,033 312
Deferred income taxes (note 14(a)) 228,948 62,501
Early redemption premium (note 7(a)) 3,963 —
Other (171 ) (30 )
$ (1,051,650 ) $ (199,581 ) (b) Changes in working capital balances are shown in the following table:
Years ended December 31, 2021 2020
Accounts receivable $ (4,119 ) $ 10,141
Prepaid expenses and other (2,899 ) 61
Accounts payable and accrued liabilities 5,411 844
Deferred revenue 191 5,595
$ (1,416 ) $ 16,641 (c) Non-cash During the year ended December 31, 2021, 27 thousand stapled units (2020 — 31 thousand stapled units) with a value of $2.2 million (2020 — $2.0 million) were issued under the Restricted Stapled Unit Plan (note 12(b)) and are not recorded in the combined statements of cash flows. (d) Cash and cash equivalents consist of:
As at December 31, 2021 2020
Cash $ 401,954 $ 780,979
Short-term deposits 559 50,301
$ 402,513 $ 831,2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AND RISK MANAGEMENT</t>
        </is>
      </c>
      <c r="B1" s="2" t="inlineStr">
        <is>
          <t>12 Months Ended</t>
        </is>
      </c>
    </row>
    <row r="2">
      <c r="B2" s="2" t="inlineStr">
        <is>
          <t>Dec. 31, 2021</t>
        </is>
      </c>
    </row>
    <row r="3">
      <c r="A3" s="3" t="inlineStr">
        <is>
          <t>FAIR VALUE AND RISK MANAGEMENT</t>
        </is>
      </c>
    </row>
    <row r="4">
      <c r="A4" s="4" t="inlineStr">
        <is>
          <t>FAIR VALUE AND RISK MANAGEMENT</t>
        </is>
      </c>
      <c r="B4" s="4" t="inlineStr">
        <is>
          <t xml:space="preserve">17. FAIR VALUE AND RISK MANAGEMENT
(a) Fair Value of Financial Instruments The following table provides the measurement basis of financial assets and liabilities as at December 31, 2021 and 2020:
As at December 31, 2021 2020
Carrying Fair Value Carrying Fair Value
Financial assets
Construction funds in escrow $ — $ — $ 8,402 $ 8,402
Other assets 308 (1) 308 349 (1) 349
Cross currency interest rate swaps 62,768 62,768 28,676 28,676
Loan receivable 10,471 10,471 — —
Accounts receivable 10,771 10,771 6,746 6,746
Prepaid expenses and other — — 2,627 (2) 2,627
Cash and cash equivalents 402,513 402,513 831,280 831,280
$ 486,831 $ 486,831 $ 878,080 $ 878,080
Financial liabilities
Unsecured debentures, net $ 1,891,742 $ 1,914,560 $ 1,643,175 (3) $ 1,737,185
Unsecured term loans, net 533,347 533,347 534,947 534,947
Secured debt 763 763 — —
Cross currency interest rate swaps 18,624 18,624 114,264 (4) 114,264
Accounts payable and accrued liabilities 113,244 113,244 61,197 61,197
Distributions payable 16,969 16,969 15,422 15,422
$ 2,574,689 $ 2,597,507 $ 2,369,005 $ 2,463,015
(1) Long-term receivables included in other assets (note 6).
(2) Foreign exchange collars included in prepaid expenses.
(3) Balance includes current and non-current
(4) Balance includes current and non-current The fair values of the Trust’s construction funds in escrow, loan receivable, accounts receivable, cash and cash equivalents, accounts payable and accrued liabilities and distributions payable approximate their carrying amounts due to the relatively short periods to maturity of these financial instruments. The fair value of the long-term receivable included in other assets approximates its carrying amount as the receivable bears interest at rates comparable to current market rates. The fair values of the unsecured debentures are determined using quoted market prices. The fair values of the term loans and secured debt approximate their carrying amounts as the term loans and secured debt bear interest at rates comparable to the current market rates. The fair values of the cross currency interest rate swaps and foreign exchange collars are determined using market inputs quoted by their counterparties. The Trust periodically purchases foreign exchange collars to hedge specific anticipated foreign currency transactions and to mitigate its foreign exchange exposure on its net cash flows. At December 31, 2021, the Trust did not have any outstanding foreign exchange collar contracts. During the year ended December 31, 2021, the Trust held foreign exchange collar contracts to sell US dollars and Euros which resulted in a net fair value loss of $2.6 million (note 13(e)). At December 31, 2020, the Trust held 12 outstanding foreign exchange collar contracts with a notional value of US$60.0 million and contracts the Trust to sell US dollars and receive Canadian dollars if specific US dollar exchange rates relative to the Canadian dollar are met. The Trust also held 12 outstanding foreign exchange collar contracts with a notional value of €
(b) Fair Value Hierarchy Fair value measurements are based on inputs of observable and unobservable market data that a market participant would use in pricing an asset or liability. IFRS establishes a fair value hierarchy which is summarized below:
Level 1: Fair value determined using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The following tables represent information related to the Trust’s assets and liabilities measured or disclosed at fair value on a recurring and non-recurring
As at December 31, 2021 Level 1 Level 2 Level 3
ASSETS AND LIABILITIES MEASURED OR DISCLOSED AT FAIR VALUE
Assets measured at fair value
Investment properties (note 4) $ — $ — $ 7,971,158
Assets held for sale (note 5) — — 64,612
Cross currency interest rate swaps (note 7) — 62,768 —
Loan receivable (note 6) — 10,471 —
Liabilities measured or disclosed at fair value
Unsecured debentures, net (note 7) 1,914,560 — —
Unsecured term loans, net (note 7) — 533,347 —
Secured debt (note 8) — 763 —
Cross currency interest rate swaps (note 7) — 18,624 —
Net (liabilities) assets measured or disclosed at fair value $ (1,914,560 ) $ (479,495 ) $ 8,035,770
As at December 31, 2020 Level 1 Level 2 Level 3
ASSETS AND LIABILITIES MEASURED OR DISCLOSED AT FAIR
Assets measured at fair value
Investment properties (note 4) $ — $ — $ 5,855,583
Cross currency interest rate swap (note 7) — 28,676 —
Foreign exchange collars included in prepaid expenses and other — 2,627 —
Liabilities measured or disclosed at fair value
Unsecured debentures, net (note 7) 1,737,185 — —
Unsecured term loans, net (note 7) — 534,947 —
Cross currency interest rate swaps (note 7) — 114,264 —
Net (liabilities) assets measured or disclosed at fair value $ (1,737,185 ) $ (617,908 ) $ 5,855,583 For assets and liabilities that are measured at fair value on a recurring basis, the Trust determines whether transfers between the levels of the fair value hierarchy have occurred by reassessing categorization (based on the lowest level input that is significant to the fair value measurement as a whole) at the end of each reporting period. For the years ended December 31, 2021 and 2020, there were no transfers between the levels. Refer to note 4, Investment Properties, for a description of the valuation technique and inputs used in the fair value measurement and for a reconciliation of the fair value measurements of investment properties which are recognized in Level 3 of the fair value hierarchy.
(c) Risk Management The main risks arising from the Trust’s financial instruments are credit, interest rate, foreign exchange and liquidity risks. The Trust’s approach to managing these risks is summarized below: (i) Credit risk The Trust’s financial assets that are exposed to credit risk consist primarily of cash and cash equivalents, loan receivable and accounts receivable. Cash and cash equivalents include short-term investments, such as term deposits, which are invested in governments and financial institutions with a minimum credit rating of BBB+ (based on Standard &amp; Poor’s (“S&amp;P”) rating scale) or Baa1 (based on Moody’s Investor Services’ (“Moody’s”) rating scale). Concentration of credit risk is further reduced by limiting the amount that is invested in any one government or financial institution according to its credit rating. Further credit risk arises in the event that a borrower of a loan receivable defaults on the repayment of amount owing to the Trust. The Trust endeavours to ensure adequate security has been provided in support of the loans receivable. Magna accounted for approximately 31% of the Trust’s rental revenue during the year ended December 31, 2021. Although its operating subsidiaries are not individually rated, Magna International Inc. has an investment grade credit rating from Moody’s, S&amp;P and DBRS Morningstar which mitigates the Trust’s credit risk. The COVID-19 COVID-19 (ii) Interest rate risk As at December 31, 2021, the Trust’s exposure to interest rate risk is limited. Approximately 78% of the Trust’s interest bearing debt consists of fixed rate debt in the form of the 2023 Debentures, the 2027 Debentures, 2028 Debentures and the 2030 Debentures. After taking into account the related cross currency interest rate swaps, the 2023 Debentures, the 2027 Debentures, the 2028 Debentures and the 2030 Debentures have effective fixed interest rates of 2.430%, 2.964%, 2.096% and 1.045%, respectively. The remaining 22% of the Trust’s interest bearing debt consists of variable rate debt in the form of the 2024 Term Loan, 2026 Term Loan and secured debt. After taking into account the related cross currency interest rate swaps, the 2024 Term Loan and 2026 Term Loan have effective fixed interest rates of 0.272% and 1.105%, respectively and the secured debt is carried at a variable rate of interest equal to the US prime rate less 90 (iii) Foreign exchange risk As at December 31, 2021, the Trust is exposed to foreign exchange risk primarily in respect of movements in the Euro and the US dollar. The Trust is structured such that its foreign operations are primarily conducted by entities with a functional currency which is the same as the economic environment in which the operations take place. As a result, the net income impact of currency risk associated with financial instruments is limited as its financial assets and liabilities are generally denominated in the functional currency of the subsidiary that holds the financial instrument. However, the Trust is exposed to foreign currency risk on its net investment in its foreign currency denominated operations and certain Trust level foreign currency denominated assets and liabilities. At December 31, 2021, the Trust’s foreign currency denominated net assets are $5.8 billion primarily in US dollars and Euros. A 1% change in the US dollar and Euro exchange rates relative to the Canadian dollar would result in a gain or loss of approximately $39.1 million and $18.1 million, respectively, to comprehensive income. Granite generates rental income that is not all denominated in Canadian dollars. Since the financial results are reported in Canadian dollars, the Trust is subject to foreign currency fluctuations that could, from time to time, have an impact on the operating results. For the year ended December 31, 2021, a 1% change in the US dollar and Euro exchange rates relative to the Canadian dollar would have impacted revenue by approximately $2.0 million and $1.2 million, respectively. For the year ended December 31, 2021, the Trust has designated its cross currency interest rate swaps relating to the $900.0 million of unsecured debentures and $534.1 million of unsecured term loans as hedges of its net investment in the European operations (note 7(b)) and has designated its cross currency interest rate swaps relating to the $1.0 billion of unsecured debentures as a hedge of its net investment in the United States operations (note 7(b)). (iv) Liquidity risk Liquidity risk is the risk the Trust will encounter difficulties in meeting its financial obligations as they become due. The Trust may also be subject to the risks associated with debt financing, including the risks that the unsecured debentures, term loans and credit facility may not be able to be refinanced. The Trust’s objectives in minimizing liquidity risk are to maintain prudent levels of leverage on its investment properties, staggering its debt maturity profile and maintaining an investment grade credit rating. In addition, the Declaration of Trust establishes certain debt ratio limits. The estimated contractual maturities of the Trust’s financial liabilities are summarized below:
Payments due by year
As at December 31, Total 2022 2023 2024 2025 2026 Thereafter
Unsecured debentures $ 1,900,000 $ — $ 400,000 $ — $ — $ — $ 1,500,000
Unsecured term loans 534,136 — — 234,136 — 300,000 —
Cross currency interest rate swaps 18,624 — 6,551 5,056 — — 7,017
Secured debt 763 — 763 — — — —
Interest payments (1)
Unsecured debentures, net of cross currency interest rate swap savings 209,645 39,396 39,396 29,517 29,517 29,517 42,302
Unsecured term loans, net of cross currency interest rate swap savings 18,406 3,946 3,946 3,946 3,284 3,284 —
Accounts payable and accrued liabilities 113,244 108,571 3,275 1,398 — — —
Distributions payable 16,969 16,969 — — — — —
$ 2,811,787 $ 168,882 $ 453,931 $ 274,053 $ 32,801 $ 332,801 $ 1,549,319
(1) Represents aggregate interest expense expected to be paid over the term of the debt, on an undiscounted basis, based on actual current interest rates and average foreign exchange r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1</t>
        </is>
      </c>
    </row>
    <row r="3">
      <c r="A3" s="3" t="inlineStr">
        <is>
          <t>Disclosure of objectives, policies and processes for managing capital [abstract]</t>
        </is>
      </c>
    </row>
    <row r="4">
      <c r="A4" s="4" t="inlineStr">
        <is>
          <t>CAPITAL MANAGEMENT</t>
        </is>
      </c>
      <c r="B4" s="4" t="inlineStr">
        <is>
          <t xml:space="preserve">18. CAPITAL MANAGEMENT The Trust’s capital structure comprises the total of the stapled unitholders’ equity and debt. The total managed capital of the Trust is summarized below:
As at December 31, 2021 2020
Unsecured debentures, net $ 1,891,742 $ 1,643,175
Unsecured term loans, net 533,347 534,947
Cross currency interest rate swap (assets) liabilities, net (1) (44,144 ) 85,588
Secured debt 763 —
Total debt 2,381,708 2,263,710
Stapled unitholders’ equity 5,318,653 3,920,069
Total managed capital $ 7,700,361 $ 6,183,779
(1) Balance is net of the cross currency interest rate swap assets (note 7(b)). The Trust manages, monitors and adjusts its capital balances in response to the availability of capital, economic conditions and investment opportunities with the following objectives in mind:
• Compliance with investment and debt restrictions pursuant to the Amended and Restated Declaration of Trust;
• Compliance with existing debt covenants;
• Maintaining investment grade credit ratings;
• Supporting the Trust’s business strategies including ongoing operations, property development and acquisitions;
• Generating stable and growing cash distributions; and
• Building long-term unitholder value. The Amended and Restated Declaration of Trust contains certain provisions with respect to capital management which include:
• The Trust shall not incur or assume any indebtedness if, after giving effect to the incurring or assumption of the indebtedness, the total indebtedness of the Trust would be more than 65% of the Gross Book Value (as defined in the Amended and Restated Declaration of Trust); and
• The Trust shall not invest in raw land for development, except for (i) existing properties with additional development, (ii) the purpose of renovating or expanding existing properties or (iii) the development of new properties, provided that the aggregate cost of the investments of the Trust in raw land, after giving effect to the proposed investment, will not exceed 15% of Gross Book Value. At December 31, 2021, the Trust’s combined debt consists of the unsecured debentures, the term loans, the secured debt and the credit facility when drawn, each of which have various financial covenants. These covenants are defined within the trust indenture, the term loan agreements, the secured debt agreement and the credit facility agreement and, depending on the debt instrument, include a total indebtedness ratio, a secured indebtedness ratio, an interest coverage ratio, an unencumbered asset ratio, and a minimum equity threshold. The Trust monitors these provisions and covenants and was in compliance with their respective requirements as at December 31, 2021 and 2020. Distributions are made at the discretion of the Board of Trustees (the “Board”) and Granite REIT intends to distribute each year all of its taxable income pursuant to its Amended and Restated Declaration of Trust as calculated in accordance with the Income Tax Act. For the fiscal year 2021, the Trust declared a monthly distribution of $0.250 per stapled unit from January to November and a monthly distribution of $0.258 per stapled unit for the month of December. The Board determines monthly distribution levels having considered, among other factors, estimated 2021 and 2022 cash generated from operations and capital requirements, the alignment of its current and targeted payout ratios with the Trust’s strategic objectives and compliance with the above noted provisions and financial covena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19. RELATED PARTY TRANSACTIONS For the year ended December 31, 2021, key management personnel include the Trustees/Directors, the President and Chief Executive Officer, the Chief Financial Officer, the Executive Vice President, Head of Global Real Estate and the Executive Vice President, Global Real Estate and Head of Investments. For the year ended December 31, 2020, key management personnel include the Trustees/Directors, the President and Chief Executive Officer, the Chief Financial Officer and the Executive Vice President, Head of Global Real Estate. Information with respect to the Trustees’/Directors’ fees is included in notes 12(b) and 13(c). The compensation paid or payable to the Trust’s key management personnel was as follows:
Years ended December 31, 2021 2020
Salaries, incentives and short-term benefits $ 4,793 $ 4,082
Unit-based compensation expense including fair value adjustments 4,673 3,744
$ 9,466 $ 7,8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BINED FINANCIAL INFORMATION</t>
        </is>
      </c>
      <c r="B1" s="2" t="inlineStr">
        <is>
          <t>12 Months Ended</t>
        </is>
      </c>
    </row>
    <row r="2">
      <c r="B2" s="2" t="inlineStr">
        <is>
          <t>Dec. 31, 2021</t>
        </is>
      </c>
    </row>
    <row r="3">
      <c r="A3" s="3" t="inlineStr">
        <is>
          <t>COMBINED FINANCIAL INFORMATION</t>
        </is>
      </c>
    </row>
    <row r="4">
      <c r="A4" s="4" t="inlineStr">
        <is>
          <t>COMBINED FINANCIAL INFORMATION</t>
        </is>
      </c>
      <c r="B4" s="4" t="inlineStr">
        <is>
          <t xml:space="preserve">20. COMBINED FINANCIAL INFORMATION The combined financial statements include the financial position and results of operations and cash flows of each of Granite REIT and Granite GP. Below is a summary of the financial information for each entity along with the elimination entries and other adjustments that aggregate to the combined financial statements:
Balance Sheet As at December 31, 2021
Granite REIT Granite GP Eliminations/ Adjustments Granite REIT and
ASSETS
Non-current
Investment properties $ 7,971,158 $ 7,971,158
Investment in Granite LP (1) — 38 (38 ) —
Other non-current 109,010 109,010
8,080,168 38 (38 ) 8,080,168
Current assets:
Assets held for sale 64,612 64,612
Other current assets 19,404 19,404
Intercompany receivable (2) — 21,429 (21,429 ) —
Cash and cash equivalents 402,059 454 402,513
Total assets $ 8,566,243 21,921 (21,467 ) $ 8,566,697
LIABILITIES AND EQUITY
Non-current
Unsecured debt, net $ 2,425,089 $ 2,425,089
Other non-current 655,699 655,699
3,080,788 3,080,788
Current liabilities:
Intercompany payable (2) 21,429 (21,429 ) —
Other current liabilities 142,492 21,883 164,375
Total liabilities 3,244,709 21,883 (21,429 ) 3,245,163
Equity:
Stapled unitholders’ equity 5,318,615 38 5,318,653
Non-controlling 2,919 (38 ) 2,881
Total liabilities and equity $ 8,566,243 21,921 (21,467 ) $ 8,566,697
(1) Granite REIT Holdings Limited Partnership (“Granite LP”) is 100% owned by Granite REIT and Granite GP.
(2) Represents employee and trustee/director compensation related amounts which will be reimbursed by Granite LP.
Balance Sheet As at December 31, 2020
Granite REIT Granite GP Eliminations/ Adjustments Granite REIT and
ASSETS
Non-current
Investment properties $ 5,855,583 $ 5,855,583
Investment in Granite LP (1) — 25 (25 ) —
Other non-current 46,046 46,046
5,901,629 25 (25 ) 5,901,629
Current assets:
Other current assets 14,546 17 14,563
Intercompany receivable (2) — 13,792 (13,792 ) —
Cash and cash equivalents 830,455 825 831,280
Total assets $ 6,746,630 14,659 (13,817 ) $ 6,747,472
LIABILITIES AND EQUITY
Non-current
Unsecured debt, net $ 1,928,252 $ 1,928,252
Other non-current 523,096 523,096
2,451,348 2,451,348
Current liabilities:
Unsecured debt, net 249,870 249,870
Intercompany payable (2) 13,792 (13,792 ) —
Other current liabilities 109,416 14,634 124,050
Total liabilities 2,824,426 14,634 (13,792 ) 2,825,268
Equity:
Stapled unitholders’ equity 3,920,044 25 3,920,069
Non-controlling 2,160 (25 ) 2,135
Total liabilities and equity $ 6,746,630 14,659 (13,817 ) $ 6,747,472
(1) Granite LP is 100% owned by Granite REIT and Granite GP.
(2) Represents employee and trustee/director compensation related amounts which will be reimbursed by Granite LP.
Income Statement Year Ended December 31, 2021
Granite REIT Granite GP Eliminations/ Adjustments Granite REIT and
Revenue $ 393,488 $ 393,488
General and administrative expenses 38,400 38,400
Interest expense and other financing costs 47,226 47,226
Other costs and expenses, net 53,913 53,913
Share of (income) loss of Granite LP — (13 ) 13 —
Fair value gains on investment properties, net (1,298,865 ) (1,298,865 )
Fair value losses on financial instruments, net 1,214 1,214
Loss on sale of investment properties, net 761 761
Income before income taxes 1,550,839 13 (13 ) 1,550,839
Income tax expense 240,567 240,567
Net income 1,310,272 13 (13 ) 1,310,272
Less net income attributable to non-controlling 348 (13 ) 335
Net income attributable to stapled unitholders $ 1,309,924 13 — $ 1,309,937
Income Statement Year Ended December 31, 2020
Granite REIT Granite GP Eliminations/ Adjustments Granite REIT and
Revenue $ 340,199 $ 340,199
General and administrative expenses 32,203 32,203
Interest expense and other financing costs 35,839 35,839
Other costs and expenses, net 42,272 42,272
Share of (income) loss of Granite LP — (4 ) 4 —
Fair value gains on investment properties, net (273,437 ) (273,437 )
Fair value losses on financial instruments, net 3,402 3,402
Loss on sale of investment properties, net 901 901
Income before income taxes 499,019 4 (4 ) 499,019
Income tax expense 69,092 69,092
Net income 429,927 4 (4 ) 429,927
Less net income attributable to non-controlling 127 (4 ) 123
Net income attributable to stapled unitholders $ 429,800 4 — $ 429,804
Statement of Cash Flows Year Ended December 31, 2021
Granite REIT Granite GP Eliminations/ Adjustments Granite REIT and
OPERATING ACTIVITIES
Net income $ 1,310,272 13 (13 ) $ 1,310,272
Items not involving operating cash flows (1,051,650 ) (13 ) 13 (1,051,650 )
Changes in working capital balances (1,045 ) (371 ) (1,416 )
Other operating activities 5,058 5,058
Cash provided by (used in) operating activities 262,635 (371 ) — 262,264
INVESTING ACTIVITIES
Property acquisitions (925,901 ) (925,901 )
Proceeds from disposals, net 35,428 35,428
Additions to income-producing properties (28,003 ) (28,003 )
Additions to properties under development (71,168 ) (71,168 )
Construction funds released from escrow 8,341 8,341
Other investing activities (44,121 ) (44,121 )
Cash used in investing activities (1,025,424 ) — — (1,025,424 )
FINANCING ACTIVITIES
Distributions paid (191,082 ) (191,082 )
Other financing activities 524,557 524,557
Cash provided by financing activities 333,475 — — 333,475
Effect of exchange rate changes 918 918
Net decrease in cash and cash equivalents during the year $ (428,396 ) (371 ) — $ (428,767 )
Statement of Cash Flows Year Ended December 31, 2020
Granite REIT Granite GP Eliminations/ Adjustments Granite REIT and
OPERATING ACTIVITIES
Net income $ 429,927 4 (4 ) $ 429,927
Items not involving operating cash flows (199,581 ) (4 ) 4 (199,581 )
Changes in working capital balances 16,108 533 16,641
Other operating activities 2,306 2,306
Cash provided by operating activities 248,760 533 — 249,293
INVESTING ACTIVITIES
Property acquisitions (1,045,659 ) (1,045,659 )
Proceeds from disposals, net 42,508 42,508
Additions to income-producing properties (22,983 ) (22,983 )
Additions to properties under development (40,613 ) (40,613 )
Construction funds released from escrow 8,622 8,622
Other investing activities (13,669 ) (13,669 )
Cash used in investing activities (1,071,794 ) — — (1,071,794 )
FINANCING ACTIVITIES
Distributions paid (163,064 ) (163,064 )
Other financing activities 1,521,261 1,521,261
Cash provided by financing activities 1,358,197 — — 1,358,197
Effect of exchange rate changes (3,093 ) (3,093 )
Net increase in cash and cash equivalents during the year $ 532,070 533 — $ 532,6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21. COMMITMENTS AND CONTINGENCIES (a) The Trust is subject to various legal proceedings and claims that arise in the ordinary course of business. Management evaluates all claims with the advice of legal counsel. Management believes these claims are generally covered by Granite’s insurance policies and that any liability from remaining claims is not probable to occur and would not have a material adverse effect on the combined financial statements. However, actual outcomes may differ from management’s expectations. (b) As at December 31, 2021, the Trust’s contractual commitments totaled $619.9 million which comprised of construction and development projects of $301.9 million and the committed acquisitions of two properties in Indiana, a property in the Netherlands upon completion and three properties in Germany totaling $318.0 million. As at December 31, 2021, the Trust has made deposits of $26.1 million in respect of the above committed acquisitions. (c) In connection with the acquisitions of investment properties located in Palmetto, Georgia on November 12, 2020 and in Locust Grove, Georgia on March 12, 2021, $122.9 million (US$97.1 million) of bonds were assumed. The authorized amount of the bonds is $131.6 million (US$104.0 million), of which $122.9 million (US$97.1 million) was outstanding as at December 31, 2021. The bonds provide for a real estate tax abatement for the acquired investment properties. Through a series of transactions, the Trust is both the bondholder and the obligor of the bonds. Therefore, in accordance with IAS 32, the bonds are not recorded in the combined balance sheet. The Trust is involved, in the normal course of business, in discussions, and has various letters of intent or conditional agreements, with respect to possible acquisitions of new properties and dispositions of existing properties in its portfolio. None of these commitments or contingencies, individually or in aggregate, would have a material impact on the combin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22. SUBSEQUENT EVENTS (a) Subsequent to December 31, 2021, the Trust declared monthly distributions for January and February 2022 of $17.0 million each (note 11). (b) On February 3, 2022, Granite acquired three income-producing properties in Germany for $140.0 million ( € (c) On February 3, 2022, Granite terminated $350.0 million of a total $500.0 million principal of the 2028 Cross Currency Interest Rate Swap, herein defined, which exchanged Canadian dollar denominated principal and interest payments of Granite’s 2028 Debentures, herein defined, for US dollar denominated payments at a fixed interest rate of 2.096% (see “Liquidity and Capital Resources — Debt Structure”). Simultaneously, Granite entered into a new $350.0 million cross-currency interest rate swap maturing August 30, 2028 to exchange the Canadian dollar denominated principal and interest payments of the 2028 Debentures for Euro denominated payments at a fixed interest rate of 0.536%. Upon termination, Granite paid $6.6 million to settle the mark-to-market (d) On February 18, 2022, Granite completed the disposition of an income-producing property and piece of land held for development located in Poland that were classified as held for sale as at December 31, 2021, for gross proceeds of $36.2 million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Combined Statements of Net Income $ in Thousands, $ in Millions</t>
        </is>
      </c>
      <c r="B1" s="2" t="inlineStr">
        <is>
          <t>12 Months Ended</t>
        </is>
      </c>
    </row>
    <row r="2">
      <c r="B2" s="2" t="inlineStr">
        <is>
          <t>Dec. 31, 2021CAD ($)</t>
        </is>
      </c>
      <c r="C2" s="2" t="inlineStr">
        <is>
          <t>Dec. 31, 2020CAD ($)</t>
        </is>
      </c>
    </row>
    <row r="3">
      <c r="A3" s="3" t="inlineStr">
        <is>
          <t>Combined Statements of Net Income</t>
        </is>
      </c>
    </row>
    <row r="4">
      <c r="A4" s="4" t="inlineStr">
        <is>
          <t>Rental revenue</t>
        </is>
      </c>
      <c r="B4" s="6" t="n">
        <v>393488</v>
      </c>
      <c r="C4" s="6" t="n">
        <v>340199</v>
      </c>
    </row>
    <row r="5">
      <c r="A5" s="4" t="inlineStr">
        <is>
          <t>Property operating costs</t>
        </is>
      </c>
      <c r="B5" s="5" t="n">
        <v>60812</v>
      </c>
      <c r="C5" s="5" t="n">
        <v>47164</v>
      </c>
    </row>
    <row r="6">
      <c r="A6" s="4" t="inlineStr">
        <is>
          <t>Net operating income</t>
        </is>
      </c>
      <c r="B6" s="5" t="n">
        <v>332676</v>
      </c>
      <c r="C6" s="5" t="n">
        <v>293035</v>
      </c>
    </row>
    <row r="7">
      <c r="A7" s="4" t="inlineStr">
        <is>
          <t>General and administrative expenses</t>
        </is>
      </c>
      <c r="B7" s="5" t="n">
        <v>38400</v>
      </c>
      <c r="C7" s="5" t="n">
        <v>32203</v>
      </c>
    </row>
    <row r="8">
      <c r="A8" s="4" t="inlineStr">
        <is>
          <t>Depreciation and amortization</t>
        </is>
      </c>
      <c r="B8" s="5" t="n">
        <v>1320</v>
      </c>
      <c r="C8" s="5" t="n">
        <v>1151</v>
      </c>
    </row>
    <row r="9">
      <c r="A9" s="4" t="inlineStr">
        <is>
          <t>Interest income</t>
        </is>
      </c>
      <c r="B9" s="5" t="n">
        <v>-3109</v>
      </c>
      <c r="C9" s="5" t="n">
        <v>-2372</v>
      </c>
    </row>
    <row r="10">
      <c r="A10" s="4" t="inlineStr">
        <is>
          <t>Interest expense and other financing costs</t>
        </is>
      </c>
      <c r="B10" s="5" t="n">
        <v>47226</v>
      </c>
      <c r="C10" s="5" t="n">
        <v>35839</v>
      </c>
    </row>
    <row r="11">
      <c r="A11" s="4" t="inlineStr">
        <is>
          <t>Foreign exchange gains, net</t>
        </is>
      </c>
      <c r="B11" s="5" t="n">
        <v>-5110</v>
      </c>
      <c r="C11" s="5" t="n">
        <v>-3671</v>
      </c>
    </row>
    <row r="12">
      <c r="A12" s="4" t="inlineStr">
        <is>
          <t>Fair value gains on investment properties, net</t>
        </is>
      </c>
      <c r="B12" s="5" t="n">
        <v>-1298865</v>
      </c>
      <c r="C12" s="5" t="n">
        <v>-273437</v>
      </c>
    </row>
    <row r="13">
      <c r="A13" s="4" t="inlineStr">
        <is>
          <t>Fair value losses on financial instruments, net</t>
        </is>
      </c>
      <c r="B13" s="5" t="n">
        <v>1214</v>
      </c>
      <c r="C13" s="5" t="n">
        <v>3402</v>
      </c>
    </row>
    <row r="14">
      <c r="A14" s="4" t="inlineStr">
        <is>
          <t>Loss on sale of investment properties, net</t>
        </is>
      </c>
      <c r="B14" s="5" t="n">
        <v>761</v>
      </c>
      <c r="C14" s="5" t="n">
        <v>901</v>
      </c>
    </row>
    <row r="15">
      <c r="A15" s="4" t="inlineStr">
        <is>
          <t>Income before income taxes</t>
        </is>
      </c>
      <c r="B15" s="5" t="n">
        <v>1550839</v>
      </c>
      <c r="C15" s="5" t="n">
        <v>499019</v>
      </c>
    </row>
    <row r="16">
      <c r="A16" s="4" t="inlineStr">
        <is>
          <t>Income tax expense</t>
        </is>
      </c>
      <c r="B16" s="5" t="n">
        <v>240567</v>
      </c>
      <c r="C16" s="5" t="n">
        <v>69092</v>
      </c>
    </row>
    <row r="17">
      <c r="A17" s="4" t="inlineStr">
        <is>
          <t>Net income</t>
        </is>
      </c>
      <c r="B17" s="5" t="n">
        <v>1310272</v>
      </c>
      <c r="C17" s="5" t="n">
        <v>429927</v>
      </c>
    </row>
    <row r="18">
      <c r="A18" s="3" t="inlineStr">
        <is>
          <t>Net income attributable to:</t>
        </is>
      </c>
    </row>
    <row r="19">
      <c r="A19" s="4" t="inlineStr">
        <is>
          <t>Stapled unitholders</t>
        </is>
      </c>
      <c r="B19" s="5" t="n">
        <v>1309937</v>
      </c>
      <c r="C19" s="5" t="n">
        <v>429804</v>
      </c>
    </row>
    <row r="20">
      <c r="A20" s="4" t="inlineStr">
        <is>
          <t>Non-controlling interests</t>
        </is>
      </c>
      <c r="B20" s="5" t="n">
        <v>335</v>
      </c>
      <c r="C20" s="5" t="n">
        <v>123</v>
      </c>
    </row>
    <row r="21">
      <c r="A21" s="4" t="inlineStr">
        <is>
          <t>Net income</t>
        </is>
      </c>
      <c r="B21" s="6" t="n">
        <v>1310272</v>
      </c>
      <c r="C21" s="6" t="n">
        <v>4299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 and Statement of Compliance</t>
        </is>
      </c>
      <c r="B4" s="4" t="inlineStr">
        <is>
          <t xml:space="preserve">(a) Basis of Presentation and Statement of Compliance The combined financial statements have been prepared in accordance with International Financial Reporting Standards (“IFRS”) as issued by the International Accounting Standards Board (“IASB”). </t>
        </is>
      </c>
    </row>
    <row r="5">
      <c r="A5" s="4" t="inlineStr">
        <is>
          <t>Combined Financial Statements and Basis of Consolidation</t>
        </is>
      </c>
      <c r="B5" s="4" t="inlineStr">
        <is>
          <t xml:space="preserve">(b) Combined Financial Statements and Basis of Consolidation As a result of the REIT conversion described in note 1, the Trust does not have a single parent; however, each unit of Granite REIT and each share of Granite GP trade as a single stapled unit and accordingly, Granite REIT and Granite GP have identical ownership. Therefore, these financial statements have been prepared on a combined basis whereby the assets, liabilities and results of Granite GP and Granite REIT have been combined. The combined financial statements include the subsidiaries of Granite GP and Granite REIT. Subsidiaries are fully consolidated by Granite GP or Granite REIT from the date of acquisition, being the date on which control is obtained. The subsidiaries continue to be consolidated until the date that such control ceases. Control exists when Granite GP or Granite REIT have power, exposure or rights to variable returns and the ability to use their power over the entity to affect the amount of returns it generates. All intercompany balances, income and expenses and unrealized gains and losses resulting from intercompany transactions are eliminated. </t>
        </is>
      </c>
    </row>
    <row r="6">
      <c r="A6" s="4" t="inlineStr">
        <is>
          <t>Trust Units</t>
        </is>
      </c>
      <c r="B6" s="4" t="inlineStr">
        <is>
          <t xml:space="preserve">(c) Trust Units The stapled units are redeemable at the option of the holder and, therefore, are required to be accounted for as financial liabilities, except where certain exemption conditions are met, in which case redeemable instruments may be classified as equity. The attributes of the stapled units meet the exemption conditions set out in IAS 32, Financial Instruments: Presentation </t>
        </is>
      </c>
    </row>
    <row r="7">
      <c r="A7" s="4" t="inlineStr">
        <is>
          <t>Investment Properties</t>
        </is>
      </c>
      <c r="B7" s="4" t="inlineStr">
        <is>
          <t>(d) Investment Properties The Trust accounts for its investment properties, which include income-producing properties, properties under development and land held for development, in accordance with IAS 40, Investment Property Income-Producing Properties The carrying value of income-producing properties includes the impact of straight-line rental revenue (note 2(l)), tenant incentives and deferred leasing costs since these amounts are incorporated in the determination of the fair value of income-producing properties. When an income-producing property is disposed of, the gain or loss is determined as the difference between the disposal proceeds, net of selling costs, and the carrying amount of the property and is recognized in net income in the period of disposal. Properties Under Development The Trust’s development properties are classified as such until the property is substantially completed and available for occupancy. The initial cost of properties under development includes the acquisition cost of the land and direct development or expansion costs, including construction costs, borrowing costs and indirect costs wholly attributable to development. Borrowing costs are capitalized to projects under development or construction based on the average accumulated expenditures outstanding during the period multiplied by the Trust’s average borrowing rate on existing debt. Where borrowings are associated with specific developments, the amount capitalized is the gross borrowing cost incurred on such borrowings less any investment income arising on temporary investment of these borrowings. The capitalization of borrowing costs is suspended if there are prolonged periods that development activity is interrupted. The Trust capitalizes direct and indirect costs, including property taxes and insurance of the development property, if activities necessary to ready the development property for its intended use are in progress. Costs of internal personnel and other indirect costs that are wholly attributable to a project are capitalized as incurred. If considered reliably measurable</t>
        </is>
      </c>
    </row>
    <row r="8">
      <c r="A8" s="4" t="inlineStr">
        <is>
          <t>Business Combinations</t>
        </is>
      </c>
      <c r="B8" s="4" t="inlineStr">
        <is>
          <t>(e) Business Combinations The Trust accounts for property acquisitions as a business combination if the particular assets and set of activities acquired can be operated and managed as a business in their current state for the purpose of providing a return to the unitholders. In accordance with IFRS 3, Business Combinations The Trust recognizes any non-controlling acquisition-by-acquisition non-controlling Acquisition related costs are expensed as incurred. Any contingent consideration is recognized at fair value at the acquisition date. Subsequent changes to the fair value of contingent consideration that is recorded as an asset or liability is recognized in net income. Goodwill is initially measured as the excess of the aggregate of the consideration transferred and the fair value of non-controlling</t>
        </is>
      </c>
    </row>
    <row r="9">
      <c r="A9" s="4" t="inlineStr">
        <is>
          <t>Assets Held for Sale</t>
        </is>
      </c>
      <c r="B9" s="4" t="inlineStr">
        <is>
          <t>(f) Assets Held for Sale Non-current</t>
        </is>
      </c>
    </row>
    <row r="10">
      <c r="A10" s="4" t="inlineStr">
        <is>
          <t>Foreign Currency Translation</t>
        </is>
      </c>
      <c r="B10" s="4" t="inlineStr">
        <is>
          <t xml:space="preserve">(g) Foreign Currency Translation The assets and liabilities of the Trust’s foreign operations are translated into Canadian dollars using exchange rates prevailing at the end of each reporting period. Income and expense items are translated at the average exchange rates for the period, unless exchange rates fluctuate significantly during that period, in which case, for material transactions, the exchange rates at the dates of those transactions are used. Exchange differences arising are recognized in other comprehensive income and accumulated in equity. In preparing the financial statements of each entity, transactions in currencies other than the entity’s functional currency (foreign currencies) are recognized at the average rates of exchange prevailing in the period. At the end of each reporting period, monetary items denominated in foreign currencies are retranslated at the rates prevailing at that date. Non-monetary Non-monetary
• The effective portion of exchange differences on transactions entered into in order to hedge certain foreign currency risks are recognized in other comprehensive income;
• Exchange differences on monetary items receivable from or payable to a foreign operation for which settlement is neither planned nor likely to occur (therefore forming part of the net investment in the foreign operation) are recognized in other comprehensive income; and
• Exchange differences on foreign currency borrowings related to capitalized interest for assets under construction are recognized in investment properties. </t>
        </is>
      </c>
    </row>
    <row r="11">
      <c r="A11" s="4" t="inlineStr">
        <is>
          <t>Financial Instruments and Hedging</t>
        </is>
      </c>
      <c r="B11" s="4" t="inlineStr">
        <is>
          <t xml:space="preserve">(h) Financial Instruments and Hedging Financial Assets and Financial Liabilities The following summarizes the Trust’s classification and measurement basis of its financial assets and liabilities:
Classification and Measurement Basis
Financial assets
Construction funds in escrow Amortized Cost
Long-term receivables included in other assets Amortized Cost
Cross currency interest rate swaps Fair Value
Loan receivable Amortized Cost
Accounts receivable Amortized Cost
Foreign exchange derivative contracts Fair Value
Cash and cash equivalents Amortized Cost
Financial liabilities
Unsecured debentures, net Amortized Cost
Unsecured term loans, net Amortized Cost
Secured debt Amortized Cost
Cross currency interest rate swaps Fair Value
Accounts payable and accrued liabilities Amortized Cost
Foreign exchange derivative contracts Fair Value
Distributions payable Amortized Cost The Trust recognizes an allowance for expected credit losses (“ECL”) for financial assets measured at amortized cost. The impact of the credit loss modeling process is summarized as follow:
• The Trust did not record an ECL allowance against long-term receivables as historical experience of loss on these balances is insignificant and, based on the assessment of forward-looking information, no significant increases in losses are expected. The Trust will continue to assess the valuation of these instruments.
• The Trust did not record an ECL allowance against accounts receivable and has determined that its internal processes of evaluating each receivable on a specific basis for collectability using historical experience and adjusted for forward-looking information, would appropriately allow the Trust to determine if there are significant increases in credit risk to then record a corresponding ECL allowance. For financial liabilities measured at amortized cost, the liability is amortized using the effective interest rate method. Under the effective interest rate method, any transaction fees, costs, discounts and premiums directly related to the financial liabilities are recognized in net income over the expected life of the obligation. In regards to modifications to financial liabilities, when a financial liability measured at amortized cost is modified or exchanged, and such modification or exchange does not result in derecognition, the adjustment to the amortized cost of the financial liability as a result of the modification or exchange is recognized in net income. </t>
        </is>
      </c>
    </row>
    <row r="12">
      <c r="A12" s="4" t="inlineStr">
        <is>
          <t>Cash and Cash Equivalents</t>
        </is>
      </c>
      <c r="B12" s="4" t="inlineStr">
        <is>
          <t xml:space="preserve">(i) Cash and Cash Equivalents Cash and cash equivalents include cash and short-term investments with original maturities of three months or less. </t>
        </is>
      </c>
    </row>
    <row r="13">
      <c r="A13" s="4" t="inlineStr">
        <is>
          <t>Fixed Assets</t>
        </is>
      </c>
      <c r="B13" s="4" t="inlineStr">
        <is>
          <t>(j) Fixed Assets Fixed assets include computer hardware and software, furniture and fixtures and leasehold improvements, which are recorded at cost less accumulated depreciation. Depreciation expense is recorded on a straight-line basis over the estimated useful lives of the fixed assets, which typically range from 3 5 right-of-use Leases. right-of-use</t>
        </is>
      </c>
    </row>
    <row r="14">
      <c r="A14" s="4" t="inlineStr">
        <is>
          <t>Leases</t>
        </is>
      </c>
      <c r="B14" s="4" t="inlineStr">
        <is>
          <t xml:space="preserve">(k) Leases The Trust recognizes a right-of-use Leases. right-of-use right-of-use right-of-use The lease liability is initially measured at the present value of the lease payments at the commencement date, discounted using the interest rate implicit in the lease or, if that rate cannot be readily determined, at the Trust’s incremental borrowing rate. Generally, the Trust uses its incremental borrowing rate as the discount rate. The lease obligation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a change in the assessment of whether a purchase or extension option is reasonably certain to be exercised or a termination option is reasonably certain not to be exercised. </t>
        </is>
      </c>
    </row>
    <row r="15">
      <c r="A15" s="4" t="inlineStr">
        <is>
          <t>Revenue Recognition</t>
        </is>
      </c>
      <c r="B15" s="4" t="inlineStr">
        <is>
          <t xml:space="preserve">(l) Revenue Recognition Where Granite has retained substantially all the benefits and risks of ownership of its rental properties, leases with its tenants are accounted for as operating leases. Where substantially all the benefits and risks of ownership of the Trust’s rental properties have been transferred to its tenants, the Trust’s leases are accounted for as finance leases. All of the Trust’s current leases are operating leases. Revenue from investment properties include base rents earned from tenants under lease agreements, property tax and operating cost recoveries and other incidental income. Rents from tenants may contain rent escalation clauses or free rent periods which are recognized in revenue on a straight-line basis over the term of the lease. The difference between the revenue recognized and the contractual rent is included in investment properties as straight-line rents receivable. In addition, tenant incentives including cash allowances provided to tenants are recognized as a reduction in rental revenue on a straight-line basis over the term of the lease where it is determined that the tenant fixturing has no benefit to the property beyond the existing tenancy. Property tax and operating cost recoveries from tenants are recognized as revenue in the period in which applicable costs are incurred. </t>
        </is>
      </c>
    </row>
    <row r="16">
      <c r="A16" s="4" t="inlineStr">
        <is>
          <t>Unit-Based Compensation Plans</t>
        </is>
      </c>
      <c r="B16" s="4" t="inlineStr">
        <is>
          <t xml:space="preserve">(m) Unit-Based Compensation Plans Incentive Stock Option Plan Compensation expense for option grants is based on the fair value of the options at the grant date and is recognized over the period from the grant date to the date the award is vested. A liability is recognized for outstanding options based upon the fair value as the Trust is an open-ended trust making its units redeemable. During the period in which options are outstanding, the liability is adjusted for changes in the fair value with such adjustments being recognized as compensation expense in general and administrative expenses in the period in which they occur. The liability balance is reduced as options are exercised and recorded in equity as stapled units along with the proceeds received on exercise. Executive Deferred Stapled Unit Plan The executive deferred stapled unit plan is measured at fair value at the date of grant and amortized to compensation expense from the effective date of the grant to the final vesting date. Compensation expense is recognized on a proportionate basis consistent with the vesting features of each tranche of the grant. Compensation expense for executive deferred stapled units granted under the plan is recognized in general and administrative expenses with a corresponding liability recognized based upon the fair value of the Trust’s stapled units as the Trust is an open-ended trust making its units redeemable. During the period in which the executive deferred stapled units are outstanding, for grants with no performance criteria, the liability is adjusted for changes in the market value of the Trust’s stapled unit, and for grants with performance criteria the liability is measured at fair value using the Monte Carlo simulation model (note 12), with both such adjustments being recognized as compensation expense in general and administrative expenses in the period in which they occur. The liability balance is reduced as deferred stapled units are settled for stapled units and recorded in equity. Director/Trustee Deferred Share Unit Plan The compensation expense and a corresponding liability associated with the director/trustee deferred share unit plan is measured based on the market value of the underlying stapled units. During the period in which the awards are outstanding, the liability is adjusted for changes in the market value of the underlying stapled unit, with such positive or negative adjustments being recognized in general and administrative expenses in the period in which they occur. The liability balance is settled for cash when a director/trustee ceases to be a member of the Board. </t>
        </is>
      </c>
    </row>
    <row r="17">
      <c r="A17" s="4" t="inlineStr">
        <is>
          <t>Income Taxes</t>
        </is>
      </c>
      <c r="B17" s="4" t="inlineStr">
        <is>
          <t xml:space="preserve">(n) Income Taxes Operations in Canada Granite qualifies as a mutual fund trust under the Income Tax Act (Canada) (the “Act”) and as such the Trust itself will not be subject to income taxes provided it continues to qualify as a REIT for purposes of the Act. A REIT is not taxable and not considered to be a Specified Investment Flow-through Trust provided it complies with certain tests and it distributes all of its taxable income in a taxation year to its unitholders. The Trust’s qualification as a REIT results in no current or deferred income tax being recognized in the combined financial statements for income taxes related to the Canadian investment properties. Operations in the United States The Trust’s investment property operations in the United States are conducted in a qualifying United States REIT (“US REIT”) for purposes of the Internal Revenue Code of 1986, as amended. As a qualifying US REIT, it is not taxable provided it complies with certain tests in addition to the requirement to distribute substantially all of its taxable income. As a qualifying US REIT, current income taxes on U.S. taxable income have not been recorded in the combined financial statements. However, the Trust has recorded deferred income taxes that may arise on the disposition of its investment properties as the Trust will likely be subject to entity level income tax in connection with such transactions pursuant to the Foreign Investment in Real Property Tax Act. Operations in Europe The Trust consolidates certain entities that continue to be subject to income tax. Income taxes for taxable entities in Europe, as well as other entities in Canada or the United States subject to tax, are recorded as follows: Current Income Tax The current income tax expense is determined on the basis of enacted or substantively enacted tax rates and laws at each balance sheet date. Deferred Income Tax Deferred income tax is recorded, using the liability method, on temporary differences arising between the tax basis of assets and liabilities and the amounts reported on the combined financial statements. Deferred income tax assets and liabilities are measured at tax rates that are expected to apply to the period when the asset is realized or the liability is settled, based on the tax rates and laws that have been enacted or substantively enacted at the balance sheet date. Deferred income tax assets are recognized to the extent that it is probable that deductions, tax credits or tax losses will be utilized. Each of the current and deferred tax assets and liabilities are offset when they are levied by the same taxation authority in either the same taxable entity or different taxable entities within the same reporting group that settle on a net basis. </t>
        </is>
      </c>
    </row>
    <row r="18">
      <c r="A18" s="4" t="inlineStr">
        <is>
          <t>Significant Accounting Judgments, Estimates and Assumptions</t>
        </is>
      </c>
      <c r="B18" s="4" t="inlineStr">
        <is>
          <t xml:space="preserve">(o) Significant Accounting Judgments, Estimates and Assumptions The preparation of the combined financial statements requires management to make judgments, estimates and assumptions that affect the reported amounts and disclosures made in the financial statements and accompanying notes. Management believes that the judgments, estimates and assumptions utilized in preparing the combined financial statements are reasonable and prudent; however, actual results could be materially different and require an adjustment to the reported results. Judgments The following are the critical judgments that have been made in applying the Trust’s accounting policies and that have the most significant effect on the amounts recognized in the combined financial statements:
(i) Leases The Trust’s policy for revenue recognition is described in note 2(l). The Trust makes judgments in determining whether certain leases are operating or finance leases, in particular tenant leases with long contractual terms or leases where the property is a large square-footage and/or architecturally specialized. The Trust also makes judgments in determining the lease term for some lease contracts in which it is a lessee that include renewal or termination options. The assessment of whether the Trust is reasonably certain to exercise such options impacts the lease term which, in turn, significantly affects the amount of lease obligations and right-of-use
(ii) Investment properties The Trust’s policy relating to investment properties is described in note 2(d). In applying this policy, judgment is used in determining whether certain costs incurred for tenant improvements are additions to the carrying amount of the property or represent incentives, identifying the point at which practical completion of properties under development occurs and determining borrowing costs to be capitalized to the carrying value of properties under development. Judgment is also applied in determining the use, extent and frequency of independent appraisals.
(iii) Income taxes The Trust applies judgment in determining whether it will continue to qualify as a REIT for both Canadian and U.S. tax purposes for the foreseeable future. However, should it at some point no longer qualify, it would be subject to income tax and would be required to recognize current and deferred income taxes. Estimates and Assumptions The key assumptions concerning the future and other key sources of estimation uncertainty that have a significant risk of causing a material adjustment to the carrying amounts of assets and liabilities include the following:
(i) Valuation of investment properties The fair value of investment properties is determined by management using primarily the discounted cash flow method in which the income and expenses are projected over the anticipated term of the investment plus a terminal value discounted using an appropriate discount rate. The Trust obtains, from time to time, appraisals from independent qualified real estate valuation experts. However, the Trust does not measure its investment properties based on these appraisals but uses them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om valuation experts; however, the Trust also uses its historical renewal experience with tenants, its direct knowledge of the specialized nature of certain of Granite’s portfolio and tenant profile and the actual condition of the properties in making business judgments about lease renewal probabilities, renewal rents and capital expenditures. The critical assumptions relating to the Trust’s estimates of fair values of investment properties include the receipt of contractual rents, contractual renewal terms, expected future market rental rates, discount rates that reflect current market uncertainties, capitalization rates and recent investment property prices. If there is any change in these assumptions or regional, national or international economic conditions, the fair value of investment properties may change materially. Refer to note 4 for further information on the estimates and assumptions made by management.
(ii) Fair value of financial instruments Where the fair value of financial assets or liabilities recorded on the balance sheet or disclosed in the notes cannot be derived from active markets, they are determined using valuation techniques including the discounted cash flow method. The inputs to these models are taken from observable markets where possible, but where this is not feasible, a degree of judgment is required in establishing fair values. The judgments include considerations of inputs such as credit risk and volatility. Changes in assumptions about these factors could materially affect the reported fair value of financial instruments.
(iii) Income taxes The Trust operates in a number of countries and is subject to the income tax laws and related tax treaties in each of its operating jurisdictions. These laws and treaties can be subject to different interpretations by relevant taxation authorities. Significant judgment is required in the estimation of Granite’s income tax expense, the interpretation and application of the relevant tax laws and treaties and the provision for any exposure that may arise from tax positions that are under audit by relevant taxation authorities. The recognition and measurement of deferred tax assets or liabilities is dependent on management’s estimate of future taxable profits and income tax rates that are expected to be in effect in the period the asset is realized or the liability is settled. Any changes in management’s estimate can result in changes in deferred tax assets or liabilities as reported in the combined balance sheets and also the deferred income tax expense in the combined statements of net income. </t>
        </is>
      </c>
    </row>
    <row r="19">
      <c r="A19" s="4" t="inlineStr">
        <is>
          <t>Future Accounting Policy Changes</t>
        </is>
      </c>
      <c r="B19" s="4" t="inlineStr">
        <is>
          <t xml:space="preserve">(p) Future Accounting Policy Changes As at December 31, 2021, there are no new accounting standards issued but not yet applicable to the combined financial statements. </t>
        </is>
      </c>
    </row>
    <row r="20">
      <c r="A20" s="4" t="inlineStr">
        <is>
          <t>COVID-19 Pandemic</t>
        </is>
      </c>
      <c r="B20" s="4" t="inlineStr">
        <is>
          <t>(q) COVID-19 The coronavirus disease (“COVID-19”) COVID-19 During the years ended December 31, 2021 and 2020, there has not been any significant impact on Granite’s operations, assets or liabilities as a result of COVID-19. COVID-19. COVID-19 COVID-19 Granite continues to review its future cash flow projections and the valuation of its investment properties in light of the COVID-19 COVID-19 COVID-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row>
    <row r="4">
      <c r="A4" s="4" t="inlineStr">
        <is>
          <t>Schedule of business combination, income producing properties</t>
        </is>
      </c>
      <c r="B4" s="4" t="inlineStr">
        <is>
          <t xml:space="preserve">During the years ended December 31, 2021 and 2020, Granite made the following property acquisitions: 2021 Acquisitions
Property Location Date acquired Property Transaction costs Total
Income-producing properties:
3090 Highway 42 (1) Locust Grove, GA March 12, 2021 $ 85,138 $ 401 $ 85,539
3801 Rock Creek Blvd. Joliet, IL June 25, 2021 30,247 75 30,322
3900 Rock Creek Blvd. Joliet, IL June 25, 2021 34,673 85 34,758
1695-1701 Crossroads Dr. Joliet, IL June 25, 2021 50,657 118 50,775
US Portfolio (four properties):
1243 Gregory Dr. Antioch, IL
60 Logistics Blvd. Richwood, KY
8740 South Crossroads Dr. Olive Branch, MS
12577 State Line Rd. Olive Branch, MS September 3, 2021 243,697 337 244,034
1600 Rock Creek Blvd. Joliet, IL September 7, 2021 20,705 616 21,321
Sophialaan 5 Utrecht, Netherlands September 17, 2021 42,125 3,432 45,557
100 Ronson Dr. Toronto, ON December 13, 2021 18,436 818 19,254
110 Ronson Dr. Toronto, ON December 13, 2021 16,164 1,001 17,165
115 Sinclair Blvd. Brantford, ON December 17, 2021 66,000 1,491 67,491
Hazeldonk 6520 – 6524 Breda, Netherlands December 17, 2021 87,931 7,030 94,961
Hazeldonk 6526 – 6530 Breda, Netherlands December 17, 2021 54,699 4,373 59,072
5400 E. 500 S. (2) Whitestown, IN December 22, 2021 87,478 212 87,690
837,950 19,989 857,939
Properties under development:
2120 Logistics Way Murfreesboro, TN June 30, 2021 17,308 213 17,521
Highway 109 Lebanon, TN September 8, 2021 6,505 67 6,572
23,813 280 24,093
Development land:
375/395 Hardy Rd. Brantford, ON August 16, 2021 62,201 1,491 63,692
$ 923,964 $ 21,760 $ 945,724
(1) The Trust acquired the leasehold interest in the property which resulted in the recognition of a right-of-use
(2) The property purchase price includes a tenant allowance of $8.1 million (US$6.3 million) which is unpaid as of December 31, 2021. 2020 Acquisitions
Property Location Date acquired Property Transaction costs Total
Property under development:
Aquamarijnweg 2 (1) Bleiswijk, Netherlands March 13, 2020 $ 35,632 $ 145 $ 35,777
Income-producing properties:
Oude Graaf 15 Weert, Netherlands May 1, 2020 31,910 253 32,163
De Kroonstraat 1 (2) Tilburg, Netherlands July 1, 2020 71,716 710 72,426
Francis Baconstraat 4 Ede, Netherlands July 1, 2020 21,403 178 21,581
8995 Airport Rd. Brampton, ON September 1, 2020 22,173 593 22,766
555 Beck Cres. Ajax, ON September 30, 2020 15,350 407 15,757
8500 Tatum Rd. (3) Palmetto, GA November 12, 2020 105,184 189 105,373
Industrieweg 15 Voorschoten, November 20, 2020 24,577 1,708 26,285
Zuidelijke Havenweg 2 Hengelo, Netherlands December 4, 2020 46,226 2,882 49,108
Beurtvaartweg 2-4, Sprengenweg 1-2 Nijmegen, December 18, 2020 39,067 2,531 41,598
12 Tradeport Rd. Hanover Township, PA December 22, 2020 174,722 2,212 176,934
250 Tradeport Rd. Nanticoke, PA December 22, 2020 79,776 1,074 80,850
Midwest portfolio (five properties):
6201 Green Pointe Dr. S. Groveport, OH
8779 Le Saint Dr. Hamilton, OH
8754 Trade Port Dr. West Chester, OH
445 Airtech Pkwy. Indianapolis, IN June 18, 2020 177,647 801 178,448
5415 Centerpoint Pkwy. Obetz, OH July 8, 2020 45,092 256 45,348
Memphis portfolio (three properties):
4460 E. Holmes Rd. Memphis, TN
4995 Citation Dr. Memphis, TN
8650 Commerce Dr. Southaven, MS June 18, 2020 111,590 497 112,087
Mississauga portfolio (four properties):
5600, 5610, 5620 and
5630 Timberlea Blvd. Mississauga, ON September 28, 2020 19,450 444 19,894
985,883 14,735 1,000,618
Development land:
5005 Parker Henderson Rd. Fort Worth, TX June 8, 2020 8,932 332 9,264
$ 1,030,447 $ 15,212 $ 1,045,659
(1) The development in Bleiswijk, Netherlands was completed in September 2020 and subsequently transferred to income-producing properties. The property purchase price includes a tenant allowance of $6.8 million ( €
(2) Excludes construction costs and holdbacks of $12.4 million ( €
(3) The Trust acquired the leasehold interest in this property which resulted in the recognition of a right-of-u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1</t>
        </is>
      </c>
    </row>
    <row r="3">
      <c r="A3" s="3" t="inlineStr">
        <is>
          <t>INVESTMENT PROPERTIES</t>
        </is>
      </c>
    </row>
    <row r="4">
      <c r="A4" s="4" t="inlineStr">
        <is>
          <t>Schedule of investment property summary</t>
        </is>
      </c>
      <c r="B4" s="4" t="inlineStr">
        <is>
          <t xml:space="preserve">As at December 31, 2021 2020
Income-producing properties $ 7,727,368 $ 5,786,338
Properties under development 162,817 31,488
Land held for development 80,973 37,757
$ 7,971,158 $ 5,855,583 </t>
        </is>
      </c>
    </row>
    <row r="5">
      <c r="A5" s="4" t="inlineStr">
        <is>
          <t>Schedule of changes in investment properties</t>
        </is>
      </c>
      <c r="B5" s="4" t="inlineStr">
        <is>
          <t xml:space="preserve">Years Ended December 31, 2021 2020
Income- Properties Land held Income- Properties under Land held
Balance, beginning of year $ 5,786,338 $ 31,488 $ 37,757 $ 4,377,623 $ 51,310 $ 28,966
Maintenance or improvements 10,897 — — 3,997 — —
Leasing commissions 2,456 3,298 — 3,449 — —
Tenant allowances 3,439 — — 1,784 — —
Developments or expansions 8,726 88,729 1,906 12,582 39,083 458
Acquisitions (note 3) 857,939 24,093 63,692 1,000,618 35,777 9,264
Costs to complete acquired property (note 6) 8,344 — — 8,622 — —
Disposals (note 5) (36,793 ) — — (31,276 ) — —
Transfer to properties under development — 16,812 (16,812 ) — — —
Transfer to income-producing properties — — — 97,733 (97,733 ) —
Amortization of straight-line rent 8,889 — — 8,842 — —
Amortization of tenant allowances (5,105 ) — — (5,321 ) — —
Other changes 350 — — (16 ) — —
Fair value gains (losses), net 1,300,499 (280 ) (1,354 ) 273,914 (145 ) (332 )
Foreign currency translation, net (157,468 ) (1,323 ) (747 ) 33,787 3,196 (599 )
Classified as assets held for sale (note 5) (61,143 ) — (3,469 ) — — —
Balance, end of year $ 7,727,368 $ 162,817 $ 80,973 $ 5,786,338 $ 31,488 $ 37,757 </t>
        </is>
      </c>
    </row>
    <row r="6">
      <c r="A6" s="4" t="inlineStr">
        <is>
          <t>Schedule of minimum rental commitments payable on non-cancellable operating leases</t>
        </is>
      </c>
      <c r="B6" s="4" t="inlineStr">
        <is>
          <t xml:space="preserve">2022 $ 357,327
2023 334,660
2024 255,396
2025 231,666
2026 199,784
2027 and thereafter 975,598
$ 2,354,431 </t>
        </is>
      </c>
    </row>
    <row r="7">
      <c r="A7" s="4" t="inlineStr">
        <is>
          <t>Schedule of the key valuation metrics for income-producing properties by country</t>
        </is>
      </c>
      <c r="B7" s="4" t="inlineStr">
        <is>
          <t xml:space="preserve">Valuations are most sensitive to changes in discount rates and terminal capitalization rates. The key valuation metrics for income-producing properties by country are set out below:
As at December 31, 2021 (1) 2020
Weighted (2) Maximum Minimum Weighted (2) Maximum Minimum
Canada
Discount rate 5.14% 6.50% 4.50% 5.71% 6.25% 5.25%
Terminal capitalization rate 4.54% 5.75% 4.00% 5.22% 5.50% 4.75%
United States
Discount rate 5.54% 9.25% 4.75% 6.18% 9.25% 5.00%
Terminal capitalization rate 4.79% 8.50% 3.75% 5.58% 8.50% 4.75%
Germany
Discount rate 6.48% 9.75% 4.90% 6.85% 9.00% 5.50%
Terminal capitalization rate 5.38% 8.75% 3.90% 5.83% 8.25% 4.50%
Austria
Discount rate 8.28% 9.50% 7.90% 8.58% 10.50% 8.25%
Terminal capitalization rate 7.16% 7.65% 6.65% 7.47% 9.75% 7.00%
Netherlands
Discount rate 4.44% 6.25% 3.60% 4.99% 6.25% 4.40%
Terminal capitalization rate 4.94% 7.40% 3.80% 5.58% 7.40% 4.80%
Other
Discount rate N/A N/A N/A 7.32% 7.50% 7.00%
Terminal capitalization rate N/A N/A N/A 6.97% 9.75% 6.00%
Total
Discount rate 5.67% 9.75% 3.60% 6.38% 10.50% 4.40%
Terminal capitalization rate 5.03% 8.75% 3.75% 5.82% 9.75% 4.50%
(1) Excludes assets held for sale (note 5).
(2) Weighted based on income-producing property fair value. </t>
        </is>
      </c>
    </row>
    <row r="8">
      <c r="A8" s="4" t="inlineStr">
        <is>
          <t>Schedule of sensitivity of the fair value of income-producing properties to changes in either the discount rate or terminal capitalization rate</t>
        </is>
      </c>
      <c r="B8" s="4" t="inlineStr">
        <is>
          <t xml:space="preserve">Discount Rate Terminal Capitalization Rate
Rate sensitivity Fair value Change in fair value Fair value Change in fair value
+50 basis points $ 7,427,244 $ (300,124) $ 7,249,199 $ (478,169)
+25 basis points 7,575,460 (151,908) 7,476,136 (251,232)
Base rate 7,727,368 — 7,727,368 —
-25 basis points 7,882,953 155,585 8,006,996 279,628
-50 basis points $ 8,042,436 $ 315,068 $ 8,320,427 $ 593,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S HELD FOR SALE AND DISPOSITIONS (Tables)</t>
        </is>
      </c>
      <c r="B1" s="2" t="inlineStr">
        <is>
          <t>12 Months Ended</t>
        </is>
      </c>
    </row>
    <row r="2">
      <c r="B2" s="2" t="inlineStr">
        <is>
          <t>Dec. 31, 2021</t>
        </is>
      </c>
    </row>
    <row r="3">
      <c r="A3" s="3" t="inlineStr">
        <is>
          <t xml:space="preserve"> ASSETS HELD FOR SALE AND DISPOSITIONS</t>
        </is>
      </c>
    </row>
    <row r="4">
      <c r="A4" s="4" t="inlineStr">
        <is>
          <t>Schedule of properties disposed</t>
        </is>
      </c>
      <c r="B4" s="4" t="inlineStr">
        <is>
          <t xml:space="preserve">During the year ended December 31, 2021, Granite disposed of three properties located in the United Kingdom and Austria. The details of the disposed properties are as follows:
Property Location Date disposed Sale price
Hedera Road, Ravensbank Business Park Redditch, United Kingdom January 28, 2021 $ 10,550
Puchberger Straße 267 Weikersdorf, Austria June 30, 2021 13,230
Götzendorfer Straße 3-5 Ebergassing, Austria November 30, 2021 13,013
$ 36,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CURRENT ASSETS (Tables)</t>
        </is>
      </c>
      <c r="B1" s="2" t="inlineStr">
        <is>
          <t>12 Months Ended</t>
        </is>
      </c>
    </row>
    <row r="2">
      <c r="B2" s="2" t="inlineStr">
        <is>
          <t>Dec. 31, 2021</t>
        </is>
      </c>
    </row>
    <row r="3">
      <c r="A3" s="3" t="inlineStr">
        <is>
          <t>NON-CURRENT ASSETS</t>
        </is>
      </c>
    </row>
    <row r="4">
      <c r="A4" s="4" t="inlineStr">
        <is>
          <t>Schedule of other assets</t>
        </is>
      </c>
      <c r="B4" s="4" t="inlineStr">
        <is>
          <t xml:space="preserve">As at December 31, 2021 2020
Deferred financing costs associated with the revolving credit facility $ 2,472 $ 599
Long-term receivables 308 349
$ 2,780 $ 9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UNSECURED DEBT AND CROSS CURRENCY INTEREST RATE SWAPS (Tables)</t>
        </is>
      </c>
      <c r="B1" s="2" t="inlineStr">
        <is>
          <t>12 Months Ended</t>
        </is>
      </c>
    </row>
    <row r="2">
      <c r="B2" s="2" t="inlineStr">
        <is>
          <t>Dec. 31, 2021</t>
        </is>
      </c>
    </row>
    <row r="3">
      <c r="A3" s="3" t="inlineStr">
        <is>
          <t>Borrowings [abstract]</t>
        </is>
      </c>
    </row>
    <row r="4">
      <c r="A4" s="4" t="inlineStr">
        <is>
          <t>Schedule of unsecured debentures and term loans, net</t>
        </is>
      </c>
      <c r="B4" s="4" t="inlineStr">
        <is>
          <t xml:space="preserve">(a) Unsecured Debentures and Term Loans, Net
As at December 31, 2021 2020
Maturity Date Amortized Cost (1) Principal issued and Amortized Cost (1) Principal issued and
2021 Debentures July 5, 2021 $ — $ — $ 249,870 $ 250,000
2023 Debentures November 30, 2023 399,387 400,000 399,066 400,000
2027 Debentures June 4, 2027 497,618 500,000 497,179 500,000
2028 Debentures August 30, 2028 497,420 500,000 — —
2030 Debentures December 18, 2030 497,317 500,000 497,060 500,000
2024 Term Loan December 19, 2024 233,740 234,136 235,419 235,949
2026 Term Loan December 11, 2026 299,607 300,000 299,528 300,000
$ 2,425,089 $ 2,434,136 $ 2,178,122 $ 2,185,949
(1) The amounts outstanding are net of deferred financing costs and, in the case of the term loans, debt modification losses. The deferred financing costs and debt modification losses are amortized using the effective interest method and are recorded in interest expense.
As at December 31, 2021 2020
Unsecured Debentures and Term Loans, Net
Non-current $ 2,425,089 $ 1,928,252
Current — 249,870
$ 2,425,089 $ 2,178,122 </t>
        </is>
      </c>
    </row>
    <row r="5">
      <c r="A5" s="4" t="inlineStr">
        <is>
          <t>Schedule of cross currency interest rate swaps</t>
        </is>
      </c>
      <c r="B5" s="4" t="inlineStr">
        <is>
          <t xml:space="preserve">(b) Cross Currency Interest Rate Swaps
As at December 31, 2021 2020
Financial assets at fair value
2027 Cross Currency Interest Rate Swap $ 28,752 $ 28,676
2030 Cross Currency Interest Rate Swap 26,172 —
2026 Cross Currency Interest Rate Swap 7,844 —
$ 62,768 $ 28,676
Financial liabilities at fair value
2021 Cross Currency Interest Rate Swap $ — $ 16,953
2023 Cross Currency Interest Rate Swap 6,551 36,540
2028 Cross Currency Interest Rate Swap 7,017 —
2030 Cross Currency Interest Rate Swap — 10,545
2024 Cross Currency Interest Rate Swap 5,056 25,370
2026 Cross Currency Interest Rate Swap — 24,856
$ 18,624 $ 114,264
As at December 31, 2021 2020
Financial assets at fair value
Non-current $ 62,768 $ 28,676
Current — —
$ 62,768 $ 28,676
Financial liabilities at fair value
Non-current $ 18,624 $ 97,311
Current — 16,953
$ 18,624 $ 114,2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1</t>
        </is>
      </c>
    </row>
    <row r="3">
      <c r="A3" s="3" t="inlineStr">
        <is>
          <t>Schedule of Future Minimum Lease Payments Relating To The Right Of Use Assets [Abstract]</t>
        </is>
      </c>
    </row>
    <row r="4">
      <c r="A4" s="4" t="inlineStr">
        <is>
          <t>Schedule of future minimum lease payments relating to the right-of-use assets</t>
        </is>
      </c>
      <c r="B4" s="4" t="inlineStr">
        <is>
          <t xml:space="preserve">Future minimum lease payments relating to the right-of-use
2022 $ 505
2023 318
2024 292
2025 259
2026 231
2027 and thereafter 30,545
$ 32,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LIABILITIES (Tables)</t>
        </is>
      </c>
      <c r="B1" s="2" t="inlineStr">
        <is>
          <t>12 Months Ended</t>
        </is>
      </c>
    </row>
    <row r="2">
      <c r="B2" s="2" t="inlineStr">
        <is>
          <t>Dec. 31, 2021</t>
        </is>
      </c>
    </row>
    <row r="3">
      <c r="A3" s="3" t="inlineStr">
        <is>
          <t>CURRENT LIABILITIES</t>
        </is>
      </c>
    </row>
    <row r="4">
      <c r="A4" s="4" t="inlineStr">
        <is>
          <t>Schedule of accounts payable and accrued liabilities</t>
        </is>
      </c>
      <c r="B4" s="4" t="inlineStr">
        <is>
          <t xml:space="preserve">Accounts Payable and Accrued Liabilities
As at December 31, 2021 2020
Accounts payable $ 5,400 $ 3,849
Commodity tax payable 8,385 4,337
Tenant security deposits 6,822 6,327
Employee unit-based compensation 11,525 7,118
Trustee/director unit-based compensation 8,935 5,219
Accrued salaries, incentives and benefits 5,875 5,783
Accrued interest payable 7,235 7,956
Accrued construction costs 24,399 6,285
Accrued professional fees 1,641 2,452
Acquisition related liabilities 19,579 634
Accrued property operating costs 5,768 8,878
Other tenant related liabilities 5,511 1,690
Other accrued liabilities 2,169 669
$ 113,244 $ 61,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APLED UNITHOLDERS' EQUITY (Tables)</t>
        </is>
      </c>
      <c r="B1" s="2" t="inlineStr">
        <is>
          <t>12 Months Ended</t>
        </is>
      </c>
    </row>
    <row r="2">
      <c r="B2" s="2" t="inlineStr">
        <is>
          <t>Dec. 31, 2021</t>
        </is>
      </c>
    </row>
    <row r="3">
      <c r="A3" s="3" t="inlineStr">
        <is>
          <t>Unit-based Compensation</t>
        </is>
      </c>
    </row>
    <row r="4">
      <c r="A4" s="4" t="inlineStr">
        <is>
          <t>Schedule of unit-based compensation expense recognized in general and administrative expenses</t>
        </is>
      </c>
      <c r="B4" s="4" t="inlineStr">
        <is>
          <t xml:space="preserve">The Trust’s unit-based compensation expense recognized in general and administrative expenses was:
Years ended December 31, 2021 2020
DSUs for trustees/directors (1) $ 3,693 $ 1,918
Restricted Stapled Unit Plan for executives and employees 8,749 6,198
Unit-based compensation expense $12,442 $8,116
Fair value remeasurement expense included in the above:
DSUs for trustees/directors $ 2,275 $ 728
Restricted Stapled Unit Plan for executives and employees 3,778 1,361
Total fair value remeasurement expense $ 6,053 $ 2,089 </t>
        </is>
      </c>
    </row>
    <row r="5">
      <c r="A5" s="4" t="inlineStr">
        <is>
          <t>Schedule of accumulated other comprehensive income</t>
        </is>
      </c>
      <c r="B5" s="4" t="inlineStr">
        <is>
          <t>Accumulated other comprehensive income consists of the following:
As at December 31, 2021 2020
Foreign currency translation gains on investments in subsidiaries, net of related hedging activities and non-controlling (1) $ 53,798 $ 188,169
Fair value gains (losses) on derivatives designated as net investment hedges 18,153 (92,269 )
$ 71,951 $ 95,900
(1) Includes foreign currency translation gains and losses from non-derivative</t>
        </is>
      </c>
    </row>
    <row r="6">
      <c r="A6" s="4" t="inlineStr">
        <is>
          <t>Director/Trustee Deferred Share Unit Plan</t>
        </is>
      </c>
    </row>
    <row r="7">
      <c r="A7" s="3" t="inlineStr">
        <is>
          <t>Unit-based Compensation</t>
        </is>
      </c>
    </row>
    <row r="8">
      <c r="A8" s="4" t="inlineStr">
        <is>
          <t>Summary of reconciliation of the changes in unit-based compensation</t>
        </is>
      </c>
      <c r="B8" s="4" t="inlineStr">
        <is>
          <t xml:space="preserve">A reconciliation of the changes in the notional DSUs outstanding is presented below:
2021 2020
Number Weighted Average Number Weighted Average
DSUs outstanding, January 1 67 $ 52.93 50 $ 48.01
Granted 18 79.64 17 67.04
DSUs outstanding, December 31 85 $ 58.50 67 $ 52.93 </t>
        </is>
      </c>
    </row>
    <row r="9">
      <c r="A9" s="4" t="inlineStr">
        <is>
          <t>Executive Deferred Stapled Unit Plan</t>
        </is>
      </c>
    </row>
    <row r="10">
      <c r="A10" s="3" t="inlineStr">
        <is>
          <t>Unit-based Compensation</t>
        </is>
      </c>
    </row>
    <row r="11">
      <c r="A11" s="4" t="inlineStr">
        <is>
          <t>Summary of reconciliation of the changes in unit-based compensation</t>
        </is>
      </c>
      <c r="B11" s="4" t="inlineStr">
        <is>
          <t xml:space="preserve">A reconciliation of the changes in notional stapled units outstanding under the Restricted Stapled Unit Plan is presented below:
2021 2020
Number Weighted Average Number Weighted Average Grant Date
RSUs and PSUs outstanding, January 1 128 $ 59.83 145 $ 55.93
New grants and distributions (1) 51 78.91 54 67.09
Forfeited — — (7 ) 73.64
Settled in cash (24 ) 59.38 (33 ) 55.70
Settled in stapled units (27 ) 59.38 (31 ) 55.70
RSUs and PSUs outstanding, December 31 (2) 128 $ 67.19 128 $ 59.83
(1) Includes 18.7 RSUs and 25.0 PSUs granted during the year ended December 31, 2021 (2020 — 22.1 RSUs and 26.5 PSUs).
(2) Total restricted stapled units outstanding at December 31, 2021 include a total of 50.2 RSUs and 78.1 PSUs granted (2020 — 73.7 RSUs and 54.6 PSU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NTAL REVENUE, RECOVERIES, COSTS AND EXPENSES (Tables)</t>
        </is>
      </c>
      <c r="B1" s="2" t="inlineStr">
        <is>
          <t>12 Months Ended</t>
        </is>
      </c>
    </row>
    <row r="2">
      <c r="B2" s="2" t="inlineStr">
        <is>
          <t>Dec. 31, 2021</t>
        </is>
      </c>
    </row>
    <row r="3">
      <c r="A3" s="3" t="inlineStr">
        <is>
          <t>RENTAL REVENUE, RECOVERIES, COSTS AND EXPENSES</t>
        </is>
      </c>
    </row>
    <row r="4">
      <c r="A4" s="4" t="inlineStr">
        <is>
          <t>Schedule of property operating costs</t>
        </is>
      </c>
      <c r="B4" s="4" t="inlineStr">
        <is>
          <t xml:space="preserve">(b) Property operating costs consist of:
Years ended December 31, 2021 2020
Non-recoverable
Property taxes and utilities $ 656 $ 973
Property insurance 449 303
Repairs and maintenance 331 698
Property management fees 451 247
Professional fees 199 201
Environmental and appraisals 294 334
Other 290 66
$ 2,670 $ 2,822
Recoverable from tenants:
Property taxes and utilities $ 42,961 $ 33,598
Property insurance 4,282 2,946
Repairs and maintenance 7,642 3,916
Property management fees 2,951 2,793
Other 306 1,089
$ 58,142 $ 44,342
Property operating costs $ 60,812 $ 47,164 </t>
        </is>
      </c>
    </row>
    <row r="5">
      <c r="A5" s="4" t="inlineStr">
        <is>
          <t>Schedule of general and administrative expenses</t>
        </is>
      </c>
      <c r="B5" s="4" t="inlineStr">
        <is>
          <t xml:space="preserve">(c) General and administrative expenses consist of:
Years ended December 31, 2021 2020
Salaries, incentives and benefits $ 17,092 $ 15,109
Audit, legal and consulting 3,444 3,423
Trustee/director fees including distributions, revaluations and expenses (1) 3,898 2,108
RSU and PSU compensation expense including distributions and revaluations (1) 8,749 6,198
Other public entity costs 1,961 1,986
Office rents including property taxes and common area maintenance costs 437 424
Capital tax 630 568
Information technology costs 1,825 1,045
Other 1,030 1,405
$ 39,066 $ 32,266
Less: capitalized general and administrative expenses (666 ) (63 )
$ 38,400 $ 32,203 </t>
        </is>
      </c>
    </row>
    <row r="6">
      <c r="A6" s="4" t="inlineStr">
        <is>
          <t>Schedule of interest expense and other financing costs</t>
        </is>
      </c>
      <c r="B6" s="4" t="inlineStr">
        <is>
          <t xml:space="preserve">(d) Interest expense and other financing costs consist of:
Years ended December 31, 2021 2020
Interest and amortized issuance costs and modification losses relating to debentures and term loans $ 38,428 $ 32,632
Early redemption premium relating to 2021 Debentures (note 7(a)) 3,963 —
Amortization of deferred financing costs and other interest expense and charges (note 6) 3,870 2,229
Interest expense related to lease obligations (note 9) 1,572 1,595
$ 47,833 $ 36,456
Less: capitalized interest (607 ) (617 )
$ 47,226 $ 35,839 </t>
        </is>
      </c>
    </row>
    <row r="7">
      <c r="A7" s="4" t="inlineStr">
        <is>
          <t>Schedule of fair value losses on financial instruments</t>
        </is>
      </c>
      <c r="B7" s="4" t="inlineStr">
        <is>
          <t xml:space="preserve">(e) Fair value losses (gains) on financial instruments, net, consist of:
Years ended December 31, 2021 2020
Foreign exchange forward contracts, net $ — $ 93
Foreign exchange collar contracts, net (note 17(a)) 2,627 (2,627 )
Cross currency interest rate swaps (note 7(b)) (1,413 ) 5,936
$ 1,214 $ 3,4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Combined Statements of Comprehensive Income - CAD ($) $ in Thousands</t>
        </is>
      </c>
      <c r="C1" s="2" t="inlineStr">
        <is>
          <t>12 Months Ended</t>
        </is>
      </c>
    </row>
    <row r="2">
      <c r="C2" s="2" t="inlineStr">
        <is>
          <t>Dec. 31, 2021</t>
        </is>
      </c>
      <c r="D2" s="2" t="inlineStr">
        <is>
          <t>Dec. 31, 2020</t>
        </is>
      </c>
    </row>
    <row r="3">
      <c r="A3" s="3" t="inlineStr">
        <is>
          <t>Combined Statements of Comprehensive Income</t>
        </is>
      </c>
    </row>
    <row r="4">
      <c r="A4" s="4" t="inlineStr">
        <is>
          <t>Net income (loss)</t>
        </is>
      </c>
      <c r="C4" s="6" t="n">
        <v>1310272</v>
      </c>
      <c r="D4" s="6" t="n">
        <v>429927</v>
      </c>
    </row>
    <row r="5">
      <c r="A5" s="3" t="inlineStr">
        <is>
          <t>Other comprehensive (loss) income:</t>
        </is>
      </c>
    </row>
    <row r="6">
      <c r="A6" s="4" t="inlineStr">
        <is>
          <t>Foreign currency translation adjustment</t>
        </is>
      </c>
      <c r="B6" s="4" t="inlineStr">
        <is>
          <t>[1]</t>
        </is>
      </c>
      <c r="C6" s="5" t="n">
        <v>-136194</v>
      </c>
      <c r="D6" s="5" t="n">
        <v>24839</v>
      </c>
    </row>
    <row r="7">
      <c r="A7" s="4" t="inlineStr">
        <is>
          <t>Unrealized (loss) on net investment hedges, includes income taxes of nil</t>
        </is>
      </c>
      <c r="B7" s="4" t="inlineStr">
        <is>
          <t>[1]</t>
        </is>
      </c>
      <c r="C7" s="5" t="n">
        <v>112235</v>
      </c>
      <c r="D7" s="5" t="n">
        <v>-45093</v>
      </c>
    </row>
    <row r="8">
      <c r="A8" s="4" t="inlineStr">
        <is>
          <t>Total other comprehensive loss</t>
        </is>
      </c>
      <c r="C8" s="5" t="n">
        <v>-23959</v>
      </c>
      <c r="D8" s="5" t="n">
        <v>-20254</v>
      </c>
    </row>
    <row r="9">
      <c r="A9" s="4" t="inlineStr">
        <is>
          <t>Comprehensive income</t>
        </is>
      </c>
      <c r="C9" s="5" t="n">
        <v>1286313</v>
      </c>
      <c r="D9" s="5" t="n">
        <v>409673</v>
      </c>
    </row>
    <row r="10">
      <c r="A10" s="3" t="inlineStr">
        <is>
          <t>Comprehensive income attributable to:</t>
        </is>
      </c>
    </row>
    <row r="11">
      <c r="A11" s="4" t="inlineStr">
        <is>
          <t>Stapled unitholders</t>
        </is>
      </c>
      <c r="C11" s="5" t="n">
        <v>1285988</v>
      </c>
      <c r="D11" s="5" t="n">
        <v>409514</v>
      </c>
    </row>
    <row r="12">
      <c r="A12" s="4" t="inlineStr">
        <is>
          <t>Non-controlling interests</t>
        </is>
      </c>
      <c r="C12" s="5" t="n">
        <v>325</v>
      </c>
      <c r="D12" s="5" t="n">
        <v>159</v>
      </c>
    </row>
    <row r="13">
      <c r="A13" s="4" t="inlineStr">
        <is>
          <t>Comprehensive income</t>
        </is>
      </c>
      <c r="C13" s="6" t="n">
        <v>1286313</v>
      </c>
      <c r="D13" s="6" t="n">
        <v>409673</v>
      </c>
    </row>
    <row r="14"/>
    <row r="15">
      <c r="A15" s="4" t="inlineStr">
        <is>
          <t>[1]</t>
        </is>
      </c>
      <c r="B15" s="4" t="inlineStr">
        <is>
          <t>Items that may be reclassified subsequently to net income if a foreign subsidiary is disposed of or hedges are terminated or no longer assessed as effective (note 2(h)).</t>
        </is>
      </c>
    </row>
  </sheetData>
  <mergeCells count="4">
    <mergeCell ref="A1:B2"/>
    <mergeCell ref="C1:D1"/>
    <mergeCell ref="A14:C14"/>
    <mergeCell ref="B15:C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major components of the income tax expense</t>
        </is>
      </c>
      <c r="B4" s="4" t="inlineStr">
        <is>
          <t xml:space="preserve">(a) The major components of the income tax expense are:
Years ended December 31, 2021 2020
Current income tax:
Current taxes $ 13,572 $ 8,802
Current taxes referring to previous periods (1,916 ) (2,472 )
Withholding taxes and other (37 ) 261
$ 11,619 $ 6,591
Deferred income tax:
Origination and reversal of temporary differences $ 224,411 $ 78,724
Impact of changes in tax rates 1,955 2,941
Benefits arising from a previously unrecognized tax loss that reduced:
Current tax expense — (21,656 )
Deferred tax expense — —
Withholding taxes on profits of subsidiaries — 6
Other 2,582 2,486
$ 228,948 $ 62,501
Income tax expense $ 240,567 $ 69,092 </t>
        </is>
      </c>
    </row>
    <row r="5">
      <c r="A5" s="4" t="inlineStr">
        <is>
          <t>Schedule of effective income tax rate reported in the combined statements of income reconciled to the Canadian statutory rate</t>
        </is>
      </c>
      <c r="B5" s="4" t="inlineStr">
        <is>
          <t xml:space="preserve">(b) The effective income tax rate reported in the combined statements of net income varies from the Canadian statutory rate for the following reasons:
Years ended December 31, 2021 2020
Income before income taxes $1,550,839 $499,019
Expected income taxes at the Canadian statutory tax rate of 26.5% (2020 — 26.5%) $ 410,972 $ 132,240
Income distributed and taxable to unitholders (150,899 ) (57,791 )
Net foreign rate differentials (24,099 ) (9,954 )
Net change in provisions for uncertain tax positions (458 ) (784 )
Net permanent differences 176 (115 )
Net effect of change in tax rates 1,955 2,941
Withholding taxes and other 2,920 2,555
Income tax expense $ 240,567 $ 69,092 </t>
        </is>
      </c>
    </row>
    <row r="6">
      <c r="A6" s="4" t="inlineStr">
        <is>
          <t>Schedule of temporary differences in deferred tax assets and liabilities</t>
        </is>
      </c>
      <c r="B6" s="4" t="inlineStr">
        <is>
          <t xml:space="preserve">(c) Deferred tax assets and liabilities consist of temporary differences related to the following:
As at December 31, 2021 2020
Deferred tax assets:
Investment properties $ — $ 490
Eligible capital expenditures 1,964 2,111
Other 2,488 2,129
Deferred tax assets $ 4,452 $ 4,730
Deferred tax liabilities:
Investment properties $ 609,418 $ 396,326
Withholding tax on undistributed subsidiary profits — 149
Other (4,751 ) (3,634 )
Deferred tax liabilities $ 604,667 $ 392,841 </t>
        </is>
      </c>
    </row>
    <row r="7">
      <c r="A7" s="4" t="inlineStr">
        <is>
          <t>Schedule of changes in the net deferred tax liabilities</t>
        </is>
      </c>
      <c r="B7" s="4" t="inlineStr">
        <is>
          <t xml:space="preserve">(d) Changes in the net deferred tax liabilities consist of the following:
Years ended December 31, 2021 2020
Balance, beginning of year $ 388,111 $ 316,915
Deferred tax expense recognized in net income 228,948 62,501
Foreign currency translation of deferred tax balances (16,844 ) 8,695
Net deferred tax liabilities, end of year $ 600,215 $ 388,111 </t>
        </is>
      </c>
    </row>
    <row r="8">
      <c r="A8" s="4" t="inlineStr">
        <is>
          <t>Schedule of reconciliation of the beginning and ending amounts of unrecognized tax benefits</t>
        </is>
      </c>
      <c r="B8" s="4" t="inlineStr">
        <is>
          <t xml:space="preserve">As at December 31, 2021 2020
Unrecognized tax benefits balance, beginning of year $ 11,568 $ 11,422
Decreases for tax positions of prior years (2,085 ) (2,370 )
Increases for tax positions of current year 1,859 1,766
Foreign currency impact (872 ) 750
Unrecognized tax benefits balance, end of year $ 10,470 $ 11,568 </t>
        </is>
      </c>
    </row>
    <row r="9">
      <c r="A9" s="4" t="inlineStr">
        <is>
          <t>Schedule of tax years subject to examination</t>
        </is>
      </c>
      <c r="B9" s="4" t="inlineStr">
        <is>
          <t>Major Jurisdictions
Canada 2015 through 2021
United States 2018 through 2021
Austria 2016 through 2021
Germany 2016 through 2021
Netherlands 2016 through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ED DISCLOSURE INFORMATION (Tables)</t>
        </is>
      </c>
      <c r="B1" s="2" t="inlineStr">
        <is>
          <t>12 Months Ended</t>
        </is>
      </c>
    </row>
    <row r="2">
      <c r="B2" s="2" t="inlineStr">
        <is>
          <t>Dec. 31, 2021</t>
        </is>
      </c>
    </row>
    <row r="3">
      <c r="A3" s="3" t="inlineStr">
        <is>
          <t>SEGMENTED DISCLOSURE INFORMATION</t>
        </is>
      </c>
    </row>
    <row r="4">
      <c r="A4" s="4" t="inlineStr">
        <is>
          <t>Schedule of revenue by geographic segmentation</t>
        </is>
      </c>
      <c r="B4" s="4" t="inlineStr">
        <is>
          <t xml:space="preserve">Revenue
Years ended December 31, 2021 2020
Canada $ 65,542 17% $ 63,233 19%
United States 203,273 51% 161,165 47%
Austria 64,994 17% 65,716 19%
Germany 27,075 7% 26,924 8%
Netherlands 27,540 7% 16,694 5%
Other Europe 5,064 1% 6,467 2%
$ 393,488 100% $ 340,199 100% </t>
        </is>
      </c>
    </row>
    <row r="5">
      <c r="A5" s="4" t="inlineStr">
        <is>
          <t>Schedule of investment properties by geographic segmentation</t>
        </is>
      </c>
      <c r="B5" s="4" t="inlineStr">
        <is>
          <t xml:space="preserve">Investment properties
As at December 31, 2021 2020
Canada $ 1,712,946 21% $ 1,106,850 19%
United States 4,229,477 53% 2,882,549 49%
Austria 773,772 10% 821,260 14%
Germany 465,478 6% 428,504 7%
Netherlands 789,485 10% 550,946 10%
Other Europe — —% 65,474 1%
$ 7,971,158 100% $ 5,855,583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TAILS OF CASH FLOWS (Tables)</t>
        </is>
      </c>
      <c r="B1" s="2" t="inlineStr">
        <is>
          <t>12 Months Ended</t>
        </is>
      </c>
    </row>
    <row r="2">
      <c r="B2" s="2" t="inlineStr">
        <is>
          <t>Dec. 31, 2021</t>
        </is>
      </c>
    </row>
    <row r="3">
      <c r="A3" s="3" t="inlineStr">
        <is>
          <t>DETAILS OF CASH FLOWS</t>
        </is>
      </c>
    </row>
    <row r="4">
      <c r="A4" s="4" t="inlineStr">
        <is>
          <t>Schedule of items not involving current cash flows</t>
        </is>
      </c>
      <c r="B4" s="4" t="inlineStr">
        <is>
          <t xml:space="preserve">Years ended December 31, 2021 2020
Straight-line rent amortization $ (8,889 ) $ (8,842 )
Tenant incentive amortization 5,105 5,321
Unit-based compensation expense (note 12(b)) 12,442 8,116
Fair value gains on investment properties, net (1,298,865 ) (273,437 )
Depreciation and amortization 1,320 1,151
Fair value losses on financial instruments, net (note 13(e)) 1,214 3,402
Loss on sale of investment properties, net 761 901
Amortization of issuance costs and modification losses relating to debentures and term loans 1,489 1,024
Amortization of deferred financing costs 1,033 312
Deferred income taxes (note 14(a)) 228,948 62,501
Early redemption premium (note 7(a)) 3,963 —
Other (171 ) (30 )
$ (1,051,650 ) $ (199,581 ) </t>
        </is>
      </c>
    </row>
    <row r="5">
      <c r="A5" s="4" t="inlineStr">
        <is>
          <t>Schedule of changes in working capital balances</t>
        </is>
      </c>
      <c r="B5" s="4" t="inlineStr">
        <is>
          <t xml:space="preserve">Years ended December 31, 2021 2020
Accounts receivable $ (4,119 ) $ 10,141
Prepaid expenses and other (2,899 ) 61
Accounts payable and accrued liabilities 5,411 844
Deferred revenue 191 5,595
$ (1,416 ) $ 16,641 </t>
        </is>
      </c>
    </row>
    <row r="6">
      <c r="A6" s="4" t="inlineStr">
        <is>
          <t>Schedule of cash and cash equivalents</t>
        </is>
      </c>
      <c r="B6" s="4" t="inlineStr">
        <is>
          <t xml:space="preserve">As at December 31, 2021 2020
Cash $ 401,954 $ 780,979
Short-term deposits 559 50,301
$ 402,513 $ 831,2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AND RISK MANAGEMENT (Tables)</t>
        </is>
      </c>
      <c r="B1" s="2" t="inlineStr">
        <is>
          <t>12 Months Ended</t>
        </is>
      </c>
    </row>
    <row r="2">
      <c r="B2" s="2" t="inlineStr">
        <is>
          <t>Dec. 31, 2021</t>
        </is>
      </c>
    </row>
    <row r="3">
      <c r="A3" s="3" t="inlineStr">
        <is>
          <t>FAIR VALUE AND RISK MANAGEMENT</t>
        </is>
      </c>
    </row>
    <row r="4">
      <c r="A4" s="4" t="inlineStr">
        <is>
          <t>Schedule of measurement of financial assets and liabilities</t>
        </is>
      </c>
      <c r="B4" s="4" t="inlineStr">
        <is>
          <t xml:space="preserve">As at December 31, 2021 2020
Carrying Fair Value Carrying Fair Value
Financial assets
Construction funds in escrow $ — $ — $ 8,402 $ 8,402
Other assets 308 (1) 308 349 (1) 349
Cross currency interest rate swaps 62,768 62,768 28,676 28,676
Loan receivable 10,471 10,471 — —
Accounts receivable 10,771 10,771 6,746 6,746
Prepaid expenses and other — — 2,627 (2) 2,627
Cash and cash equivalents 402,513 402,513 831,280 831,280
$ 486,831 $ 486,831 $ 878,080 $ 878,080
Financial liabilities
Unsecured debentures, net $ 1,891,742 $ 1,914,560 $ 1,643,175 (3) $ 1,737,185
Unsecured term loans, net 533,347 533,347 534,947 534,947
Secured debt 763 763 — —
Cross currency interest rate swaps 18,624 18,624 114,264 (4) 114,264
Accounts payable and accrued liabilities 113,244 113,244 61,197 61,197
Distributions payable 16,969 16,969 15,422 15,422
$ 2,574,689 $ 2,597,507 $ 2,369,005 $ 2,463,015 </t>
        </is>
      </c>
    </row>
    <row r="5">
      <c r="A5" s="4" t="inlineStr">
        <is>
          <t>Schedule of assets and liabilities measured or disclosed at fair value on a recurring and non-recurring basis and the level within the fair value hierarchy in which the fair value measurements fall</t>
        </is>
      </c>
      <c r="B5" s="4" t="inlineStr">
        <is>
          <t xml:space="preserve">As at December 31, 2021 Level 1 Level 2 Level 3
ASSETS AND LIABILITIES MEASURED OR DISCLOSED AT FAIR VALUE
Assets measured at fair value
Investment properties (note 4) $ — $ — $ 7,971,158
Assets held for sale (note 5) — — 64,612
Cross currency interest rate swaps (note 7) — 62,768 —
Loan receivable (note 6) — 10,471 —
Liabilities measured or disclosed at fair value
Unsecured debentures, net (note 7) 1,914,560 — —
Unsecured term loans, net (note 7) — 533,347 —
Secured debt (note 8) — 763 —
Cross currency interest rate swaps (note 7) — 18,624 —
Net (liabilities) assets measured or disclosed at fair value $ (1,914,560 ) $ (479,495 ) $ 8,035,770
As at December 31, 2020 Level 1 Level 2 Level 3
ASSETS AND LIABILITIES MEASURED OR DISCLOSED AT FAIR
Assets measured at fair value
Investment properties (note 4) $ — $ — $ 5,855,583
Cross currency interest rate swap (note 7) — 28,676 —
Foreign exchange collars included in prepaid expenses and other — 2,627 —
Liabilities measured or disclosed at fair value
Unsecured debentures, net (note 7) 1,737,185 — —
Unsecured term loans, net (note 7) — 534,947 —
Cross currency interest rate swaps (note 7) — 114,264 —
Net (liabilities) assets measured or disclosed at fair value $ (1,737,185 ) $ (617,908 ) $ 5,855,583 </t>
        </is>
      </c>
    </row>
    <row r="6">
      <c r="A6" s="4" t="inlineStr">
        <is>
          <t>Schedule of contractual maturities of financial liabilities</t>
        </is>
      </c>
      <c r="B6" s="4" t="inlineStr">
        <is>
          <t xml:space="preserve">Payments due by year
As at December 31, Total 2022 2023 2024 2025 2026 Thereafter
Unsecured debentures $ 1,900,000 $ — $ 400,000 $ — $ — $ — $ 1,500,000
Unsecured term loans 534,136 — — 234,136 — 300,000 —
Cross currency interest rate swaps 18,624 — 6,551 5,056 — — 7,017
Secured debt 763 — 763 — — — —
Interest payments (1)
Unsecured debentures, net of cross currency interest rate swap savings 209,645 39,396 39,396 29,517 29,517 29,517 42,302
Unsecured term loans, net of cross currency interest rate swap savings 18,406 3,946 3,946 3,946 3,284 3,284 —
Accounts payable and accrued liabilities 113,244 108,571 3,275 1,398 — — —
Distributions payable 16,969 16,969 — — — — —
$ 2,811,787 $ 168,882 $ 453,931 $ 274,053 $ 32,801 $ 332,801 $ 1,549,3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1</t>
        </is>
      </c>
    </row>
    <row r="3">
      <c r="A3" s="3" t="inlineStr">
        <is>
          <t>Disclosure of objectives, policies and processes for managing capital [abstract]</t>
        </is>
      </c>
    </row>
    <row r="4">
      <c r="A4" s="4" t="inlineStr">
        <is>
          <t>Schedule of total managed capital structure of the Trust</t>
        </is>
      </c>
      <c r="B4" s="4" t="inlineStr">
        <is>
          <t xml:space="preserve">As at December 31, 2021 2020
Unsecured debentures, net $ 1,891,742 $ 1,643,175
Unsecured term loans, net 533,347 534,947
Cross currency interest rate swap (assets) liabilities, net (1) (44,144 ) 85,588
Secured debt 763 —
Total debt 2,381,708 2,263,710
Stapled unitholders’ equity 5,318,653 3,920,069
Total managed capital $ 7,700,361 $ 6,183,779
(1) Balance is net of the cross currency interest rate swap assets (note 7(b)).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transactions with related parties</t>
        </is>
      </c>
      <c r="B4" s="4" t="inlineStr">
        <is>
          <t xml:space="preserve">Years ended December 31, 2021 2020
Salaries, incentives and short-term benefits $ 4,793 $ 4,082
Unit-based compensation expense including fair value adjustments 4,673 3,744
$ 9,466 $ 7,8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BINED FINANCIAL INFORMATION (Tables)</t>
        </is>
      </c>
      <c r="B1" s="2" t="inlineStr">
        <is>
          <t>12 Months Ended</t>
        </is>
      </c>
    </row>
    <row r="2">
      <c r="B2" s="2" t="inlineStr">
        <is>
          <t>Dec. 31, 2021</t>
        </is>
      </c>
    </row>
    <row r="3">
      <c r="A3" s="3" t="inlineStr">
        <is>
          <t>COMBINED FINANCIAL INFORMATION</t>
        </is>
      </c>
    </row>
    <row r="4">
      <c r="A4" s="4" t="inlineStr">
        <is>
          <t>Schedule of Balance Sheet</t>
        </is>
      </c>
      <c r="B4" s="4" t="inlineStr">
        <is>
          <t xml:space="preserve">Balance Sheet As at December 31, 2021
Granite REIT Granite GP Eliminations/ Adjustments Granite REIT and
ASSETS
Non-current
Investment properties $ 7,971,158 $ 7,971,158
Investment in Granite LP (1) — 38 (38 ) —
Other non-current 109,010 109,010
8,080,168 38 (38 ) 8,080,168
Current assets:
Assets held for sale 64,612 64,612
Other current assets 19,404 19,404
Intercompany receivable (2) — 21,429 (21,429 ) —
Cash and cash equivalents 402,059 454 402,513
Total assets $ 8,566,243 21,921 (21,467 ) $ 8,566,697
LIABILITIES AND EQUITY
Non-current
Unsecured debt, net $ 2,425,089 $ 2,425,089
Other non-current 655,699 655,699
3,080,788 3,080,788
Current liabilities:
Intercompany payable (2) 21,429 (21,429 ) —
Other current liabilities 142,492 21,883 164,375
Total liabilities 3,244,709 21,883 (21,429 ) 3,245,163
Equity:
Stapled unitholders’ equity 5,318,615 38 5,318,653
Non-controlling 2,919 (38 ) 2,881
Total liabilities and equity $ 8,566,243 21,921 (21,467 ) $ 8,566,697
(1) Granite REIT Holdings Limited Partnership (“Granite LP”) is 100% owned by Granite REIT and Granite GP.
(2) Represents employee and trustee/director compensation related amounts which will be reimbursed by Granite LP.
Balance Sheet As at December 31, 2020
Granite REIT Granite GP Eliminations/ Adjustments Granite REIT and
ASSETS
Non-current
Investment properties $ 5,855,583 $ 5,855,583
Investment in Granite LP (1) — 25 (25 ) —
Other non-current 46,046 46,046
5,901,629 25 (25 ) 5,901,629
Current assets:
Other current assets 14,546 17 14,563
Intercompany receivable (2) — 13,792 (13,792 ) —
Cash and cash equivalents 830,455 825 831,280
Total assets $ 6,746,630 14,659 (13,817 ) $ 6,747,472
LIABILITIES AND EQUITY
Non-current
Unsecured debt, net $ 1,928,252 $ 1,928,252
Other non-current 523,096 523,096
2,451,348 2,451,348
Current liabilities:
Unsecured debt, net 249,870 249,870
Intercompany payable (2) 13,792 (13,792 ) —
Other current liabilities 109,416 14,634 124,050
Total liabilities 2,824,426 14,634 (13,792 ) 2,825,268
Equity:
Stapled unitholders’ equity 3,920,044 25 3,920,069
Non-controlling 2,160 (25 ) 2,135
Total liabilities and equity $ 6,746,630 14,659 (13,817 ) $ 6,747,472
(1) Granite LP is 100% owned by Granite REIT and Granite GP.
(2) Represents employee and trustee/director compensation related amounts which will be reimbursed by Granite LP. </t>
        </is>
      </c>
    </row>
    <row r="5">
      <c r="A5" s="4" t="inlineStr">
        <is>
          <t>Schedule of Income Statement</t>
        </is>
      </c>
      <c r="B5" s="4" t="inlineStr">
        <is>
          <t xml:space="preserve">Income Statement Year Ended December 31, 2021
Granite REIT Granite GP Eliminations/ Adjustments Granite REIT and
Revenue $ 393,488 $ 393,488
General and administrative expenses 38,400 38,400
Interest expense and other financing costs 47,226 47,226
Other costs and expenses, net 53,913 53,913
Share of (income) loss of Granite LP — (13 ) 13 —
Fair value gains on investment properties, net (1,298,865 ) (1,298,865 )
Fair value losses on financial instruments, net 1,214 1,214
Loss on sale of investment properties, net 761 761
Income before income taxes 1,550,839 13 (13 ) 1,550,839
Income tax expense 240,567 240,567
Net income 1,310,272 13 (13 ) 1,310,272
Less net income attributable to non-controlling 348 (13 ) 335
Net income attributable to stapled unitholders $ 1,309,924 13 — $ 1,309,937
Income Statement Year Ended December 31, 2020
Granite REIT Granite GP Eliminations/ Adjustments Granite REIT and
Revenue $ 340,199 $ 340,199
General and administrative expenses 32,203 32,203
Interest expense and other financing costs 35,839 35,839
Other costs and expenses, net 42,272 42,272
Share of (income) loss of Granite LP — (4 ) 4 —
Fair value gains on investment properties, net (273,437 ) (273,437 )
Fair value losses on financial instruments, net 3,402 3,402
Loss on sale of investment properties, net 901 901
Income before income taxes 499,019 4 (4 ) 499,019
Income tax expense 69,092 69,092
Net income 429,927 4 (4 ) 429,927
Less net income attributable to non-controlling 127 (4 ) 123
Net income attributable to stapled unitholders $ 429,800 4 — $ 429,804 </t>
        </is>
      </c>
    </row>
    <row r="6">
      <c r="A6" s="4" t="inlineStr">
        <is>
          <t>Schedule of Statement of Cash Flows</t>
        </is>
      </c>
      <c r="B6" s="4" t="inlineStr">
        <is>
          <t xml:space="preserve">Statement of Cash Flows Year Ended December 31, 2021
Granite REIT Granite GP Eliminations/ Adjustments Granite REIT and
OPERATING ACTIVITIES
Net income $ 1,310,272 13 (13 ) $ 1,310,272
Items not involving operating cash flows (1,051,650 ) (13 ) 13 (1,051,650 )
Changes in working capital balances (1,045 ) (371 ) (1,416 )
Other operating activities 5,058 5,058
Cash provided by (used in) operating activities 262,635 (371 ) — 262,264
INVESTING ACTIVITIES
Property acquisitions (925,901 ) (925,901 )
Proceeds from disposals, net 35,428 35,428
Additions to income-producing properties (28,003 ) (28,003 )
Additions to properties under development (71,168 ) (71,168 )
Construction funds released from escrow 8,341 8,341
Other investing activities (44,121 ) (44,121 )
Cash used in investing activities (1,025,424 ) — — (1,025,424 )
FINANCING ACTIVITIES
Distributions paid (191,082 ) (191,082 )
Other financing activities 524,557 524,557
Cash provided by financing activities 333,475 — — 333,475
Effect of exchange rate changes 918 918
Net decrease in cash and cash equivalents during the year $ (428,396 ) (371 ) — $ (428,767 )
Statement of Cash Flows Year Ended December 31, 2020
Granite REIT Granite GP Eliminations/ Adjustments Granite REIT and
OPERATING ACTIVITIES
Net income $ 429,927 4 (4 ) $ 429,927
Items not involving operating cash flows (199,581 ) (4 ) 4 (199,581 )
Changes in working capital balances 16,108 533 16,641
Other operating activities 2,306 2,306
Cash provided by operating activities 248,760 533 — 249,293
INVESTING ACTIVITIES
Property acquisitions (1,045,659 ) (1,045,659 )
Proceeds from disposals, net 42,508 42,508
Additions to income-producing properties (22,983 ) (22,983 )
Additions to properties under development (40,613 ) (40,613 )
Construction funds released from escrow 8,622 8,622
Other investing activities (13,669 ) (13,669 )
Cash used in investing activities (1,071,794 ) — — (1,071,794 )
FINANCING ACTIVITIES
Distributions paid (163,064 ) (163,064 )
Other financing activities 1,521,261 1,521,261
Cash provided by financing activities 1,358,197 — — 1,358,197
Effect of exchange rate changes (3,093 ) (3,093 )
Net increase in cash and cash equivalents during the year $ 532,070 533 — $ 532,6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0" customWidth="1" min="2" max="2"/>
  </cols>
  <sheetData>
    <row r="1">
      <c r="A1" s="1" t="inlineStr">
        <is>
          <t>NATURE AND DESCRIPTION OF THE TRUST (Details)</t>
        </is>
      </c>
      <c r="B1" s="2" t="inlineStr">
        <is>
          <t>Jan. 03, 2013shares</t>
        </is>
      </c>
    </row>
    <row r="2">
      <c r="A2" s="3" t="inlineStr">
        <is>
          <t>Nature and description of the Trust</t>
        </is>
      </c>
    </row>
    <row r="3">
      <c r="A3" s="4" t="inlineStr">
        <is>
          <t>Common shares exchange ratio for stapled units</t>
        </is>
      </c>
      <c r="B3" s="5" t="n">
        <v>1</v>
      </c>
    </row>
    <row r="4">
      <c r="A4" s="4" t="inlineStr">
        <is>
          <t>Granite REIT</t>
        </is>
      </c>
    </row>
    <row r="5">
      <c r="A5" s="3" t="inlineStr">
        <is>
          <t>Nature and description of the Trust</t>
        </is>
      </c>
    </row>
    <row r="6">
      <c r="A6" s="4" t="inlineStr">
        <is>
          <t>Number of units included in one stapled unit (in units)</t>
        </is>
      </c>
      <c r="B6" s="5" t="n">
        <v>1</v>
      </c>
    </row>
    <row r="7">
      <c r="A7" s="4" t="inlineStr">
        <is>
          <t>Granite GP</t>
        </is>
      </c>
    </row>
    <row r="8">
      <c r="A8" s="3" t="inlineStr">
        <is>
          <t>Nature and description of the Trust</t>
        </is>
      </c>
    </row>
    <row r="9">
      <c r="A9" s="4" t="inlineStr">
        <is>
          <t>Number of common shares included in one stapled unit (in shares)</t>
        </is>
      </c>
      <c r="B9"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Fixed Assets (Details)</t>
        </is>
      </c>
      <c r="B1" s="2" t="inlineStr">
        <is>
          <t>12 Months Ended</t>
        </is>
      </c>
    </row>
    <row r="2">
      <c r="B2" s="2" t="inlineStr">
        <is>
          <t>Dec. 31, 2021</t>
        </is>
      </c>
    </row>
    <row r="3">
      <c r="A3" s="4" t="inlineStr">
        <is>
          <t>Computer hardware and software | Minimum</t>
        </is>
      </c>
    </row>
    <row r="4">
      <c r="A4" s="3" t="inlineStr">
        <is>
          <t>Fixed Assets</t>
        </is>
      </c>
    </row>
    <row r="5">
      <c r="A5" s="4" t="inlineStr">
        <is>
          <t>Useful Lives of Fixed Assets</t>
        </is>
      </c>
      <c r="B5" s="4" t="inlineStr">
        <is>
          <t>3 years</t>
        </is>
      </c>
    </row>
    <row r="6">
      <c r="A6" s="4" t="inlineStr">
        <is>
          <t>Computer hardware and software | Maximum</t>
        </is>
      </c>
    </row>
    <row r="7">
      <c r="A7" s="3" t="inlineStr">
        <is>
          <t>Fixed Assets</t>
        </is>
      </c>
    </row>
    <row r="8">
      <c r="A8" s="4" t="inlineStr">
        <is>
          <t>Useful Lives of Fixed Assets</t>
        </is>
      </c>
      <c r="B8" s="4" t="inlineStr">
        <is>
          <t>5 years</t>
        </is>
      </c>
    </row>
    <row r="9">
      <c r="A9" s="4" t="inlineStr">
        <is>
          <t>Other furniture and fixtures | Minimum</t>
        </is>
      </c>
    </row>
    <row r="10">
      <c r="A10" s="3" t="inlineStr">
        <is>
          <t>Fixed Assets</t>
        </is>
      </c>
    </row>
    <row r="11">
      <c r="A11" s="4" t="inlineStr">
        <is>
          <t>Useful Lives of Fixed Assets</t>
        </is>
      </c>
      <c r="B11" s="4" t="inlineStr">
        <is>
          <t>5 years</t>
        </is>
      </c>
    </row>
    <row r="12">
      <c r="A12" s="4" t="inlineStr">
        <is>
          <t>Other furniture and fixtures | Maximum</t>
        </is>
      </c>
    </row>
    <row r="13">
      <c r="A13" s="3" t="inlineStr">
        <is>
          <t>Fixed Assets</t>
        </is>
      </c>
    </row>
    <row r="14">
      <c r="A14" s="4" t="inlineStr">
        <is>
          <t>Useful Lives of Fixed Assets</t>
        </is>
      </c>
      <c r="B14"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E178"/>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2" customWidth="1" min="21" max="21"/>
    <col width="21" customWidth="1" min="22" max="22"/>
    <col width="22" customWidth="1" min="23" max="23"/>
    <col width="21" customWidth="1" min="24" max="24"/>
    <col width="22" customWidth="1" min="25" max="25"/>
    <col width="21" customWidth="1" min="26" max="26"/>
    <col width="20" customWidth="1" min="27" max="27"/>
    <col width="21" customWidth="1" min="28" max="28"/>
    <col width="21" customWidth="1" min="29" max="29"/>
    <col width="21" customWidth="1" min="30" max="30"/>
    <col width="24" customWidth="1" min="31" max="31"/>
  </cols>
  <sheetData>
    <row r="1">
      <c r="A1" s="1" t="inlineStr">
        <is>
          <t>ACQUISITIONS - Income-Producing Properties (Details) $ in Thousands</t>
        </is>
      </c>
      <c r="C1" s="2" t="inlineStr">
        <is>
          <t>Dec. 31, 2021CAD ($)</t>
        </is>
      </c>
      <c r="D1" s="2" t="inlineStr">
        <is>
          <t>Dec. 22, 2021CAD ($)</t>
        </is>
      </c>
      <c r="E1" s="2" t="inlineStr">
        <is>
          <t>Dec. 17, 2021CAD ($)</t>
        </is>
      </c>
      <c r="F1" s="2" t="inlineStr">
        <is>
          <t>Dec. 13, 2021CAD ($)</t>
        </is>
      </c>
      <c r="G1" s="2" t="inlineStr">
        <is>
          <t>Sep. 17, 2021CAD ($)</t>
        </is>
      </c>
      <c r="H1" s="2" t="inlineStr">
        <is>
          <t>Sep. 08, 2021CAD ($)</t>
        </is>
      </c>
      <c r="I1" s="2" t="inlineStr">
        <is>
          <t>Sep. 07, 2021CAD ($)</t>
        </is>
      </c>
      <c r="J1" s="2" t="inlineStr">
        <is>
          <t>Sep. 03, 2021CAD ($)a</t>
        </is>
      </c>
      <c r="K1" s="2" t="inlineStr">
        <is>
          <t>Aug. 16, 2021CAD ($)</t>
        </is>
      </c>
      <c r="L1" s="2" t="inlineStr">
        <is>
          <t>Jun. 30, 2021CAD ($)</t>
        </is>
      </c>
      <c r="M1" s="2" t="inlineStr">
        <is>
          <t>Jun. 25, 2021CAD ($)</t>
        </is>
      </c>
      <c r="N1" s="2" t="inlineStr">
        <is>
          <t>Mar. 12, 2021CAD ($)</t>
        </is>
      </c>
      <c r="O1" s="2" t="inlineStr">
        <is>
          <t>Dec. 22, 2020CAD ($)</t>
        </is>
      </c>
      <c r="P1" s="2" t="inlineStr">
        <is>
          <t>Dec. 18, 2020CAD ($)</t>
        </is>
      </c>
      <c r="Q1" s="2" t="inlineStr">
        <is>
          <t>Dec. 04, 2020CAD ($)</t>
        </is>
      </c>
      <c r="R1" s="2" t="inlineStr">
        <is>
          <t>Nov. 20, 2020CAD ($)</t>
        </is>
      </c>
      <c r="S1" s="2" t="inlineStr">
        <is>
          <t>Nov. 12, 2020CAD ($)</t>
        </is>
      </c>
      <c r="T1" s="2" t="inlineStr">
        <is>
          <t>Sep. 30, 2020CAD ($)</t>
        </is>
      </c>
      <c r="U1" s="2" t="inlineStr">
        <is>
          <t>Sep. 28, 2020CAD ($)a</t>
        </is>
      </c>
      <c r="V1" s="2" t="inlineStr">
        <is>
          <t>Sep. 01, 2020CAD ($)</t>
        </is>
      </c>
      <c r="W1" s="2" t="inlineStr">
        <is>
          <t>Jul. 08, 2020CAD ($)a</t>
        </is>
      </c>
      <c r="X1" s="2" t="inlineStr">
        <is>
          <t>Jul. 01, 2020CAD ($)</t>
        </is>
      </c>
      <c r="Y1" s="2" t="inlineStr">
        <is>
          <t>Jun. 18, 2020CAD ($)a</t>
        </is>
      </c>
      <c r="Z1" s="2" t="inlineStr">
        <is>
          <t>Jun. 08, 2020CAD ($)</t>
        </is>
      </c>
      <c r="AA1" s="2" t="inlineStr">
        <is>
          <t>May 01, 2020CAD ($)</t>
        </is>
      </c>
      <c r="AB1" s="2" t="inlineStr">
        <is>
          <t>Mar. 13, 2020CAD ($)</t>
        </is>
      </c>
      <c r="AC1" s="2" t="inlineStr">
        <is>
          <t>Dec. 31, 2021CAD ($)</t>
        </is>
      </c>
      <c r="AD1" s="2" t="inlineStr">
        <is>
          <t>Dec. 31, 2020CAD ($)</t>
        </is>
      </c>
      <c r="AE1" s="2" t="inlineStr">
        <is>
          <t>Feb. 03, 2022Properties</t>
        </is>
      </c>
    </row>
    <row r="2">
      <c r="A2" s="3" t="inlineStr">
        <is>
          <t>Disclosure of detailed information about business combination [line items]</t>
        </is>
      </c>
    </row>
    <row r="3">
      <c r="A3" s="4" t="inlineStr">
        <is>
          <t>Investment properties</t>
        </is>
      </c>
      <c r="C3" s="6" t="n">
        <v>837950</v>
      </c>
      <c r="U3" s="6" t="n">
        <v>985883</v>
      </c>
      <c r="AC3" s="6" t="n">
        <v>837950</v>
      </c>
    </row>
    <row r="4">
      <c r="A4" s="4" t="inlineStr">
        <is>
          <t>Number of properties</t>
        </is>
      </c>
      <c r="J4" s="5" t="n">
        <v>4</v>
      </c>
      <c r="U4" s="5" t="n">
        <v>4</v>
      </c>
      <c r="W4" s="5" t="n">
        <v>5</v>
      </c>
      <c r="Y4" s="5" t="n">
        <v>3</v>
      </c>
      <c r="AE4" s="5" t="n">
        <v>3</v>
      </c>
    </row>
    <row r="5">
      <c r="A5" s="4" t="inlineStr">
        <is>
          <t>Transaction costs</t>
        </is>
      </c>
      <c r="C5" s="5" t="n">
        <v>19989</v>
      </c>
      <c r="U5" s="6" t="n">
        <v>14735</v>
      </c>
    </row>
    <row r="6">
      <c r="A6" s="4" t="inlineStr">
        <is>
          <t>Total acquisition cost</t>
        </is>
      </c>
      <c r="C6" s="5" t="n">
        <v>857939</v>
      </c>
      <c r="U6" s="5" t="n">
        <v>1000618</v>
      </c>
      <c r="AC6" s="5" t="n">
        <v>857939</v>
      </c>
    </row>
    <row r="7">
      <c r="A7" s="4" t="inlineStr">
        <is>
          <t>Mississauga, ON</t>
        </is>
      </c>
    </row>
    <row r="8">
      <c r="A8" s="3" t="inlineStr">
        <is>
          <t>Disclosure of detailed information about business combination [line items]</t>
        </is>
      </c>
    </row>
    <row r="9">
      <c r="A9" s="4" t="inlineStr">
        <is>
          <t>Investment properties</t>
        </is>
      </c>
      <c r="U9" s="5" t="n">
        <v>19450</v>
      </c>
    </row>
    <row r="10">
      <c r="A10" s="4" t="inlineStr">
        <is>
          <t>Transaction costs</t>
        </is>
      </c>
      <c r="U10" s="5" t="n">
        <v>444</v>
      </c>
    </row>
    <row r="11">
      <c r="A11" s="4" t="inlineStr">
        <is>
          <t>Total acquisition cost</t>
        </is>
      </c>
      <c r="U11" s="6" t="n">
        <v>19894</v>
      </c>
    </row>
    <row r="12">
      <c r="A12" s="4" t="inlineStr">
        <is>
          <t>Total Property</t>
        </is>
      </c>
    </row>
    <row r="13">
      <c r="A13" s="3" t="inlineStr">
        <is>
          <t>Disclosure of detailed information about business combination [line items]</t>
        </is>
      </c>
    </row>
    <row r="14">
      <c r="A14" s="4" t="inlineStr">
        <is>
          <t>Investment properties</t>
        </is>
      </c>
      <c r="C14" s="5" t="n">
        <v>923964</v>
      </c>
      <c r="AC14" s="5" t="n">
        <v>923964</v>
      </c>
      <c r="AD14" s="6" t="n">
        <v>1030447</v>
      </c>
    </row>
    <row r="15">
      <c r="A15" s="4" t="inlineStr">
        <is>
          <t>Transaction costs</t>
        </is>
      </c>
      <c r="AC15" s="5" t="n">
        <v>21760</v>
      </c>
      <c r="AD15" s="5" t="n">
        <v>15212</v>
      </c>
    </row>
    <row r="16">
      <c r="A16" s="4" t="inlineStr">
        <is>
          <t>Total acquisition cost</t>
        </is>
      </c>
      <c r="C16" s="5" t="n">
        <v>945724</v>
      </c>
      <c r="AC16" s="5" t="n">
        <v>945724</v>
      </c>
      <c r="AD16" s="6" t="n">
        <v>1045659</v>
      </c>
    </row>
    <row r="17">
      <c r="A17" s="4" t="inlineStr">
        <is>
          <t>Bleiswijk, Netherlands</t>
        </is>
      </c>
    </row>
    <row r="18">
      <c r="A18" s="3" t="inlineStr">
        <is>
          <t>Disclosure of detailed information about business combination [line items]</t>
        </is>
      </c>
    </row>
    <row r="19">
      <c r="A19" s="4" t="inlineStr">
        <is>
          <t>Investment properties</t>
        </is>
      </c>
      <c r="B19" s="4" t="inlineStr">
        <is>
          <t>[1]</t>
        </is>
      </c>
      <c r="AB19" s="6" t="n">
        <v>35632</v>
      </c>
    </row>
    <row r="20">
      <c r="A20" s="4" t="inlineStr">
        <is>
          <t>Transaction costs</t>
        </is>
      </c>
      <c r="B20" s="4" t="inlineStr">
        <is>
          <t>[1]</t>
        </is>
      </c>
      <c r="AB20" s="5" t="n">
        <v>145</v>
      </c>
    </row>
    <row r="21">
      <c r="A21" s="4" t="inlineStr">
        <is>
          <t>Total acquisition cost</t>
        </is>
      </c>
      <c r="B21" s="4" t="inlineStr">
        <is>
          <t>[1]</t>
        </is>
      </c>
      <c r="AB21" s="6" t="n">
        <v>35777</v>
      </c>
    </row>
    <row r="22">
      <c r="A22" s="4" t="inlineStr">
        <is>
          <t>Weert, Netherlands</t>
        </is>
      </c>
    </row>
    <row r="23">
      <c r="A23" s="3" t="inlineStr">
        <is>
          <t>Disclosure of detailed information about business combination [line items]</t>
        </is>
      </c>
    </row>
    <row r="24">
      <c r="A24" s="4" t="inlineStr">
        <is>
          <t>Investment properties</t>
        </is>
      </c>
      <c r="AA24" s="6" t="n">
        <v>31910</v>
      </c>
    </row>
    <row r="25">
      <c r="A25" s="4" t="inlineStr">
        <is>
          <t>Transaction costs</t>
        </is>
      </c>
      <c r="AA25" s="5" t="n">
        <v>253</v>
      </c>
    </row>
    <row r="26">
      <c r="A26" s="4" t="inlineStr">
        <is>
          <t>Total acquisition cost</t>
        </is>
      </c>
      <c r="AA26" s="6" t="n">
        <v>32163</v>
      </c>
    </row>
    <row r="27">
      <c r="A27" s="4" t="inlineStr">
        <is>
          <t>Tilburg, Netherlands</t>
        </is>
      </c>
    </row>
    <row r="28">
      <c r="A28" s="3" t="inlineStr">
        <is>
          <t>Disclosure of detailed information about business combination [line items]</t>
        </is>
      </c>
    </row>
    <row r="29">
      <c r="A29" s="4" t="inlineStr">
        <is>
          <t>Investment properties</t>
        </is>
      </c>
      <c r="B29" s="4" t="inlineStr">
        <is>
          <t>[2]</t>
        </is>
      </c>
      <c r="X29" s="6" t="n">
        <v>71716</v>
      </c>
    </row>
    <row r="30">
      <c r="A30" s="4" t="inlineStr">
        <is>
          <t>Transaction costs</t>
        </is>
      </c>
      <c r="B30" s="4" t="inlineStr">
        <is>
          <t>[2]</t>
        </is>
      </c>
      <c r="X30" s="5" t="n">
        <v>710</v>
      </c>
    </row>
    <row r="31">
      <c r="A31" s="4" t="inlineStr">
        <is>
          <t>Total acquisition cost</t>
        </is>
      </c>
      <c r="B31" s="4" t="inlineStr">
        <is>
          <t>[2]</t>
        </is>
      </c>
      <c r="X31" s="5" t="n">
        <v>72426</v>
      </c>
    </row>
    <row r="32">
      <c r="A32" s="4" t="inlineStr">
        <is>
          <t>Ede, Netherlands</t>
        </is>
      </c>
    </row>
    <row r="33">
      <c r="A33" s="3" t="inlineStr">
        <is>
          <t>Disclosure of detailed information about business combination [line items]</t>
        </is>
      </c>
    </row>
    <row r="34">
      <c r="A34" s="4" t="inlineStr">
        <is>
          <t>Investment properties</t>
        </is>
      </c>
      <c r="X34" s="5" t="n">
        <v>21403</v>
      </c>
    </row>
    <row r="35">
      <c r="A35" s="4" t="inlineStr">
        <is>
          <t>Transaction costs</t>
        </is>
      </c>
      <c r="X35" s="5" t="n">
        <v>178</v>
      </c>
    </row>
    <row r="36">
      <c r="A36" s="4" t="inlineStr">
        <is>
          <t>Total acquisition cost</t>
        </is>
      </c>
      <c r="X36" s="6" t="n">
        <v>21581</v>
      </c>
    </row>
    <row r="37">
      <c r="A37" s="4" t="inlineStr">
        <is>
          <t>Brampton, ON</t>
        </is>
      </c>
    </row>
    <row r="38">
      <c r="A38" s="3" t="inlineStr">
        <is>
          <t>Disclosure of detailed information about business combination [line items]</t>
        </is>
      </c>
    </row>
    <row r="39">
      <c r="A39" s="4" t="inlineStr">
        <is>
          <t>Investment properties</t>
        </is>
      </c>
      <c r="V39" s="6" t="n">
        <v>22173</v>
      </c>
    </row>
    <row r="40">
      <c r="A40" s="4" t="inlineStr">
        <is>
          <t>Transaction costs</t>
        </is>
      </c>
      <c r="V40" s="5" t="n">
        <v>593</v>
      </c>
    </row>
    <row r="41">
      <c r="A41" s="4" t="inlineStr">
        <is>
          <t>Total acquisition cost</t>
        </is>
      </c>
      <c r="V41" s="6" t="n">
        <v>22766</v>
      </c>
    </row>
    <row r="42">
      <c r="A42" s="4" t="inlineStr">
        <is>
          <t>Ajax, ON</t>
        </is>
      </c>
    </row>
    <row r="43">
      <c r="A43" s="3" t="inlineStr">
        <is>
          <t>Disclosure of detailed information about business combination [line items]</t>
        </is>
      </c>
    </row>
    <row r="44">
      <c r="A44" s="4" t="inlineStr">
        <is>
          <t>Investment properties</t>
        </is>
      </c>
      <c r="T44" s="6" t="n">
        <v>15350</v>
      </c>
    </row>
    <row r="45">
      <c r="A45" s="4" t="inlineStr">
        <is>
          <t>Transaction costs</t>
        </is>
      </c>
      <c r="T45" s="5" t="n">
        <v>407</v>
      </c>
    </row>
    <row r="46">
      <c r="A46" s="4" t="inlineStr">
        <is>
          <t>Total acquisition cost</t>
        </is>
      </c>
      <c r="T46" s="6" t="n">
        <v>15757</v>
      </c>
    </row>
    <row r="47">
      <c r="A47" s="4" t="inlineStr">
        <is>
          <t>Memphis, TN, and Southaven, MS</t>
        </is>
      </c>
    </row>
    <row r="48">
      <c r="A48" s="3" t="inlineStr">
        <is>
          <t>Disclosure of detailed information about business combination [line items]</t>
        </is>
      </c>
    </row>
    <row r="49">
      <c r="A49" s="4" t="inlineStr">
        <is>
          <t>Investment properties</t>
        </is>
      </c>
      <c r="Y49" s="6" t="n">
        <v>111590</v>
      </c>
    </row>
    <row r="50">
      <c r="A50" s="4" t="inlineStr">
        <is>
          <t>Transaction costs</t>
        </is>
      </c>
      <c r="Y50" s="5" t="n">
        <v>497</v>
      </c>
    </row>
    <row r="51">
      <c r="A51" s="4" t="inlineStr">
        <is>
          <t>Total acquisition cost</t>
        </is>
      </c>
      <c r="Y51" s="5" t="n">
        <v>112087</v>
      </c>
    </row>
    <row r="52">
      <c r="A52" s="4" t="inlineStr">
        <is>
          <t>Groveport, OH, Hamilton, OH, West Chester, OH, and Indianapolis, IN</t>
        </is>
      </c>
    </row>
    <row r="53">
      <c r="A53" s="3" t="inlineStr">
        <is>
          <t>Disclosure of detailed information about business combination [line items]</t>
        </is>
      </c>
    </row>
    <row r="54">
      <c r="A54" s="4" t="inlineStr">
        <is>
          <t>Investment properties</t>
        </is>
      </c>
      <c r="Y54" s="5" t="n">
        <v>177647</v>
      </c>
    </row>
    <row r="55">
      <c r="A55" s="4" t="inlineStr">
        <is>
          <t>Transaction costs</t>
        </is>
      </c>
      <c r="Y55" s="5" t="n">
        <v>801</v>
      </c>
    </row>
    <row r="56">
      <c r="A56" s="4" t="inlineStr">
        <is>
          <t>Total acquisition cost</t>
        </is>
      </c>
      <c r="Y56" s="6" t="n">
        <v>178448</v>
      </c>
    </row>
    <row r="57">
      <c r="A57" s="4" t="inlineStr">
        <is>
          <t>Obetz, OH</t>
        </is>
      </c>
    </row>
    <row r="58">
      <c r="A58" s="3" t="inlineStr">
        <is>
          <t>Disclosure of detailed information about business combination [line items]</t>
        </is>
      </c>
    </row>
    <row r="59">
      <c r="A59" s="4" t="inlineStr">
        <is>
          <t>Investment properties</t>
        </is>
      </c>
      <c r="W59" s="6" t="n">
        <v>45092</v>
      </c>
    </row>
    <row r="60">
      <c r="A60" s="4" t="inlineStr">
        <is>
          <t>Number of properties | a</t>
        </is>
      </c>
      <c r="W60" s="5" t="n">
        <v>5</v>
      </c>
    </row>
    <row r="61">
      <c r="A61" s="4" t="inlineStr">
        <is>
          <t>Transaction costs</t>
        </is>
      </c>
      <c r="W61" s="6" t="n">
        <v>256</v>
      </c>
    </row>
    <row r="62">
      <c r="A62" s="4" t="inlineStr">
        <is>
          <t>Total acquisition cost</t>
        </is>
      </c>
      <c r="W62" s="6" t="n">
        <v>45348</v>
      </c>
    </row>
    <row r="63">
      <c r="A63" s="4" t="inlineStr">
        <is>
          <t>Fort Worth, TX</t>
        </is>
      </c>
    </row>
    <row r="64">
      <c r="A64" s="3" t="inlineStr">
        <is>
          <t>Disclosure of detailed information about business combination [line items]</t>
        </is>
      </c>
    </row>
    <row r="65">
      <c r="A65" s="4" t="inlineStr">
        <is>
          <t>Investment properties</t>
        </is>
      </c>
      <c r="Z65" s="6" t="n">
        <v>8932</v>
      </c>
    </row>
    <row r="66">
      <c r="A66" s="4" t="inlineStr">
        <is>
          <t>Transaction costs</t>
        </is>
      </c>
      <c r="Z66" s="5" t="n">
        <v>332</v>
      </c>
    </row>
    <row r="67">
      <c r="A67" s="4" t="inlineStr">
        <is>
          <t>Total acquisition cost</t>
        </is>
      </c>
      <c r="Z67" s="6" t="n">
        <v>9264</v>
      </c>
    </row>
    <row r="68">
      <c r="A68" s="4" t="inlineStr">
        <is>
          <t>Palmetto, GA</t>
        </is>
      </c>
    </row>
    <row r="69">
      <c r="A69" s="3" t="inlineStr">
        <is>
          <t>Disclosure of detailed information about business combination [line items]</t>
        </is>
      </c>
    </row>
    <row r="70">
      <c r="A70" s="4" t="inlineStr">
        <is>
          <t>Investment properties</t>
        </is>
      </c>
      <c r="B70" s="4" t="inlineStr">
        <is>
          <t>[3]</t>
        </is>
      </c>
      <c r="S70" s="6" t="n">
        <v>105184</v>
      </c>
    </row>
    <row r="71">
      <c r="A71" s="4" t="inlineStr">
        <is>
          <t>Transaction costs</t>
        </is>
      </c>
      <c r="B71" s="4" t="inlineStr">
        <is>
          <t>[3]</t>
        </is>
      </c>
      <c r="S71" s="5" t="n">
        <v>189</v>
      </c>
    </row>
    <row r="72">
      <c r="A72" s="4" t="inlineStr">
        <is>
          <t>Total acquisition cost</t>
        </is>
      </c>
      <c r="B72" s="4" t="inlineStr">
        <is>
          <t>[3]</t>
        </is>
      </c>
      <c r="S72" s="6" t="n">
        <v>105373</v>
      </c>
    </row>
    <row r="73">
      <c r="A73" s="4" t="inlineStr">
        <is>
          <t>Voorschoten, Netherlands</t>
        </is>
      </c>
    </row>
    <row r="74">
      <c r="A74" s="3" t="inlineStr">
        <is>
          <t>Disclosure of detailed information about business combination [line items]</t>
        </is>
      </c>
    </row>
    <row r="75">
      <c r="A75" s="4" t="inlineStr">
        <is>
          <t>Investment properties</t>
        </is>
      </c>
      <c r="R75" s="6" t="n">
        <v>24577</v>
      </c>
    </row>
    <row r="76">
      <c r="A76" s="4" t="inlineStr">
        <is>
          <t>Transaction costs</t>
        </is>
      </c>
      <c r="R76" s="5" t="n">
        <v>1708</v>
      </c>
    </row>
    <row r="77">
      <c r="A77" s="4" t="inlineStr">
        <is>
          <t>Total acquisition cost</t>
        </is>
      </c>
      <c r="R77" s="6" t="n">
        <v>26285</v>
      </c>
    </row>
    <row r="78">
      <c r="A78" s="4" t="inlineStr">
        <is>
          <t>Hengelo, Netherlands</t>
        </is>
      </c>
    </row>
    <row r="79">
      <c r="A79" s="3" t="inlineStr">
        <is>
          <t>Disclosure of detailed information about business combination [line items]</t>
        </is>
      </c>
    </row>
    <row r="80">
      <c r="A80" s="4" t="inlineStr">
        <is>
          <t>Investment properties</t>
        </is>
      </c>
      <c r="Q80" s="6" t="n">
        <v>46226</v>
      </c>
    </row>
    <row r="81">
      <c r="A81" s="4" t="inlineStr">
        <is>
          <t>Transaction costs</t>
        </is>
      </c>
      <c r="Q81" s="5" t="n">
        <v>2882</v>
      </c>
    </row>
    <row r="82">
      <c r="A82" s="4" t="inlineStr">
        <is>
          <t>Total acquisition cost</t>
        </is>
      </c>
      <c r="Q82" s="6" t="n">
        <v>49108</v>
      </c>
    </row>
    <row r="83">
      <c r="A83" s="4" t="inlineStr">
        <is>
          <t>Nijmegen, Netherlands</t>
        </is>
      </c>
    </row>
    <row r="84">
      <c r="A84" s="3" t="inlineStr">
        <is>
          <t>Disclosure of detailed information about business combination [line items]</t>
        </is>
      </c>
    </row>
    <row r="85">
      <c r="A85" s="4" t="inlineStr">
        <is>
          <t>Investment properties</t>
        </is>
      </c>
      <c r="P85" s="6" t="n">
        <v>39067</v>
      </c>
    </row>
    <row r="86">
      <c r="A86" s="4" t="inlineStr">
        <is>
          <t>Transaction costs</t>
        </is>
      </c>
      <c r="P86" s="5" t="n">
        <v>2531</v>
      </c>
    </row>
    <row r="87">
      <c r="A87" s="4" t="inlineStr">
        <is>
          <t>Total acquisition cost</t>
        </is>
      </c>
      <c r="P87" s="6" t="n">
        <v>41598</v>
      </c>
    </row>
    <row r="88">
      <c r="A88" s="4" t="inlineStr">
        <is>
          <t>Hanover Township, PA</t>
        </is>
      </c>
    </row>
    <row r="89">
      <c r="A89" s="3" t="inlineStr">
        <is>
          <t>Disclosure of detailed information about business combination [line items]</t>
        </is>
      </c>
    </row>
    <row r="90">
      <c r="A90" s="4" t="inlineStr">
        <is>
          <t>Investment properties</t>
        </is>
      </c>
      <c r="O90" s="6" t="n">
        <v>174722</v>
      </c>
    </row>
    <row r="91">
      <c r="A91" s="4" t="inlineStr">
        <is>
          <t>Transaction costs</t>
        </is>
      </c>
      <c r="O91" s="5" t="n">
        <v>2212</v>
      </c>
    </row>
    <row r="92">
      <c r="A92" s="4" t="inlineStr">
        <is>
          <t>Total acquisition cost</t>
        </is>
      </c>
      <c r="O92" s="5" t="n">
        <v>176934</v>
      </c>
    </row>
    <row r="93">
      <c r="A93" s="4" t="inlineStr">
        <is>
          <t>Nanticoke, PA</t>
        </is>
      </c>
    </row>
    <row r="94">
      <c r="A94" s="3" t="inlineStr">
        <is>
          <t>Disclosure of detailed information about business combination [line items]</t>
        </is>
      </c>
    </row>
    <row r="95">
      <c r="A95" s="4" t="inlineStr">
        <is>
          <t>Investment properties</t>
        </is>
      </c>
      <c r="O95" s="5" t="n">
        <v>79776</v>
      </c>
    </row>
    <row r="96">
      <c r="A96" s="4" t="inlineStr">
        <is>
          <t>Transaction costs</t>
        </is>
      </c>
      <c r="O96" s="5" t="n">
        <v>1074</v>
      </c>
    </row>
    <row r="97">
      <c r="A97" s="4" t="inlineStr">
        <is>
          <t>Total acquisition cost</t>
        </is>
      </c>
      <c r="O97" s="6" t="n">
        <v>80850</v>
      </c>
    </row>
    <row r="98">
      <c r="A98" s="4" t="inlineStr">
        <is>
          <t>Locust Grove, GA</t>
        </is>
      </c>
    </row>
    <row r="99">
      <c r="A99" s="3" t="inlineStr">
        <is>
          <t>Disclosure of detailed information about business combination [line items]</t>
        </is>
      </c>
    </row>
    <row r="100">
      <c r="A100" s="4" t="inlineStr">
        <is>
          <t>Investment properties</t>
        </is>
      </c>
      <c r="B100" s="4" t="inlineStr">
        <is>
          <t>[4]</t>
        </is>
      </c>
      <c r="N100" s="6" t="n">
        <v>85138</v>
      </c>
    </row>
    <row r="101">
      <c r="A101" s="4" t="inlineStr">
        <is>
          <t>Transaction costs</t>
        </is>
      </c>
      <c r="B101" s="4" t="inlineStr">
        <is>
          <t>[4]</t>
        </is>
      </c>
      <c r="N101" s="5" t="n">
        <v>401</v>
      </c>
    </row>
    <row r="102">
      <c r="A102" s="4" t="inlineStr">
        <is>
          <t>Total acquisition cost</t>
        </is>
      </c>
      <c r="B102" s="4" t="inlineStr">
        <is>
          <t>[4]</t>
        </is>
      </c>
      <c r="N102" s="6" t="n">
        <v>85539</v>
      </c>
    </row>
    <row r="103">
      <c r="A103" s="4" t="inlineStr">
        <is>
          <t>Joliet, IL</t>
        </is>
      </c>
    </row>
    <row r="104">
      <c r="A104" s="3" t="inlineStr">
        <is>
          <t>Disclosure of detailed information about business combination [line items]</t>
        </is>
      </c>
    </row>
    <row r="105">
      <c r="A105" s="4" t="inlineStr">
        <is>
          <t>Investment properties</t>
        </is>
      </c>
      <c r="I105" s="6" t="n">
        <v>20705</v>
      </c>
    </row>
    <row r="106">
      <c r="A106" s="4" t="inlineStr">
        <is>
          <t>Transaction costs</t>
        </is>
      </c>
      <c r="I106" s="5" t="n">
        <v>616</v>
      </c>
    </row>
    <row r="107">
      <c r="A107" s="4" t="inlineStr">
        <is>
          <t>Total acquisition cost</t>
        </is>
      </c>
      <c r="I107" s="6" t="n">
        <v>21321</v>
      </c>
    </row>
    <row r="108">
      <c r="A108" s="4" t="inlineStr">
        <is>
          <t>Joliet, IL | 3801 Rock Creek Blvd.</t>
        </is>
      </c>
    </row>
    <row r="109">
      <c r="A109" s="3" t="inlineStr">
        <is>
          <t>Disclosure of detailed information about business combination [line items]</t>
        </is>
      </c>
    </row>
    <row r="110">
      <c r="A110" s="4" t="inlineStr">
        <is>
          <t>Investment properties</t>
        </is>
      </c>
      <c r="M110" s="6" t="n">
        <v>30247</v>
      </c>
    </row>
    <row r="111">
      <c r="A111" s="4" t="inlineStr">
        <is>
          <t>Transaction costs</t>
        </is>
      </c>
      <c r="M111" s="5" t="n">
        <v>75</v>
      </c>
    </row>
    <row r="112">
      <c r="A112" s="4" t="inlineStr">
        <is>
          <t>Total acquisition cost</t>
        </is>
      </c>
      <c r="M112" s="5" t="n">
        <v>30322</v>
      </c>
    </row>
    <row r="113">
      <c r="A113" s="4" t="inlineStr">
        <is>
          <t>Joliet, IL 2 | 3900 Rock Creek Blvd.</t>
        </is>
      </c>
    </row>
    <row r="114">
      <c r="A114" s="3" t="inlineStr">
        <is>
          <t>Disclosure of detailed information about business combination [line items]</t>
        </is>
      </c>
    </row>
    <row r="115">
      <c r="A115" s="4" t="inlineStr">
        <is>
          <t>Investment properties</t>
        </is>
      </c>
      <c r="M115" s="5" t="n">
        <v>34673</v>
      </c>
    </row>
    <row r="116">
      <c r="A116" s="4" t="inlineStr">
        <is>
          <t>Transaction costs</t>
        </is>
      </c>
      <c r="M116" s="5" t="n">
        <v>85</v>
      </c>
    </row>
    <row r="117">
      <c r="A117" s="4" t="inlineStr">
        <is>
          <t>Total acquisition cost</t>
        </is>
      </c>
      <c r="M117" s="5" t="n">
        <v>34758</v>
      </c>
    </row>
    <row r="118">
      <c r="A118" s="4" t="inlineStr">
        <is>
          <t>Joliet, IL 3</t>
        </is>
      </c>
    </row>
    <row r="119">
      <c r="A119" s="3" t="inlineStr">
        <is>
          <t>Disclosure of detailed information about business combination [line items]</t>
        </is>
      </c>
    </row>
    <row r="120">
      <c r="A120" s="4" t="inlineStr">
        <is>
          <t>Investment properties</t>
        </is>
      </c>
      <c r="M120" s="5" t="n">
        <v>50657</v>
      </c>
    </row>
    <row r="121">
      <c r="A121" s="4" t="inlineStr">
        <is>
          <t>Transaction costs</t>
        </is>
      </c>
      <c r="M121" s="5" t="n">
        <v>118</v>
      </c>
    </row>
    <row r="122">
      <c r="A122" s="4" t="inlineStr">
        <is>
          <t>Total acquisition cost</t>
        </is>
      </c>
      <c r="M122" s="6" t="n">
        <v>50775</v>
      </c>
    </row>
    <row r="123">
      <c r="A123" s="4" t="inlineStr">
        <is>
          <t>Utrecht, Netherlands</t>
        </is>
      </c>
    </row>
    <row r="124">
      <c r="A124" s="3" t="inlineStr">
        <is>
          <t>Disclosure of detailed information about business combination [line items]</t>
        </is>
      </c>
    </row>
    <row r="125">
      <c r="A125" s="4" t="inlineStr">
        <is>
          <t>Investment properties</t>
        </is>
      </c>
      <c r="G125" s="6" t="n">
        <v>42125</v>
      </c>
    </row>
    <row r="126">
      <c r="A126" s="4" t="inlineStr">
        <is>
          <t>Transaction costs</t>
        </is>
      </c>
      <c r="G126" s="5" t="n">
        <v>3432</v>
      </c>
    </row>
    <row r="127">
      <c r="A127" s="4" t="inlineStr">
        <is>
          <t>Total acquisition cost</t>
        </is>
      </c>
      <c r="G127" s="6" t="n">
        <v>45557</v>
      </c>
    </row>
    <row r="128">
      <c r="A128" s="4" t="inlineStr">
        <is>
          <t>Toronto, ON | 100 Ronson Drive.</t>
        </is>
      </c>
    </row>
    <row r="129">
      <c r="A129" s="3" t="inlineStr">
        <is>
          <t>Disclosure of detailed information about business combination [line items]</t>
        </is>
      </c>
    </row>
    <row r="130">
      <c r="A130" s="4" t="inlineStr">
        <is>
          <t>Investment properties</t>
        </is>
      </c>
      <c r="F130" s="6" t="n">
        <v>18436</v>
      </c>
    </row>
    <row r="131">
      <c r="A131" s="4" t="inlineStr">
        <is>
          <t>Transaction costs</t>
        </is>
      </c>
      <c r="F131" s="5" t="n">
        <v>818</v>
      </c>
    </row>
    <row r="132">
      <c r="A132" s="4" t="inlineStr">
        <is>
          <t>Total acquisition cost</t>
        </is>
      </c>
      <c r="F132" s="5" t="n">
        <v>19254</v>
      </c>
    </row>
    <row r="133">
      <c r="A133" s="4" t="inlineStr">
        <is>
          <t>Toronto, ON 2</t>
        </is>
      </c>
    </row>
    <row r="134">
      <c r="A134" s="3" t="inlineStr">
        <is>
          <t>Disclosure of detailed information about business combination [line items]</t>
        </is>
      </c>
    </row>
    <row r="135">
      <c r="A135" s="4" t="inlineStr">
        <is>
          <t>Investment properties</t>
        </is>
      </c>
      <c r="F135" s="5" t="n">
        <v>16164</v>
      </c>
    </row>
    <row r="136">
      <c r="A136" s="4" t="inlineStr">
        <is>
          <t>Transaction costs</t>
        </is>
      </c>
      <c r="F136" s="5" t="n">
        <v>1001</v>
      </c>
    </row>
    <row r="137">
      <c r="A137" s="4" t="inlineStr">
        <is>
          <t>Total acquisition cost</t>
        </is>
      </c>
      <c r="F137" s="6" t="n">
        <v>17165</v>
      </c>
    </row>
    <row r="138">
      <c r="A138" s="4" t="inlineStr">
        <is>
          <t>Brantford, ON</t>
        </is>
      </c>
    </row>
    <row r="139">
      <c r="A139" s="3" t="inlineStr">
        <is>
          <t>Disclosure of detailed information about business combination [line items]</t>
        </is>
      </c>
    </row>
    <row r="140">
      <c r="A140" s="4" t="inlineStr">
        <is>
          <t>Investment properties</t>
        </is>
      </c>
      <c r="E140" s="6" t="n">
        <v>66000</v>
      </c>
      <c r="K140" s="6" t="n">
        <v>62201</v>
      </c>
    </row>
    <row r="141">
      <c r="A141" s="4" t="inlineStr">
        <is>
          <t>Transaction costs</t>
        </is>
      </c>
      <c r="E141" s="5" t="n">
        <v>1491</v>
      </c>
      <c r="K141" s="5" t="n">
        <v>1491</v>
      </c>
    </row>
    <row r="142">
      <c r="A142" s="4" t="inlineStr">
        <is>
          <t>Total acquisition cost</t>
        </is>
      </c>
      <c r="E142" s="5" t="n">
        <v>67491</v>
      </c>
      <c r="K142" s="6" t="n">
        <v>63692</v>
      </c>
    </row>
    <row r="143">
      <c r="A143" s="4" t="inlineStr">
        <is>
          <t>Breda, Netherlands | Hazeldonk 6520-6524</t>
        </is>
      </c>
    </row>
    <row r="144">
      <c r="A144" s="3" t="inlineStr">
        <is>
          <t>Disclosure of detailed information about business combination [line items]</t>
        </is>
      </c>
    </row>
    <row r="145">
      <c r="A145" s="4" t="inlineStr">
        <is>
          <t>Investment properties</t>
        </is>
      </c>
      <c r="E145" s="5" t="n">
        <v>87931</v>
      </c>
    </row>
    <row r="146">
      <c r="A146" s="4" t="inlineStr">
        <is>
          <t>Transaction costs</t>
        </is>
      </c>
      <c r="E146" s="5" t="n">
        <v>7030</v>
      </c>
    </row>
    <row r="147">
      <c r="A147" s="4" t="inlineStr">
        <is>
          <t>Total acquisition cost</t>
        </is>
      </c>
      <c r="E147" s="5" t="n">
        <v>94961</v>
      </c>
    </row>
    <row r="148">
      <c r="A148" s="4" t="inlineStr">
        <is>
          <t>Breda, Netherlands 2</t>
        </is>
      </c>
    </row>
    <row r="149">
      <c r="A149" s="3" t="inlineStr">
        <is>
          <t>Disclosure of detailed information about business combination [line items]</t>
        </is>
      </c>
    </row>
    <row r="150">
      <c r="A150" s="4" t="inlineStr">
        <is>
          <t>Investment properties</t>
        </is>
      </c>
      <c r="E150" s="5" t="n">
        <v>54699</v>
      </c>
    </row>
    <row r="151">
      <c r="A151" s="4" t="inlineStr">
        <is>
          <t>Transaction costs</t>
        </is>
      </c>
      <c r="E151" s="5" t="n">
        <v>4373</v>
      </c>
    </row>
    <row r="152">
      <c r="A152" s="4" t="inlineStr">
        <is>
          <t>Total acquisition cost</t>
        </is>
      </c>
      <c r="E152" s="6" t="n">
        <v>59072</v>
      </c>
    </row>
    <row r="153">
      <c r="A153" s="4" t="inlineStr">
        <is>
          <t>Whitestown, IN</t>
        </is>
      </c>
    </row>
    <row r="154">
      <c r="A154" s="3" t="inlineStr">
        <is>
          <t>Disclosure of detailed information about business combination [line items]</t>
        </is>
      </c>
    </row>
    <row r="155">
      <c r="A155" s="4" t="inlineStr">
        <is>
          <t>Investment properties</t>
        </is>
      </c>
      <c r="B155" s="4" t="inlineStr">
        <is>
          <t>[5]</t>
        </is>
      </c>
      <c r="D155" s="6" t="n">
        <v>87478</v>
      </c>
    </row>
    <row r="156">
      <c r="A156" s="4" t="inlineStr">
        <is>
          <t>Transaction costs</t>
        </is>
      </c>
      <c r="B156" s="4" t="inlineStr">
        <is>
          <t>[5]</t>
        </is>
      </c>
      <c r="D156" s="5" t="n">
        <v>212</v>
      </c>
    </row>
    <row r="157">
      <c r="A157" s="4" t="inlineStr">
        <is>
          <t>Total acquisition cost</t>
        </is>
      </c>
      <c r="B157" s="4" t="inlineStr">
        <is>
          <t>[5]</t>
        </is>
      </c>
      <c r="D157" s="6" t="n">
        <v>87690</v>
      </c>
    </row>
    <row r="158">
      <c r="A158" s="4" t="inlineStr">
        <is>
          <t>Murfreesboro, TN</t>
        </is>
      </c>
    </row>
    <row r="159">
      <c r="A159" s="3" t="inlineStr">
        <is>
          <t>Disclosure of detailed information about business combination [line items]</t>
        </is>
      </c>
    </row>
    <row r="160">
      <c r="A160" s="4" t="inlineStr">
        <is>
          <t>Investment properties</t>
        </is>
      </c>
      <c r="L160" s="6" t="n">
        <v>17308</v>
      </c>
    </row>
    <row r="161">
      <c r="A161" s="4" t="inlineStr">
        <is>
          <t>Transaction costs</t>
        </is>
      </c>
      <c r="L161" s="5" t="n">
        <v>213</v>
      </c>
    </row>
    <row r="162">
      <c r="A162" s="4" t="inlineStr">
        <is>
          <t>Total acquisition cost</t>
        </is>
      </c>
      <c r="L162" s="6" t="n">
        <v>17521</v>
      </c>
    </row>
    <row r="163">
      <c r="A163" s="4" t="inlineStr">
        <is>
          <t>Lebanon, TN</t>
        </is>
      </c>
    </row>
    <row r="164">
      <c r="A164" s="3" t="inlineStr">
        <is>
          <t>Disclosure of detailed information about business combination [line items]</t>
        </is>
      </c>
    </row>
    <row r="165">
      <c r="A165" s="4" t="inlineStr">
        <is>
          <t>Investment properties</t>
        </is>
      </c>
      <c r="C165" s="5" t="n">
        <v>23813</v>
      </c>
      <c r="H165" s="6" t="n">
        <v>6505</v>
      </c>
      <c r="AC165" s="5" t="n">
        <v>23813</v>
      </c>
    </row>
    <row r="166">
      <c r="A166" s="4" t="inlineStr">
        <is>
          <t>Transaction costs</t>
        </is>
      </c>
      <c r="H166" s="5" t="n">
        <v>67</v>
      </c>
      <c r="AC166" s="5" t="n">
        <v>280</v>
      </c>
    </row>
    <row r="167">
      <c r="A167" s="4" t="inlineStr">
        <is>
          <t>Total acquisition cost</t>
        </is>
      </c>
      <c r="C167" s="6" t="n">
        <v>24093</v>
      </c>
      <c r="H167" s="6" t="n">
        <v>6572</v>
      </c>
      <c r="AC167" s="6" t="n">
        <v>24093</v>
      </c>
    </row>
    <row r="168">
      <c r="A168" s="4" t="inlineStr">
        <is>
          <t>Antioch, IL Richwood, KY Olive Branch, MS</t>
        </is>
      </c>
    </row>
    <row r="169">
      <c r="A169" s="3" t="inlineStr">
        <is>
          <t>Disclosure of detailed information about business combination [line items]</t>
        </is>
      </c>
    </row>
    <row r="170">
      <c r="A170" s="4" t="inlineStr">
        <is>
          <t>Investment properties</t>
        </is>
      </c>
      <c r="J170" s="6" t="n">
        <v>243697</v>
      </c>
    </row>
    <row r="171">
      <c r="A171" s="4" t="inlineStr">
        <is>
          <t>Transaction costs</t>
        </is>
      </c>
      <c r="J171" s="5" t="n">
        <v>337</v>
      </c>
    </row>
    <row r="172">
      <c r="A172" s="4" t="inlineStr">
        <is>
          <t>Total acquisition cost</t>
        </is>
      </c>
      <c r="J172" s="6" t="n">
        <v>244034</v>
      </c>
    </row>
    <row r="173"/>
    <row r="174">
      <c r="A174" s="4" t="inlineStr">
        <is>
          <t>[1]</t>
        </is>
      </c>
      <c r="B174" s="4" t="inlineStr">
        <is>
          <t>The development in Bleiswijk, Netherlands was completed in September 2020 and subsequently transferred to income-producing properties. The property purchase price includes a tenant allowance of $6.8 million (€4.4 million) paid in September 2020 associated with the acquisition.</t>
        </is>
      </c>
    </row>
    <row r="175">
      <c r="A175" s="4" t="inlineStr">
        <is>
          <t>[2]</t>
        </is>
      </c>
      <c r="B175" s="4" t="inlineStr">
        <is>
          <t>Excludes construction costs and holdbacks of $12.4 million (€8.1million) related to a 0.1 million square foot expansion paid during the fourth quarter of 2020.</t>
        </is>
      </c>
    </row>
    <row r="176">
      <c r="A176" s="4" t="inlineStr">
        <is>
          <t>[3]</t>
        </is>
      </c>
      <c r="B176" s="4" t="inlineStr">
        <is>
          <t>The Trust acquired the leasehold interest in this property which resulted in the recognition of a right-of-use asset, including transaction costs, of $105,373. The Trust will acquire freehold title to the property on December 1, 2029.</t>
        </is>
      </c>
    </row>
    <row r="177">
      <c r="A177" s="4" t="inlineStr">
        <is>
          <t>[4]</t>
        </is>
      </c>
      <c r="B177" s="4" t="inlineStr">
        <is>
          <t>The Trust acquired the leasehold interest in the property which resulted in the recognition of a right-of-use asset, including transaction costs, of $85,913. The Trust will acquire freehold title to the property on December 1, 2028.</t>
        </is>
      </c>
    </row>
    <row r="178">
      <c r="A178" s="4" t="inlineStr">
        <is>
          <t>[5]</t>
        </is>
      </c>
      <c r="B178" s="4" t="inlineStr">
        <is>
          <t>The property purchase price includes a tenant allowance of $8.1 million (US$6.3 million) which is unpaid as of December 31, 2021.</t>
        </is>
      </c>
    </row>
  </sheetData>
  <mergeCells count="7">
    <mergeCell ref="A1:B1"/>
    <mergeCell ref="A173:AD173"/>
    <mergeCell ref="B174:AD174"/>
    <mergeCell ref="B175:AD175"/>
    <mergeCell ref="B176:AD176"/>
    <mergeCell ref="B177:AD177"/>
    <mergeCell ref="B178:AD17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bined Statements of Comprehensive Income (Parenthetical) $ in Thousands</t>
        </is>
      </c>
      <c r="B1" s="2" t="inlineStr">
        <is>
          <t>12 Months Ended</t>
        </is>
      </c>
    </row>
    <row r="2">
      <c r="B2" s="2" t="inlineStr">
        <is>
          <t>Dec. 31, 2021CAD ($)</t>
        </is>
      </c>
    </row>
    <row r="3">
      <c r="A3" s="3" t="inlineStr">
        <is>
          <t>Combined Statements of Comprehensive Income</t>
        </is>
      </c>
    </row>
    <row r="4">
      <c r="A4" s="4" t="inlineStr">
        <is>
          <t>Unrealized gain (loss) on net investment hedges, income taxes</t>
        </is>
      </c>
      <c r="B4"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s>
  <sheetData>
    <row r="1">
      <c r="A1" s="1" t="inlineStr">
        <is>
          <t>ACQUISITIONS - Income Producing Properties - Additional Information (Details) € in Millions, a in Millions, $ in Millions</t>
        </is>
      </c>
      <c r="B1" s="2" t="inlineStr">
        <is>
          <t>Sep. 01, 2020CAD ($)</t>
        </is>
      </c>
      <c r="C1" s="2" t="inlineStr">
        <is>
          <t>Sep. 01, 2020EUR (€)</t>
        </is>
      </c>
      <c r="D1" s="2" t="inlineStr">
        <is>
          <t>Dec. 31, 2020CAD ($)a</t>
        </is>
      </c>
      <c r="E1" s="2" t="inlineStr">
        <is>
          <t>Dec. 31, 2021CAD ($)</t>
        </is>
      </c>
      <c r="F1" s="2" t="inlineStr">
        <is>
          <t>Dec. 31, 2021USD ($)</t>
        </is>
      </c>
      <c r="G1" s="2" t="inlineStr">
        <is>
          <t>Dec. 31, 2020CAD ($)</t>
        </is>
      </c>
      <c r="H1" s="2" t="inlineStr">
        <is>
          <t>Dec. 31, 2020EUR (€)</t>
        </is>
      </c>
      <c r="I1" s="2" t="inlineStr">
        <is>
          <t>Sep. 28, 2020CAD ($)</t>
        </is>
      </c>
    </row>
    <row r="2">
      <c r="A2" s="3" t="inlineStr">
        <is>
          <t>Disclosure of detailed information about business combination [line items]</t>
        </is>
      </c>
    </row>
    <row r="3">
      <c r="A3" s="4" t="inlineStr">
        <is>
          <t>Total acquisition cost</t>
        </is>
      </c>
      <c r="E3" s="6" t="n">
        <v>857939000</v>
      </c>
      <c r="I3" s="6" t="n">
        <v>1000618000</v>
      </c>
    </row>
    <row r="4">
      <c r="A4" s="4" t="inlineStr">
        <is>
          <t>Construction costs</t>
        </is>
      </c>
      <c r="D4" s="6" t="n">
        <v>12400000</v>
      </c>
      <c r="G4" s="6" t="n">
        <v>12400000</v>
      </c>
      <c r="H4" s="7" t="n">
        <v>8.1</v>
      </c>
    </row>
    <row r="5">
      <c r="A5" s="4" t="inlineStr">
        <is>
          <t>Sqaure feet land used for expansion | a</t>
        </is>
      </c>
      <c r="D5" s="8" t="n">
        <v>0.1</v>
      </c>
    </row>
    <row r="6">
      <c r="A6" s="4" t="inlineStr">
        <is>
          <t>Income-producing properties</t>
        </is>
      </c>
    </row>
    <row r="7">
      <c r="A7" s="3" t="inlineStr">
        <is>
          <t>Disclosure of detailed information about business combination [line items]</t>
        </is>
      </c>
    </row>
    <row r="8">
      <c r="A8" s="4" t="inlineStr">
        <is>
          <t>Investment Properties Transaction Costs Recognised As on Acquisition Date</t>
        </is>
      </c>
      <c r="E8" s="5" t="n">
        <v>21500</v>
      </c>
      <c r="G8" s="5" t="n">
        <v>15200</v>
      </c>
    </row>
    <row r="9">
      <c r="A9" s="4" t="inlineStr">
        <is>
          <t>Payment of tenant allowance as part of property purchase</t>
        </is>
      </c>
      <c r="B9" s="6" t="n">
        <v>6800000</v>
      </c>
      <c r="C9" s="7" t="n">
        <v>4.4</v>
      </c>
      <c r="E9" s="5" t="n">
        <v>8100000</v>
      </c>
      <c r="F9" s="9" t="n">
        <v>6.3</v>
      </c>
    </row>
    <row r="10">
      <c r="A10" s="4" t="inlineStr">
        <is>
          <t>Pooler GA</t>
        </is>
      </c>
    </row>
    <row r="11">
      <c r="A11" s="3" t="inlineStr">
        <is>
          <t>Disclosure of detailed information about business combination [line items]</t>
        </is>
      </c>
    </row>
    <row r="12">
      <c r="A12" s="4" t="inlineStr">
        <is>
          <t>Total acquisition cost</t>
        </is>
      </c>
      <c r="D12" s="6" t="n">
        <v>105373000</v>
      </c>
      <c r="E12" s="6" t="n">
        <v>85539000</v>
      </c>
      <c r="G12" s="6" t="n">
        <v>10537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IES - Components of investment properties (Details) - CAD ($) $ in Thousands</t>
        </is>
      </c>
      <c r="B1" s="2" t="inlineStr">
        <is>
          <t>Dec. 31, 2021</t>
        </is>
      </c>
      <c r="C1" s="2" t="inlineStr">
        <is>
          <t>Dec. 31, 2020</t>
        </is>
      </c>
      <c r="D1" s="2" t="inlineStr">
        <is>
          <t>Dec. 31, 2019</t>
        </is>
      </c>
    </row>
    <row r="2">
      <c r="A2" s="3" t="inlineStr">
        <is>
          <t>Investment Properties:</t>
        </is>
      </c>
    </row>
    <row r="3">
      <c r="A3" s="4" t="inlineStr">
        <is>
          <t>Investment properties</t>
        </is>
      </c>
      <c r="B3" s="6" t="n">
        <v>7971158</v>
      </c>
      <c r="C3" s="6" t="n">
        <v>5855583</v>
      </c>
    </row>
    <row r="4">
      <c r="A4" s="4" t="inlineStr">
        <is>
          <t>Income-producing properties</t>
        </is>
      </c>
    </row>
    <row r="5">
      <c r="A5" s="3" t="inlineStr">
        <is>
          <t>Investment Properties:</t>
        </is>
      </c>
    </row>
    <row r="6">
      <c r="A6" s="4" t="inlineStr">
        <is>
          <t>Investment properties</t>
        </is>
      </c>
      <c r="B6" s="5" t="n">
        <v>7727368</v>
      </c>
      <c r="C6" s="5" t="n">
        <v>5786338</v>
      </c>
      <c r="D6" s="6" t="n">
        <v>4377623</v>
      </c>
    </row>
    <row r="7">
      <c r="A7" s="4" t="inlineStr">
        <is>
          <t>Properties under development</t>
        </is>
      </c>
    </row>
    <row r="8">
      <c r="A8" s="3" t="inlineStr">
        <is>
          <t>Investment Properties:</t>
        </is>
      </c>
    </row>
    <row r="9">
      <c r="A9" s="4" t="inlineStr">
        <is>
          <t>Investment properties</t>
        </is>
      </c>
      <c r="B9" s="5" t="n">
        <v>162817</v>
      </c>
      <c r="C9" s="5" t="n">
        <v>31488</v>
      </c>
      <c r="D9" s="5" t="n">
        <v>51310</v>
      </c>
    </row>
    <row r="10">
      <c r="A10" s="4" t="inlineStr">
        <is>
          <t>Land held for development</t>
        </is>
      </c>
    </row>
    <row r="11">
      <c r="A11" s="3" t="inlineStr">
        <is>
          <t>Investment Properties:</t>
        </is>
      </c>
    </row>
    <row r="12">
      <c r="A12" s="4" t="inlineStr">
        <is>
          <t>Investment properties</t>
        </is>
      </c>
      <c r="B12" s="6" t="n">
        <v>80973</v>
      </c>
      <c r="C12" s="6" t="n">
        <v>37757</v>
      </c>
      <c r="D12" s="6" t="n">
        <v>289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Changes in investment properties (Details) - CAD ($) $ in Thousands</t>
        </is>
      </c>
      <c r="B1" s="2" t="inlineStr">
        <is>
          <t>12 Months Ended</t>
        </is>
      </c>
    </row>
    <row r="2">
      <c r="B2" s="2" t="inlineStr">
        <is>
          <t>Dec. 31, 2021</t>
        </is>
      </c>
      <c r="C2" s="2" t="inlineStr">
        <is>
          <t>Dec. 31, 2020</t>
        </is>
      </c>
      <c r="D2" s="2" t="inlineStr">
        <is>
          <t>Sep. 28, 2020</t>
        </is>
      </c>
    </row>
    <row r="3">
      <c r="A3" s="3" t="inlineStr">
        <is>
          <t>Investment Properties:</t>
        </is>
      </c>
    </row>
    <row r="4">
      <c r="A4" s="4" t="inlineStr">
        <is>
          <t>Balance, beginning of year</t>
        </is>
      </c>
      <c r="B4" s="6" t="n">
        <v>5855583</v>
      </c>
    </row>
    <row r="5">
      <c r="A5" s="4" t="inlineStr">
        <is>
          <t>Acquisitions</t>
        </is>
      </c>
      <c r="B5" s="5" t="n">
        <v>837950</v>
      </c>
      <c r="D5" s="6" t="n">
        <v>985883</v>
      </c>
    </row>
    <row r="6">
      <c r="A6" s="4" t="inlineStr">
        <is>
          <t>Costs to complete acquired property</t>
        </is>
      </c>
      <c r="B6" s="5" t="n">
        <v>-8341</v>
      </c>
      <c r="C6" s="6" t="n">
        <v>-8622</v>
      </c>
    </row>
    <row r="7">
      <c r="A7" s="4" t="inlineStr">
        <is>
          <t>Amortization of straight-line rent</t>
        </is>
      </c>
      <c r="B7" s="5" t="n">
        <v>-8889</v>
      </c>
      <c r="C7" s="5" t="n">
        <v>-8842</v>
      </c>
    </row>
    <row r="8">
      <c r="A8" s="4" t="inlineStr">
        <is>
          <t>Amortization of tenant allowances</t>
        </is>
      </c>
      <c r="B8" s="5" t="n">
        <v>-5105</v>
      </c>
      <c r="C8" s="5" t="n">
        <v>-5321</v>
      </c>
    </row>
    <row r="9">
      <c r="A9" s="4" t="inlineStr">
        <is>
          <t>Fair value gains (losses), net</t>
        </is>
      </c>
      <c r="B9" s="5" t="n">
        <v>1298865</v>
      </c>
      <c r="C9" s="5" t="n">
        <v>273437</v>
      </c>
    </row>
    <row r="10">
      <c r="A10" s="4" t="inlineStr">
        <is>
          <t>Balance, end of year</t>
        </is>
      </c>
      <c r="B10" s="5" t="n">
        <v>7971158</v>
      </c>
      <c r="C10" s="5" t="n">
        <v>5855583</v>
      </c>
    </row>
    <row r="11">
      <c r="A11" s="4" t="inlineStr">
        <is>
          <t>Income-producing properties</t>
        </is>
      </c>
    </row>
    <row r="12">
      <c r="A12" s="3" t="inlineStr">
        <is>
          <t>Investment Properties:</t>
        </is>
      </c>
    </row>
    <row r="13">
      <c r="A13" s="4" t="inlineStr">
        <is>
          <t>Balance, beginning of year</t>
        </is>
      </c>
      <c r="B13" s="5" t="n">
        <v>5786338</v>
      </c>
      <c r="C13" s="5" t="n">
        <v>4377623</v>
      </c>
    </row>
    <row r="14">
      <c r="A14" s="4" t="inlineStr">
        <is>
          <t>Maintenance or improvements</t>
        </is>
      </c>
      <c r="B14" s="5" t="n">
        <v>10897</v>
      </c>
      <c r="C14" s="5" t="n">
        <v>3997</v>
      </c>
    </row>
    <row r="15">
      <c r="A15" s="4" t="inlineStr">
        <is>
          <t>Leasing commissions</t>
        </is>
      </c>
      <c r="B15" s="5" t="n">
        <v>2456</v>
      </c>
      <c r="C15" s="5" t="n">
        <v>3449</v>
      </c>
    </row>
    <row r="16">
      <c r="A16" s="4" t="inlineStr">
        <is>
          <t>Tenant allowances</t>
        </is>
      </c>
      <c r="B16" s="5" t="n">
        <v>3439</v>
      </c>
      <c r="C16" s="5" t="n">
        <v>1784</v>
      </c>
    </row>
    <row r="17">
      <c r="A17" s="4" t="inlineStr">
        <is>
          <t>Developments or expansions</t>
        </is>
      </c>
      <c r="B17" s="5" t="n">
        <v>8726</v>
      </c>
      <c r="C17" s="5" t="n">
        <v>12582</v>
      </c>
    </row>
    <row r="18">
      <c r="A18" s="4" t="inlineStr">
        <is>
          <t>Acquisitions</t>
        </is>
      </c>
      <c r="B18" s="5" t="n">
        <v>857939</v>
      </c>
      <c r="C18" s="5" t="n">
        <v>1000618</v>
      </c>
    </row>
    <row r="19">
      <c r="A19" s="4" t="inlineStr">
        <is>
          <t>Costs to complete acquired property</t>
        </is>
      </c>
      <c r="B19" s="5" t="n">
        <v>8344</v>
      </c>
      <c r="C19" s="5" t="n">
        <v>8622</v>
      </c>
    </row>
    <row r="20">
      <c r="A20" s="4" t="inlineStr">
        <is>
          <t>Disposals</t>
        </is>
      </c>
      <c r="B20" s="5" t="n">
        <v>-36793</v>
      </c>
      <c r="C20" s="5" t="n">
        <v>-31276</v>
      </c>
    </row>
    <row r="21">
      <c r="A21" s="4" t="inlineStr">
        <is>
          <t>Transfer to income-producing properties</t>
        </is>
      </c>
      <c r="C21" s="5" t="n">
        <v>97733</v>
      </c>
    </row>
    <row r="22">
      <c r="A22" s="4" t="inlineStr">
        <is>
          <t>Amortization of straight-line rent</t>
        </is>
      </c>
      <c r="B22" s="5" t="n">
        <v>8889</v>
      </c>
      <c r="C22" s="5" t="n">
        <v>8842</v>
      </c>
    </row>
    <row r="23">
      <c r="A23" s="4" t="inlineStr">
        <is>
          <t>Amortization of tenant allowances</t>
        </is>
      </c>
      <c r="B23" s="5" t="n">
        <v>-5105</v>
      </c>
      <c r="C23" s="5" t="n">
        <v>-5321</v>
      </c>
    </row>
    <row r="24">
      <c r="A24" s="4" t="inlineStr">
        <is>
          <t>Other changes</t>
        </is>
      </c>
      <c r="B24" s="5" t="n">
        <v>350</v>
      </c>
      <c r="C24" s="5" t="n">
        <v>-16</v>
      </c>
    </row>
    <row r="25">
      <c r="A25" s="4" t="inlineStr">
        <is>
          <t>Fair value gains (losses), net</t>
        </is>
      </c>
      <c r="B25" s="5" t="n">
        <v>1300499</v>
      </c>
      <c r="C25" s="5" t="n">
        <v>273914</v>
      </c>
    </row>
    <row r="26">
      <c r="A26" s="4" t="inlineStr">
        <is>
          <t>Foreign currency translation, net</t>
        </is>
      </c>
      <c r="B26" s="5" t="n">
        <v>-157468</v>
      </c>
      <c r="C26" s="5" t="n">
        <v>33787</v>
      </c>
    </row>
    <row r="27">
      <c r="A27" s="4" t="inlineStr">
        <is>
          <t>Classified as assets held for sale</t>
        </is>
      </c>
      <c r="B27" s="5" t="n">
        <v>-61143</v>
      </c>
    </row>
    <row r="28">
      <c r="A28" s="4" t="inlineStr">
        <is>
          <t>Balance, end of year</t>
        </is>
      </c>
      <c r="B28" s="5" t="n">
        <v>7727368</v>
      </c>
      <c r="C28" s="5" t="n">
        <v>5786338</v>
      </c>
    </row>
    <row r="29">
      <c r="A29" s="4" t="inlineStr">
        <is>
          <t>Properties under development</t>
        </is>
      </c>
    </row>
    <row r="30">
      <c r="A30" s="3" t="inlineStr">
        <is>
          <t>Investment Properties:</t>
        </is>
      </c>
    </row>
    <row r="31">
      <c r="A31" s="4" t="inlineStr">
        <is>
          <t>Balance, beginning of year</t>
        </is>
      </c>
      <c r="B31" s="5" t="n">
        <v>31488</v>
      </c>
      <c r="C31" s="5" t="n">
        <v>51310</v>
      </c>
    </row>
    <row r="32">
      <c r="A32" s="4" t="inlineStr">
        <is>
          <t>Leasing commissions</t>
        </is>
      </c>
      <c r="B32" s="5" t="n">
        <v>3298</v>
      </c>
    </row>
    <row r="33">
      <c r="A33" s="4" t="inlineStr">
        <is>
          <t>Developments or expansions</t>
        </is>
      </c>
      <c r="B33" s="5" t="n">
        <v>88729</v>
      </c>
      <c r="C33" s="5" t="n">
        <v>39083</v>
      </c>
    </row>
    <row r="34">
      <c r="A34" s="4" t="inlineStr">
        <is>
          <t>Acquisitions</t>
        </is>
      </c>
      <c r="B34" s="5" t="n">
        <v>24093</v>
      </c>
      <c r="C34" s="5" t="n">
        <v>35777</v>
      </c>
    </row>
    <row r="35">
      <c r="A35" s="4" t="inlineStr">
        <is>
          <t>Transfer to properties under development</t>
        </is>
      </c>
      <c r="B35" s="5" t="n">
        <v>16812</v>
      </c>
    </row>
    <row r="36">
      <c r="A36" s="4" t="inlineStr">
        <is>
          <t>Transfer to income-producing properties</t>
        </is>
      </c>
      <c r="C36" s="5" t="n">
        <v>-97733</v>
      </c>
    </row>
    <row r="37">
      <c r="A37" s="4" t="inlineStr">
        <is>
          <t>Fair value gains (losses), net</t>
        </is>
      </c>
      <c r="B37" s="5" t="n">
        <v>-280</v>
      </c>
      <c r="C37" s="5" t="n">
        <v>-145</v>
      </c>
    </row>
    <row r="38">
      <c r="A38" s="4" t="inlineStr">
        <is>
          <t>Foreign currency translation, net</t>
        </is>
      </c>
      <c r="B38" s="5" t="n">
        <v>-1323</v>
      </c>
      <c r="C38" s="5" t="n">
        <v>3196</v>
      </c>
    </row>
    <row r="39">
      <c r="A39" s="4" t="inlineStr">
        <is>
          <t>Balance, end of year</t>
        </is>
      </c>
      <c r="B39" s="5" t="n">
        <v>162817</v>
      </c>
      <c r="C39" s="5" t="n">
        <v>31488</v>
      </c>
    </row>
    <row r="40">
      <c r="A40" s="4" t="inlineStr">
        <is>
          <t>Land held for development</t>
        </is>
      </c>
    </row>
    <row r="41">
      <c r="A41" s="3" t="inlineStr">
        <is>
          <t>Investment Properties:</t>
        </is>
      </c>
    </row>
    <row r="42">
      <c r="A42" s="4" t="inlineStr">
        <is>
          <t>Balance, beginning of year</t>
        </is>
      </c>
      <c r="B42" s="5" t="n">
        <v>37757</v>
      </c>
      <c r="C42" s="5" t="n">
        <v>28966</v>
      </c>
    </row>
    <row r="43">
      <c r="A43" s="4" t="inlineStr">
        <is>
          <t>Developments or expansions</t>
        </is>
      </c>
      <c r="B43" s="5" t="n">
        <v>1906</v>
      </c>
      <c r="C43" s="5" t="n">
        <v>458</v>
      </c>
    </row>
    <row r="44">
      <c r="A44" s="4" t="inlineStr">
        <is>
          <t>Acquisitions</t>
        </is>
      </c>
      <c r="B44" s="5" t="n">
        <v>63692</v>
      </c>
      <c r="C44" s="5" t="n">
        <v>9264</v>
      </c>
    </row>
    <row r="45">
      <c r="A45" s="4" t="inlineStr">
        <is>
          <t>Transfer to properties under development</t>
        </is>
      </c>
      <c r="B45" s="5" t="n">
        <v>-16812</v>
      </c>
    </row>
    <row r="46">
      <c r="A46" s="4" t="inlineStr">
        <is>
          <t>Fair value gains (losses), net</t>
        </is>
      </c>
      <c r="B46" s="5" t="n">
        <v>-1354</v>
      </c>
      <c r="C46" s="5" t="n">
        <v>-332</v>
      </c>
    </row>
    <row r="47">
      <c r="A47" s="4" t="inlineStr">
        <is>
          <t>Foreign currency translation, net</t>
        </is>
      </c>
      <c r="B47" s="5" t="n">
        <v>-747</v>
      </c>
      <c r="C47" s="5" t="n">
        <v>-599</v>
      </c>
    </row>
    <row r="48">
      <c r="A48" s="4" t="inlineStr">
        <is>
          <t>Classified as assets held for sale</t>
        </is>
      </c>
      <c r="B48" s="5" t="n">
        <v>-3469</v>
      </c>
    </row>
    <row r="49">
      <c r="A49" s="4" t="inlineStr">
        <is>
          <t>Balance, end of year</t>
        </is>
      </c>
      <c r="B49" s="6" t="n">
        <v>80973</v>
      </c>
      <c r="C49" s="6" t="n">
        <v>377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 PROPERTIES - Fair value methodology (Details)</t>
        </is>
      </c>
      <c r="B1" s="2" t="inlineStr">
        <is>
          <t>12 Months Ended</t>
        </is>
      </c>
    </row>
    <row r="2">
      <c r="B2" s="2" t="inlineStr">
        <is>
          <t>Dec. 31, 2021yr</t>
        </is>
      </c>
    </row>
    <row r="3">
      <c r="A3" s="3" t="inlineStr">
        <is>
          <t>INVESTMENT PROPERTIES</t>
        </is>
      </c>
    </row>
    <row r="4">
      <c r="A4" s="4" t="inlineStr">
        <is>
          <t>General period of discounting the expected future cash flows</t>
        </is>
      </c>
      <c r="B4" s="4" t="inlineStr">
        <is>
          <t>10 years</t>
        </is>
      </c>
    </row>
    <row r="5">
      <c r="A5" s="4" t="inlineStr">
        <is>
          <t>Year of application of capitalization rate to the estimated cash flows in that year</t>
        </is>
      </c>
      <c r="B5" s="5" t="n">
        <v>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Net straight-line rent receivable (Details) - CAD ($) $ in Millions</t>
        </is>
      </c>
      <c r="B1" s="2" t="inlineStr">
        <is>
          <t>Dec. 31, 2021</t>
        </is>
      </c>
      <c r="C1" s="2" t="inlineStr">
        <is>
          <t>Dec. 31, 2020</t>
        </is>
      </c>
    </row>
    <row r="2">
      <c r="A2" s="3" t="inlineStr">
        <is>
          <t>INVESTMENT PROPERTIES</t>
        </is>
      </c>
    </row>
    <row r="3">
      <c r="A3" s="4" t="inlineStr">
        <is>
          <t>Net straight-line rent receivable</t>
        </is>
      </c>
      <c r="B3" s="9" t="n">
        <v>35.7</v>
      </c>
      <c r="C3" s="9" t="n">
        <v>2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VESTMENT PROPERTIES - Minimum rental commitments payable on non-cancellable operating leases (Details) $ in Thousands</t>
        </is>
      </c>
      <c r="B1" s="2" t="inlineStr">
        <is>
          <t>Dec. 31, 2021CAD ($)</t>
        </is>
      </c>
    </row>
    <row r="2">
      <c r="A2" s="3" t="inlineStr">
        <is>
          <t>Investment Properties:</t>
        </is>
      </c>
    </row>
    <row r="3">
      <c r="A3" s="4" t="inlineStr">
        <is>
          <t>Minimum rental commitments on non-cancellable tenant operating leases</t>
        </is>
      </c>
      <c r="B3" s="6" t="n">
        <v>2354431</v>
      </c>
    </row>
    <row r="4">
      <c r="A4" s="4" t="inlineStr">
        <is>
          <t>2022</t>
        </is>
      </c>
    </row>
    <row r="5">
      <c r="A5" s="3" t="inlineStr">
        <is>
          <t>Investment Properties:</t>
        </is>
      </c>
    </row>
    <row r="6">
      <c r="A6" s="4" t="inlineStr">
        <is>
          <t>Minimum rental commitments on non-cancellable tenant operating leases</t>
        </is>
      </c>
      <c r="B6" s="5" t="n">
        <v>357327</v>
      </c>
    </row>
    <row r="7">
      <c r="A7" s="4" t="inlineStr">
        <is>
          <t>2023</t>
        </is>
      </c>
    </row>
    <row r="8">
      <c r="A8" s="3" t="inlineStr">
        <is>
          <t>Investment Properties:</t>
        </is>
      </c>
    </row>
    <row r="9">
      <c r="A9" s="4" t="inlineStr">
        <is>
          <t>Minimum rental commitments on non-cancellable tenant operating leases</t>
        </is>
      </c>
      <c r="B9" s="5" t="n">
        <v>334660</v>
      </c>
    </row>
    <row r="10">
      <c r="A10" s="4" t="inlineStr">
        <is>
          <t>2024</t>
        </is>
      </c>
    </row>
    <row r="11">
      <c r="A11" s="3" t="inlineStr">
        <is>
          <t>Investment Properties:</t>
        </is>
      </c>
    </row>
    <row r="12">
      <c r="A12" s="4" t="inlineStr">
        <is>
          <t>Minimum rental commitments on non-cancellable tenant operating leases</t>
        </is>
      </c>
      <c r="B12" s="5" t="n">
        <v>255396</v>
      </c>
    </row>
    <row r="13">
      <c r="A13" s="4" t="inlineStr">
        <is>
          <t>2025</t>
        </is>
      </c>
    </row>
    <row r="14">
      <c r="A14" s="3" t="inlineStr">
        <is>
          <t>Investment Properties:</t>
        </is>
      </c>
    </row>
    <row r="15">
      <c r="A15" s="4" t="inlineStr">
        <is>
          <t>Minimum rental commitments on non-cancellable tenant operating leases</t>
        </is>
      </c>
      <c r="B15" s="5" t="n">
        <v>231666</v>
      </c>
    </row>
    <row r="16">
      <c r="A16" s="4" t="inlineStr">
        <is>
          <t>2026</t>
        </is>
      </c>
    </row>
    <row r="17">
      <c r="A17" s="3" t="inlineStr">
        <is>
          <t>Investment Properties:</t>
        </is>
      </c>
    </row>
    <row r="18">
      <c r="A18" s="4" t="inlineStr">
        <is>
          <t>Minimum rental commitments on non-cancellable tenant operating leases</t>
        </is>
      </c>
      <c r="B18" s="5" t="n">
        <v>199784</v>
      </c>
    </row>
    <row r="19">
      <c r="A19" s="4" t="inlineStr">
        <is>
          <t>2027 and thereafter</t>
        </is>
      </c>
    </row>
    <row r="20">
      <c r="A20" s="3" t="inlineStr">
        <is>
          <t>Investment Properties:</t>
        </is>
      </c>
    </row>
    <row r="21">
      <c r="A21" s="4" t="inlineStr">
        <is>
          <t>Minimum rental commitments on non-cancellable tenant operating leases</t>
        </is>
      </c>
      <c r="B21" s="6" t="n">
        <v>9755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INVESTMENT PROPERTIES - Key valuation metrics by country (Details) - Income-producing properties</t>
        </is>
      </c>
      <c r="C1" s="2" t="inlineStr">
        <is>
          <t>Dec. 31, 2021</t>
        </is>
      </c>
      <c r="D1" s="2" t="inlineStr">
        <is>
          <t>Dec. 31, 2020</t>
        </is>
      </c>
    </row>
    <row r="2">
      <c r="A2" s="4" t="inlineStr">
        <is>
          <t>Maximum | Discount rate</t>
        </is>
      </c>
    </row>
    <row r="3">
      <c r="A3" s="3" t="inlineStr">
        <is>
          <t>Investment Properties:</t>
        </is>
      </c>
    </row>
    <row r="4">
      <c r="A4" s="4" t="inlineStr">
        <is>
          <t>Key valuation metrics (as a percent)</t>
        </is>
      </c>
      <c r="C4" s="4" t="inlineStr">
        <is>
          <t>9.75%</t>
        </is>
      </c>
      <c r="D4" s="4" t="inlineStr">
        <is>
          <t>10.50%</t>
        </is>
      </c>
    </row>
    <row r="5">
      <c r="A5" s="4" t="inlineStr">
        <is>
          <t>Maximum | Terminal capitalization rate</t>
        </is>
      </c>
    </row>
    <row r="6">
      <c r="A6" s="3" t="inlineStr">
        <is>
          <t>Investment Properties:</t>
        </is>
      </c>
    </row>
    <row r="7">
      <c r="A7" s="4" t="inlineStr">
        <is>
          <t>Key valuation metrics (as a percent)</t>
        </is>
      </c>
      <c r="C7" s="4" t="inlineStr">
        <is>
          <t>8.75%</t>
        </is>
      </c>
      <c r="D7" s="4" t="inlineStr">
        <is>
          <t>9.75%</t>
        </is>
      </c>
    </row>
    <row r="8">
      <c r="A8" s="4" t="inlineStr">
        <is>
          <t>Minimum | Discount rate</t>
        </is>
      </c>
    </row>
    <row r="9">
      <c r="A9" s="3" t="inlineStr">
        <is>
          <t>Investment Properties:</t>
        </is>
      </c>
    </row>
    <row r="10">
      <c r="A10" s="4" t="inlineStr">
        <is>
          <t>Key valuation metrics (as a percent)</t>
        </is>
      </c>
      <c r="C10" s="4" t="inlineStr">
        <is>
          <t>3.60%</t>
        </is>
      </c>
      <c r="D10" s="4" t="inlineStr">
        <is>
          <t>4.40%</t>
        </is>
      </c>
    </row>
    <row r="11">
      <c r="A11" s="4" t="inlineStr">
        <is>
          <t>Minimum | Terminal capitalization rate</t>
        </is>
      </c>
    </row>
    <row r="12">
      <c r="A12" s="3" t="inlineStr">
        <is>
          <t>Investment Properties:</t>
        </is>
      </c>
    </row>
    <row r="13">
      <c r="A13" s="4" t="inlineStr">
        <is>
          <t>Key valuation metrics (as a percent)</t>
        </is>
      </c>
      <c r="C13" s="4" t="inlineStr">
        <is>
          <t>3.75%</t>
        </is>
      </c>
      <c r="D13" s="4" t="inlineStr">
        <is>
          <t>4.50%</t>
        </is>
      </c>
    </row>
    <row r="14">
      <c r="A14" s="4" t="inlineStr">
        <is>
          <t>Weighted average | Discount rate</t>
        </is>
      </c>
    </row>
    <row r="15">
      <c r="A15" s="3" t="inlineStr">
        <is>
          <t>Investment Properties:</t>
        </is>
      </c>
    </row>
    <row r="16">
      <c r="A16" s="4" t="inlineStr">
        <is>
          <t>Key valuation metrics (as a percent)</t>
        </is>
      </c>
      <c r="B16" s="4" t="inlineStr">
        <is>
          <t>[1]</t>
        </is>
      </c>
      <c r="C16" s="4" t="inlineStr">
        <is>
          <t>5.67%</t>
        </is>
      </c>
      <c r="D16" s="4" t="inlineStr">
        <is>
          <t>6.38%</t>
        </is>
      </c>
    </row>
    <row r="17">
      <c r="A17" s="4" t="inlineStr">
        <is>
          <t>Weighted average | Terminal capitalization rate</t>
        </is>
      </c>
    </row>
    <row r="18">
      <c r="A18" s="3" t="inlineStr">
        <is>
          <t>Investment Properties:</t>
        </is>
      </c>
    </row>
    <row r="19">
      <c r="A19" s="4" t="inlineStr">
        <is>
          <t>Key valuation metrics (as a percent)</t>
        </is>
      </c>
      <c r="B19" s="4" t="inlineStr">
        <is>
          <t>[1]</t>
        </is>
      </c>
      <c r="C19" s="4" t="inlineStr">
        <is>
          <t>5.03%</t>
        </is>
      </c>
      <c r="D19" s="4" t="inlineStr">
        <is>
          <t>5.82%</t>
        </is>
      </c>
    </row>
    <row r="20">
      <c r="A20" s="4" t="inlineStr">
        <is>
          <t>Canada | Maximum | Discount rate</t>
        </is>
      </c>
    </row>
    <row r="21">
      <c r="A21" s="3" t="inlineStr">
        <is>
          <t>Investment Properties:</t>
        </is>
      </c>
    </row>
    <row r="22">
      <c r="A22" s="4" t="inlineStr">
        <is>
          <t>Key valuation metrics (as a percent)</t>
        </is>
      </c>
      <c r="C22" s="4" t="inlineStr">
        <is>
          <t>6.50%</t>
        </is>
      </c>
      <c r="D22" s="4" t="inlineStr">
        <is>
          <t>6.25%</t>
        </is>
      </c>
    </row>
    <row r="23">
      <c r="A23" s="4" t="inlineStr">
        <is>
          <t>Canada | Maximum | Terminal capitalization rate</t>
        </is>
      </c>
    </row>
    <row r="24">
      <c r="A24" s="3" t="inlineStr">
        <is>
          <t>Investment Properties:</t>
        </is>
      </c>
    </row>
    <row r="25">
      <c r="A25" s="4" t="inlineStr">
        <is>
          <t>Key valuation metrics (as a percent)</t>
        </is>
      </c>
      <c r="C25" s="4" t="inlineStr">
        <is>
          <t>5.75%</t>
        </is>
      </c>
      <c r="D25" s="4" t="inlineStr">
        <is>
          <t>5.50%</t>
        </is>
      </c>
    </row>
    <row r="26">
      <c r="A26" s="4" t="inlineStr">
        <is>
          <t>Canada | Minimum | Discount rate</t>
        </is>
      </c>
    </row>
    <row r="27">
      <c r="A27" s="3" t="inlineStr">
        <is>
          <t>Investment Properties:</t>
        </is>
      </c>
    </row>
    <row r="28">
      <c r="A28" s="4" t="inlineStr">
        <is>
          <t>Key valuation metrics (as a percent)</t>
        </is>
      </c>
      <c r="C28" s="4" t="inlineStr">
        <is>
          <t>4.50%</t>
        </is>
      </c>
      <c r="D28" s="4" t="inlineStr">
        <is>
          <t>5.25%</t>
        </is>
      </c>
    </row>
    <row r="29">
      <c r="A29" s="4" t="inlineStr">
        <is>
          <t>Canada | Minimum | Terminal capitalization rate</t>
        </is>
      </c>
    </row>
    <row r="30">
      <c r="A30" s="3" t="inlineStr">
        <is>
          <t>Investment Properties:</t>
        </is>
      </c>
    </row>
    <row r="31">
      <c r="A31" s="4" t="inlineStr">
        <is>
          <t>Key valuation metrics (as a percent)</t>
        </is>
      </c>
      <c r="C31" s="4" t="inlineStr">
        <is>
          <t>4.00%</t>
        </is>
      </c>
      <c r="D31" s="4" t="inlineStr">
        <is>
          <t>4.75%</t>
        </is>
      </c>
    </row>
    <row r="32">
      <c r="A32" s="4" t="inlineStr">
        <is>
          <t>Canada | Weighted average | Discount rate</t>
        </is>
      </c>
    </row>
    <row r="33">
      <c r="A33" s="3" t="inlineStr">
        <is>
          <t>Investment Properties:</t>
        </is>
      </c>
    </row>
    <row r="34">
      <c r="A34" s="4" t="inlineStr">
        <is>
          <t>Key valuation metrics (as a percent)</t>
        </is>
      </c>
      <c r="B34" s="4" t="inlineStr">
        <is>
          <t>[1]</t>
        </is>
      </c>
      <c r="C34" s="4" t="inlineStr">
        <is>
          <t>5.14%</t>
        </is>
      </c>
      <c r="D34" s="4" t="inlineStr">
        <is>
          <t>5.71%</t>
        </is>
      </c>
    </row>
    <row r="35">
      <c r="A35" s="4" t="inlineStr">
        <is>
          <t>Canada | Weighted average | Terminal capitalization rate</t>
        </is>
      </c>
    </row>
    <row r="36">
      <c r="A36" s="3" t="inlineStr">
        <is>
          <t>Investment Properties:</t>
        </is>
      </c>
    </row>
    <row r="37">
      <c r="A37" s="4" t="inlineStr">
        <is>
          <t>Key valuation metrics (as a percent)</t>
        </is>
      </c>
      <c r="B37" s="4" t="inlineStr">
        <is>
          <t>[1]</t>
        </is>
      </c>
      <c r="C37" s="4" t="inlineStr">
        <is>
          <t>4.54%</t>
        </is>
      </c>
      <c r="D37" s="4" t="inlineStr">
        <is>
          <t>5.22%</t>
        </is>
      </c>
    </row>
    <row r="38">
      <c r="A38" s="4" t="inlineStr">
        <is>
          <t>United States | Maximum | Discount rate</t>
        </is>
      </c>
    </row>
    <row r="39">
      <c r="A39" s="3" t="inlineStr">
        <is>
          <t>Investment Properties:</t>
        </is>
      </c>
    </row>
    <row r="40">
      <c r="A40" s="4" t="inlineStr">
        <is>
          <t>Key valuation metrics (as a percent)</t>
        </is>
      </c>
      <c r="C40" s="4" t="inlineStr">
        <is>
          <t>9.25%</t>
        </is>
      </c>
      <c r="D40" s="4" t="inlineStr">
        <is>
          <t>9.25%</t>
        </is>
      </c>
    </row>
    <row r="41">
      <c r="A41" s="4" t="inlineStr">
        <is>
          <t>United States | Maximum | Terminal capitalization rate</t>
        </is>
      </c>
    </row>
    <row r="42">
      <c r="A42" s="3" t="inlineStr">
        <is>
          <t>Investment Properties:</t>
        </is>
      </c>
    </row>
    <row r="43">
      <c r="A43" s="4" t="inlineStr">
        <is>
          <t>Key valuation metrics (as a percent)</t>
        </is>
      </c>
      <c r="C43" s="4" t="inlineStr">
        <is>
          <t>8.50%</t>
        </is>
      </c>
      <c r="D43" s="4" t="inlineStr">
        <is>
          <t>8.50%</t>
        </is>
      </c>
    </row>
    <row r="44">
      <c r="A44" s="4" t="inlineStr">
        <is>
          <t>United States | Minimum | Discount rate</t>
        </is>
      </c>
    </row>
    <row r="45">
      <c r="A45" s="3" t="inlineStr">
        <is>
          <t>Investment Properties:</t>
        </is>
      </c>
    </row>
    <row r="46">
      <c r="A46" s="4" t="inlineStr">
        <is>
          <t>Key valuation metrics (as a percent)</t>
        </is>
      </c>
      <c r="C46" s="4" t="inlineStr">
        <is>
          <t>4.75%</t>
        </is>
      </c>
      <c r="D46" s="4" t="inlineStr">
        <is>
          <t>5.00%</t>
        </is>
      </c>
    </row>
    <row r="47">
      <c r="A47" s="4" t="inlineStr">
        <is>
          <t>United States | Minimum | Terminal capitalization rate</t>
        </is>
      </c>
    </row>
    <row r="48">
      <c r="A48" s="3" t="inlineStr">
        <is>
          <t>Investment Properties:</t>
        </is>
      </c>
    </row>
    <row r="49">
      <c r="A49" s="4" t="inlineStr">
        <is>
          <t>Key valuation metrics (as a percent)</t>
        </is>
      </c>
      <c r="C49" s="4" t="inlineStr">
        <is>
          <t>3.75%</t>
        </is>
      </c>
      <c r="D49" s="4" t="inlineStr">
        <is>
          <t>4.75%</t>
        </is>
      </c>
    </row>
    <row r="50">
      <c r="A50" s="4" t="inlineStr">
        <is>
          <t>United States | Weighted average | Discount rate</t>
        </is>
      </c>
    </row>
    <row r="51">
      <c r="A51" s="3" t="inlineStr">
        <is>
          <t>Investment Properties:</t>
        </is>
      </c>
    </row>
    <row r="52">
      <c r="A52" s="4" t="inlineStr">
        <is>
          <t>Key valuation metrics (as a percent)</t>
        </is>
      </c>
      <c r="B52" s="4" t="inlineStr">
        <is>
          <t>[1]</t>
        </is>
      </c>
      <c r="C52" s="4" t="inlineStr">
        <is>
          <t>5.54%</t>
        </is>
      </c>
      <c r="D52" s="4" t="inlineStr">
        <is>
          <t>6.18%</t>
        </is>
      </c>
    </row>
    <row r="53">
      <c r="A53" s="4" t="inlineStr">
        <is>
          <t>United States | Weighted average | Terminal capitalization rate</t>
        </is>
      </c>
    </row>
    <row r="54">
      <c r="A54" s="3" t="inlineStr">
        <is>
          <t>Investment Properties:</t>
        </is>
      </c>
    </row>
    <row r="55">
      <c r="A55" s="4" t="inlineStr">
        <is>
          <t>Key valuation metrics (as a percent)</t>
        </is>
      </c>
      <c r="B55" s="4" t="inlineStr">
        <is>
          <t>[1]</t>
        </is>
      </c>
      <c r="C55" s="4" t="inlineStr">
        <is>
          <t>4.79%</t>
        </is>
      </c>
      <c r="D55" s="4" t="inlineStr">
        <is>
          <t>5.58%</t>
        </is>
      </c>
    </row>
    <row r="56">
      <c r="A56" s="4" t="inlineStr">
        <is>
          <t>Germany | Maximum | Discount rate</t>
        </is>
      </c>
    </row>
    <row r="57">
      <c r="A57" s="3" t="inlineStr">
        <is>
          <t>Investment Properties:</t>
        </is>
      </c>
    </row>
    <row r="58">
      <c r="A58" s="4" t="inlineStr">
        <is>
          <t>Key valuation metrics (as a percent)</t>
        </is>
      </c>
      <c r="C58" s="4" t="inlineStr">
        <is>
          <t>9.75%</t>
        </is>
      </c>
      <c r="D58" s="4" t="inlineStr">
        <is>
          <t>9.00%</t>
        </is>
      </c>
    </row>
    <row r="59">
      <c r="A59" s="4" t="inlineStr">
        <is>
          <t>Germany | Maximum | Terminal capitalization rate</t>
        </is>
      </c>
    </row>
    <row r="60">
      <c r="A60" s="3" t="inlineStr">
        <is>
          <t>Investment Properties:</t>
        </is>
      </c>
    </row>
    <row r="61">
      <c r="A61" s="4" t="inlineStr">
        <is>
          <t>Key valuation metrics (as a percent)</t>
        </is>
      </c>
      <c r="C61" s="4" t="inlineStr">
        <is>
          <t>8.75%</t>
        </is>
      </c>
      <c r="D61" s="4" t="inlineStr">
        <is>
          <t>8.25%</t>
        </is>
      </c>
    </row>
    <row r="62">
      <c r="A62" s="4" t="inlineStr">
        <is>
          <t>Germany | Minimum | Discount rate</t>
        </is>
      </c>
    </row>
    <row r="63">
      <c r="A63" s="3" t="inlineStr">
        <is>
          <t>Investment Properties:</t>
        </is>
      </c>
    </row>
    <row r="64">
      <c r="A64" s="4" t="inlineStr">
        <is>
          <t>Key valuation metrics (as a percent)</t>
        </is>
      </c>
      <c r="C64" s="4" t="inlineStr">
        <is>
          <t>4.90%</t>
        </is>
      </c>
      <c r="D64" s="4" t="inlineStr">
        <is>
          <t>5.50%</t>
        </is>
      </c>
    </row>
    <row r="65">
      <c r="A65" s="4" t="inlineStr">
        <is>
          <t>Germany | Minimum | Terminal capitalization rate</t>
        </is>
      </c>
    </row>
    <row r="66">
      <c r="A66" s="3" t="inlineStr">
        <is>
          <t>Investment Properties:</t>
        </is>
      </c>
    </row>
    <row r="67">
      <c r="A67" s="4" t="inlineStr">
        <is>
          <t>Key valuation metrics (as a percent)</t>
        </is>
      </c>
      <c r="C67" s="4" t="inlineStr">
        <is>
          <t>3.90%</t>
        </is>
      </c>
      <c r="D67" s="4" t="inlineStr">
        <is>
          <t>4.50%</t>
        </is>
      </c>
    </row>
    <row r="68">
      <c r="A68" s="4" t="inlineStr">
        <is>
          <t>Germany | Weighted average | Discount rate</t>
        </is>
      </c>
    </row>
    <row r="69">
      <c r="A69" s="3" t="inlineStr">
        <is>
          <t>Investment Properties:</t>
        </is>
      </c>
    </row>
    <row r="70">
      <c r="A70" s="4" t="inlineStr">
        <is>
          <t>Key valuation metrics (as a percent)</t>
        </is>
      </c>
      <c r="B70" s="4" t="inlineStr">
        <is>
          <t>[1]</t>
        </is>
      </c>
      <c r="C70" s="4" t="inlineStr">
        <is>
          <t>6.48%</t>
        </is>
      </c>
      <c r="D70" s="4" t="inlineStr">
        <is>
          <t>6.85%</t>
        </is>
      </c>
    </row>
    <row r="71">
      <c r="A71" s="4" t="inlineStr">
        <is>
          <t>Germany | Weighted average | Terminal capitalization rate</t>
        </is>
      </c>
    </row>
    <row r="72">
      <c r="A72" s="3" t="inlineStr">
        <is>
          <t>Investment Properties:</t>
        </is>
      </c>
    </row>
    <row r="73">
      <c r="A73" s="4" t="inlineStr">
        <is>
          <t>Key valuation metrics (as a percent)</t>
        </is>
      </c>
      <c r="B73" s="4" t="inlineStr">
        <is>
          <t>[1]</t>
        </is>
      </c>
      <c r="C73" s="4" t="inlineStr">
        <is>
          <t>5.38%</t>
        </is>
      </c>
      <c r="D73" s="4" t="inlineStr">
        <is>
          <t>5.83%</t>
        </is>
      </c>
    </row>
    <row r="74">
      <c r="A74" s="4" t="inlineStr">
        <is>
          <t>Austria | Maximum | Discount rate</t>
        </is>
      </c>
    </row>
    <row r="75">
      <c r="A75" s="3" t="inlineStr">
        <is>
          <t>Investment Properties:</t>
        </is>
      </c>
    </row>
    <row r="76">
      <c r="A76" s="4" t="inlineStr">
        <is>
          <t>Key valuation metrics (as a percent)</t>
        </is>
      </c>
      <c r="C76" s="4" t="inlineStr">
        <is>
          <t>9.50%</t>
        </is>
      </c>
      <c r="D76" s="4" t="inlineStr">
        <is>
          <t>10.50%</t>
        </is>
      </c>
    </row>
    <row r="77">
      <c r="A77" s="4" t="inlineStr">
        <is>
          <t>Austria | Maximum | Terminal capitalization rate</t>
        </is>
      </c>
    </row>
    <row r="78">
      <c r="A78" s="3" t="inlineStr">
        <is>
          <t>Investment Properties:</t>
        </is>
      </c>
    </row>
    <row r="79">
      <c r="A79" s="4" t="inlineStr">
        <is>
          <t>Key valuation metrics (as a percent)</t>
        </is>
      </c>
      <c r="C79" s="4" t="inlineStr">
        <is>
          <t>7.65%</t>
        </is>
      </c>
      <c r="D79" s="4" t="inlineStr">
        <is>
          <t>9.75%</t>
        </is>
      </c>
    </row>
    <row r="80">
      <c r="A80" s="4" t="inlineStr">
        <is>
          <t>Austria | Minimum | Discount rate</t>
        </is>
      </c>
    </row>
    <row r="81">
      <c r="A81" s="3" t="inlineStr">
        <is>
          <t>Investment Properties:</t>
        </is>
      </c>
    </row>
    <row r="82">
      <c r="A82" s="4" t="inlineStr">
        <is>
          <t>Key valuation metrics (as a percent)</t>
        </is>
      </c>
      <c r="C82" s="4" t="inlineStr">
        <is>
          <t>7.90%</t>
        </is>
      </c>
      <c r="D82" s="4" t="inlineStr">
        <is>
          <t>8.25%</t>
        </is>
      </c>
    </row>
    <row r="83">
      <c r="A83" s="4" t="inlineStr">
        <is>
          <t>Austria | Minimum | Terminal capitalization rate</t>
        </is>
      </c>
    </row>
    <row r="84">
      <c r="A84" s="3" t="inlineStr">
        <is>
          <t>Investment Properties:</t>
        </is>
      </c>
    </row>
    <row r="85">
      <c r="A85" s="4" t="inlineStr">
        <is>
          <t>Key valuation metrics (as a percent)</t>
        </is>
      </c>
      <c r="C85" s="4" t="inlineStr">
        <is>
          <t>6.65%</t>
        </is>
      </c>
      <c r="D85" s="4" t="inlineStr">
        <is>
          <t>7.00%</t>
        </is>
      </c>
    </row>
    <row r="86">
      <c r="A86" s="4" t="inlineStr">
        <is>
          <t>Austria | Weighted average | Discount rate</t>
        </is>
      </c>
    </row>
    <row r="87">
      <c r="A87" s="3" t="inlineStr">
        <is>
          <t>Investment Properties:</t>
        </is>
      </c>
    </row>
    <row r="88">
      <c r="A88" s="4" t="inlineStr">
        <is>
          <t>Key valuation metrics (as a percent)</t>
        </is>
      </c>
      <c r="B88" s="4" t="inlineStr">
        <is>
          <t>[1]</t>
        </is>
      </c>
      <c r="C88" s="4" t="inlineStr">
        <is>
          <t>8.28%</t>
        </is>
      </c>
      <c r="D88" s="4" t="inlineStr">
        <is>
          <t>8.58%</t>
        </is>
      </c>
    </row>
    <row r="89">
      <c r="A89" s="4" t="inlineStr">
        <is>
          <t>Austria | Weighted average | Terminal capitalization rate</t>
        </is>
      </c>
    </row>
    <row r="90">
      <c r="A90" s="3" t="inlineStr">
        <is>
          <t>Investment Properties:</t>
        </is>
      </c>
    </row>
    <row r="91">
      <c r="A91" s="4" t="inlineStr">
        <is>
          <t>Key valuation metrics (as a percent)</t>
        </is>
      </c>
      <c r="B91" s="4" t="inlineStr">
        <is>
          <t>[1]</t>
        </is>
      </c>
      <c r="C91" s="4" t="inlineStr">
        <is>
          <t>7.16%</t>
        </is>
      </c>
      <c r="D91" s="4" t="inlineStr">
        <is>
          <t>7.47%</t>
        </is>
      </c>
    </row>
    <row r="92">
      <c r="A92" s="4" t="inlineStr">
        <is>
          <t>Netherlands | Maximum | Discount rate</t>
        </is>
      </c>
    </row>
    <row r="93">
      <c r="A93" s="3" t="inlineStr">
        <is>
          <t>Investment Properties:</t>
        </is>
      </c>
    </row>
    <row r="94">
      <c r="A94" s="4" t="inlineStr">
        <is>
          <t>Key valuation metrics (as a percent)</t>
        </is>
      </c>
      <c r="C94" s="4" t="inlineStr">
        <is>
          <t>6.25%</t>
        </is>
      </c>
      <c r="D94" s="4" t="inlineStr">
        <is>
          <t>6.25%</t>
        </is>
      </c>
    </row>
    <row r="95">
      <c r="A95" s="4" t="inlineStr">
        <is>
          <t>Netherlands | Maximum | Terminal capitalization rate</t>
        </is>
      </c>
    </row>
    <row r="96">
      <c r="A96" s="3" t="inlineStr">
        <is>
          <t>Investment Properties:</t>
        </is>
      </c>
    </row>
    <row r="97">
      <c r="A97" s="4" t="inlineStr">
        <is>
          <t>Key valuation metrics (as a percent)</t>
        </is>
      </c>
      <c r="C97" s="4" t="inlineStr">
        <is>
          <t>7.40%</t>
        </is>
      </c>
      <c r="D97" s="4" t="inlineStr">
        <is>
          <t>7.40%</t>
        </is>
      </c>
    </row>
    <row r="98">
      <c r="A98" s="4" t="inlineStr">
        <is>
          <t>Netherlands | Minimum | Discount rate</t>
        </is>
      </c>
    </row>
    <row r="99">
      <c r="A99" s="3" t="inlineStr">
        <is>
          <t>Investment Properties:</t>
        </is>
      </c>
    </row>
    <row r="100">
      <c r="A100" s="4" t="inlineStr">
        <is>
          <t>Key valuation metrics (as a percent)</t>
        </is>
      </c>
      <c r="C100" s="4" t="inlineStr">
        <is>
          <t>3.60%</t>
        </is>
      </c>
      <c r="D100" s="4" t="inlineStr">
        <is>
          <t>4.40%</t>
        </is>
      </c>
    </row>
    <row r="101">
      <c r="A101" s="4" t="inlineStr">
        <is>
          <t>Netherlands | Minimum | Terminal capitalization rate</t>
        </is>
      </c>
    </row>
    <row r="102">
      <c r="A102" s="3" t="inlineStr">
        <is>
          <t>Investment Properties:</t>
        </is>
      </c>
    </row>
    <row r="103">
      <c r="A103" s="4" t="inlineStr">
        <is>
          <t>Key valuation metrics (as a percent)</t>
        </is>
      </c>
      <c r="C103" s="4" t="inlineStr">
        <is>
          <t>3.80%</t>
        </is>
      </c>
      <c r="D103" s="4" t="inlineStr">
        <is>
          <t>4.80%</t>
        </is>
      </c>
    </row>
    <row r="104">
      <c r="A104" s="4" t="inlineStr">
        <is>
          <t>Netherlands | Weighted average | Discount rate</t>
        </is>
      </c>
    </row>
    <row r="105">
      <c r="A105" s="3" t="inlineStr">
        <is>
          <t>Investment Properties:</t>
        </is>
      </c>
    </row>
    <row r="106">
      <c r="A106" s="4" t="inlineStr">
        <is>
          <t>Key valuation metrics (as a percent)</t>
        </is>
      </c>
      <c r="B106" s="4" t="inlineStr">
        <is>
          <t>[1]</t>
        </is>
      </c>
      <c r="C106" s="4" t="inlineStr">
        <is>
          <t>4.44%</t>
        </is>
      </c>
      <c r="D106" s="4" t="inlineStr">
        <is>
          <t>4.99%</t>
        </is>
      </c>
    </row>
    <row r="107">
      <c r="A107" s="4" t="inlineStr">
        <is>
          <t>Netherlands | Weighted average | Terminal capitalization rate</t>
        </is>
      </c>
    </row>
    <row r="108">
      <c r="A108" s="3" t="inlineStr">
        <is>
          <t>Investment Properties:</t>
        </is>
      </c>
    </row>
    <row r="109">
      <c r="A109" s="4" t="inlineStr">
        <is>
          <t>Key valuation metrics (as a percent)</t>
        </is>
      </c>
      <c r="B109" s="4" t="inlineStr">
        <is>
          <t>[1]</t>
        </is>
      </c>
      <c r="C109" s="4" t="inlineStr">
        <is>
          <t>4.94%</t>
        </is>
      </c>
      <c r="D109" s="4" t="inlineStr">
        <is>
          <t>5.58%</t>
        </is>
      </c>
    </row>
    <row r="110">
      <c r="A110" s="4" t="inlineStr">
        <is>
          <t>Other | Maximum</t>
        </is>
      </c>
    </row>
    <row r="111">
      <c r="A111" s="3" t="inlineStr">
        <is>
          <t>Investment Properties:</t>
        </is>
      </c>
    </row>
    <row r="112">
      <c r="A112" s="4" t="inlineStr">
        <is>
          <t>Key valuation metrics (as a percent)</t>
        </is>
      </c>
      <c r="D112" s="4" t="inlineStr">
        <is>
          <t>9.75%</t>
        </is>
      </c>
    </row>
    <row r="113">
      <c r="A113" s="4" t="inlineStr">
        <is>
          <t>Other | Maximum | Discount rate</t>
        </is>
      </c>
    </row>
    <row r="114">
      <c r="A114" s="3" t="inlineStr">
        <is>
          <t>Investment Properties:</t>
        </is>
      </c>
    </row>
    <row r="115">
      <c r="A115" s="4" t="inlineStr">
        <is>
          <t>Key valuation metrics (as a percent)</t>
        </is>
      </c>
      <c r="D115" s="4" t="inlineStr">
        <is>
          <t>7.50%</t>
        </is>
      </c>
    </row>
    <row r="116">
      <c r="A116" s="4" t="inlineStr">
        <is>
          <t>Other | Minimum</t>
        </is>
      </c>
    </row>
    <row r="117">
      <c r="A117" s="3" t="inlineStr">
        <is>
          <t>Investment Properties:</t>
        </is>
      </c>
    </row>
    <row r="118">
      <c r="A118" s="4" t="inlineStr">
        <is>
          <t>Key valuation metrics (as a percent)</t>
        </is>
      </c>
      <c r="D118" s="4" t="inlineStr">
        <is>
          <t>6.00%</t>
        </is>
      </c>
    </row>
    <row r="119">
      <c r="A119" s="4" t="inlineStr">
        <is>
          <t>Other | Minimum | Discount rate</t>
        </is>
      </c>
    </row>
    <row r="120">
      <c r="A120" s="3" t="inlineStr">
        <is>
          <t>Investment Properties:</t>
        </is>
      </c>
    </row>
    <row r="121">
      <c r="A121" s="4" t="inlineStr">
        <is>
          <t>Key valuation metrics (as a percent)</t>
        </is>
      </c>
      <c r="D121" s="4" t="inlineStr">
        <is>
          <t>7.00%</t>
        </is>
      </c>
    </row>
    <row r="122">
      <c r="A122" s="4" t="inlineStr">
        <is>
          <t>Other | Weighted average</t>
        </is>
      </c>
    </row>
    <row r="123">
      <c r="A123" s="3" t="inlineStr">
        <is>
          <t>Investment Properties:</t>
        </is>
      </c>
    </row>
    <row r="124">
      <c r="A124" s="4" t="inlineStr">
        <is>
          <t>Key valuation metrics (as a percent)</t>
        </is>
      </c>
      <c r="B124" s="4" t="inlineStr">
        <is>
          <t>[1]</t>
        </is>
      </c>
      <c r="D124" s="4" t="inlineStr">
        <is>
          <t>6.97%</t>
        </is>
      </c>
    </row>
    <row r="125">
      <c r="A125" s="4" t="inlineStr">
        <is>
          <t>Other | Weighted average | Discount rate</t>
        </is>
      </c>
    </row>
    <row r="126">
      <c r="A126" s="3" t="inlineStr">
        <is>
          <t>Investment Properties:</t>
        </is>
      </c>
    </row>
    <row r="127">
      <c r="A127" s="4" t="inlineStr">
        <is>
          <t>Key valuation metrics (as a percent)</t>
        </is>
      </c>
      <c r="B127" s="4" t="inlineStr">
        <is>
          <t>[1]</t>
        </is>
      </c>
      <c r="D127" s="4" t="inlineStr">
        <is>
          <t>7.32%</t>
        </is>
      </c>
    </row>
    <row r="128"/>
    <row r="129">
      <c r="A129" s="4" t="inlineStr">
        <is>
          <t>[1]</t>
        </is>
      </c>
      <c r="B129" s="4" t="inlineStr">
        <is>
          <t>Weighted based on income-producing property fair value.</t>
        </is>
      </c>
    </row>
  </sheetData>
  <mergeCells count="3">
    <mergeCell ref="A1:B1"/>
    <mergeCell ref="A128:C128"/>
    <mergeCell ref="B129:C1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21" customWidth="1" min="2" max="2"/>
  </cols>
  <sheetData>
    <row r="1">
      <c r="A1" s="1" t="inlineStr">
        <is>
          <t>INVESTMENT PROPERTIES - Sensitivity (Details) $ in Thousands</t>
        </is>
      </c>
      <c r="B1" s="2" t="inlineStr">
        <is>
          <t>Dec. 31, 2021USD ($)</t>
        </is>
      </c>
    </row>
    <row r="2">
      <c r="A2" s="4" t="inlineStr">
        <is>
          <t>Discount rate</t>
        </is>
      </c>
    </row>
    <row r="3">
      <c r="A3" s="3" t="inlineStr">
        <is>
          <t>Investment Properties:</t>
        </is>
      </c>
    </row>
    <row r="4">
      <c r="A4" s="4" t="inlineStr">
        <is>
          <t>Fair value at +50 basis points</t>
        </is>
      </c>
      <c r="B4" s="6" t="n">
        <v>7427244</v>
      </c>
    </row>
    <row r="5">
      <c r="A5" s="4" t="inlineStr">
        <is>
          <t>Fair value at +25 basis points</t>
        </is>
      </c>
      <c r="B5" s="5" t="n">
        <v>7575460</v>
      </c>
    </row>
    <row r="6">
      <c r="A6" s="4" t="inlineStr">
        <is>
          <t>Fair value at base rate</t>
        </is>
      </c>
      <c r="B6" s="5" t="n">
        <v>7727368</v>
      </c>
    </row>
    <row r="7">
      <c r="A7" s="4" t="inlineStr">
        <is>
          <t>Fair value at -25 basis points</t>
        </is>
      </c>
      <c r="B7" s="5" t="n">
        <v>7882953</v>
      </c>
    </row>
    <row r="8">
      <c r="A8" s="4" t="inlineStr">
        <is>
          <t>Fair value at -50 basis points</t>
        </is>
      </c>
      <c r="B8" s="5" t="n">
        <v>8042436</v>
      </c>
    </row>
    <row r="9">
      <c r="A9" s="4" t="inlineStr">
        <is>
          <t>Change in fair value at +50 basis points</t>
        </is>
      </c>
      <c r="B9" s="5" t="n">
        <v>-300124</v>
      </c>
    </row>
    <row r="10">
      <c r="A10" s="4" t="inlineStr">
        <is>
          <t>Change in fair value at +25 basis points</t>
        </is>
      </c>
      <c r="B10" s="5" t="n">
        <v>-151908</v>
      </c>
    </row>
    <row r="11">
      <c r="A11" s="4" t="inlineStr">
        <is>
          <t>Change in fair value at -25 basis points</t>
        </is>
      </c>
      <c r="B11" s="5" t="n">
        <v>155585</v>
      </c>
    </row>
    <row r="12">
      <c r="A12" s="4" t="inlineStr">
        <is>
          <t>Change in fair value at -50 basis points</t>
        </is>
      </c>
      <c r="B12" s="5" t="n">
        <v>315068</v>
      </c>
    </row>
    <row r="13">
      <c r="A13" s="4" t="inlineStr">
        <is>
          <t>Terminal capitalization rate</t>
        </is>
      </c>
    </row>
    <row r="14">
      <c r="A14" s="3" t="inlineStr">
        <is>
          <t>Investment Properties:</t>
        </is>
      </c>
    </row>
    <row r="15">
      <c r="A15" s="4" t="inlineStr">
        <is>
          <t>Fair value at +50 basis points</t>
        </is>
      </c>
      <c r="B15" s="5" t="n">
        <v>7249199</v>
      </c>
    </row>
    <row r="16">
      <c r="A16" s="4" t="inlineStr">
        <is>
          <t>Fair value at +25 basis points</t>
        </is>
      </c>
      <c r="B16" s="5" t="n">
        <v>7476136</v>
      </c>
    </row>
    <row r="17">
      <c r="A17" s="4" t="inlineStr">
        <is>
          <t>Fair value at base rate</t>
        </is>
      </c>
      <c r="B17" s="5" t="n">
        <v>7727368</v>
      </c>
    </row>
    <row r="18">
      <c r="A18" s="4" t="inlineStr">
        <is>
          <t>Fair value at -25 basis points</t>
        </is>
      </c>
      <c r="B18" s="5" t="n">
        <v>8006996</v>
      </c>
    </row>
    <row r="19">
      <c r="A19" s="4" t="inlineStr">
        <is>
          <t>Fair value at -50 basis points</t>
        </is>
      </c>
      <c r="B19" s="5" t="n">
        <v>8320427</v>
      </c>
    </row>
    <row r="20">
      <c r="A20" s="4" t="inlineStr">
        <is>
          <t>Change in fair value at +50 basis points</t>
        </is>
      </c>
      <c r="B20" s="5" t="n">
        <v>-478169</v>
      </c>
    </row>
    <row r="21">
      <c r="A21" s="4" t="inlineStr">
        <is>
          <t>Change in fair value at +25 basis points</t>
        </is>
      </c>
      <c r="B21" s="5" t="n">
        <v>-251232</v>
      </c>
    </row>
    <row r="22">
      <c r="A22" s="4" t="inlineStr">
        <is>
          <t>Change in fair value at -25 basis points</t>
        </is>
      </c>
      <c r="B22" s="5" t="n">
        <v>279628</v>
      </c>
    </row>
    <row r="23">
      <c r="A23" s="4" t="inlineStr">
        <is>
          <t>Change in fair value at -50 basis points</t>
        </is>
      </c>
      <c r="B23" s="6" t="n">
        <v>5930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POSITIONS - Disposals (Details) - CAD ($) $ in Thousands</t>
        </is>
      </c>
      <c r="B1" s="2" t="inlineStr">
        <is>
          <t>12 Months Ended</t>
        </is>
      </c>
    </row>
    <row r="2">
      <c r="B2" s="2" t="inlineStr">
        <is>
          <t>Dec. 31, 2021</t>
        </is>
      </c>
      <c r="C2" s="2" t="inlineStr">
        <is>
          <t>Dec. 31, 2020</t>
        </is>
      </c>
    </row>
    <row r="3">
      <c r="A3" s="3" t="inlineStr">
        <is>
          <t>DISPOSITIONS</t>
        </is>
      </c>
    </row>
    <row r="4">
      <c r="A4" s="4" t="inlineStr">
        <is>
          <t>Sale price</t>
        </is>
      </c>
      <c r="B4" s="6" t="n">
        <v>36793</v>
      </c>
      <c r="C4" s="6" t="n">
        <v>31300</v>
      </c>
    </row>
    <row r="5">
      <c r="A5" s="4" t="inlineStr">
        <is>
          <t>Hedera Road, Ravensbank Business Park</t>
        </is>
      </c>
    </row>
    <row r="6">
      <c r="A6" s="3" t="inlineStr">
        <is>
          <t>DISPOSITIONS</t>
        </is>
      </c>
    </row>
    <row r="7">
      <c r="A7" s="4" t="inlineStr">
        <is>
          <t>Sale price</t>
        </is>
      </c>
      <c r="B7" s="5" t="n">
        <v>10550</v>
      </c>
    </row>
    <row r="8">
      <c r="A8" s="4" t="inlineStr">
        <is>
          <t>Puchberger Straße 267</t>
        </is>
      </c>
    </row>
    <row r="9">
      <c r="A9" s="3" t="inlineStr">
        <is>
          <t>DISPOSITIONS</t>
        </is>
      </c>
    </row>
    <row r="10">
      <c r="A10" s="4" t="inlineStr">
        <is>
          <t>Sale price</t>
        </is>
      </c>
      <c r="B10" s="5" t="n">
        <v>13230</v>
      </c>
    </row>
    <row r="11">
      <c r="A11" s="4" t="inlineStr">
        <is>
          <t>Gtzendorfer Strae 3-5</t>
        </is>
      </c>
    </row>
    <row r="12">
      <c r="A12" s="3" t="inlineStr">
        <is>
          <t>DISPOSITIONS</t>
        </is>
      </c>
    </row>
    <row r="13">
      <c r="A13" s="4" t="inlineStr">
        <is>
          <t>Sale price</t>
        </is>
      </c>
      <c r="B13" s="6" t="n">
        <v>130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POSITIONS - Disposals - Additional Information (Details) - CAD ($) $ in Thousands</t>
        </is>
      </c>
      <c r="B1" s="2" t="inlineStr">
        <is>
          <t>12 Months Ended</t>
        </is>
      </c>
    </row>
    <row r="2">
      <c r="B2" s="2" t="inlineStr">
        <is>
          <t>Dec. 31, 2021</t>
        </is>
      </c>
      <c r="C2" s="2" t="inlineStr">
        <is>
          <t>Dec. 31, 2020</t>
        </is>
      </c>
    </row>
    <row r="3">
      <c r="A3" s="3" t="inlineStr">
        <is>
          <t>DISPOSITIONS</t>
        </is>
      </c>
    </row>
    <row r="4">
      <c r="A4" s="4" t="inlineStr">
        <is>
          <t>Broker commissions, legal and advisory costs</t>
        </is>
      </c>
      <c r="B4" s="6" t="n">
        <v>800</v>
      </c>
      <c r="C4" s="6" t="n">
        <v>900</v>
      </c>
    </row>
    <row r="5">
      <c r="A5" s="4" t="inlineStr">
        <is>
          <t>Gross proceeds</t>
        </is>
      </c>
      <c r="B5" s="5" t="n">
        <v>36793</v>
      </c>
      <c r="C5" s="6" t="n">
        <v>31300</v>
      </c>
    </row>
    <row r="6">
      <c r="A6" s="4" t="inlineStr">
        <is>
          <t>Financial assets available-for-sale</t>
        </is>
      </c>
      <c r="B6" s="6" t="n">
        <v>64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8" customWidth="1" min="5" max="5"/>
    <col width="39" customWidth="1" min="6" max="6"/>
    <col width="28" customWidth="1" min="7" max="7"/>
    <col width="26" customWidth="1" min="8" max="8"/>
  </cols>
  <sheetData>
    <row r="1">
      <c r="A1" s="1" t="inlineStr">
        <is>
          <t>Combined Statements of Unitholders' Equity - CAD ($) shares in Thousands, $ in Thousands</t>
        </is>
      </c>
      <c r="B1" s="2" t="inlineStr">
        <is>
          <t>Total</t>
        </is>
      </c>
      <c r="C1" s="2" t="inlineStr">
        <is>
          <t>Stapled Units</t>
        </is>
      </c>
      <c r="D1" s="2" t="inlineStr">
        <is>
          <t>Contributed surplus</t>
        </is>
      </c>
      <c r="E1" s="2" t="inlineStr">
        <is>
          <t>Retained earnings</t>
        </is>
      </c>
      <c r="F1" s="2" t="inlineStr">
        <is>
          <t>Accumulated other comprehensive income</t>
        </is>
      </c>
      <c r="G1" s="2" t="inlineStr">
        <is>
          <t>Stapled Unitholders' Equity</t>
        </is>
      </c>
      <c r="H1" s="2" t="inlineStr">
        <is>
          <t>Non-controlling interests</t>
        </is>
      </c>
    </row>
    <row r="2">
      <c r="A2" s="4" t="inlineStr">
        <is>
          <t>Equity at beginning of period at Dec. 31, 2019</t>
        </is>
      </c>
      <c r="B2" s="6" t="n">
        <v>3148110</v>
      </c>
      <c r="C2" s="6" t="n">
        <v>2608050</v>
      </c>
      <c r="D2" s="6" t="n">
        <v>54654</v>
      </c>
      <c r="E2" s="6" t="n">
        <v>367249</v>
      </c>
      <c r="F2" s="6" t="n">
        <v>116190</v>
      </c>
      <c r="G2" s="6" t="n">
        <v>3146143</v>
      </c>
      <c r="H2" s="6" t="n">
        <v>1967</v>
      </c>
    </row>
    <row r="3">
      <c r="A3" s="4" t="inlineStr">
        <is>
          <t>Balance at beginning of period (in units) at Dec. 31, 2019</t>
        </is>
      </c>
      <c r="C3" s="5" t="n">
        <v>54052</v>
      </c>
    </row>
    <row r="4">
      <c r="A4" s="4" t="inlineStr">
        <is>
          <t>Net income</t>
        </is>
      </c>
      <c r="B4" s="5" t="n">
        <v>429927</v>
      </c>
      <c r="E4" s="5" t="n">
        <v>429804</v>
      </c>
      <c r="G4" s="5" t="n">
        <v>429804</v>
      </c>
      <c r="H4" s="5" t="n">
        <v>123</v>
      </c>
    </row>
    <row r="5">
      <c r="A5" s="4" t="inlineStr">
        <is>
          <t>Other comprehensive (loss) income</t>
        </is>
      </c>
      <c r="B5" s="5" t="n">
        <v>-20254</v>
      </c>
      <c r="F5" s="5" t="n">
        <v>-20290</v>
      </c>
      <c r="G5" s="5" t="n">
        <v>-20290</v>
      </c>
      <c r="H5" s="5" t="n">
        <v>36</v>
      </c>
    </row>
    <row r="6">
      <c r="A6" s="4" t="inlineStr">
        <is>
          <t>Stapled unit offering, net of issuance costs</t>
        </is>
      </c>
      <c r="B6" s="5" t="n">
        <v>552857</v>
      </c>
      <c r="C6" s="6" t="n">
        <v>552857</v>
      </c>
      <c r="G6" s="5" t="n">
        <v>552857</v>
      </c>
    </row>
    <row r="7">
      <c r="A7" s="4" t="inlineStr">
        <is>
          <t>Stapled unit offering, net of issuance costs (note 12(d))</t>
        </is>
      </c>
      <c r="C7" s="5" t="n">
        <v>8096</v>
      </c>
    </row>
    <row r="8">
      <c r="A8" s="4" t="inlineStr">
        <is>
          <t>Distributions (note 11)</t>
        </is>
      </c>
      <c r="B8" s="5" t="n">
        <v>-165574</v>
      </c>
      <c r="E8" s="5" t="n">
        <v>-165404</v>
      </c>
      <c r="G8" s="5" t="n">
        <v>-165404</v>
      </c>
      <c r="H8" s="5" t="n">
        <v>-170</v>
      </c>
    </row>
    <row r="9">
      <c r="A9" s="4" t="inlineStr">
        <is>
          <t>Contributions from non-controlling interests</t>
        </is>
      </c>
      <c r="B9" s="5" t="n">
        <v>179</v>
      </c>
      <c r="H9" s="5" t="n">
        <v>179</v>
      </c>
    </row>
    <row r="10">
      <c r="A10" s="4" t="inlineStr">
        <is>
          <t>Units issued under the stapled unit plan (note 12(b))</t>
        </is>
      </c>
      <c r="B10" s="5" t="n">
        <v>1977</v>
      </c>
      <c r="C10" s="6" t="n">
        <v>1977</v>
      </c>
      <c r="G10" s="5" t="n">
        <v>1977</v>
      </c>
    </row>
    <row r="11">
      <c r="A11" s="4" t="inlineStr">
        <is>
          <t>Units issued under the stapled unit plan, Unit (note 12(b))</t>
        </is>
      </c>
      <c r="C11" s="5" t="n">
        <v>31</v>
      </c>
    </row>
    <row r="12">
      <c r="A12" s="4" t="inlineStr">
        <is>
          <t>Units repurchased for cancellation</t>
        </is>
      </c>
      <c r="B12" s="5" t="n">
        <v>-25018</v>
      </c>
      <c r="C12" s="6" t="n">
        <v>-23690</v>
      </c>
      <c r="D12" s="5" t="n">
        <v>-1328</v>
      </c>
      <c r="G12" s="5" t="n">
        <v>-25018</v>
      </c>
    </row>
    <row r="13">
      <c r="A13" s="4" t="inlineStr">
        <is>
          <t>Units repurchased for cancellation (in units)</t>
        </is>
      </c>
      <c r="C13" s="5" t="n">
        <v>-491</v>
      </c>
    </row>
    <row r="14">
      <c r="A14" s="4" t="inlineStr">
        <is>
          <t>Equity at end of period at Dec. 31, 2020</t>
        </is>
      </c>
      <c r="B14" s="5" t="n">
        <v>3922204</v>
      </c>
      <c r="C14" s="6" t="n">
        <v>3139194</v>
      </c>
      <c r="D14" s="5" t="n">
        <v>53326</v>
      </c>
      <c r="E14" s="5" t="n">
        <v>631649</v>
      </c>
      <c r="F14" s="5" t="n">
        <v>95900</v>
      </c>
      <c r="G14" s="5" t="n">
        <v>3920069</v>
      </c>
      <c r="H14" s="5" t="n">
        <v>2135</v>
      </c>
    </row>
    <row r="15">
      <c r="A15" s="4" t="inlineStr">
        <is>
          <t>Balance at end of period (in units) at Dec. 31, 2020</t>
        </is>
      </c>
      <c r="C15" s="5" t="n">
        <v>61688</v>
      </c>
    </row>
    <row r="16">
      <c r="A16" s="4" t="inlineStr">
        <is>
          <t>Net income</t>
        </is>
      </c>
      <c r="B16" s="5" t="n">
        <v>1310272</v>
      </c>
      <c r="E16" s="5" t="n">
        <v>1309937</v>
      </c>
      <c r="G16" s="5" t="n">
        <v>1309937</v>
      </c>
      <c r="H16" s="5" t="n">
        <v>335</v>
      </c>
    </row>
    <row r="17">
      <c r="A17" s="4" t="inlineStr">
        <is>
          <t>Other comprehensive (loss) income</t>
        </is>
      </c>
      <c r="B17" s="5" t="n">
        <v>-23959</v>
      </c>
      <c r="F17" s="5" t="n">
        <v>-23949</v>
      </c>
      <c r="G17" s="5" t="n">
        <v>-23949</v>
      </c>
      <c r="H17" s="5" t="n">
        <v>-10</v>
      </c>
    </row>
    <row r="18">
      <c r="A18" s="4" t="inlineStr">
        <is>
          <t>Stapled unit offering, net of issuance costs</t>
        </is>
      </c>
      <c r="B18" s="5" t="n">
        <v>303060</v>
      </c>
      <c r="C18" s="6" t="n">
        <v>303060</v>
      </c>
      <c r="G18" s="5" t="n">
        <v>303060</v>
      </c>
    </row>
    <row r="19">
      <c r="A19" s="4" t="inlineStr">
        <is>
          <t>Stapled unit offering, net of issuance costs (note 12(d))</t>
        </is>
      </c>
      <c r="C19" s="5" t="n">
        <v>3979</v>
      </c>
    </row>
    <row r="20">
      <c r="A20" s="4" t="inlineStr">
        <is>
          <t>Distributions (note 11)</t>
        </is>
      </c>
      <c r="B20" s="5" t="n">
        <v>-192782</v>
      </c>
      <c r="E20" s="5" t="n">
        <v>-192628</v>
      </c>
      <c r="G20" s="5" t="n">
        <v>-192628</v>
      </c>
      <c r="H20" s="5" t="n">
        <v>-154</v>
      </c>
    </row>
    <row r="21">
      <c r="A21" s="4" t="inlineStr">
        <is>
          <t>Contributions from non-controlling interests</t>
        </is>
      </c>
      <c r="B21" s="5" t="n">
        <v>575</v>
      </c>
      <c r="H21" s="5" t="n">
        <v>575</v>
      </c>
    </row>
    <row r="22">
      <c r="A22" s="4" t="inlineStr">
        <is>
          <t>Units issued under the stapled unit plan (note 12(b))</t>
        </is>
      </c>
      <c r="B22" s="5" t="n">
        <v>2164</v>
      </c>
      <c r="C22" s="6" t="n">
        <v>2164</v>
      </c>
      <c r="G22" s="5" t="n">
        <v>2164</v>
      </c>
    </row>
    <row r="23">
      <c r="A23" s="4" t="inlineStr">
        <is>
          <t>Units issued under the stapled unit plan, Unit (note 12(b))</t>
        </is>
      </c>
      <c r="C23" s="5" t="n">
        <v>27</v>
      </c>
    </row>
    <row r="24">
      <c r="A24" s="4" t="inlineStr">
        <is>
          <t>Equity at end of period at Dec. 31, 2021</t>
        </is>
      </c>
      <c r="B24" s="6" t="n">
        <v>5321534</v>
      </c>
      <c r="C24" s="6" t="n">
        <v>3444418</v>
      </c>
      <c r="D24" s="6" t="n">
        <v>53326</v>
      </c>
      <c r="E24" s="6" t="n">
        <v>1748958</v>
      </c>
      <c r="F24" s="6" t="n">
        <v>71951</v>
      </c>
      <c r="G24" s="6" t="n">
        <v>5318653</v>
      </c>
      <c r="H24" s="6" t="n">
        <v>2881</v>
      </c>
    </row>
    <row r="25">
      <c r="A25" s="4" t="inlineStr">
        <is>
          <t>Balance at end of period (in units) at Dec. 31, 2021</t>
        </is>
      </c>
      <c r="C25" s="5" t="n">
        <v>656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N-CURRENT ASSETS (Details) - CAD ($) $ in Thousands</t>
        </is>
      </c>
      <c r="B1" s="2" t="inlineStr">
        <is>
          <t>Dec. 31, 2021</t>
        </is>
      </c>
      <c r="C1" s="2" t="inlineStr">
        <is>
          <t>Dec. 31, 2020</t>
        </is>
      </c>
    </row>
    <row r="2">
      <c r="A2" s="3" t="inlineStr">
        <is>
          <t>NON-CURRENT ASSETS</t>
        </is>
      </c>
    </row>
    <row r="3">
      <c r="A3" s="4" t="inlineStr">
        <is>
          <t>Deferred financing costs associated with the revolving credit facility</t>
        </is>
      </c>
      <c r="B3" s="6" t="n">
        <v>2472</v>
      </c>
      <c r="C3" s="6" t="n">
        <v>599</v>
      </c>
    </row>
    <row r="4">
      <c r="A4" s="4" t="inlineStr">
        <is>
          <t>Long-term receivables</t>
        </is>
      </c>
      <c r="B4" s="5" t="n">
        <v>308</v>
      </c>
      <c r="C4" s="5" t="n">
        <v>349</v>
      </c>
    </row>
    <row r="5">
      <c r="A5" s="4" t="inlineStr">
        <is>
          <t>Other assets</t>
        </is>
      </c>
      <c r="B5" s="6" t="n">
        <v>2780</v>
      </c>
      <c r="C5" s="6" t="n">
        <v>9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NON-CURRENT ASSETS-Additional Information (Details) $ in Thousands, $ in Millions</t>
        </is>
      </c>
      <c r="B1" s="2" t="inlineStr">
        <is>
          <t>Dec. 17, 2021</t>
        </is>
      </c>
      <c r="C1" s="2" t="inlineStr">
        <is>
          <t>Sep. 01, 2021CAD ($)</t>
        </is>
      </c>
      <c r="D1" s="2" t="inlineStr">
        <is>
          <t>Sep. 01, 2021USD ($)</t>
        </is>
      </c>
      <c r="E1" s="2" t="inlineStr">
        <is>
          <t>Mar. 31, 2021CAD ($)</t>
        </is>
      </c>
      <c r="F1" s="2" t="inlineStr">
        <is>
          <t>Dec. 31, 2021CAD ($)</t>
        </is>
      </c>
      <c r="G1" s="2" t="inlineStr">
        <is>
          <t>Dec. 31, 2021USD ($)</t>
        </is>
      </c>
      <c r="H1" s="2" t="inlineStr">
        <is>
          <t>Dec. 31, 2020CAD ($)</t>
        </is>
      </c>
      <c r="I1" s="2" t="inlineStr">
        <is>
          <t>Dec. 31, 2020USD ($)</t>
        </is>
      </c>
      <c r="J1" s="2" t="inlineStr">
        <is>
          <t>Dec. 31, 2021USD ($)</t>
        </is>
      </c>
      <c r="K1" s="2" t="inlineStr">
        <is>
          <t>Sep. 28, 2020CAD ($)</t>
        </is>
      </c>
      <c r="L1" s="2" t="inlineStr">
        <is>
          <t>Jun. 08, 2020CAD ($)</t>
        </is>
      </c>
      <c r="M1" s="2" t="inlineStr">
        <is>
          <t>Nov. 19, 2019CAD ($)</t>
        </is>
      </c>
      <c r="N1" s="2" t="inlineStr">
        <is>
          <t>Nov. 19, 2019USD ($)</t>
        </is>
      </c>
    </row>
    <row r="2">
      <c r="A2" s="3" t="inlineStr">
        <is>
          <t>Amortization of debt issuance costs</t>
        </is>
      </c>
    </row>
    <row r="3">
      <c r="A3" s="4" t="inlineStr">
        <is>
          <t>Investment properties</t>
        </is>
      </c>
      <c r="F3" s="6" t="n">
        <v>837950</v>
      </c>
      <c r="K3" s="6" t="n">
        <v>985883</v>
      </c>
    </row>
    <row r="4">
      <c r="A4" s="4" t="inlineStr">
        <is>
          <t>Construction funds in escrow</t>
        </is>
      </c>
      <c r="F4" s="5" t="n">
        <v>0</v>
      </c>
      <c r="H4" s="6" t="n">
        <v>8402</v>
      </c>
    </row>
    <row r="5">
      <c r="A5" s="4" t="inlineStr">
        <is>
          <t>Cash receipts from repayment of advances and loans</t>
        </is>
      </c>
      <c r="F5" s="5" t="n">
        <v>10500</v>
      </c>
      <c r="J5" s="9" t="n">
        <v>8.300000000000001</v>
      </c>
    </row>
    <row r="6">
      <c r="A6" s="4" t="inlineStr">
        <is>
          <t>Maximum withdrawn Loan amount</t>
        </is>
      </c>
      <c r="F6" s="5" t="n">
        <v>69600</v>
      </c>
      <c r="G6" s="6" t="n">
        <v>55</v>
      </c>
    </row>
    <row r="7">
      <c r="A7" s="4" t="inlineStr">
        <is>
          <t>Purchase of investment property</t>
        </is>
      </c>
      <c r="C7" s="6" t="n">
        <v>98100</v>
      </c>
      <c r="D7" s="9" t="n">
        <v>77.5</v>
      </c>
      <c r="F7" s="5" t="n">
        <v>925901</v>
      </c>
      <c r="H7" s="5" t="n">
        <v>1045659</v>
      </c>
    </row>
    <row r="8">
      <c r="A8" s="4" t="inlineStr">
        <is>
          <t>Estimated leasing costs</t>
        </is>
      </c>
      <c r="C8" s="6" t="n">
        <v>8600</v>
      </c>
      <c r="D8" s="9" t="n">
        <v>6.8</v>
      </c>
    </row>
    <row r="9">
      <c r="A9" s="4" t="inlineStr">
        <is>
          <t>Borrowings, maturity</t>
        </is>
      </c>
      <c r="B9" s="4" t="inlineStr">
        <is>
          <t>December 17, 2024</t>
        </is>
      </c>
    </row>
    <row r="10">
      <c r="A10" s="4" t="inlineStr">
        <is>
          <t>Notional amount</t>
        </is>
      </c>
      <c r="F10" s="5" t="n">
        <v>2434136</v>
      </c>
      <c r="H10" s="5" t="n">
        <v>2185949</v>
      </c>
    </row>
    <row r="11">
      <c r="A11" s="4" t="inlineStr">
        <is>
          <t>Payments for debt issue costs</t>
        </is>
      </c>
      <c r="E11" s="6" t="n">
        <v>2900</v>
      </c>
      <c r="F11" s="5" t="n">
        <v>2914</v>
      </c>
      <c r="H11" s="5" t="n">
        <v>30</v>
      </c>
    </row>
    <row r="12">
      <c r="A12" s="4" t="inlineStr">
        <is>
          <t>Amortization of Debt Issuance Costs</t>
        </is>
      </c>
      <c r="E12" s="6" t="n">
        <v>500</v>
      </c>
    </row>
    <row r="13">
      <c r="A13" s="4" t="inlineStr">
        <is>
          <t>Top of range [member] | Unsecured Revolving Credit Facility [Member]</t>
        </is>
      </c>
    </row>
    <row r="14">
      <c r="A14" s="3" t="inlineStr">
        <is>
          <t>Amortization of debt issuance costs</t>
        </is>
      </c>
    </row>
    <row r="15">
      <c r="A15" s="4" t="inlineStr">
        <is>
          <t>Borrowings, maturity</t>
        </is>
      </c>
      <c r="E15" s="4" t="inlineStr">
        <is>
          <t>March 31, 2026</t>
        </is>
      </c>
    </row>
    <row r="16">
      <c r="A16" s="4" t="inlineStr">
        <is>
          <t>Notional amount</t>
        </is>
      </c>
      <c r="E16" s="6" t="n">
        <v>1000000</v>
      </c>
    </row>
    <row r="17">
      <c r="A17" s="4" t="inlineStr">
        <is>
          <t>Bottom of range [member] | Unsecured Revolving Credit Facility [Member]</t>
        </is>
      </c>
    </row>
    <row r="18">
      <c r="A18" s="3" t="inlineStr">
        <is>
          <t>Amortization of debt issuance costs</t>
        </is>
      </c>
    </row>
    <row r="19">
      <c r="A19" s="4" t="inlineStr">
        <is>
          <t>Borrowings, maturity</t>
        </is>
      </c>
      <c r="E19" s="4" t="inlineStr">
        <is>
          <t>February 1, 2023</t>
        </is>
      </c>
    </row>
    <row r="20">
      <c r="A20" s="4" t="inlineStr">
        <is>
          <t>Notional amount</t>
        </is>
      </c>
      <c r="E20" s="6" t="n">
        <v>500000</v>
      </c>
    </row>
    <row r="21">
      <c r="A21" s="4" t="inlineStr">
        <is>
          <t>Texas Income Producing Property Three</t>
        </is>
      </c>
    </row>
    <row r="22">
      <c r="A22" s="3" t="inlineStr">
        <is>
          <t>Amortization of debt issuance costs</t>
        </is>
      </c>
    </row>
    <row r="23">
      <c r="A23" s="4" t="inlineStr">
        <is>
          <t>Investment properties</t>
        </is>
      </c>
      <c r="L23" s="6" t="n">
        <v>8932</v>
      </c>
    </row>
    <row r="24">
      <c r="A24" s="4" t="inlineStr">
        <is>
          <t>Construction funds in escrow</t>
        </is>
      </c>
      <c r="F24" s="5" t="n">
        <v>0</v>
      </c>
      <c r="H24" s="5" t="n">
        <v>8400</v>
      </c>
      <c r="J24" s="9" t="n">
        <v>6.6</v>
      </c>
    </row>
    <row r="25">
      <c r="A25" s="4" t="inlineStr">
        <is>
          <t>Transfer to properties under development</t>
        </is>
      </c>
      <c r="F25" s="6" t="n">
        <v>8300</v>
      </c>
      <c r="G25" s="9" t="n">
        <v>6.6</v>
      </c>
      <c r="H25" s="6" t="n">
        <v>8600</v>
      </c>
      <c r="I25" s="9" t="n">
        <v>6.3</v>
      </c>
    </row>
    <row r="26">
      <c r="A26" s="4" t="inlineStr">
        <is>
          <t>Construction Funds In Escrow Account | Texas Income Producing Property Three</t>
        </is>
      </c>
    </row>
    <row r="27">
      <c r="A27" s="3" t="inlineStr">
        <is>
          <t>Amortization of debt issuance costs</t>
        </is>
      </c>
    </row>
    <row r="28">
      <c r="A28" s="4" t="inlineStr">
        <is>
          <t>Investment properties</t>
        </is>
      </c>
      <c r="M28" s="6" t="n">
        <v>20500</v>
      </c>
      <c r="N28" s="9" t="n">
        <v>1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UNSECURED DEBT AND CROSS CURRENCY INTEREST RATE SWAPS (Details) - CAD ($) $ in Thousands</t>
        </is>
      </c>
      <c r="C1" s="2" t="inlineStr">
        <is>
          <t>Dec. 31, 2021</t>
        </is>
      </c>
      <c r="D1" s="2" t="inlineStr">
        <is>
          <t>Dec. 31, 2020</t>
        </is>
      </c>
      <c r="E1" s="2" t="inlineStr">
        <is>
          <t>Jun. 04, 2020</t>
        </is>
      </c>
    </row>
    <row r="2">
      <c r="A2" s="3" t="inlineStr">
        <is>
          <t>Unsecured debentures and term loans, net</t>
        </is>
      </c>
    </row>
    <row r="3">
      <c r="A3" s="4" t="inlineStr">
        <is>
          <t>Amortized Cost</t>
        </is>
      </c>
      <c r="B3" s="4" t="inlineStr">
        <is>
          <t>[1]</t>
        </is>
      </c>
      <c r="C3" s="6" t="n">
        <v>2425089</v>
      </c>
      <c r="D3" s="6" t="n">
        <v>2178122</v>
      </c>
    </row>
    <row r="4">
      <c r="A4" s="4" t="inlineStr">
        <is>
          <t>Principal issued and outstanding</t>
        </is>
      </c>
      <c r="C4" s="5" t="n">
        <v>2434136</v>
      </c>
      <c r="D4" s="5" t="n">
        <v>2185949</v>
      </c>
    </row>
    <row r="5">
      <c r="A5" s="4" t="inlineStr">
        <is>
          <t>Non-current</t>
        </is>
      </c>
      <c r="C5" s="5" t="n">
        <v>2425089</v>
      </c>
      <c r="D5" s="5" t="n">
        <v>1928252</v>
      </c>
    </row>
    <row r="6">
      <c r="A6" s="4" t="inlineStr">
        <is>
          <t>Current</t>
        </is>
      </c>
      <c r="D6" s="5" t="n">
        <v>249870</v>
      </c>
    </row>
    <row r="7">
      <c r="A7" s="4" t="inlineStr">
        <is>
          <t>Net Unsecured Debentures and Term Loans, Non current</t>
        </is>
      </c>
      <c r="C7" s="5" t="n">
        <v>2425089</v>
      </c>
      <c r="D7" s="5" t="n">
        <v>2178122</v>
      </c>
    </row>
    <row r="8">
      <c r="A8" s="4" t="inlineStr">
        <is>
          <t>2021 Debentures</t>
        </is>
      </c>
    </row>
    <row r="9">
      <c r="A9" s="3" t="inlineStr">
        <is>
          <t>Unsecured debentures and term loans, net</t>
        </is>
      </c>
    </row>
    <row r="10">
      <c r="A10" s="4" t="inlineStr">
        <is>
          <t>Amortized Cost</t>
        </is>
      </c>
      <c r="B10" s="4" t="inlineStr">
        <is>
          <t>[1]</t>
        </is>
      </c>
      <c r="C10" s="5" t="n">
        <v>0</v>
      </c>
      <c r="D10" s="5" t="n">
        <v>249870</v>
      </c>
    </row>
    <row r="11">
      <c r="A11" s="4" t="inlineStr">
        <is>
          <t>Principal issued and outstanding</t>
        </is>
      </c>
      <c r="C11" s="5" t="n">
        <v>0</v>
      </c>
      <c r="D11" s="5" t="n">
        <v>250000</v>
      </c>
    </row>
    <row r="12">
      <c r="A12" s="4" t="inlineStr">
        <is>
          <t>2023 Debentures</t>
        </is>
      </c>
    </row>
    <row r="13">
      <c r="A13" s="3" t="inlineStr">
        <is>
          <t>Unsecured debentures and term loans, net</t>
        </is>
      </c>
    </row>
    <row r="14">
      <c r="A14" s="4" t="inlineStr">
        <is>
          <t>Amortized Cost</t>
        </is>
      </c>
      <c r="B14" s="4" t="inlineStr">
        <is>
          <t>[1]</t>
        </is>
      </c>
      <c r="C14" s="5" t="n">
        <v>399387</v>
      </c>
      <c r="D14" s="5" t="n">
        <v>399066</v>
      </c>
    </row>
    <row r="15">
      <c r="A15" s="4" t="inlineStr">
        <is>
          <t>Principal issued and outstanding</t>
        </is>
      </c>
      <c r="C15" s="5" t="n">
        <v>400000</v>
      </c>
      <c r="D15" s="5" t="n">
        <v>400000</v>
      </c>
    </row>
    <row r="16">
      <c r="A16" s="4" t="inlineStr">
        <is>
          <t>2027 Debentures</t>
        </is>
      </c>
    </row>
    <row r="17">
      <c r="A17" s="3" t="inlineStr">
        <is>
          <t>Unsecured debentures and term loans, net</t>
        </is>
      </c>
    </row>
    <row r="18">
      <c r="A18" s="4" t="inlineStr">
        <is>
          <t>Amortized Cost</t>
        </is>
      </c>
      <c r="B18" s="4" t="inlineStr">
        <is>
          <t>[1]</t>
        </is>
      </c>
      <c r="C18" s="5" t="n">
        <v>497618</v>
      </c>
      <c r="D18" s="5" t="n">
        <v>497179</v>
      </c>
    </row>
    <row r="19">
      <c r="A19" s="4" t="inlineStr">
        <is>
          <t>Principal issued and outstanding</t>
        </is>
      </c>
      <c r="C19" s="5" t="n">
        <v>500000</v>
      </c>
      <c r="D19" s="5" t="n">
        <v>500000</v>
      </c>
      <c r="E19" s="6" t="n">
        <v>370300</v>
      </c>
    </row>
    <row r="20">
      <c r="A20" s="4" t="inlineStr">
        <is>
          <t>2028 Debentures</t>
        </is>
      </c>
    </row>
    <row r="21">
      <c r="A21" s="3" t="inlineStr">
        <is>
          <t>Unsecured debentures and term loans, net</t>
        </is>
      </c>
    </row>
    <row r="22">
      <c r="A22" s="4" t="inlineStr">
        <is>
          <t>Amortized Cost</t>
        </is>
      </c>
      <c r="B22" s="4" t="inlineStr">
        <is>
          <t>[1]</t>
        </is>
      </c>
      <c r="C22" s="5" t="n">
        <v>497420</v>
      </c>
      <c r="D22" s="5" t="n">
        <v>0</v>
      </c>
    </row>
    <row r="23">
      <c r="A23" s="4" t="inlineStr">
        <is>
          <t>Principal issued and outstanding</t>
        </is>
      </c>
      <c r="C23" s="5" t="n">
        <v>500000</v>
      </c>
      <c r="D23" s="5" t="n">
        <v>0</v>
      </c>
    </row>
    <row r="24">
      <c r="A24" s="4" t="inlineStr">
        <is>
          <t>2030 Debentures</t>
        </is>
      </c>
    </row>
    <row r="25">
      <c r="A25" s="3" t="inlineStr">
        <is>
          <t>Unsecured debentures and term loans, net</t>
        </is>
      </c>
    </row>
    <row r="26">
      <c r="A26" s="4" t="inlineStr">
        <is>
          <t>Amortized Cost</t>
        </is>
      </c>
      <c r="B26" s="4" t="inlineStr">
        <is>
          <t>[1]</t>
        </is>
      </c>
      <c r="C26" s="5" t="n">
        <v>497317</v>
      </c>
      <c r="D26" s="5" t="n">
        <v>497060</v>
      </c>
    </row>
    <row r="27">
      <c r="A27" s="4" t="inlineStr">
        <is>
          <t>Principal issued and outstanding</t>
        </is>
      </c>
      <c r="C27" s="5" t="n">
        <v>500000</v>
      </c>
      <c r="D27" s="5" t="n">
        <v>500000</v>
      </c>
    </row>
    <row r="28">
      <c r="A28" s="4" t="inlineStr">
        <is>
          <t>2024 Term Loan</t>
        </is>
      </c>
    </row>
    <row r="29">
      <c r="A29" s="3" t="inlineStr">
        <is>
          <t>Unsecured debentures and term loans, net</t>
        </is>
      </c>
    </row>
    <row r="30">
      <c r="A30" s="4" t="inlineStr">
        <is>
          <t>Amortized Cost</t>
        </is>
      </c>
      <c r="B30" s="4" t="inlineStr">
        <is>
          <t>[1]</t>
        </is>
      </c>
      <c r="C30" s="5" t="n">
        <v>233740</v>
      </c>
      <c r="D30" s="5" t="n">
        <v>235419</v>
      </c>
    </row>
    <row r="31">
      <c r="A31" s="4" t="inlineStr">
        <is>
          <t>Principal issued and outstanding</t>
        </is>
      </c>
      <c r="C31" s="5" t="n">
        <v>234136</v>
      </c>
      <c r="D31" s="5" t="n">
        <v>235949</v>
      </c>
    </row>
    <row r="32">
      <c r="A32" s="4" t="inlineStr">
        <is>
          <t>2026 Term Loan</t>
        </is>
      </c>
    </row>
    <row r="33">
      <c r="A33" s="3" t="inlineStr">
        <is>
          <t>Unsecured debentures and term loans, net</t>
        </is>
      </c>
    </row>
    <row r="34">
      <c r="A34" s="4" t="inlineStr">
        <is>
          <t>Amortized Cost</t>
        </is>
      </c>
      <c r="B34" s="4" t="inlineStr">
        <is>
          <t>[1]</t>
        </is>
      </c>
      <c r="C34" s="5" t="n">
        <v>299607</v>
      </c>
      <c r="D34" s="5" t="n">
        <v>299528</v>
      </c>
    </row>
    <row r="35">
      <c r="A35" s="4" t="inlineStr">
        <is>
          <t>Principal issued and outstanding</t>
        </is>
      </c>
      <c r="C35" s="6" t="n">
        <v>300000</v>
      </c>
      <c r="D35" s="6" t="n">
        <v>300000</v>
      </c>
    </row>
    <row r="36"/>
    <row r="37">
      <c r="A37" s="4" t="inlineStr">
        <is>
          <t>[1]</t>
        </is>
      </c>
      <c r="B37" s="4" t="inlineStr">
        <is>
          <t>The amounts outstanding are net of deferred financing costs and, in the case of the term loans, debt modification losses. The deferred financing costs and debt modification losses are amortized using the effective interest method and are recorded in interest expense.</t>
        </is>
      </c>
    </row>
  </sheetData>
  <mergeCells count="3">
    <mergeCell ref="A1:B1"/>
    <mergeCell ref="A36:D36"/>
    <mergeCell ref="B37:D3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SECURED DEBT AND CROSS CURRENCY INTEREST RATE SWAPS - 2021 Debentures (Details) - CAD ($) $ in Thousands</t>
        </is>
      </c>
      <c r="B1" s="2" t="inlineStr">
        <is>
          <t>Jan. 04, 2021</t>
        </is>
      </c>
      <c r="C1" s="2" t="inlineStr">
        <is>
          <t>Jul. 03, 2014</t>
        </is>
      </c>
      <c r="D1" s="2" t="inlineStr">
        <is>
          <t>Dec. 31, 2021</t>
        </is>
      </c>
      <c r="E1" s="2" t="inlineStr">
        <is>
          <t>Dec. 31, 2020</t>
        </is>
      </c>
    </row>
    <row r="2">
      <c r="A2" s="3" t="inlineStr">
        <is>
          <t>Unsecured debentures and term loans, net</t>
        </is>
      </c>
    </row>
    <row r="3">
      <c r="A3" s="4" t="inlineStr">
        <is>
          <t>Principal issued and outstanding</t>
        </is>
      </c>
      <c r="D3" s="6" t="n">
        <v>2434136</v>
      </c>
      <c r="E3" s="6" t="n">
        <v>2185949</v>
      </c>
    </row>
    <row r="4">
      <c r="A4" s="4" t="inlineStr">
        <is>
          <t>2021 Debentures</t>
        </is>
      </c>
    </row>
    <row r="5">
      <c r="A5" s="3" t="inlineStr">
        <is>
          <t>Unsecured debentures and term loans, net</t>
        </is>
      </c>
    </row>
    <row r="6">
      <c r="A6" s="4" t="inlineStr">
        <is>
          <t>Principal issued and outstanding</t>
        </is>
      </c>
      <c r="D6" s="6" t="n">
        <v>0</v>
      </c>
      <c r="E6" s="6" t="n">
        <v>250000</v>
      </c>
    </row>
    <row r="7">
      <c r="A7" s="4" t="inlineStr">
        <is>
          <t>2021 Debentures | Granite LP</t>
        </is>
      </c>
    </row>
    <row r="8">
      <c r="A8" s="3" t="inlineStr">
        <is>
          <t>Unsecured debentures and term loans, net</t>
        </is>
      </c>
    </row>
    <row r="9">
      <c r="A9" s="4" t="inlineStr">
        <is>
          <t>Principal issued and outstanding</t>
        </is>
      </c>
      <c r="B9" s="6" t="n">
        <v>250000</v>
      </c>
      <c r="C9" s="6" t="n">
        <v>250000</v>
      </c>
    </row>
    <row r="10">
      <c r="A10" s="4" t="inlineStr">
        <is>
          <t>Interest rate</t>
        </is>
      </c>
      <c r="C10" s="4" t="inlineStr">
        <is>
          <t>3.788%</t>
        </is>
      </c>
    </row>
    <row r="11">
      <c r="A11" s="4" t="inlineStr">
        <is>
          <t>Deferred financing costs</t>
        </is>
      </c>
      <c r="C11" s="6" t="n">
        <v>1600</v>
      </c>
    </row>
    <row r="12">
      <c r="A12" s="4" t="inlineStr">
        <is>
          <t>Redemption percentage</t>
        </is>
      </c>
      <c r="C12" s="4" t="inlineStr">
        <is>
          <t>100.00%</t>
        </is>
      </c>
    </row>
    <row r="13">
      <c r="A13" s="4" t="inlineStr">
        <is>
          <t>Redemption spread (in percent)</t>
        </is>
      </c>
      <c r="C13" s="4" t="inlineStr">
        <is>
          <t>46.00%</t>
        </is>
      </c>
    </row>
    <row r="14">
      <c r="A14" s="4" t="inlineStr">
        <is>
          <t>Premium on redemption of debenture</t>
        </is>
      </c>
      <c r="B14" s="5" t="n">
        <v>4000</v>
      </c>
    </row>
    <row r="15">
      <c r="A15" s="4" t="inlineStr">
        <is>
          <t>Debt instrument settlement amount</t>
        </is>
      </c>
      <c r="B15" s="6" t="n">
        <v>18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CROSS CURRENCY INTEREST RATE SWAPS - 2023 Debentures (Details) - CAD ($) $ in Thousands</t>
        </is>
      </c>
      <c r="B1" s="2" t="inlineStr">
        <is>
          <t>Dec. 20, 2016</t>
        </is>
      </c>
      <c r="C1" s="2" t="inlineStr">
        <is>
          <t>Dec. 31, 2021</t>
        </is>
      </c>
      <c r="D1" s="2" t="inlineStr">
        <is>
          <t>Dec. 31, 2020</t>
        </is>
      </c>
    </row>
    <row r="2">
      <c r="A2" s="3" t="inlineStr">
        <is>
          <t>Unsecured debentures and term loans, net</t>
        </is>
      </c>
    </row>
    <row r="3">
      <c r="A3" s="4" t="inlineStr">
        <is>
          <t>Principal issued and outstanding</t>
        </is>
      </c>
      <c r="C3" s="6" t="n">
        <v>2434136</v>
      </c>
      <c r="D3" s="6" t="n">
        <v>2185949</v>
      </c>
    </row>
    <row r="4">
      <c r="A4" s="4" t="inlineStr">
        <is>
          <t>2023 Debentures</t>
        </is>
      </c>
    </row>
    <row r="5">
      <c r="A5" s="3" t="inlineStr">
        <is>
          <t>Unsecured debentures and term loans, net</t>
        </is>
      </c>
    </row>
    <row r="6">
      <c r="A6" s="4" t="inlineStr">
        <is>
          <t>Principal issued and outstanding</t>
        </is>
      </c>
      <c r="C6" s="6" t="n">
        <v>400000</v>
      </c>
      <c r="D6" s="6" t="n">
        <v>400000</v>
      </c>
    </row>
    <row r="7">
      <c r="A7" s="4" t="inlineStr">
        <is>
          <t>2023 Debentures | Granite LP</t>
        </is>
      </c>
    </row>
    <row r="8">
      <c r="A8" s="3" t="inlineStr">
        <is>
          <t>Unsecured debentures and term loans, net</t>
        </is>
      </c>
    </row>
    <row r="9">
      <c r="A9" s="4" t="inlineStr">
        <is>
          <t>Principal issued and outstanding</t>
        </is>
      </c>
      <c r="B9" s="6" t="n">
        <v>400000</v>
      </c>
    </row>
    <row r="10">
      <c r="A10" s="4" t="inlineStr">
        <is>
          <t>Interest rate</t>
        </is>
      </c>
      <c r="B10" s="4" t="inlineStr">
        <is>
          <t>3.873%</t>
        </is>
      </c>
    </row>
    <row r="11">
      <c r="A11" s="4" t="inlineStr">
        <is>
          <t>Deferred financing costs</t>
        </is>
      </c>
      <c r="B11" s="6" t="n">
        <v>2200</v>
      </c>
    </row>
    <row r="12">
      <c r="A12" s="4" t="inlineStr">
        <is>
          <t>Redemption percentage</t>
        </is>
      </c>
      <c r="B12" s="4" t="inlineStr">
        <is>
          <t>100.00%</t>
        </is>
      </c>
    </row>
    <row r="13">
      <c r="A13" s="4" t="inlineStr">
        <is>
          <t>Redemption spread (in percent)</t>
        </is>
      </c>
      <c r="B13" s="4" t="inlineStr">
        <is>
          <t>62.50%</t>
        </is>
      </c>
    </row>
    <row r="14">
      <c r="A14" s="4" t="inlineStr">
        <is>
          <t>Redemption period of debentures</t>
        </is>
      </c>
      <c r="B14" s="4" t="inlineStr">
        <is>
          <t>2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UNSECURED DEBT AND CROSS CURRENCY INTEREST RATE SWAPS - 2027 Debentures (Details) $ in Thousands, $ in Millions</t>
        </is>
      </c>
      <c r="B1" s="2" t="inlineStr">
        <is>
          <t>Jun. 04, 2020CAD ($)</t>
        </is>
      </c>
      <c r="C1" s="2" t="inlineStr">
        <is>
          <t>Dec. 31, 2021CAD ($)</t>
        </is>
      </c>
      <c r="D1" s="2" t="inlineStr">
        <is>
          <t>Dec. 31, 2020CAD ($)</t>
        </is>
      </c>
      <c r="E1" s="2" t="inlineStr">
        <is>
          <t>Jun. 04, 2020USD ($)</t>
        </is>
      </c>
    </row>
    <row r="2">
      <c r="A2" s="3" t="inlineStr">
        <is>
          <t>Disclosure of detailed information about borrowings [line items]</t>
        </is>
      </c>
    </row>
    <row r="3">
      <c r="A3" s="4" t="inlineStr">
        <is>
          <t>Principal issued and outstanding</t>
        </is>
      </c>
      <c r="C3" s="6" t="n">
        <v>2434136</v>
      </c>
      <c r="D3" s="6" t="n">
        <v>2185949</v>
      </c>
    </row>
    <row r="4">
      <c r="A4" s="4" t="inlineStr">
        <is>
          <t>2027 Debentures</t>
        </is>
      </c>
    </row>
    <row r="5">
      <c r="A5" s="3" t="inlineStr">
        <is>
          <t>Disclosure of detailed information about borrowings [line items]</t>
        </is>
      </c>
    </row>
    <row r="6">
      <c r="A6" s="4" t="inlineStr">
        <is>
          <t>Principal issued and outstanding</t>
        </is>
      </c>
      <c r="E6" s="6" t="n">
        <v>500</v>
      </c>
    </row>
    <row r="7">
      <c r="A7" s="4" t="inlineStr">
        <is>
          <t>Interest rate</t>
        </is>
      </c>
      <c r="B7" s="4" t="inlineStr">
        <is>
          <t>3.062%</t>
        </is>
      </c>
      <c r="E7" s="4" t="inlineStr">
        <is>
          <t>3.062%</t>
        </is>
      </c>
    </row>
    <row r="8">
      <c r="A8" s="4" t="inlineStr">
        <is>
          <t>Redemption percentage</t>
        </is>
      </c>
      <c r="B8" s="4" t="inlineStr">
        <is>
          <t>100.00%</t>
        </is>
      </c>
    </row>
    <row r="9">
      <c r="A9" s="4" t="inlineStr">
        <is>
          <t>2027 Debentures | Granite LP</t>
        </is>
      </c>
    </row>
    <row r="10">
      <c r="A10" s="3" t="inlineStr">
        <is>
          <t>Disclosure of detailed information about borrowings [line items]</t>
        </is>
      </c>
    </row>
    <row r="11">
      <c r="A11" s="4" t="inlineStr">
        <is>
          <t>Redemption period of debentures</t>
        </is>
      </c>
      <c r="B11" s="4" t="inlineStr">
        <is>
          <t>2 months</t>
        </is>
      </c>
    </row>
    <row r="12">
      <c r="A12" s="4" t="inlineStr">
        <is>
          <t>Redemption spread (in percent)</t>
        </is>
      </c>
      <c r="B12" s="4" t="inlineStr">
        <is>
          <t>65.00%</t>
        </is>
      </c>
      <c r="E12" s="4" t="inlineStr">
        <is>
          <t>65.00%</t>
        </is>
      </c>
    </row>
    <row r="13">
      <c r="A13" s="4" t="inlineStr">
        <is>
          <t>Deferred financing costs</t>
        </is>
      </c>
      <c r="B13" s="6" t="n">
        <v>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CROSS CURRENCY INTEREST RATE SWAPS - 2028 Debentures (Detail) - CAD ($) $ in Thousands</t>
        </is>
      </c>
      <c r="B1" s="2" t="inlineStr">
        <is>
          <t>Aug. 30, 2021</t>
        </is>
      </c>
      <c r="C1" s="2" t="inlineStr">
        <is>
          <t>Dec. 31, 2021</t>
        </is>
      </c>
      <c r="D1" s="2" t="inlineStr">
        <is>
          <t>Dec. 31, 2020</t>
        </is>
      </c>
    </row>
    <row r="2">
      <c r="A2" s="3" t="inlineStr">
        <is>
          <t>Disclosure of detailed information about borrowings [line items]</t>
        </is>
      </c>
    </row>
    <row r="3">
      <c r="A3" s="4" t="inlineStr">
        <is>
          <t>Principal issued and outstanding</t>
        </is>
      </c>
      <c r="C3" s="6" t="n">
        <v>2434136</v>
      </c>
      <c r="D3" s="6" t="n">
        <v>2185949</v>
      </c>
    </row>
    <row r="4">
      <c r="A4" s="4" t="inlineStr">
        <is>
          <t>2028 Debentures</t>
        </is>
      </c>
    </row>
    <row r="5">
      <c r="A5" s="3" t="inlineStr">
        <is>
          <t>Disclosure of detailed information about borrowings [line items]</t>
        </is>
      </c>
    </row>
    <row r="6">
      <c r="A6" s="4" t="inlineStr">
        <is>
          <t>Principal issued and outstanding</t>
        </is>
      </c>
      <c r="B6" s="6" t="n">
        <v>500000</v>
      </c>
    </row>
    <row r="7">
      <c r="A7" s="4" t="inlineStr">
        <is>
          <t>Interest rate</t>
        </is>
      </c>
      <c r="B7" s="4" t="inlineStr">
        <is>
          <t>2.194%</t>
        </is>
      </c>
    </row>
    <row r="8">
      <c r="A8" s="4" t="inlineStr">
        <is>
          <t>Redemption percentage</t>
        </is>
      </c>
      <c r="B8" s="4" t="inlineStr">
        <is>
          <t>100.00%</t>
        </is>
      </c>
    </row>
    <row r="9">
      <c r="A9" s="4" t="inlineStr">
        <is>
          <t>2028 Debentures | Granite LP</t>
        </is>
      </c>
    </row>
    <row r="10">
      <c r="A10" s="3" t="inlineStr">
        <is>
          <t>Disclosure of detailed information about borrowings [line items]</t>
        </is>
      </c>
    </row>
    <row r="11">
      <c r="A11" s="4" t="inlineStr">
        <is>
          <t>Redemption period of debentures</t>
        </is>
      </c>
      <c r="B11" s="4" t="inlineStr">
        <is>
          <t>2 months</t>
        </is>
      </c>
    </row>
    <row r="12">
      <c r="A12" s="4" t="inlineStr">
        <is>
          <t>Redemption spread (in percent)</t>
        </is>
      </c>
      <c r="B12" s="4" t="inlineStr">
        <is>
          <t>28.50%</t>
        </is>
      </c>
    </row>
    <row r="13">
      <c r="A13" s="4" t="inlineStr">
        <is>
          <t>Deferred financing costs</t>
        </is>
      </c>
      <c r="B13" s="6" t="n">
        <v>2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SECURED DEBT AND CROSS CURRENCY INTEREST RATE SWAPS - 2030 Debentures (Details) $ in Thousands, $ in Millions</t>
        </is>
      </c>
      <c r="B1" s="2" t="inlineStr">
        <is>
          <t>Dec. 18, 2020USD ($)</t>
        </is>
      </c>
      <c r="C1" s="2" t="inlineStr">
        <is>
          <t>Dec. 31, 2021CAD ($)</t>
        </is>
      </c>
      <c r="D1" s="2" t="inlineStr">
        <is>
          <t>Dec. 31, 2020CAD ($)</t>
        </is>
      </c>
    </row>
    <row r="2">
      <c r="A2" s="3" t="inlineStr">
        <is>
          <t>Disclosure of detailed information about borrowings [line items]</t>
        </is>
      </c>
    </row>
    <row r="3">
      <c r="A3" s="4" t="inlineStr">
        <is>
          <t>Principal issued and outstanding</t>
        </is>
      </c>
      <c r="C3" s="6" t="n">
        <v>2434136</v>
      </c>
      <c r="D3" s="6" t="n">
        <v>2185949</v>
      </c>
    </row>
    <row r="4">
      <c r="A4" s="4" t="inlineStr">
        <is>
          <t>2030 Debentures</t>
        </is>
      </c>
    </row>
    <row r="5">
      <c r="A5" s="3" t="inlineStr">
        <is>
          <t>Disclosure of detailed information about borrowings [line items]</t>
        </is>
      </c>
    </row>
    <row r="6">
      <c r="A6" s="4" t="inlineStr">
        <is>
          <t>Principal issued and outstanding</t>
        </is>
      </c>
      <c r="C6" s="6" t="n">
        <v>500000</v>
      </c>
      <c r="D6" s="6" t="n">
        <v>500000</v>
      </c>
    </row>
    <row r="7">
      <c r="A7" s="4" t="inlineStr">
        <is>
          <t>2030 Debentures | Granite LP</t>
        </is>
      </c>
    </row>
    <row r="8">
      <c r="A8" s="3" t="inlineStr">
        <is>
          <t>Disclosure of detailed information about borrowings [line items]</t>
        </is>
      </c>
    </row>
    <row r="9">
      <c r="A9" s="4" t="inlineStr">
        <is>
          <t>Principal issued and outstanding</t>
        </is>
      </c>
      <c r="B9" s="6" t="n">
        <v>500</v>
      </c>
    </row>
    <row r="10">
      <c r="A10" s="4" t="inlineStr">
        <is>
          <t>Interest rate</t>
        </is>
      </c>
      <c r="B10" s="4" t="inlineStr">
        <is>
          <t>2.378%</t>
        </is>
      </c>
    </row>
    <row r="11">
      <c r="A11" s="4" t="inlineStr">
        <is>
          <t>Deferred financing costs</t>
        </is>
      </c>
      <c r="B11" s="6" t="n">
        <v>3</v>
      </c>
    </row>
    <row r="12">
      <c r="A12" s="4" t="inlineStr">
        <is>
          <t>Redemption percentage</t>
        </is>
      </c>
      <c r="B12" s="4" t="inlineStr">
        <is>
          <t>100.00%</t>
        </is>
      </c>
    </row>
    <row r="13">
      <c r="A13" s="4" t="inlineStr">
        <is>
          <t>Redemption spread (in percent)</t>
        </is>
      </c>
      <c r="B13" s="4" t="inlineStr">
        <is>
          <t>39.50%</t>
        </is>
      </c>
    </row>
    <row r="14">
      <c r="A14" s="4" t="inlineStr">
        <is>
          <t>Redemption period of debentures</t>
        </is>
      </c>
      <c r="B14" s="4" t="inlineStr">
        <is>
          <t>3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UNSECURED DEBT AND CROSS CURRENCY INTEREST RATE SWAPS - 2024 Term Loan (Details) $ in Thousands, $ in Millions</t>
        </is>
      </c>
      <c r="B1" s="2" t="inlineStr">
        <is>
          <t>Dec. 19, 2018USD ($)</t>
        </is>
      </c>
      <c r="C1" s="2" t="inlineStr">
        <is>
          <t>Dec. 31, 2021CAD ($)</t>
        </is>
      </c>
      <c r="D1" s="2" t="inlineStr">
        <is>
          <t>Dec. 31, 2020CAD ($)</t>
        </is>
      </c>
      <c r="E1" s="2" t="inlineStr">
        <is>
          <t>Dec. 19, 2018CAD ($)</t>
        </is>
      </c>
      <c r="F1" s="2" t="inlineStr">
        <is>
          <t>Dec. 19, 2018USD ($)</t>
        </is>
      </c>
    </row>
    <row r="2">
      <c r="A2" s="3" t="inlineStr">
        <is>
          <t>Unsecured debentures and term loans, net</t>
        </is>
      </c>
    </row>
    <row r="3">
      <c r="A3" s="4" t="inlineStr">
        <is>
          <t>Principal issued and outstanding</t>
        </is>
      </c>
      <c r="C3" s="6" t="n">
        <v>2434136</v>
      </c>
      <c r="D3" s="6" t="n">
        <v>2185949</v>
      </c>
    </row>
    <row r="4">
      <c r="A4" s="4" t="inlineStr">
        <is>
          <t>2024 Term Loan</t>
        </is>
      </c>
    </row>
    <row r="5">
      <c r="A5" s="3" t="inlineStr">
        <is>
          <t>Unsecured debentures and term loans, net</t>
        </is>
      </c>
    </row>
    <row r="6">
      <c r="A6" s="4" t="inlineStr">
        <is>
          <t>Principal issued and outstanding</t>
        </is>
      </c>
      <c r="C6" s="6" t="n">
        <v>234136</v>
      </c>
      <c r="D6" s="6" t="n">
        <v>235949</v>
      </c>
    </row>
    <row r="7">
      <c r="A7" s="4" t="inlineStr">
        <is>
          <t>2024 Term Loan | Granite LP</t>
        </is>
      </c>
    </row>
    <row r="8">
      <c r="A8" s="3" t="inlineStr">
        <is>
          <t>Unsecured debentures and term loans, net</t>
        </is>
      </c>
    </row>
    <row r="9">
      <c r="A9" s="4" t="inlineStr">
        <is>
          <t>Principal issued and outstanding</t>
        </is>
      </c>
      <c r="F9" s="6" t="n">
        <v>185</v>
      </c>
    </row>
    <row r="10">
      <c r="A10" s="4" t="inlineStr">
        <is>
          <t>Proceeds from term loan</t>
        </is>
      </c>
      <c r="B10" s="6" t="n">
        <v>185</v>
      </c>
    </row>
    <row r="11">
      <c r="A11" s="4" t="inlineStr">
        <is>
          <t>Deferred financing costs</t>
        </is>
      </c>
      <c r="E11" s="6" t="n">
        <v>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CROSS CURRENCY INTEREST RATE SWAPS - 2026 Term Loan (Details) - CAD ($) $ in Thousands</t>
        </is>
      </c>
      <c r="B1" s="2" t="inlineStr">
        <is>
          <t>Dec. 12, 2018</t>
        </is>
      </c>
      <c r="C1" s="2" t="inlineStr">
        <is>
          <t>Dec. 31, 2021</t>
        </is>
      </c>
      <c r="D1" s="2" t="inlineStr">
        <is>
          <t>Dec. 31, 2020</t>
        </is>
      </c>
    </row>
    <row r="2">
      <c r="A2" s="3" t="inlineStr">
        <is>
          <t>Unsecured debentures and term loans, net</t>
        </is>
      </c>
    </row>
    <row r="3">
      <c r="A3" s="4" t="inlineStr">
        <is>
          <t>Principal issued and outstanding</t>
        </is>
      </c>
      <c r="C3" s="6" t="n">
        <v>2434136</v>
      </c>
      <c r="D3" s="6" t="n">
        <v>2185949</v>
      </c>
    </row>
    <row r="4">
      <c r="A4" s="4" t="inlineStr">
        <is>
          <t>2026 Term Loan</t>
        </is>
      </c>
    </row>
    <row r="5">
      <c r="A5" s="3" t="inlineStr">
        <is>
          <t>Unsecured debentures and term loans, net</t>
        </is>
      </c>
    </row>
    <row r="6">
      <c r="A6" s="4" t="inlineStr">
        <is>
          <t>Principal issued and outstanding</t>
        </is>
      </c>
      <c r="C6" s="6" t="n">
        <v>300000</v>
      </c>
      <c r="D6" s="6" t="n">
        <v>300000</v>
      </c>
    </row>
    <row r="7">
      <c r="A7" s="4" t="inlineStr">
        <is>
          <t>2026 Term Loan | Granite LP</t>
        </is>
      </c>
    </row>
    <row r="8">
      <c r="A8" s="3" t="inlineStr">
        <is>
          <t>Unsecured debentures and term loans, net</t>
        </is>
      </c>
    </row>
    <row r="9">
      <c r="A9" s="4" t="inlineStr">
        <is>
          <t>Principal issued and outstanding</t>
        </is>
      </c>
      <c r="B9" s="6" t="n">
        <v>300000</v>
      </c>
    </row>
    <row r="10">
      <c r="A10" s="4" t="inlineStr">
        <is>
          <t>Proceeds from term loan</t>
        </is>
      </c>
      <c r="B10" s="5" t="n">
        <v>300000</v>
      </c>
    </row>
    <row r="11">
      <c r="A11" s="4" t="inlineStr">
        <is>
          <t>Deferred financing costs</t>
        </is>
      </c>
      <c r="B11" s="6" t="n">
        <v>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Combined Statements of Cash Flows $ in Thousands, $ in Millions</t>
        </is>
      </c>
      <c r="B1" s="2" t="inlineStr">
        <is>
          <t>12 Months Ended</t>
        </is>
      </c>
    </row>
    <row r="2">
      <c r="B2" s="2" t="inlineStr">
        <is>
          <t>Dec. 31, 2021CAD ($)</t>
        </is>
      </c>
      <c r="C2" s="2" t="inlineStr">
        <is>
          <t>Dec. 31, 2020CAD ($)</t>
        </is>
      </c>
    </row>
    <row r="3">
      <c r="A3" s="3" t="inlineStr">
        <is>
          <t>OPERATING ACTIVITIES</t>
        </is>
      </c>
    </row>
    <row r="4">
      <c r="A4" s="4" t="inlineStr">
        <is>
          <t>Net income</t>
        </is>
      </c>
      <c r="B4" s="6" t="n">
        <v>1310272</v>
      </c>
      <c r="C4" s="6" t="n">
        <v>429927</v>
      </c>
    </row>
    <row r="5">
      <c r="A5" s="4" t="inlineStr">
        <is>
          <t>Items not involving current cash flows</t>
        </is>
      </c>
      <c r="B5" s="5" t="n">
        <v>-1051650</v>
      </c>
      <c r="C5" s="5" t="n">
        <v>-199581</v>
      </c>
    </row>
    <row r="6">
      <c r="A6" s="4" t="inlineStr">
        <is>
          <t>Current income tax expense</t>
        </is>
      </c>
      <c r="B6" s="5" t="n">
        <v>11619</v>
      </c>
      <c r="C6" s="5" t="n">
        <v>6591</v>
      </c>
    </row>
    <row r="7">
      <c r="A7" s="4" t="inlineStr">
        <is>
          <t>Income taxes paid</t>
        </is>
      </c>
      <c r="B7" s="5" t="n">
        <v>-7669</v>
      </c>
      <c r="C7" s="5" t="n">
        <v>-5679</v>
      </c>
    </row>
    <row r="8">
      <c r="A8" s="4" t="inlineStr">
        <is>
          <t>Interest expense</t>
        </is>
      </c>
      <c r="B8" s="5" t="n">
        <v>41591</v>
      </c>
      <c r="C8" s="5" t="n">
        <v>34048</v>
      </c>
    </row>
    <row r="9">
      <c r="A9" s="4" t="inlineStr">
        <is>
          <t>Interest paid</t>
        </is>
      </c>
      <c r="B9" s="5" t="n">
        <v>-40483</v>
      </c>
      <c r="C9" s="5" t="n">
        <v>-32654</v>
      </c>
    </row>
    <row r="10">
      <c r="A10" s="4" t="inlineStr">
        <is>
          <t>Changes in working capital balances</t>
        </is>
      </c>
      <c r="B10" s="5" t="n">
        <v>-1416</v>
      </c>
      <c r="C10" s="5" t="n">
        <v>16641</v>
      </c>
    </row>
    <row r="11">
      <c r="A11" s="4" t="inlineStr">
        <is>
          <t>Cash provided by operating activities</t>
        </is>
      </c>
      <c r="B11" s="5" t="n">
        <v>262264</v>
      </c>
      <c r="C11" s="5" t="n">
        <v>249293</v>
      </c>
    </row>
    <row r="12">
      <c r="A12" s="3" t="inlineStr">
        <is>
          <t>INVESTING ACTIVITIES</t>
        </is>
      </c>
    </row>
    <row r="13">
      <c r="A13" s="4" t="inlineStr">
        <is>
          <t>Property acquisitions</t>
        </is>
      </c>
      <c r="B13" s="5" t="n">
        <v>-925901</v>
      </c>
      <c r="C13" s="5" t="n">
        <v>-1045659</v>
      </c>
    </row>
    <row r="14">
      <c r="A14" s="4" t="inlineStr">
        <is>
          <t>Proceeds from disposals, net</t>
        </is>
      </c>
      <c r="B14" s="5" t="n">
        <v>35428</v>
      </c>
      <c r="C14" s="5" t="n">
        <v>42508</v>
      </c>
    </row>
    <row r="15">
      <c r="A15" s="4" t="inlineStr">
        <is>
          <t>Working capital acquired on acquisitions</t>
        </is>
      </c>
      <c r="B15" s="5" t="n">
        <v>454</v>
      </c>
      <c r="C15" s="5" t="n">
        <v>-7006</v>
      </c>
    </row>
    <row r="16">
      <c r="A16" s="4" t="inlineStr">
        <is>
          <t>Leasing commissions paid</t>
        </is>
      </c>
      <c r="B16" s="5" t="n">
        <v>-6244</v>
      </c>
      <c r="C16" s="5" t="n">
        <v>-2953</v>
      </c>
    </row>
    <row r="17">
      <c r="A17" s="4" t="inlineStr">
        <is>
          <t>Tenant allowances paid</t>
        </is>
      </c>
      <c r="B17" s="5" t="n">
        <v>-821</v>
      </c>
      <c r="C17" s="5" t="n">
        <v>-2019</v>
      </c>
    </row>
    <row r="18">
      <c r="A18" s="4" t="inlineStr">
        <is>
          <t>Additions to income-producing properties</t>
        </is>
      </c>
      <c r="B18" s="5" t="n">
        <v>-28003</v>
      </c>
      <c r="C18" s="5" t="n">
        <v>-22983</v>
      </c>
    </row>
    <row r="19">
      <c r="A19" s="4" t="inlineStr">
        <is>
          <t>Additions to properties under development</t>
        </is>
      </c>
      <c r="B19" s="5" t="n">
        <v>-71168</v>
      </c>
      <c r="C19" s="5" t="n">
        <v>-40613</v>
      </c>
    </row>
    <row r="20">
      <c r="A20" s="4" t="inlineStr">
        <is>
          <t>Construction funds released from (in) escrow</t>
        </is>
      </c>
      <c r="B20" s="5" t="n">
        <v>8341</v>
      </c>
      <c r="C20" s="5" t="n">
        <v>8622</v>
      </c>
    </row>
    <row r="21">
      <c r="A21" s="4" t="inlineStr">
        <is>
          <t>Loan receivable advances</t>
        </is>
      </c>
      <c r="B21" s="5" t="n">
        <v>-10455</v>
      </c>
    </row>
    <row r="22">
      <c r="A22" s="4" t="inlineStr">
        <is>
          <t>Acquisition deposits paid</t>
        </is>
      </c>
      <c r="B22" s="5" t="n">
        <v>-26466</v>
      </c>
    </row>
    <row r="23">
      <c r="A23" s="4" t="inlineStr">
        <is>
          <t>Fixed asset additions</t>
        </is>
      </c>
      <c r="B23" s="5" t="n">
        <v>-589</v>
      </c>
      <c r="C23" s="5" t="n">
        <v>-1691</v>
      </c>
    </row>
    <row r="24">
      <c r="A24" s="4" t="inlineStr">
        <is>
          <t>Cash used in investing activities</t>
        </is>
      </c>
      <c r="B24" s="5" t="n">
        <v>-1025424</v>
      </c>
      <c r="C24" s="5" t="n">
        <v>-1071794</v>
      </c>
    </row>
    <row r="25">
      <c r="A25" s="3" t="inlineStr">
        <is>
          <t>FINANCING ACTIVITIES</t>
        </is>
      </c>
    </row>
    <row r="26">
      <c r="A26" s="4" t="inlineStr">
        <is>
          <t>Monthly distributions paid</t>
        </is>
      </c>
      <c r="B26" s="5" t="n">
        <v>-191082</v>
      </c>
      <c r="C26" s="5" t="n">
        <v>-163064</v>
      </c>
    </row>
    <row r="27">
      <c r="A27" s="4" t="inlineStr">
        <is>
          <t>Proceeds from secured debt</t>
        </is>
      </c>
      <c r="B27" s="5" t="n">
        <v>774</v>
      </c>
    </row>
    <row r="28">
      <c r="A28" s="4" t="inlineStr">
        <is>
          <t>Proceeds from unsecured debentures, net of financing costs</t>
        </is>
      </c>
      <c r="B28" s="5" t="n">
        <v>497289</v>
      </c>
      <c r="C28" s="5" t="n">
        <v>994185</v>
      </c>
    </row>
    <row r="29">
      <c r="A29" s="4" t="inlineStr">
        <is>
          <t>Repayment of lease obligations</t>
        </is>
      </c>
      <c r="B29" s="5" t="n">
        <v>-748</v>
      </c>
      <c r="C29" s="5" t="n">
        <v>-638</v>
      </c>
    </row>
    <row r="30">
      <c r="A30" s="4" t="inlineStr">
        <is>
          <t>Repayment of unsecured debt, including early redemption premium</t>
        </is>
      </c>
      <c r="B30" s="5" t="n">
        <v>-253963</v>
      </c>
    </row>
    <row r="31">
      <c r="A31" s="4" t="inlineStr">
        <is>
          <t>Settlement of cross currency interest rate swap</t>
        </is>
      </c>
      <c r="B31" s="5" t="n">
        <v>-18787</v>
      </c>
      <c r="C31" s="5" t="n">
        <v>0</v>
      </c>
    </row>
    <row r="32">
      <c r="A32" s="4" t="inlineStr">
        <is>
          <t>Financing costs paid</t>
        </is>
      </c>
      <c r="B32" s="5" t="n">
        <v>-2914</v>
      </c>
      <c r="C32" s="5" t="n">
        <v>-30</v>
      </c>
    </row>
    <row r="33">
      <c r="A33" s="4" t="inlineStr">
        <is>
          <t>Distributions to non-controlling interests</t>
        </is>
      </c>
      <c r="B33" s="5" t="n">
        <v>-154</v>
      </c>
      <c r="C33" s="5" t="n">
        <v>-170</v>
      </c>
    </row>
    <row r="34">
      <c r="A34" s="4" t="inlineStr">
        <is>
          <t>Proceeds from stapled unit offerings, net of issuance costs</t>
        </is>
      </c>
      <c r="B34" s="5" t="n">
        <v>303060</v>
      </c>
      <c r="C34" s="5" t="n">
        <v>552932</v>
      </c>
    </row>
    <row r="35">
      <c r="A35" s="4" t="inlineStr">
        <is>
          <t>Repurchase of stapled units</t>
        </is>
      </c>
      <c r="B35" s="5" t="n">
        <v>0</v>
      </c>
      <c r="C35" s="5" t="n">
        <v>-25018</v>
      </c>
    </row>
    <row r="36">
      <c r="A36" s="4" t="inlineStr">
        <is>
          <t>Cash provided by financing activities</t>
        </is>
      </c>
      <c r="B36" s="5" t="n">
        <v>333475</v>
      </c>
      <c r="C36" s="5" t="n">
        <v>1358197</v>
      </c>
    </row>
    <row r="37">
      <c r="A37" s="4" t="inlineStr">
        <is>
          <t>Effect of exchange rate changes on cash and cash equivalents</t>
        </is>
      </c>
      <c r="B37" s="5" t="n">
        <v>918</v>
      </c>
      <c r="C37" s="5" t="n">
        <v>-3093</v>
      </c>
    </row>
    <row r="38">
      <c r="A38" s="4" t="inlineStr">
        <is>
          <t>Net (decrease) increase in cash and cash equivalents during the year</t>
        </is>
      </c>
      <c r="B38" s="5" t="n">
        <v>-428767</v>
      </c>
      <c r="C38" s="5" t="n">
        <v>532603</v>
      </c>
    </row>
    <row r="39">
      <c r="A39" s="4" t="inlineStr">
        <is>
          <t>Cash and cash equivalents, beginning of year</t>
        </is>
      </c>
      <c r="B39" s="5" t="n">
        <v>831280</v>
      </c>
      <c r="C39" s="5" t="n">
        <v>298677</v>
      </c>
    </row>
    <row r="40">
      <c r="A40" s="4" t="inlineStr">
        <is>
          <t>Cash and cash equivalents, end of year</t>
        </is>
      </c>
      <c r="B40" s="6" t="n">
        <v>402513</v>
      </c>
      <c r="C40" s="6" t="n">
        <v>8312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DEBT AND CROSS CURRENCY INTEREST RATE SWAPS - Cross Currency Interest Rate Swaps (Details) - CAD ($) $ in Thousands</t>
        </is>
      </c>
      <c r="B1" s="2" t="inlineStr">
        <is>
          <t>Dec. 31, 2021</t>
        </is>
      </c>
      <c r="C1" s="2" t="inlineStr">
        <is>
          <t>Dec. 31, 2020</t>
        </is>
      </c>
    </row>
    <row r="2">
      <c r="A2" s="3" t="inlineStr">
        <is>
          <t>Disclosure of detailed information about borrowings [line items]</t>
        </is>
      </c>
    </row>
    <row r="3">
      <c r="A3" s="4" t="inlineStr">
        <is>
          <t>Cross Currency Interest Rate Swap - fair value</t>
        </is>
      </c>
      <c r="B3" s="6" t="n">
        <v>18624</v>
      </c>
      <c r="C3" s="6" t="n">
        <v>114264</v>
      </c>
    </row>
    <row r="4">
      <c r="A4" s="4" t="inlineStr">
        <is>
          <t>Non-current</t>
        </is>
      </c>
      <c r="B4" s="5" t="n">
        <v>18624</v>
      </c>
      <c r="C4" s="5" t="n">
        <v>97311</v>
      </c>
    </row>
    <row r="5">
      <c r="A5" s="4" t="inlineStr">
        <is>
          <t>Current</t>
        </is>
      </c>
      <c r="B5" s="5" t="n">
        <v>0</v>
      </c>
      <c r="C5" s="5" t="n">
        <v>16953</v>
      </c>
    </row>
    <row r="6">
      <c r="A6" s="4" t="inlineStr">
        <is>
          <t>Cross currency interest rate swaps noncurrent</t>
        </is>
      </c>
      <c r="B6" s="5" t="n">
        <v>18624</v>
      </c>
      <c r="C6" s="5" t="n">
        <v>114264</v>
      </c>
    </row>
    <row r="7">
      <c r="A7" s="4" t="inlineStr">
        <is>
          <t>Non-current</t>
        </is>
      </c>
      <c r="B7" s="5" t="n">
        <v>62768</v>
      </c>
      <c r="C7" s="5" t="n">
        <v>28676</v>
      </c>
    </row>
    <row r="8">
      <c r="A8" s="4" t="inlineStr">
        <is>
          <t>Current</t>
        </is>
      </c>
      <c r="B8" s="5" t="n">
        <v>0</v>
      </c>
    </row>
    <row r="9">
      <c r="A9" s="4" t="inlineStr">
        <is>
          <t>Cross Currency Interest Rate Swap - fair value</t>
        </is>
      </c>
      <c r="B9" s="5" t="n">
        <v>62768</v>
      </c>
      <c r="C9" s="5" t="n">
        <v>28676</v>
      </c>
    </row>
    <row r="10">
      <c r="A10" s="4" t="inlineStr">
        <is>
          <t>2021 Cross Currency Interest Rate Swap | 2021 Debentures</t>
        </is>
      </c>
    </row>
    <row r="11">
      <c r="A11" s="3" t="inlineStr">
        <is>
          <t>Disclosure of detailed information about borrowings [line items]</t>
        </is>
      </c>
    </row>
    <row r="12">
      <c r="A12" s="4" t="inlineStr">
        <is>
          <t>Cross Currency Interest Rate Swap - fair value</t>
        </is>
      </c>
      <c r="B12" s="5" t="n">
        <v>0</v>
      </c>
      <c r="C12" s="5" t="n">
        <v>16953</v>
      </c>
    </row>
    <row r="13">
      <c r="A13" s="4" t="inlineStr">
        <is>
          <t>2023 Cross Currency Interest Rate Swap | 2023 Debentures</t>
        </is>
      </c>
    </row>
    <row r="14">
      <c r="A14" s="3" t="inlineStr">
        <is>
          <t>Disclosure of detailed information about borrowings [line items]</t>
        </is>
      </c>
    </row>
    <row r="15">
      <c r="A15" s="4" t="inlineStr">
        <is>
          <t>Cross Currency Interest Rate Swap - fair value</t>
        </is>
      </c>
      <c r="B15" s="5" t="n">
        <v>6551</v>
      </c>
      <c r="C15" s="5" t="n">
        <v>36540</v>
      </c>
    </row>
    <row r="16">
      <c r="A16" s="4" t="inlineStr">
        <is>
          <t>2030 Cross Currency Interest Rate Swap | 2030 Debentures</t>
        </is>
      </c>
    </row>
    <row r="17">
      <c r="A17" s="3" t="inlineStr">
        <is>
          <t>Disclosure of detailed information about borrowings [line items]</t>
        </is>
      </c>
    </row>
    <row r="18">
      <c r="A18" s="4" t="inlineStr">
        <is>
          <t>Cross Currency Interest Rate Swap - fair value</t>
        </is>
      </c>
      <c r="B18" s="5" t="n">
        <v>26172</v>
      </c>
      <c r="C18" s="5" t="n">
        <v>10545</v>
      </c>
    </row>
    <row r="19">
      <c r="A19" s="4" t="inlineStr">
        <is>
          <t>2024 Cross Currency Interest Rate Swap | 2024 Term Loan</t>
        </is>
      </c>
    </row>
    <row r="20">
      <c r="A20" s="3" t="inlineStr">
        <is>
          <t>Disclosure of detailed information about borrowings [line items]</t>
        </is>
      </c>
    </row>
    <row r="21">
      <c r="A21" s="4" t="inlineStr">
        <is>
          <t>Cross Currency Interest Rate Swap - fair value</t>
        </is>
      </c>
      <c r="B21" s="5" t="n">
        <v>5056</v>
      </c>
      <c r="C21" s="5" t="n">
        <v>25370</v>
      </c>
    </row>
    <row r="22">
      <c r="A22" s="4" t="inlineStr">
        <is>
          <t>2026 Cross Currency Interest Rate Swap | 2026 Term Loan</t>
        </is>
      </c>
    </row>
    <row r="23">
      <c r="A23" s="3" t="inlineStr">
        <is>
          <t>Disclosure of detailed information about borrowings [line items]</t>
        </is>
      </c>
    </row>
    <row r="24">
      <c r="A24" s="4" t="inlineStr">
        <is>
          <t>Cross Currency Interest Rate Swap - fair value</t>
        </is>
      </c>
      <c r="B24" s="5" t="n">
        <v>7844</v>
      </c>
      <c r="C24" s="5" t="n">
        <v>0</v>
      </c>
    </row>
    <row r="25">
      <c r="A25" s="4" t="inlineStr">
        <is>
          <t>2026 Cross Currency Interest Rate Swap | 2026 Term Loan</t>
        </is>
      </c>
    </row>
    <row r="26">
      <c r="A26" s="3" t="inlineStr">
        <is>
          <t>Disclosure of detailed information about borrowings [line items]</t>
        </is>
      </c>
    </row>
    <row r="27">
      <c r="A27" s="4" t="inlineStr">
        <is>
          <t>Cross Currency Interest Rate Swap - fair value</t>
        </is>
      </c>
      <c r="C27" s="5" t="n">
        <v>24856</v>
      </c>
    </row>
    <row r="28">
      <c r="A28" s="4" t="inlineStr">
        <is>
          <t>2027 Cross Currency Interest Rate Swap | 2027 Debentures</t>
        </is>
      </c>
    </row>
    <row r="29">
      <c r="A29" s="3" t="inlineStr">
        <is>
          <t>Disclosure of detailed information about borrowings [line items]</t>
        </is>
      </c>
    </row>
    <row r="30">
      <c r="A30" s="4" t="inlineStr">
        <is>
          <t>Cross Currency Interest Rate Swap - fair value</t>
        </is>
      </c>
      <c r="B30" s="5" t="n">
        <v>28752</v>
      </c>
      <c r="C30" s="6" t="n">
        <v>28676</v>
      </c>
    </row>
    <row r="31">
      <c r="A31" s="4" t="inlineStr">
        <is>
          <t>2028 Cross Currency Interest Rate Swap | 2028 Debentures</t>
        </is>
      </c>
    </row>
    <row r="32">
      <c r="A32" s="3" t="inlineStr">
        <is>
          <t>Disclosure of detailed information about borrowings [line items]</t>
        </is>
      </c>
    </row>
    <row r="33">
      <c r="A33" s="4" t="inlineStr">
        <is>
          <t>Cross Currency Interest Rate Swap - fair value</t>
        </is>
      </c>
      <c r="B33" s="6" t="n">
        <v>70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14" customWidth="1" min="19" max="19"/>
  </cols>
  <sheetData>
    <row r="1">
      <c r="A1" s="1" t="inlineStr">
        <is>
          <t>UNSECURED DEBT AND CROSS CURRENCY INTEREST RATE SWAPS - Cross Currency Interest Rate Swaps - Additional information (Details) $ in Thousands, € in Millions, $ in Millions</t>
        </is>
      </c>
      <c r="B1" s="2" t="inlineStr">
        <is>
          <t>Feb. 03, 2022CAD ($)</t>
        </is>
      </c>
      <c r="C1" s="2" t="inlineStr">
        <is>
          <t>Dec. 17, 2021</t>
        </is>
      </c>
      <c r="D1" s="2" t="inlineStr">
        <is>
          <t>Dec. 18, 2020CAD ($)</t>
        </is>
      </c>
      <c r="E1" s="2" t="inlineStr">
        <is>
          <t>Dec. 18, 2020USD ($)</t>
        </is>
      </c>
      <c r="F1" s="2" t="inlineStr">
        <is>
          <t>Dec. 31, 2021CAD ($)</t>
        </is>
      </c>
      <c r="G1" s="2" t="inlineStr">
        <is>
          <t>Dec. 31, 2021USD ($)</t>
        </is>
      </c>
      <c r="H1" s="2" t="inlineStr">
        <is>
          <t>Dec. 31, 2020CAD ($)</t>
        </is>
      </c>
      <c r="I1" s="2" t="inlineStr">
        <is>
          <t>Dec. 31, 2020USD ($)</t>
        </is>
      </c>
      <c r="J1" s="2" t="inlineStr">
        <is>
          <t>Aug. 30, 2021CAD ($)</t>
        </is>
      </c>
      <c r="K1" s="2" t="inlineStr">
        <is>
          <t>Jun. 04, 2020CAD ($)</t>
        </is>
      </c>
      <c r="L1" s="2" t="inlineStr">
        <is>
          <t>Jun. 04, 2020USD ($)</t>
        </is>
      </c>
      <c r="M1" s="2" t="inlineStr">
        <is>
          <t>Nov. 27, 2019CAD ($)</t>
        </is>
      </c>
      <c r="N1" s="2" t="inlineStr">
        <is>
          <t>Nov. 27, 2019EUR (€)</t>
        </is>
      </c>
      <c r="O1" s="2" t="inlineStr">
        <is>
          <t>Sep. 24, 2019CAD ($)</t>
        </is>
      </c>
      <c r="P1" s="2" t="inlineStr">
        <is>
          <t>Sep. 24, 2019EUR (€)</t>
        </is>
      </c>
      <c r="Q1" s="2" t="inlineStr">
        <is>
          <t>Dec. 20, 2016CAD ($)</t>
        </is>
      </c>
      <c r="R1" s="2" t="inlineStr">
        <is>
          <t>Dec. 20, 2016EUR (€)</t>
        </is>
      </c>
      <c r="S1" s="2" t="inlineStr">
        <is>
          <t>Jul. 03, 2014</t>
        </is>
      </c>
    </row>
    <row r="2">
      <c r="A2" s="3" t="inlineStr">
        <is>
          <t>Disclosure of detailed information about borrowings [line items]</t>
        </is>
      </c>
    </row>
    <row r="3">
      <c r="A3" s="4" t="inlineStr">
        <is>
          <t>Principal issued and outstanding</t>
        </is>
      </c>
      <c r="F3" s="6" t="n">
        <v>2434136</v>
      </c>
      <c r="H3" s="6" t="n">
        <v>2185949</v>
      </c>
    </row>
    <row r="4">
      <c r="A4" s="4" t="inlineStr">
        <is>
          <t>Gain Loss On Hedges</t>
        </is>
      </c>
      <c r="F4" s="5" t="n">
        <v>-1214</v>
      </c>
      <c r="G4" s="9" t="n">
        <v>-1.2</v>
      </c>
      <c r="H4" s="5" t="n">
        <v>-3402</v>
      </c>
      <c r="I4" s="9" t="n">
        <v>-3.4</v>
      </c>
    </row>
    <row r="5">
      <c r="A5" s="4" t="inlineStr">
        <is>
          <t>Borrowings, maturity</t>
        </is>
      </c>
      <c r="C5" s="4" t="inlineStr">
        <is>
          <t>December 17, 2024</t>
        </is>
      </c>
    </row>
    <row r="6">
      <c r="A6" s="4" t="inlineStr">
        <is>
          <t>December 11, 2026</t>
        </is>
      </c>
    </row>
    <row r="7">
      <c r="A7" s="3" t="inlineStr">
        <is>
          <t>Disclosure of detailed information about borrowings [line items]</t>
        </is>
      </c>
    </row>
    <row r="8">
      <c r="A8" s="4" t="inlineStr">
        <is>
          <t>Exchange of principal proceeds | €</t>
        </is>
      </c>
      <c r="N8" s="7" t="n">
        <v>205.5</v>
      </c>
    </row>
    <row r="9">
      <c r="A9" s="4" t="inlineStr">
        <is>
          <t>Principal issued and outstanding</t>
        </is>
      </c>
      <c r="M9" s="6" t="n">
        <v>300000</v>
      </c>
    </row>
    <row r="10">
      <c r="A10" s="4" t="inlineStr">
        <is>
          <t>2021 Debentures</t>
        </is>
      </c>
    </row>
    <row r="11">
      <c r="A11" s="3" t="inlineStr">
        <is>
          <t>Disclosure of detailed information about borrowings [line items]</t>
        </is>
      </c>
    </row>
    <row r="12">
      <c r="A12" s="4" t="inlineStr">
        <is>
          <t>Principal issued and outstanding</t>
        </is>
      </c>
      <c r="F12" s="5" t="n">
        <v>0</v>
      </c>
      <c r="H12" s="5" t="n">
        <v>250000</v>
      </c>
    </row>
    <row r="13">
      <c r="A13" s="4" t="inlineStr">
        <is>
          <t>2023 Debentures</t>
        </is>
      </c>
    </row>
    <row r="14">
      <c r="A14" s="3" t="inlineStr">
        <is>
          <t>Disclosure of detailed information about borrowings [line items]</t>
        </is>
      </c>
    </row>
    <row r="15">
      <c r="A15" s="4" t="inlineStr">
        <is>
          <t>Principal issued and outstanding</t>
        </is>
      </c>
      <c r="F15" s="5" t="n">
        <v>400000</v>
      </c>
      <c r="H15" s="5" t="n">
        <v>400000</v>
      </c>
    </row>
    <row r="16">
      <c r="A16" s="4" t="inlineStr">
        <is>
          <t>2024 Term Loan</t>
        </is>
      </c>
    </row>
    <row r="17">
      <c r="A17" s="3" t="inlineStr">
        <is>
          <t>Disclosure of detailed information about borrowings [line items]</t>
        </is>
      </c>
    </row>
    <row r="18">
      <c r="A18" s="4" t="inlineStr">
        <is>
          <t>Principal issued and outstanding</t>
        </is>
      </c>
      <c r="F18" s="5" t="n">
        <v>234136</v>
      </c>
      <c r="H18" s="5" t="n">
        <v>235949</v>
      </c>
    </row>
    <row r="19">
      <c r="A19" s="4" t="inlineStr">
        <is>
          <t>2026 Term Loan</t>
        </is>
      </c>
    </row>
    <row r="20">
      <c r="A20" s="3" t="inlineStr">
        <is>
          <t>Disclosure of detailed information about borrowings [line items]</t>
        </is>
      </c>
    </row>
    <row r="21">
      <c r="A21" s="4" t="inlineStr">
        <is>
          <t>Principal issued and outstanding</t>
        </is>
      </c>
      <c r="F21" s="5" t="n">
        <v>300000</v>
      </c>
      <c r="H21" s="5" t="n">
        <v>300000</v>
      </c>
    </row>
    <row r="22">
      <c r="A22" s="4" t="inlineStr">
        <is>
          <t>2026 Term Loan | December 11, 2026</t>
        </is>
      </c>
    </row>
    <row r="23">
      <c r="A23" s="3" t="inlineStr">
        <is>
          <t>Disclosure of detailed information about borrowings [line items]</t>
        </is>
      </c>
    </row>
    <row r="24">
      <c r="A24" s="4" t="inlineStr">
        <is>
          <t>Fixed interest rate on EUR</t>
        </is>
      </c>
      <c r="M24" s="4" t="inlineStr">
        <is>
          <t>1.355%</t>
        </is>
      </c>
      <c r="N24" s="4" t="inlineStr">
        <is>
          <t>1.355%</t>
        </is>
      </c>
    </row>
    <row r="25">
      <c r="A25" s="4" t="inlineStr">
        <is>
          <t>Fixed interest rate on US</t>
        </is>
      </c>
      <c r="M25" s="4" t="inlineStr">
        <is>
          <t>1.355%</t>
        </is>
      </c>
      <c r="N25" s="4" t="inlineStr">
        <is>
          <t>1.355%</t>
        </is>
      </c>
    </row>
    <row r="26">
      <c r="A26" s="4" t="inlineStr">
        <is>
          <t>2027 Debentures</t>
        </is>
      </c>
    </row>
    <row r="27">
      <c r="A27" s="3" t="inlineStr">
        <is>
          <t>Disclosure of detailed information about borrowings [line items]</t>
        </is>
      </c>
    </row>
    <row r="28">
      <c r="A28" s="4" t="inlineStr">
        <is>
          <t>Principal issued and outstanding</t>
        </is>
      </c>
      <c r="F28" s="5" t="n">
        <v>500000</v>
      </c>
      <c r="H28" s="5" t="n">
        <v>500000</v>
      </c>
      <c r="K28" s="6" t="n">
        <v>370300</v>
      </c>
    </row>
    <row r="29">
      <c r="A29" s="4" t="inlineStr">
        <is>
          <t>2027 Debentures | Interest rate risk</t>
        </is>
      </c>
    </row>
    <row r="30">
      <c r="A30" s="3" t="inlineStr">
        <is>
          <t>Disclosure of detailed information about borrowings [line items]</t>
        </is>
      </c>
    </row>
    <row r="31">
      <c r="A31" s="4" t="inlineStr">
        <is>
          <t>Fixed interest rate on EUR</t>
        </is>
      </c>
      <c r="K31" s="4" t="inlineStr">
        <is>
          <t>2.964%</t>
        </is>
      </c>
      <c r="L31" s="4" t="inlineStr">
        <is>
          <t>2.964%</t>
        </is>
      </c>
    </row>
    <row r="32">
      <c r="A32" s="4" t="inlineStr">
        <is>
          <t>Fixed interest rate on US</t>
        </is>
      </c>
      <c r="K32" s="4" t="inlineStr">
        <is>
          <t>2.964%</t>
        </is>
      </c>
      <c r="L32" s="4" t="inlineStr">
        <is>
          <t>2.964%</t>
        </is>
      </c>
    </row>
    <row r="33">
      <c r="A33" s="4" t="inlineStr">
        <is>
          <t>June 4 2027</t>
        </is>
      </c>
    </row>
    <row r="34">
      <c r="A34" s="3" t="inlineStr">
        <is>
          <t>Disclosure of detailed information about borrowings [line items]</t>
        </is>
      </c>
    </row>
    <row r="35">
      <c r="A35" s="4" t="inlineStr">
        <is>
          <t>Exchange of principal proceeds</t>
        </is>
      </c>
      <c r="K35" s="6" t="n">
        <v>370300</v>
      </c>
    </row>
    <row r="36">
      <c r="A36" s="4" t="inlineStr">
        <is>
          <t>Principal issued and outstanding</t>
        </is>
      </c>
      <c r="K36" s="6" t="n">
        <v>500000</v>
      </c>
    </row>
    <row r="37">
      <c r="A37" s="4" t="inlineStr">
        <is>
          <t>2030 Debentures</t>
        </is>
      </c>
    </row>
    <row r="38">
      <c r="A38" s="3" t="inlineStr">
        <is>
          <t>Disclosure of detailed information about borrowings [line items]</t>
        </is>
      </c>
    </row>
    <row r="39">
      <c r="A39" s="4" t="inlineStr">
        <is>
          <t>Principal issued and outstanding</t>
        </is>
      </c>
      <c r="F39" s="5" t="n">
        <v>500000</v>
      </c>
      <c r="H39" s="5" t="n">
        <v>500000</v>
      </c>
    </row>
    <row r="40">
      <c r="A40" s="4" t="inlineStr">
        <is>
          <t>2028 Debentures</t>
        </is>
      </c>
    </row>
    <row r="41">
      <c r="A41" s="3" t="inlineStr">
        <is>
          <t>Disclosure of detailed information about borrowings [line items]</t>
        </is>
      </c>
    </row>
    <row r="42">
      <c r="A42" s="4" t="inlineStr">
        <is>
          <t>Principal issued and outstanding</t>
        </is>
      </c>
      <c r="F42" s="6" t="n">
        <v>500000</v>
      </c>
      <c r="H42" s="6" t="n">
        <v>0</v>
      </c>
    </row>
    <row r="43">
      <c r="A43" s="4" t="inlineStr">
        <is>
          <t>Twenty twenty Eight Cross Currency Interest Rate Swap Member [Member]</t>
        </is>
      </c>
    </row>
    <row r="44">
      <c r="A44" s="3" t="inlineStr">
        <is>
          <t>Disclosure of detailed information about borrowings [line items]</t>
        </is>
      </c>
    </row>
    <row r="45">
      <c r="A45" s="4" t="inlineStr">
        <is>
          <t>Interest rate on CAD</t>
        </is>
      </c>
      <c r="B45" s="4" t="inlineStr">
        <is>
          <t>0.536%</t>
        </is>
      </c>
    </row>
    <row r="46">
      <c r="A46" s="4" t="inlineStr">
        <is>
          <t>Principal issued and outstanding</t>
        </is>
      </c>
      <c r="B46" s="6" t="n">
        <v>350000</v>
      </c>
    </row>
    <row r="47">
      <c r="A47" s="4" t="inlineStr">
        <is>
          <t>Debt instrument ,terimation amount</t>
        </is>
      </c>
      <c r="B47" s="6" t="n">
        <v>350000</v>
      </c>
    </row>
    <row r="48">
      <c r="A48" s="4" t="inlineStr">
        <is>
          <t>Borrowings, maturity</t>
        </is>
      </c>
      <c r="B48" s="4" t="inlineStr">
        <is>
          <t>August 30, 2028</t>
        </is>
      </c>
    </row>
    <row r="49">
      <c r="A49" s="4" t="inlineStr">
        <is>
          <t>2021 Cross Currency Interest Rate Swap | 2021 Debentures</t>
        </is>
      </c>
    </row>
    <row r="50">
      <c r="A50" s="3" t="inlineStr">
        <is>
          <t>Disclosure of detailed information about borrowings [line items]</t>
        </is>
      </c>
    </row>
    <row r="51">
      <c r="A51" s="4" t="inlineStr">
        <is>
          <t>Interest rate on CAD</t>
        </is>
      </c>
      <c r="S51" s="4" t="inlineStr">
        <is>
          <t>3.788%</t>
        </is>
      </c>
    </row>
    <row r="52">
      <c r="A52" s="4" t="inlineStr">
        <is>
          <t>Fixed interest rate on EUR</t>
        </is>
      </c>
      <c r="S52" s="4" t="inlineStr">
        <is>
          <t>2.68%</t>
        </is>
      </c>
    </row>
    <row r="53">
      <c r="A53" s="4" t="inlineStr">
        <is>
          <t>Fixed interest rate on US</t>
        </is>
      </c>
      <c r="S53" s="4" t="inlineStr">
        <is>
          <t>2.68%</t>
        </is>
      </c>
    </row>
    <row r="54">
      <c r="A54" s="4" t="inlineStr">
        <is>
          <t>2023 Cross Currency Interest Rate Swap | 2023 Debentures</t>
        </is>
      </c>
    </row>
    <row r="55">
      <c r="A55" s="3" t="inlineStr">
        <is>
          <t>Disclosure of detailed information about borrowings [line items]</t>
        </is>
      </c>
    </row>
    <row r="56">
      <c r="A56" s="4" t="inlineStr">
        <is>
          <t>Interest rate on CAD</t>
        </is>
      </c>
      <c r="Q56" s="4" t="inlineStr">
        <is>
          <t>3.873%</t>
        </is>
      </c>
      <c r="R56" s="4" t="inlineStr">
        <is>
          <t>3.873%</t>
        </is>
      </c>
    </row>
    <row r="57">
      <c r="A57" s="4" t="inlineStr">
        <is>
          <t>Fixed interest rate on EUR</t>
        </is>
      </c>
      <c r="Q57" s="4" t="inlineStr">
        <is>
          <t>2.43%</t>
        </is>
      </c>
      <c r="R57" s="4" t="inlineStr">
        <is>
          <t>2.43%</t>
        </is>
      </c>
    </row>
    <row r="58">
      <c r="A58" s="4" t="inlineStr">
        <is>
          <t>Fixed interest rate on US</t>
        </is>
      </c>
      <c r="Q58" s="4" t="inlineStr">
        <is>
          <t>2.43%</t>
        </is>
      </c>
      <c r="R58" s="4" t="inlineStr">
        <is>
          <t>2.43%</t>
        </is>
      </c>
    </row>
    <row r="59">
      <c r="A59" s="4" t="inlineStr">
        <is>
          <t>2023 Cross Currency Interest Rate Swap | 2023 Debentures | November 30, 2023</t>
        </is>
      </c>
    </row>
    <row r="60">
      <c r="A60" s="3" t="inlineStr">
        <is>
          <t>Disclosure of detailed information about borrowings [line items]</t>
        </is>
      </c>
    </row>
    <row r="61">
      <c r="A61" s="4" t="inlineStr">
        <is>
          <t>Exchange of principal proceeds | €</t>
        </is>
      </c>
      <c r="R61" s="7" t="n">
        <v>281.1</v>
      </c>
    </row>
    <row r="62">
      <c r="A62" s="4" t="inlineStr">
        <is>
          <t>Principal issued and outstanding</t>
        </is>
      </c>
      <c r="Q62" s="6" t="n">
        <v>400000</v>
      </c>
    </row>
    <row r="63">
      <c r="A63" s="4" t="inlineStr">
        <is>
          <t>2024 Cross Currency Interest Rate Swap | 2024 Term Loan</t>
        </is>
      </c>
    </row>
    <row r="64">
      <c r="A64" s="3" t="inlineStr">
        <is>
          <t>Disclosure of detailed information about borrowings [line items]</t>
        </is>
      </c>
    </row>
    <row r="65">
      <c r="A65" s="4" t="inlineStr">
        <is>
          <t>Fixed interest rate on EUR</t>
        </is>
      </c>
      <c r="O65" s="4" t="inlineStr">
        <is>
          <t>0.522%</t>
        </is>
      </c>
      <c r="P65" s="4" t="inlineStr">
        <is>
          <t>0.522%</t>
        </is>
      </c>
    </row>
    <row r="66">
      <c r="A66" s="4" t="inlineStr">
        <is>
          <t>Exchange of principal proceeds | €</t>
        </is>
      </c>
      <c r="P66" s="7" t="n">
        <v>168.2</v>
      </c>
    </row>
    <row r="67">
      <c r="A67" s="4" t="inlineStr">
        <is>
          <t>Principal issued and outstanding</t>
        </is>
      </c>
      <c r="O67" s="6" t="n">
        <v>185000</v>
      </c>
    </row>
    <row r="68">
      <c r="A68" s="4" t="inlineStr">
        <is>
          <t>Fixed interest rate on US</t>
        </is>
      </c>
      <c r="O68" s="4" t="inlineStr">
        <is>
          <t>0.522%</t>
        </is>
      </c>
      <c r="P68" s="4" t="inlineStr">
        <is>
          <t>0.522%</t>
        </is>
      </c>
    </row>
    <row r="69">
      <c r="A69" s="4" t="inlineStr">
        <is>
          <t>2027 Cross Currency Interest Rate Swap</t>
        </is>
      </c>
    </row>
    <row r="70">
      <c r="A70" s="3" t="inlineStr">
        <is>
          <t>Disclosure of detailed information about borrowings [line items]</t>
        </is>
      </c>
    </row>
    <row r="71">
      <c r="A71" s="4" t="inlineStr">
        <is>
          <t>Interest rate on CAD</t>
        </is>
      </c>
      <c r="K71" s="4" t="inlineStr">
        <is>
          <t>3.062%</t>
        </is>
      </c>
      <c r="L71" s="4" t="inlineStr">
        <is>
          <t>3.062%</t>
        </is>
      </c>
    </row>
    <row r="72">
      <c r="A72" s="4" t="inlineStr">
        <is>
          <t>Exchange of principal proceeds</t>
        </is>
      </c>
      <c r="K72" s="6" t="n">
        <v>500000</v>
      </c>
    </row>
    <row r="73">
      <c r="A73" s="4" t="inlineStr">
        <is>
          <t>Principal issued and outstanding</t>
        </is>
      </c>
      <c r="L73" s="6" t="n">
        <v>500</v>
      </c>
    </row>
    <row r="74">
      <c r="A74" s="4" t="inlineStr">
        <is>
          <t>2030 Cross Currency Interest Rate Swap | 2030 Debentures</t>
        </is>
      </c>
    </row>
    <row r="75">
      <c r="A75" s="3" t="inlineStr">
        <is>
          <t>Disclosure of detailed information about borrowings [line items]</t>
        </is>
      </c>
    </row>
    <row r="76">
      <c r="A76" s="4" t="inlineStr">
        <is>
          <t>Interest rate on CAD</t>
        </is>
      </c>
      <c r="E76" s="4" t="inlineStr">
        <is>
          <t>2.378%</t>
        </is>
      </c>
    </row>
    <row r="77">
      <c r="A77" s="4" t="inlineStr">
        <is>
          <t>Fixed interest rate on EUR</t>
        </is>
      </c>
      <c r="E77" s="4" t="inlineStr">
        <is>
          <t>1.045%</t>
        </is>
      </c>
    </row>
    <row r="78">
      <c r="A78" s="4" t="inlineStr">
        <is>
          <t>Exchange of principal proceeds</t>
        </is>
      </c>
      <c r="E78" s="9" t="n">
        <v>319.4</v>
      </c>
    </row>
    <row r="79">
      <c r="A79" s="4" t="inlineStr">
        <is>
          <t>Principal issued and outstanding</t>
        </is>
      </c>
      <c r="E79" s="5" t="n">
        <v>500</v>
      </c>
    </row>
    <row r="80">
      <c r="A80" s="4" t="inlineStr">
        <is>
          <t>Gain Loss On Hedges</t>
        </is>
      </c>
      <c r="D80" s="6" t="n">
        <v>2100</v>
      </c>
      <c r="E80" s="9" t="n">
        <v>0.7</v>
      </c>
    </row>
    <row r="81">
      <c r="A81" s="4" t="inlineStr">
        <is>
          <t>Fixed interest rate on US</t>
        </is>
      </c>
      <c r="E81" s="4" t="inlineStr">
        <is>
          <t>1.045%</t>
        </is>
      </c>
    </row>
    <row r="82">
      <c r="A82" s="4" t="inlineStr">
        <is>
          <t>2028 Cross Currency Interest Rate Swap</t>
        </is>
      </c>
    </row>
    <row r="83">
      <c r="A83" s="3" t="inlineStr">
        <is>
          <t>Disclosure of detailed information about borrowings [line items]</t>
        </is>
      </c>
    </row>
    <row r="84">
      <c r="A84" s="4" t="inlineStr">
        <is>
          <t>Interest rate on CAD</t>
        </is>
      </c>
      <c r="J84" s="4" t="inlineStr">
        <is>
          <t>2.194%</t>
        </is>
      </c>
    </row>
    <row r="85">
      <c r="A85" s="4" t="inlineStr">
        <is>
          <t>Exchange of principal proceeds</t>
        </is>
      </c>
      <c r="J85" s="6" t="n">
        <v>500000</v>
      </c>
    </row>
    <row r="86">
      <c r="A86" s="4" t="inlineStr">
        <is>
          <t>Principal issued and outstanding</t>
        </is>
      </c>
      <c r="J86" s="6" t="n">
        <v>500000</v>
      </c>
    </row>
    <row r="87">
      <c r="A87" s="4" t="inlineStr">
        <is>
          <t>2028 Cross Currency Interest Rate Swap | 2028 Debentures</t>
        </is>
      </c>
    </row>
    <row r="88">
      <c r="A88" s="3" t="inlineStr">
        <is>
          <t>Disclosure of detailed information about borrowings [line items]</t>
        </is>
      </c>
    </row>
    <row r="89">
      <c r="A89" s="4" t="inlineStr">
        <is>
          <t>Interest rate on CAD</t>
        </is>
      </c>
      <c r="J89" s="4" t="inlineStr">
        <is>
          <t>2.194%</t>
        </is>
      </c>
    </row>
    <row r="90">
      <c r="A90" s="4" t="inlineStr">
        <is>
          <t>Fixed interest rate on EUR</t>
        </is>
      </c>
      <c r="J90" s="4" t="inlineStr">
        <is>
          <t>2.096%</t>
        </is>
      </c>
    </row>
    <row r="91">
      <c r="A91" s="4" t="inlineStr">
        <is>
          <t>Exchange of principal proceeds</t>
        </is>
      </c>
      <c r="J91" s="6" t="n">
        <v>397000</v>
      </c>
    </row>
    <row r="92">
      <c r="A92" s="4" t="inlineStr">
        <is>
          <t>Principal issued and outstanding</t>
        </is>
      </c>
      <c r="J92" s="6" t="n">
        <v>500000</v>
      </c>
    </row>
    <row r="93">
      <c r="A93" s="4" t="inlineStr">
        <is>
          <t>Fixed interest rate on US</t>
        </is>
      </c>
      <c r="J93" s="4" t="inlineStr">
        <is>
          <t>2.09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9" customWidth="1" min="2" max="2"/>
    <col width="21" customWidth="1" min="3" max="3"/>
    <col width="21" customWidth="1" min="4" max="4"/>
    <col width="21" customWidth="1" min="5" max="5"/>
  </cols>
  <sheetData>
    <row r="1">
      <c r="A1" s="1" t="inlineStr">
        <is>
          <t>SECURED DEBT - Additional Information (Details) $ in Thousands, $ in Millions</t>
        </is>
      </c>
      <c r="B1" s="2" t="inlineStr">
        <is>
          <t>Dec. 17, 2021CAD ($)Interest</t>
        </is>
      </c>
      <c r="C1" s="2" t="inlineStr">
        <is>
          <t>Dec. 31, 2021CAD ($)</t>
        </is>
      </c>
      <c r="D1" s="2" t="inlineStr">
        <is>
          <t>Dec. 31, 2021USD ($)</t>
        </is>
      </c>
      <c r="E1" s="2" t="inlineStr">
        <is>
          <t>Dec. 31, 2020CAD ($)</t>
        </is>
      </c>
    </row>
    <row r="2">
      <c r="A2" s="3" t="inlineStr">
        <is>
          <t>Statement [Line Items]</t>
        </is>
      </c>
    </row>
    <row r="3">
      <c r="A3" s="4" t="inlineStr">
        <is>
          <t>Borrowings, maturity</t>
        </is>
      </c>
      <c r="B3" s="4" t="inlineStr">
        <is>
          <t>December 17, 2024</t>
        </is>
      </c>
    </row>
    <row r="4">
      <c r="A4" s="4" t="inlineStr">
        <is>
          <t>Borrowings</t>
        </is>
      </c>
      <c r="C4" s="6" t="n">
        <v>2381708</v>
      </c>
      <c r="E4" s="6" t="n">
        <v>2263710</v>
      </c>
    </row>
    <row r="5">
      <c r="A5" s="4" t="inlineStr">
        <is>
          <t>Secured Construction Loan [Member]</t>
        </is>
      </c>
    </row>
    <row r="6">
      <c r="A6" s="3" t="inlineStr">
        <is>
          <t>Statement [Line Items]</t>
        </is>
      </c>
    </row>
    <row r="7">
      <c r="A7" s="4" t="inlineStr">
        <is>
          <t>Secured bank loans received</t>
        </is>
      </c>
      <c r="B7" s="6" t="n">
        <v>56100</v>
      </c>
    </row>
    <row r="8">
      <c r="A8" s="4" t="inlineStr">
        <is>
          <t>Borrowings, maturity</t>
        </is>
      </c>
      <c r="B8" s="4" t="inlineStr">
        <is>
          <t>December 17, 2023</t>
        </is>
      </c>
    </row>
    <row r="9">
      <c r="A9" s="4" t="inlineStr">
        <is>
          <t>Number of basis points | Interest</t>
        </is>
      </c>
      <c r="B9" s="5" t="n">
        <v>90</v>
      </c>
    </row>
    <row r="10">
      <c r="A10" s="4" t="inlineStr">
        <is>
          <t>Borrowings</t>
        </is>
      </c>
      <c r="C10" s="6" t="n">
        <v>800</v>
      </c>
      <c r="D10" s="9" t="n">
        <v>0.6</v>
      </c>
      <c r="E1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 OBLIGATIONS - Summary of Future minimum lease payments relating to the&amp;#160;right-of-use&amp;#160;assets (Detail) $ in Thousands</t>
        </is>
      </c>
      <c r="B1" s="2" t="inlineStr">
        <is>
          <t>Dec. 31, 2021CAD ($)</t>
        </is>
      </c>
    </row>
    <row r="2">
      <c r="A2" s="3" t="inlineStr">
        <is>
          <t>Schedule of Future Minimum Lease Payments Relating To The Right Of Use Assets [Line Items]</t>
        </is>
      </c>
    </row>
    <row r="3">
      <c r="A3" s="4" t="inlineStr">
        <is>
          <t>Right Of Use Assets</t>
        </is>
      </c>
      <c r="B3" s="6" t="n">
        <v>32150</v>
      </c>
    </row>
    <row r="4">
      <c r="A4" s="4" t="inlineStr">
        <is>
          <t>2022</t>
        </is>
      </c>
    </row>
    <row r="5">
      <c r="A5" s="3" t="inlineStr">
        <is>
          <t>Schedule of Future Minimum Lease Payments Relating To The Right Of Use Assets [Line Items]</t>
        </is>
      </c>
    </row>
    <row r="6">
      <c r="A6" s="4" t="inlineStr">
        <is>
          <t>Right Of Use Assets</t>
        </is>
      </c>
      <c r="B6" s="5" t="n">
        <v>505</v>
      </c>
    </row>
    <row r="7">
      <c r="A7" s="4" t="inlineStr">
        <is>
          <t>2023</t>
        </is>
      </c>
    </row>
    <row r="8">
      <c r="A8" s="3" t="inlineStr">
        <is>
          <t>Schedule of Future Minimum Lease Payments Relating To The Right Of Use Assets [Line Items]</t>
        </is>
      </c>
    </row>
    <row r="9">
      <c r="A9" s="4" t="inlineStr">
        <is>
          <t>Right Of Use Assets</t>
        </is>
      </c>
      <c r="B9" s="5" t="n">
        <v>318</v>
      </c>
    </row>
    <row r="10">
      <c r="A10" s="4" t="inlineStr">
        <is>
          <t>2024</t>
        </is>
      </c>
    </row>
    <row r="11">
      <c r="A11" s="3" t="inlineStr">
        <is>
          <t>Schedule of Future Minimum Lease Payments Relating To The Right Of Use Assets [Line Items]</t>
        </is>
      </c>
    </row>
    <row r="12">
      <c r="A12" s="4" t="inlineStr">
        <is>
          <t>Right Of Use Assets</t>
        </is>
      </c>
      <c r="B12" s="5" t="n">
        <v>292</v>
      </c>
    </row>
    <row r="13">
      <c r="A13" s="4" t="inlineStr">
        <is>
          <t>2025</t>
        </is>
      </c>
    </row>
    <row r="14">
      <c r="A14" s="3" t="inlineStr">
        <is>
          <t>Schedule of Future Minimum Lease Payments Relating To The Right Of Use Assets [Line Items]</t>
        </is>
      </c>
    </row>
    <row r="15">
      <c r="A15" s="4" t="inlineStr">
        <is>
          <t>Right Of Use Assets</t>
        </is>
      </c>
      <c r="B15" s="5" t="n">
        <v>259</v>
      </c>
    </row>
    <row r="16">
      <c r="A16" s="4" t="inlineStr">
        <is>
          <t>2026</t>
        </is>
      </c>
    </row>
    <row r="17">
      <c r="A17" s="3" t="inlineStr">
        <is>
          <t>Schedule of Future Minimum Lease Payments Relating To The Right Of Use Assets [Line Items]</t>
        </is>
      </c>
    </row>
    <row r="18">
      <c r="A18" s="4" t="inlineStr">
        <is>
          <t>Right Of Use Assets</t>
        </is>
      </c>
      <c r="B18" s="5" t="n">
        <v>231</v>
      </c>
    </row>
    <row r="19">
      <c r="A19" s="4" t="inlineStr">
        <is>
          <t>2027 and thereafter</t>
        </is>
      </c>
    </row>
    <row r="20">
      <c r="A20" s="3" t="inlineStr">
        <is>
          <t>Schedule of Future Minimum Lease Payments Relating To The Right Of Use Assets [Line Items]</t>
        </is>
      </c>
    </row>
    <row r="21">
      <c r="A21" s="4" t="inlineStr">
        <is>
          <t>Right Of Use Assets</t>
        </is>
      </c>
      <c r="B21" s="6" t="n">
        <v>305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Additional Information (Detail) - CAD ($) $ in Thousands</t>
        </is>
      </c>
      <c r="B1" s="2" t="inlineStr">
        <is>
          <t>12 Months Ended</t>
        </is>
      </c>
    </row>
    <row r="2">
      <c r="B2" s="2" t="inlineStr">
        <is>
          <t>Dec. 31, 2021</t>
        </is>
      </c>
      <c r="C2" s="2" t="inlineStr">
        <is>
          <t>Dec. 31, 2020</t>
        </is>
      </c>
    </row>
    <row r="3">
      <c r="A3" s="3" t="inlineStr">
        <is>
          <t>Schedule of Future Minimum Lease Payments Relating To The Right Of Use Assets [Abstract]</t>
        </is>
      </c>
    </row>
    <row r="4">
      <c r="A4" s="4" t="inlineStr">
        <is>
          <t>Interest expense on lease liabilities</t>
        </is>
      </c>
      <c r="B4" s="6" t="n">
        <v>1572</v>
      </c>
      <c r="C4" s="6" t="n">
        <v>15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s>
  <sheetData>
    <row r="1">
      <c r="A1" s="1" t="inlineStr">
        <is>
          <t>CURRENT LIABILITIES - Bank Indebtedness (Details) - CAD ($)</t>
        </is>
      </c>
      <c r="B1" s="2" t="inlineStr">
        <is>
          <t>Dec. 31, 2021</t>
        </is>
      </c>
      <c r="C1" s="2" t="inlineStr">
        <is>
          <t>Dec. 31, 2020</t>
        </is>
      </c>
      <c r="D1" s="2" t="inlineStr">
        <is>
          <t>Feb. 01, 2018</t>
        </is>
      </c>
    </row>
    <row r="2">
      <c r="A2" s="3" t="inlineStr">
        <is>
          <t>CURRENT LIABILITIES</t>
        </is>
      </c>
    </row>
    <row r="3">
      <c r="A3" s="4" t="inlineStr">
        <is>
          <t>Borrowing capacity</t>
        </is>
      </c>
      <c r="B3" s="6" t="n">
        <v>1000</v>
      </c>
    </row>
    <row r="4">
      <c r="A4" s="4" t="inlineStr">
        <is>
          <t>Outstanding borrowings</t>
        </is>
      </c>
      <c r="B4" s="5" t="n">
        <v>2381708000</v>
      </c>
      <c r="C4" s="6" t="n">
        <v>2263710000</v>
      </c>
    </row>
    <row r="5">
      <c r="A5" s="4" t="inlineStr">
        <is>
          <t>Credit Facility</t>
        </is>
      </c>
    </row>
    <row r="6">
      <c r="A6" s="3" t="inlineStr">
        <is>
          <t>CURRENT LIABILITIES</t>
        </is>
      </c>
    </row>
    <row r="7">
      <c r="A7" s="4" t="inlineStr">
        <is>
          <t>Borrowing capacity</t>
        </is>
      </c>
      <c r="B7" s="5" t="n">
        <v>500</v>
      </c>
    </row>
    <row r="8">
      <c r="A8" s="4" t="inlineStr">
        <is>
          <t>Additional borrowing capacity</t>
        </is>
      </c>
      <c r="D8" s="6" t="n">
        <v>500000000</v>
      </c>
    </row>
    <row r="9">
      <c r="A9" s="4" t="inlineStr">
        <is>
          <t>Drawn from credit facility</t>
        </is>
      </c>
      <c r="B9" s="5" t="n">
        <v>0</v>
      </c>
      <c r="C9" s="5" t="n">
        <v>0</v>
      </c>
    </row>
    <row r="10">
      <c r="A10" s="4" t="inlineStr">
        <is>
          <t>Letters of credit</t>
        </is>
      </c>
    </row>
    <row r="11">
      <c r="A11" s="3" t="inlineStr">
        <is>
          <t>CURRENT LIABILITIES</t>
        </is>
      </c>
    </row>
    <row r="12">
      <c r="A12" s="4" t="inlineStr">
        <is>
          <t>Outstanding borrowings</t>
        </is>
      </c>
      <c r="B12" s="6" t="n">
        <v>1700000</v>
      </c>
      <c r="C12" s="6" t="n">
        <v>1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Accounts Payable and Accrued Liabilities (Details) - CAD ($) $ in Thousands</t>
        </is>
      </c>
      <c r="B1" s="2" t="inlineStr">
        <is>
          <t>Dec. 31, 2021</t>
        </is>
      </c>
      <c r="C1" s="2" t="inlineStr">
        <is>
          <t>Dec. 31, 2020</t>
        </is>
      </c>
    </row>
    <row r="2">
      <c r="A2" s="3" t="inlineStr">
        <is>
          <t>Accounts Payable and Accrued Liabilities</t>
        </is>
      </c>
    </row>
    <row r="3">
      <c r="A3" s="4" t="inlineStr">
        <is>
          <t>Accounts payable</t>
        </is>
      </c>
      <c r="B3" s="6" t="n">
        <v>5400</v>
      </c>
      <c r="C3" s="6" t="n">
        <v>3849</v>
      </c>
    </row>
    <row r="4">
      <c r="A4" s="4" t="inlineStr">
        <is>
          <t>Commodity tax payable</t>
        </is>
      </c>
      <c r="B4" s="5" t="n">
        <v>8385</v>
      </c>
      <c r="C4" s="5" t="n">
        <v>4337</v>
      </c>
    </row>
    <row r="5">
      <c r="A5" s="4" t="inlineStr">
        <is>
          <t>Accrual Tenant Security Deposits</t>
        </is>
      </c>
      <c r="B5" s="5" t="n">
        <v>6822</v>
      </c>
      <c r="C5" s="5" t="n">
        <v>6327</v>
      </c>
    </row>
    <row r="6">
      <c r="A6" s="4" t="inlineStr">
        <is>
          <t>Accrual Liabilities Of Employee UnitBased Compensation</t>
        </is>
      </c>
      <c r="B6" s="5" t="n">
        <v>11525</v>
      </c>
      <c r="C6" s="5" t="n">
        <v>7118</v>
      </c>
    </row>
    <row r="7">
      <c r="A7" s="4" t="inlineStr">
        <is>
          <t>Accrual Of TrusteeDirector UnitBased Compensation</t>
        </is>
      </c>
      <c r="B7" s="5" t="n">
        <v>8935</v>
      </c>
      <c r="C7" s="5" t="n">
        <v>5219</v>
      </c>
    </row>
    <row r="8">
      <c r="A8" s="4" t="inlineStr">
        <is>
          <t>Accrued salaries, incentives and benefits</t>
        </is>
      </c>
      <c r="B8" s="5" t="n">
        <v>5875</v>
      </c>
      <c r="C8" s="5" t="n">
        <v>5783</v>
      </c>
    </row>
    <row r="9">
      <c r="A9" s="4" t="inlineStr">
        <is>
          <t>Accrued interest payable</t>
        </is>
      </c>
      <c r="B9" s="5" t="n">
        <v>7235</v>
      </c>
      <c r="C9" s="5" t="n">
        <v>7956</v>
      </c>
    </row>
    <row r="10">
      <c r="A10" s="4" t="inlineStr">
        <is>
          <t>Accrued construction costs</t>
        </is>
      </c>
      <c r="B10" s="5" t="n">
        <v>24399</v>
      </c>
      <c r="C10" s="5" t="n">
        <v>6285</v>
      </c>
    </row>
    <row r="11">
      <c r="A11" s="4" t="inlineStr">
        <is>
          <t>Accrued professional fees</t>
        </is>
      </c>
      <c r="B11" s="5" t="n">
        <v>1641</v>
      </c>
      <c r="C11" s="5" t="n">
        <v>2452</v>
      </c>
    </row>
    <row r="12">
      <c r="A12" s="4" t="inlineStr">
        <is>
          <t>Acquisition related liabilities</t>
        </is>
      </c>
      <c r="B12" s="5" t="n">
        <v>19579</v>
      </c>
      <c r="C12" s="5" t="n">
        <v>634</v>
      </c>
    </row>
    <row r="13">
      <c r="A13" s="4" t="inlineStr">
        <is>
          <t>Accrued property operating costs</t>
        </is>
      </c>
      <c r="B13" s="5" t="n">
        <v>5768</v>
      </c>
      <c r="C13" s="5" t="n">
        <v>8878</v>
      </c>
    </row>
    <row r="14">
      <c r="A14" s="4" t="inlineStr">
        <is>
          <t>Other tenant related liabilities</t>
        </is>
      </c>
      <c r="B14" s="5" t="n">
        <v>5511</v>
      </c>
      <c r="C14" s="5" t="n">
        <v>1690</v>
      </c>
    </row>
    <row r="15">
      <c r="A15" s="4" t="inlineStr">
        <is>
          <t>Other accrued liabilities</t>
        </is>
      </c>
      <c r="B15" s="5" t="n">
        <v>2169</v>
      </c>
      <c r="C15" s="5" t="n">
        <v>669</v>
      </c>
    </row>
    <row r="16">
      <c r="A16" s="4" t="inlineStr">
        <is>
          <t>Total accounts payable and accrued liabilities</t>
        </is>
      </c>
      <c r="B16" s="6" t="n">
        <v>113244</v>
      </c>
      <c r="C16" s="6" t="n">
        <v>611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DISTRIBUTIONS TO STAPLED UNITHOLDERS (Details) $ / shares in Units, $ in Thousands</t>
        </is>
      </c>
      <c r="B1" s="2" t="inlineStr">
        <is>
          <t>Feb. 28, 2022CAD ($)$ / shares</t>
        </is>
      </c>
      <c r="C1" s="2" t="inlineStr">
        <is>
          <t>Jan. 31, 2022CAD ($)$ / shares</t>
        </is>
      </c>
      <c r="D1" s="2" t="inlineStr">
        <is>
          <t>Jan. 31, 2022CAD ($)$ / shares</t>
        </is>
      </c>
      <c r="E1" s="2" t="inlineStr">
        <is>
          <t>Dec. 31, 2021CAD ($)$ / shares</t>
        </is>
      </c>
      <c r="F1" s="2" t="inlineStr">
        <is>
          <t>Dec. 31, 2020CAD ($)$ / shares</t>
        </is>
      </c>
    </row>
    <row r="2">
      <c r="A2" s="3" t="inlineStr">
        <is>
          <t>Distributions to stapled unitholders</t>
        </is>
      </c>
    </row>
    <row r="3">
      <c r="A3" s="4" t="inlineStr">
        <is>
          <t>Distributions payable</t>
        </is>
      </c>
      <c r="E3" s="6" t="n">
        <v>16969</v>
      </c>
      <c r="F3" s="6" t="n">
        <v>15422</v>
      </c>
    </row>
    <row r="4">
      <c r="A4" s="4" t="inlineStr">
        <is>
          <t>Distributions</t>
        </is>
      </c>
    </row>
    <row r="5">
      <c r="A5" s="3" t="inlineStr">
        <is>
          <t>Distributions to stapled unitholders</t>
        </is>
      </c>
    </row>
    <row r="6">
      <c r="A6" s="4" t="inlineStr">
        <is>
          <t>Distributions payable</t>
        </is>
      </c>
      <c r="B6" s="6" t="n">
        <v>17000</v>
      </c>
      <c r="C6" s="6" t="n">
        <v>17000</v>
      </c>
      <c r="D6" s="6" t="n">
        <v>17000</v>
      </c>
      <c r="E6" s="6" t="n">
        <v>192600</v>
      </c>
      <c r="F6" s="6" t="n">
        <v>165400</v>
      </c>
    </row>
    <row r="7">
      <c r="A7" s="4" t="inlineStr">
        <is>
          <t>Distributions declared per stapled unit | (per share)</t>
        </is>
      </c>
      <c r="B7" s="9" t="n">
        <v>25.8</v>
      </c>
      <c r="C7" s="9" t="n">
        <v>25.8</v>
      </c>
      <c r="D7" s="9" t="n">
        <v>25.8</v>
      </c>
      <c r="E7" s="10" t="n">
        <v>3.01</v>
      </c>
      <c r="F7" s="10" t="n">
        <v>2.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APLED UNITHOLDERS' EQUITY - Director/Trustee Deferred Share Unit Plan (Details)</t>
        </is>
      </c>
      <c r="B1" s="2" t="inlineStr">
        <is>
          <t>12 Months Ended</t>
        </is>
      </c>
    </row>
    <row r="2">
      <c r="B2" s="2" t="inlineStr">
        <is>
          <t>Dec. 31, 2021</t>
        </is>
      </c>
    </row>
    <row r="3">
      <c r="A3" s="4" t="inlineStr">
        <is>
          <t>Director/Trustee Deferred Share Unit Plan</t>
        </is>
      </c>
    </row>
    <row r="4">
      <c r="A4" s="3" t="inlineStr">
        <is>
          <t>Executive Deferred Stapled Unit Plan</t>
        </is>
      </c>
    </row>
    <row r="5">
      <c r="A5" s="4" t="inlineStr">
        <is>
          <t>Maximum percent of deferral of each non-employee director's total annual remuneration</t>
        </is>
      </c>
      <c r="B5" s="4" t="inlineStr">
        <is>
          <t>1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APLED UNITHOLDERS' EQUITY - Director/Trustee Deferred Share Unit Plan - Reconciliation of the changes (Details) - Director/Trustee Deferred Share Unit Plan a in Thousands</t>
        </is>
      </c>
      <c r="B1" s="2" t="inlineStr">
        <is>
          <t>12 Months Ended</t>
        </is>
      </c>
    </row>
    <row r="2">
      <c r="B2" s="2" t="inlineStr">
        <is>
          <t>Dec. 31, 2021a$ / shares</t>
        </is>
      </c>
      <c r="C2" s="2" t="inlineStr">
        <is>
          <t>Dec. 31, 2020a$ / shares</t>
        </is>
      </c>
    </row>
    <row r="3">
      <c r="A3" s="3" t="inlineStr">
        <is>
          <t>Executive Deferred Stapled Unit Plan</t>
        </is>
      </c>
    </row>
    <row r="4">
      <c r="A4" s="4" t="inlineStr">
        <is>
          <t>Outstanding, Number, beginning balance | a</t>
        </is>
      </c>
      <c r="B4" s="5" t="n">
        <v>67</v>
      </c>
      <c r="C4" s="5" t="n">
        <v>50</v>
      </c>
    </row>
    <row r="5">
      <c r="A5" s="4" t="inlineStr">
        <is>
          <t>Granted, Number | a</t>
        </is>
      </c>
      <c r="B5" s="5" t="n">
        <v>18</v>
      </c>
      <c r="C5" s="5" t="n">
        <v>17</v>
      </c>
    </row>
    <row r="6">
      <c r="A6" s="4" t="inlineStr">
        <is>
          <t>Outstanding, Number, ending balance | a</t>
        </is>
      </c>
      <c r="B6" s="5" t="n">
        <v>85</v>
      </c>
      <c r="C6" s="5" t="n">
        <v>67</v>
      </c>
    </row>
    <row r="7">
      <c r="A7" s="4" t="inlineStr">
        <is>
          <t>Outstanding, Weighted Average Grant Date Fair Value, beginning balance | $ / shares</t>
        </is>
      </c>
      <c r="B7" s="10" t="n">
        <v>52.93</v>
      </c>
      <c r="C7" s="10" t="n">
        <v>48.01</v>
      </c>
    </row>
    <row r="8">
      <c r="A8" s="4" t="inlineStr">
        <is>
          <t>New Grants, Weighted Average Grant Date Fair Value | $ / shares</t>
        </is>
      </c>
      <c r="B8" s="11" t="n">
        <v>79.64</v>
      </c>
      <c r="C8" s="11" t="n">
        <v>67.04000000000001</v>
      </c>
    </row>
    <row r="9">
      <c r="A9" s="4" t="inlineStr">
        <is>
          <t>Outstanding, Weighted Average Grant Date Fair Value, ending balance | $ / shares</t>
        </is>
      </c>
      <c r="B9" s="10" t="n">
        <v>58.5</v>
      </c>
      <c r="C9" s="10" t="n">
        <v>52.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AND DESCRIPTION OF THE TRUST</t>
        </is>
      </c>
      <c r="B1" s="2" t="inlineStr">
        <is>
          <t>12 Months Ended</t>
        </is>
      </c>
    </row>
    <row r="2">
      <c r="B2" s="2" t="inlineStr">
        <is>
          <t>Dec. 31, 2021</t>
        </is>
      </c>
    </row>
    <row r="3">
      <c r="A3" s="3" t="inlineStr">
        <is>
          <t>NATURE AND DESCRIPTION OF THE TRUST</t>
        </is>
      </c>
    </row>
    <row r="4">
      <c r="A4" s="4" t="inlineStr">
        <is>
          <t>NATURE AND DESCRIPTION OF THE TRUST</t>
        </is>
      </c>
      <c r="B4" s="4" t="inlineStr">
        <is>
          <t xml:space="preserve">1.  NATURE AND DESCRIPTION OF THE TRUST Effective January 3, 2013, Granite Real Estate Inc. (“Granite Co.”) completed its conversion from a corporate structure to a stapled unit real estate investment trust (“REIT”) structure. All of the common shares of Granite Co. were exchanged, on a one-for-one Business Corporations Act The stapled units trade on the Toronto Stock Exchange and on the New York Stock Exchange. The principal office of Granite REIT is 77 King Street West, Suite 4010, P.O. Box 159, Toronto-Dominion Centre, Toronto, Ontario, M5K 1H1, Canada. The registered office of Granite GP is Suite 2600, Three Bentall Centre, 595 Burrard Street, P.O. Box 49314, Vancouver, British Columbia, V7X 1L3, Canada. The Trust is a Canadian-based REIT engaged in the acquisition, development, ownership and management of logistics, warehouse and industrial properties in North America and Europe. These combined financial statements were approved by the Board of Trustees of Granite REIT and Board of Directors of Granite GP on March 9,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APLED UNITHOLDERS' EQUITY - Executive Deferred Stapled Unit Plan (Details) - Executive Deferred Stapled Unit Plan</t>
        </is>
      </c>
      <c r="B1" s="2" t="inlineStr">
        <is>
          <t>12 Months Ended</t>
        </is>
      </c>
    </row>
    <row r="2">
      <c r="B2" s="2" t="inlineStr">
        <is>
          <t>Dec. 31, 2021shares</t>
        </is>
      </c>
    </row>
    <row r="3">
      <c r="A3" s="3" t="inlineStr">
        <is>
          <t>Disclosure of terms and conditions of share-based payment arrangement</t>
        </is>
      </c>
    </row>
    <row r="4">
      <c r="A4" s="4" t="inlineStr">
        <is>
          <t>Percentage of vesting of the number of stapled units</t>
        </is>
      </c>
      <c r="B4" s="4" t="inlineStr">
        <is>
          <t>100.00%</t>
        </is>
      </c>
    </row>
    <row r="5">
      <c r="A5" s="4" t="inlineStr">
        <is>
          <t>Maximum</t>
        </is>
      </c>
    </row>
    <row r="6">
      <c r="A6" s="3" t="inlineStr">
        <is>
          <t>Disclosure of terms and conditions of share-based payment arrangement</t>
        </is>
      </c>
    </row>
    <row r="7">
      <c r="A7" s="4" t="inlineStr">
        <is>
          <t>Number of stapled units which may be issued</t>
        </is>
      </c>
      <c r="B7" s="5" t="n">
        <v>1000</v>
      </c>
    </row>
    <row r="8">
      <c r="A8" s="4" t="inlineStr">
        <is>
          <t>Number of preceding trading days in Toronto Stock Exchange or New York Stock Exchange</t>
        </is>
      </c>
      <c r="B8" s="4" t="inlineStr">
        <is>
          <t>5 days</t>
        </is>
      </c>
    </row>
    <row r="9">
      <c r="A9" s="4" t="inlineStr">
        <is>
          <t>Settlement period</t>
        </is>
      </c>
      <c r="B9" s="4" t="inlineStr">
        <is>
          <t>6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42" customWidth="1" min="3" max="3"/>
    <col width="13" customWidth="1" min="4" max="4"/>
    <col width="42" customWidth="1" min="5" max="5"/>
  </cols>
  <sheetData>
    <row r="1">
      <c r="A1" s="1" t="inlineStr">
        <is>
          <t>STAPLED UNITHOLDERS' EQUITY - Executive Deferred Stapled Unit Plan - Reconciliation of the changes (Details)</t>
        </is>
      </c>
      <c r="C1" s="2" t="inlineStr">
        <is>
          <t>12 Months Ended</t>
        </is>
      </c>
    </row>
    <row r="2">
      <c r="C2" s="2" t="inlineStr">
        <is>
          <t>Dec. 31, 2021EquityInstrumentsa$ / shares</t>
        </is>
      </c>
      <c r="E2" s="2" t="inlineStr">
        <is>
          <t>Dec. 31, 2020EquityInstrumentsa$ / shares</t>
        </is>
      </c>
    </row>
    <row r="3">
      <c r="A3" s="4" t="inlineStr">
        <is>
          <t>Executive Deferred Stapled Unit Plan</t>
        </is>
      </c>
    </row>
    <row r="4">
      <c r="A4" s="3" t="inlineStr">
        <is>
          <t>Executive Deferred Stapled Unit Plan</t>
        </is>
      </c>
    </row>
    <row r="5">
      <c r="A5" s="4" t="inlineStr">
        <is>
          <t>Outstanding, Number, beginning balance | EquityInstruments</t>
        </is>
      </c>
      <c r="C5" s="5" t="n">
        <v>128000</v>
      </c>
      <c r="D5" s="4" t="inlineStr">
        <is>
          <t>[1]</t>
        </is>
      </c>
      <c r="E5" s="5" t="n">
        <v>145000</v>
      </c>
    </row>
    <row r="6">
      <c r="A6" s="4" t="inlineStr">
        <is>
          <t>New grants — RSUs and PSUs | EquityInstruments</t>
        </is>
      </c>
      <c r="B6" s="4" t="inlineStr">
        <is>
          <t>[2]</t>
        </is>
      </c>
      <c r="C6" s="5" t="n">
        <v>51000</v>
      </c>
      <c r="E6" s="5" t="n">
        <v>54000</v>
      </c>
    </row>
    <row r="7">
      <c r="A7" s="4" t="inlineStr">
        <is>
          <t>Forfeited, Number | EquityInstruments</t>
        </is>
      </c>
      <c r="C7" s="5" t="n">
        <v>0</v>
      </c>
      <c r="E7" s="5" t="n">
        <v>-7000</v>
      </c>
    </row>
    <row r="8">
      <c r="A8" s="4" t="inlineStr">
        <is>
          <t>Outstanding, Number, ending balance | EquityInstruments</t>
        </is>
      </c>
      <c r="B8" s="4" t="inlineStr">
        <is>
          <t>[1]</t>
        </is>
      </c>
      <c r="C8" s="5" t="n">
        <v>128000</v>
      </c>
      <c r="E8" s="5" t="n">
        <v>128000</v>
      </c>
    </row>
    <row r="9">
      <c r="A9" s="4" t="inlineStr">
        <is>
          <t>Outstanding, Weighted Average Grant Date Fair Value, beginning balance | $ / shares</t>
        </is>
      </c>
      <c r="C9" s="10" t="n">
        <v>59.83</v>
      </c>
      <c r="D9" s="4" t="inlineStr">
        <is>
          <t>[1]</t>
        </is>
      </c>
      <c r="E9" s="10" t="n">
        <v>55.93</v>
      </c>
    </row>
    <row r="10">
      <c r="A10" s="4" t="inlineStr">
        <is>
          <t>New grants — RSUs and PSUs , Weighted Average Grant Date Fair Value | $ / shares</t>
        </is>
      </c>
      <c r="B10" s="4" t="inlineStr">
        <is>
          <t>[2]</t>
        </is>
      </c>
      <c r="C10" s="11" t="n">
        <v>78.91</v>
      </c>
      <c r="E10" s="11" t="n">
        <v>67.09</v>
      </c>
    </row>
    <row r="11">
      <c r="A11" s="4" t="inlineStr">
        <is>
          <t>Forfeited, Weighted Average Grant Date Fair Value | $ / shares</t>
        </is>
      </c>
      <c r="C11" s="5" t="n">
        <v>0</v>
      </c>
      <c r="E11" s="11" t="n">
        <v>73.64</v>
      </c>
    </row>
    <row r="12">
      <c r="A12" s="4" t="inlineStr">
        <is>
          <t>Outstanding, Weighted Average Grant Date Fair Value, ending balance | $ / shares</t>
        </is>
      </c>
      <c r="B12" s="4" t="inlineStr">
        <is>
          <t>[1]</t>
        </is>
      </c>
      <c r="C12" s="10" t="n">
        <v>67.19</v>
      </c>
      <c r="E12" s="10" t="n">
        <v>59.83</v>
      </c>
    </row>
    <row r="13">
      <c r="A13" s="4" t="inlineStr">
        <is>
          <t>Executive Deferred Stapled Unit Plan | Cash settlement</t>
        </is>
      </c>
    </row>
    <row r="14">
      <c r="A14" s="3" t="inlineStr">
        <is>
          <t>Executive Deferred Stapled Unit Plan</t>
        </is>
      </c>
    </row>
    <row r="15">
      <c r="A15" s="4" t="inlineStr">
        <is>
          <t>Settled, Number | EquityInstruments</t>
        </is>
      </c>
      <c r="C15" s="5" t="n">
        <v>-24000</v>
      </c>
      <c r="E15" s="5" t="n">
        <v>-33000</v>
      </c>
    </row>
    <row r="16">
      <c r="A16" s="4" t="inlineStr">
        <is>
          <t>Settled, Weighted Average Grant Date Fair Value | $ / shares</t>
        </is>
      </c>
      <c r="C16" s="10" t="n">
        <v>59.38</v>
      </c>
      <c r="E16" s="10" t="n">
        <v>55.7</v>
      </c>
    </row>
    <row r="17">
      <c r="A17" s="4" t="inlineStr">
        <is>
          <t>Executive Deferred Stapled Unit Plan | Settled in shares stapled units</t>
        </is>
      </c>
    </row>
    <row r="18">
      <c r="A18" s="3" t="inlineStr">
        <is>
          <t>Executive Deferred Stapled Unit Plan</t>
        </is>
      </c>
    </row>
    <row r="19">
      <c r="A19" s="4" t="inlineStr">
        <is>
          <t>Settled, Number | EquityInstruments</t>
        </is>
      </c>
      <c r="C19" s="5" t="n">
        <v>-27000</v>
      </c>
      <c r="E19" s="5" t="n">
        <v>-31000</v>
      </c>
    </row>
    <row r="20">
      <c r="A20" s="4" t="inlineStr">
        <is>
          <t>Settled, Weighted Average Grant Date Fair Value | $ / shares</t>
        </is>
      </c>
      <c r="C20" s="10" t="n">
        <v>59.38</v>
      </c>
      <c r="E20" s="10" t="n">
        <v>55.7</v>
      </c>
    </row>
    <row r="21">
      <c r="A21" s="4" t="inlineStr">
        <is>
          <t>Performance based units</t>
        </is>
      </c>
    </row>
    <row r="22">
      <c r="A22" s="3" t="inlineStr">
        <is>
          <t>Executive Deferred Stapled Unit Plan</t>
        </is>
      </c>
    </row>
    <row r="23">
      <c r="A23" s="4" t="inlineStr">
        <is>
          <t>Outstanding, Number, beginning balance | a</t>
        </is>
      </c>
      <c r="C23" s="5" t="n">
        <v>54600</v>
      </c>
    </row>
    <row r="24">
      <c r="A24" s="4" t="inlineStr">
        <is>
          <t>New grants — RSUs and PSUs | a</t>
        </is>
      </c>
      <c r="C24" s="5" t="n">
        <v>25000</v>
      </c>
      <c r="E24" s="5" t="n">
        <v>26500</v>
      </c>
    </row>
    <row r="25">
      <c r="A25" s="4" t="inlineStr">
        <is>
          <t>Outstanding, Number, ending balance | a</t>
        </is>
      </c>
      <c r="C25" s="5" t="n">
        <v>78100</v>
      </c>
      <c r="E25" s="5" t="n">
        <v>54600</v>
      </c>
    </row>
    <row r="26">
      <c r="A26" s="4" t="inlineStr">
        <is>
          <t>Restricted based units</t>
        </is>
      </c>
    </row>
    <row r="27">
      <c r="A27" s="3" t="inlineStr">
        <is>
          <t>Executive Deferred Stapled Unit Plan</t>
        </is>
      </c>
    </row>
    <row r="28">
      <c r="A28" s="4" t="inlineStr">
        <is>
          <t>Outstanding, Number, beginning balance | a</t>
        </is>
      </c>
      <c r="C28" s="5" t="n">
        <v>73700</v>
      </c>
    </row>
    <row r="29">
      <c r="A29" s="4" t="inlineStr">
        <is>
          <t>New grants — RSUs and PSUs | a</t>
        </is>
      </c>
      <c r="C29" s="5" t="n">
        <v>18700</v>
      </c>
      <c r="E29" s="5" t="n">
        <v>22100</v>
      </c>
    </row>
    <row r="30">
      <c r="A30" s="4" t="inlineStr">
        <is>
          <t>Outstanding, Number, ending balance | a</t>
        </is>
      </c>
      <c r="C30" s="5" t="n">
        <v>50200</v>
      </c>
      <c r="E30" s="5" t="n">
        <v>73700</v>
      </c>
    </row>
    <row r="31"/>
    <row r="32">
      <c r="A32" s="4" t="inlineStr">
        <is>
          <t>[1]</t>
        </is>
      </c>
      <c r="B32" s="4" t="inlineStr">
        <is>
          <t>Total restricted stapled units outstanding at December 31, 2021 include a total of 50.2 RSUs and 78.1 PSUs granted (2020 — 73.7 RSUs and 54.6 PSUs).</t>
        </is>
      </c>
    </row>
    <row r="33">
      <c r="A33" s="4" t="inlineStr">
        <is>
          <t>[2]</t>
        </is>
      </c>
      <c r="B33" s="4" t="inlineStr">
        <is>
          <t>Includes 18.7 RSUs and 25.0 PSUs granted during the year ended December 31, 2021 (2020 — 22.1 RSUs and 26.5 PSUs).</t>
        </is>
      </c>
    </row>
  </sheetData>
  <mergeCells count="6">
    <mergeCell ref="A1:B2"/>
    <mergeCell ref="C1:E1"/>
    <mergeCell ref="C2:D2"/>
    <mergeCell ref="A31:D31"/>
    <mergeCell ref="B32:D32"/>
    <mergeCell ref="B33:D3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78" customWidth="1" min="2" max="2"/>
  </cols>
  <sheetData>
    <row r="1">
      <c r="A1" s="1" t="inlineStr">
        <is>
          <t>STAPLED UNITHOLDERS' EQUITY - Disclosure Of Assumptions Used For Fair Value Calculation Of Performance Stock Units (Details) - Stapled Units Performance Stock 2019</t>
        </is>
      </c>
      <c r="B1" s="2" t="inlineStr">
        <is>
          <t>12 Months Ended</t>
        </is>
      </c>
    </row>
    <row r="2">
      <c r="B2" s="2" t="inlineStr">
        <is>
          <t>Dec. 31, 2021ashares</t>
        </is>
      </c>
    </row>
    <row r="3">
      <c r="A3" s="3" t="inlineStr">
        <is>
          <t>Disclosure Of Assumptions Used For Fair Value Calculation Of Performance Stock Units [Line Items]</t>
        </is>
      </c>
    </row>
    <row r="4">
      <c r="A4" s="4" t="inlineStr">
        <is>
          <t>Grant Date</t>
        </is>
      </c>
      <c r="B4" s="4" t="inlineStr">
        <is>
          <t>January 1, 2021, January 1, 2020, January 1, August 12 and September 24, 2019</t>
        </is>
      </c>
    </row>
    <row r="5">
      <c r="A5" s="4" t="inlineStr">
        <is>
          <t>PSUs granted | shares</t>
        </is>
      </c>
      <c r="B5" s="5" t="n">
        <v>76100</v>
      </c>
    </row>
    <row r="6">
      <c r="A6" s="4" t="inlineStr">
        <is>
          <t>TermWeighted average term to expiry | a</t>
        </is>
      </c>
      <c r="B6" s="5" t="n">
        <v>1</v>
      </c>
    </row>
    <row r="7">
      <c r="A7" s="4" t="inlineStr">
        <is>
          <t>Average volatility rate</t>
        </is>
      </c>
      <c r="B7" s="4" t="inlineStr">
        <is>
          <t>23.40%</t>
        </is>
      </c>
    </row>
    <row r="8">
      <c r="A8" s="4" t="inlineStr">
        <is>
          <t>Weighted average risk free interest rate</t>
        </is>
      </c>
      <c r="B8" s="4" t="inlineStr">
        <is>
          <t>0.9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APLED UNITHOLDERS' EQUITY - Disclosure Of Assumptions Used For Fair Value Calculation Of Performance Stock Units (Detail) - Fair Value Of The PSU Granded (Details) - Stapled Units Performance Stock 2019 $ in Millions</t>
        </is>
      </c>
      <c r="B1" s="2" t="inlineStr">
        <is>
          <t>Dec. 31, 2021CAD ($)</t>
        </is>
      </c>
    </row>
    <row r="2">
      <c r="A2" s="4" t="inlineStr">
        <is>
          <t>Performance based units</t>
        </is>
      </c>
    </row>
    <row r="3">
      <c r="A3" s="3" t="inlineStr">
        <is>
          <t>Disclosure Of Assumptions Used For Fair Value Calculation Of Performance Stock Units [Line Items]</t>
        </is>
      </c>
    </row>
    <row r="4">
      <c r="A4" s="4" t="inlineStr">
        <is>
          <t>Weighted average fair value at measurement date, other equity instruments granted</t>
        </is>
      </c>
      <c r="B4" s="9" t="n">
        <v>7.3</v>
      </c>
    </row>
    <row r="5">
      <c r="A5" s="4" t="inlineStr">
        <is>
          <t>Restricted based units</t>
        </is>
      </c>
    </row>
    <row r="6">
      <c r="A6" s="3" t="inlineStr">
        <is>
          <t>Disclosure Of Assumptions Used For Fair Value Calculation Of Performance Stock Units [Line Items]</t>
        </is>
      </c>
    </row>
    <row r="7">
      <c r="A7" s="4" t="inlineStr">
        <is>
          <t>Weighted average fair value at measurement date, other equity instruments granted</t>
        </is>
      </c>
      <c r="B7" s="9" t="n">
        <v>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s>
  <sheetData>
    <row r="1">
      <c r="A1" s="1" t="inlineStr">
        <is>
          <t>STAPLED UNITHOLDERS' EQUITY - Trust's unit-based compensation expense (Details) - CAD ($) $ in Thousands</t>
        </is>
      </c>
      <c r="C1" s="2" t="inlineStr">
        <is>
          <t>12 Months Ended</t>
        </is>
      </c>
    </row>
    <row r="2">
      <c r="C2" s="2" t="inlineStr">
        <is>
          <t>Dec. 31, 2021</t>
        </is>
      </c>
      <c r="D2" s="2" t="inlineStr">
        <is>
          <t>Dec. 31, 2020</t>
        </is>
      </c>
    </row>
    <row r="3">
      <c r="A3" s="3" t="inlineStr">
        <is>
          <t>Unit-based Compensation</t>
        </is>
      </c>
    </row>
    <row r="4">
      <c r="A4" s="4" t="inlineStr">
        <is>
          <t>Unit-based compensation expense</t>
        </is>
      </c>
      <c r="C4" s="6" t="n">
        <v>12442</v>
      </c>
      <c r="D4" s="6" t="n">
        <v>8116</v>
      </c>
    </row>
    <row r="5">
      <c r="A5" s="4" t="inlineStr">
        <is>
          <t>Total fair value remeasurement expense</t>
        </is>
      </c>
      <c r="C5" s="5" t="n">
        <v>6053</v>
      </c>
      <c r="D5" s="5" t="n">
        <v>2089</v>
      </c>
    </row>
    <row r="6">
      <c r="A6" s="4" t="inlineStr">
        <is>
          <t>Director/Trustee Deferred Share Unit Plan</t>
        </is>
      </c>
    </row>
    <row r="7">
      <c r="A7" s="3" t="inlineStr">
        <is>
          <t>Unit-based Compensation</t>
        </is>
      </c>
    </row>
    <row r="8">
      <c r="A8" s="4" t="inlineStr">
        <is>
          <t>Unit-based compensation expense</t>
        </is>
      </c>
      <c r="B8" s="4" t="inlineStr">
        <is>
          <t>[1]</t>
        </is>
      </c>
      <c r="C8" s="5" t="n">
        <v>3693</v>
      </c>
      <c r="D8" s="5" t="n">
        <v>1918</v>
      </c>
    </row>
    <row r="9">
      <c r="A9" s="4" t="inlineStr">
        <is>
          <t>Total fair value remeasurement expense</t>
        </is>
      </c>
      <c r="C9" s="5" t="n">
        <v>2275</v>
      </c>
      <c r="D9" s="5" t="n">
        <v>728</v>
      </c>
    </row>
    <row r="10">
      <c r="A10" s="4" t="inlineStr">
        <is>
          <t>Executive Deferred Stapled Unit Plan</t>
        </is>
      </c>
    </row>
    <row r="11">
      <c r="A11" s="3" t="inlineStr">
        <is>
          <t>Unit-based Compensation</t>
        </is>
      </c>
    </row>
    <row r="12">
      <c r="A12" s="4" t="inlineStr">
        <is>
          <t>Unit-based compensation expense</t>
        </is>
      </c>
      <c r="C12" s="5" t="n">
        <v>8749</v>
      </c>
      <c r="D12" s="5" t="n">
        <v>6198</v>
      </c>
    </row>
    <row r="13">
      <c r="A13" s="4" t="inlineStr">
        <is>
          <t>Restricted Stapled Units Plan For Exceutive And Employees</t>
        </is>
      </c>
    </row>
    <row r="14">
      <c r="A14" s="3" t="inlineStr">
        <is>
          <t>Unit-based Compensation</t>
        </is>
      </c>
    </row>
    <row r="15">
      <c r="A15" s="4" t="inlineStr">
        <is>
          <t>Total fair value remeasurement expense</t>
        </is>
      </c>
      <c r="C15" s="6" t="n">
        <v>3778</v>
      </c>
      <c r="D15" s="6" t="n">
        <v>1361</v>
      </c>
    </row>
    <row r="16"/>
    <row r="17">
      <c r="A17" s="4" t="inlineStr">
        <is>
          <t>[1]</t>
        </is>
      </c>
      <c r="B17" s="4" t="inlineStr">
        <is>
          <t>In respect of fees mandated and elected to be taken as DSUs.</t>
        </is>
      </c>
    </row>
  </sheetData>
  <mergeCells count="4">
    <mergeCell ref="A1:B2"/>
    <mergeCell ref="C1:D1"/>
    <mergeCell ref="A16:C16"/>
    <mergeCell ref="B17:C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PLED UNITHOLDERS' EQUITY - Normal Course Issuer Bid (Details) - CAD ($) $ / shares in Units, $ in Millions</t>
        </is>
      </c>
      <c r="B1" s="2" t="inlineStr">
        <is>
          <t>May 20, 2021</t>
        </is>
      </c>
      <c r="C1" s="2" t="inlineStr">
        <is>
          <t>Dec. 31, 2021</t>
        </is>
      </c>
      <c r="D1" s="2" t="inlineStr">
        <is>
          <t>Dec. 31, 2020</t>
        </is>
      </c>
    </row>
    <row r="2">
      <c r="A2" s="3" t="inlineStr">
        <is>
          <t>Normal Course Issuer Bid</t>
        </is>
      </c>
    </row>
    <row r="3">
      <c r="A3" s="4" t="inlineStr">
        <is>
          <t>Maximum number of stapled units issued and outstanding that may be repurchased pursuant to the normal course issuer bid</t>
        </is>
      </c>
      <c r="B3" s="5" t="n">
        <v>6154057</v>
      </c>
    </row>
    <row r="4">
      <c r="A4" s="4" t="inlineStr">
        <is>
          <t>Maximum daily purchases that may be made by Granite</t>
        </is>
      </c>
      <c r="B4" s="5" t="n">
        <v>46074</v>
      </c>
    </row>
    <row r="5">
      <c r="A5" s="4" t="inlineStr">
        <is>
          <t>Units repurchased for cancellation</t>
        </is>
      </c>
      <c r="C5" s="6" t="n">
        <v>25</v>
      </c>
    </row>
    <row r="6">
      <c r="A6" s="4" t="inlineStr">
        <is>
          <t>Repurchase price per unit</t>
        </is>
      </c>
      <c r="C6" s="10" t="n">
        <v>50.95</v>
      </c>
    </row>
    <row r="7">
      <c r="A7" s="4" t="inlineStr">
        <is>
          <t>Normal Course Issuer Bid</t>
        </is>
      </c>
    </row>
    <row r="8">
      <c r="A8" s="3" t="inlineStr">
        <is>
          <t>Normal Course Issuer Bid</t>
        </is>
      </c>
    </row>
    <row r="9">
      <c r="A9" s="4" t="inlineStr">
        <is>
          <t>Units repurchased (in units)</t>
        </is>
      </c>
      <c r="C9" s="5" t="n">
        <v>0</v>
      </c>
      <c r="D9" s="5" t="n">
        <v>490952</v>
      </c>
    </row>
    <row r="10">
      <c r="A10" s="4" t="inlineStr">
        <is>
          <t>Difference between the repurchase price and the average cost</t>
        </is>
      </c>
      <c r="C10" s="9" t="n">
        <v>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APLED UNITHOLDERS' EQUITY - Stapled Unit Offerings (Details) - Issued capital - CAD ($) $ / shares in Units, $ in Millions</t>
        </is>
      </c>
      <c r="B1" s="2" t="inlineStr">
        <is>
          <t>Jun. 09, 2021</t>
        </is>
      </c>
      <c r="C1" s="2" t="inlineStr">
        <is>
          <t>Nov. 24, 2020</t>
        </is>
      </c>
      <c r="D1" s="2" t="inlineStr">
        <is>
          <t>Jun. 02, 2020</t>
        </is>
      </c>
      <c r="E1" s="2" t="inlineStr">
        <is>
          <t>Dec. 31, 2021</t>
        </is>
      </c>
      <c r="F1" s="2" t="inlineStr">
        <is>
          <t>Dec. 31, 2020</t>
        </is>
      </c>
    </row>
    <row r="2">
      <c r="A2" s="3" t="inlineStr">
        <is>
          <t>Disclosure of terms and conditions of share-based payment arrangement [line items]</t>
        </is>
      </c>
    </row>
    <row r="3">
      <c r="A3" s="4" t="inlineStr">
        <is>
          <t>Stappled units offering units</t>
        </is>
      </c>
      <c r="B3" s="5" t="n">
        <v>3979000</v>
      </c>
      <c r="C3" s="5" t="n">
        <v>3841000</v>
      </c>
      <c r="D3" s="5" t="n">
        <v>4255000</v>
      </c>
      <c r="E3" s="5" t="n">
        <v>3979000</v>
      </c>
      <c r="F3" s="5" t="n">
        <v>8096000</v>
      </c>
    </row>
    <row r="4">
      <c r="A4" s="4" t="inlineStr">
        <is>
          <t>Price per unit issued</t>
        </is>
      </c>
      <c r="B4" s="10" t="n">
        <v>79.5</v>
      </c>
      <c r="C4" s="6" t="n">
        <v>75</v>
      </c>
      <c r="D4" s="6" t="n">
        <v>68</v>
      </c>
    </row>
    <row r="5">
      <c r="A5" s="4" t="inlineStr">
        <is>
          <t>Proceeds from units issue</t>
        </is>
      </c>
      <c r="B5" s="9" t="n">
        <v>316.3</v>
      </c>
      <c r="C5" s="9" t="n">
        <v>288.1</v>
      </c>
      <c r="D5" s="9" t="n">
        <v>289.3</v>
      </c>
    </row>
    <row r="6">
      <c r="A6" s="4" t="inlineStr">
        <is>
          <t>Issuance costs of units</t>
        </is>
      </c>
      <c r="B6" s="8" t="n">
        <v>13.2</v>
      </c>
      <c r="C6" s="8" t="n">
        <v>12.2</v>
      </c>
      <c r="D6" s="8" t="n">
        <v>12.4</v>
      </c>
    </row>
    <row r="7">
      <c r="A7" s="4" t="inlineStr">
        <is>
          <t>Net proceeds after deducting offering cost</t>
        </is>
      </c>
      <c r="B7" s="9" t="n">
        <v>303.1</v>
      </c>
      <c r="C7" s="9" t="n">
        <v>275.9</v>
      </c>
      <c r="D7" s="9" t="n">
        <v>276.9</v>
      </c>
    </row>
    <row r="8">
      <c r="A8" s="4" t="inlineStr">
        <is>
          <t>Underwriter over allotment option</t>
        </is>
      </c>
    </row>
    <row r="9">
      <c r="A9" s="3" t="inlineStr">
        <is>
          <t>Disclosure of terms and conditions of share-based payment arrangement [line items]</t>
        </is>
      </c>
    </row>
    <row r="10">
      <c r="A10" s="4" t="inlineStr">
        <is>
          <t>Stappled units offering units</t>
        </is>
      </c>
      <c r="B10" s="5" t="n">
        <v>519000</v>
      </c>
      <c r="C10" s="5" t="n">
        <v>501000</v>
      </c>
      <c r="D10" s="5" t="n">
        <v>55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PLED UNITHOLDERS' EQUITY - Accumulated Other Comprehensive Income (Details) - CAD ($) $ in Thousands</t>
        </is>
      </c>
      <c r="C1" s="2" t="inlineStr">
        <is>
          <t>Dec. 31, 2021</t>
        </is>
      </c>
      <c r="D1" s="2" t="inlineStr">
        <is>
          <t>Dec. 31, 2020</t>
        </is>
      </c>
    </row>
    <row r="2">
      <c r="A2" s="3" t="inlineStr">
        <is>
          <t>STAPLED UNITHOLDERS' EQUITY</t>
        </is>
      </c>
    </row>
    <row r="3">
      <c r="A3" s="4" t="inlineStr">
        <is>
          <t>Foreign currency translation gains on investments in subsidiaries, net of related hedging activities and non-controlling interests</t>
        </is>
      </c>
      <c r="B3" s="4" t="inlineStr">
        <is>
          <t>[1]</t>
        </is>
      </c>
      <c r="C3" s="6" t="n">
        <v>53798</v>
      </c>
      <c r="D3" s="6" t="n">
        <v>188169</v>
      </c>
    </row>
    <row r="4">
      <c r="A4" s="4" t="inlineStr">
        <is>
          <t>Fair value gains (losses) on derivatives designated as net investment hedges</t>
        </is>
      </c>
      <c r="C4" s="5" t="n">
        <v>18153</v>
      </c>
      <c r="D4" s="5" t="n">
        <v>-92269</v>
      </c>
    </row>
    <row r="5">
      <c r="A5" s="4" t="inlineStr">
        <is>
          <t>Accumulated Other Comprehensive Income</t>
        </is>
      </c>
      <c r="C5" s="6" t="n">
        <v>71951</v>
      </c>
      <c r="D5" s="6" t="n">
        <v>95900</v>
      </c>
    </row>
    <row r="6"/>
    <row r="7">
      <c r="A7" s="4" t="inlineStr">
        <is>
          <t>[1]</t>
        </is>
      </c>
      <c r="B7" s="4" t="inlineStr">
        <is>
          <t>Includes foreign currency translation gains and losses from non-derivative financial instruments designated as net investment hedges.</t>
        </is>
      </c>
    </row>
  </sheetData>
  <mergeCells count="3">
    <mergeCell ref="A1:B1"/>
    <mergeCell ref="A6:C6"/>
    <mergeCell ref="B7:C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Tenant recoveries revenue (Details) - CAD ($) $ in Thousands</t>
        </is>
      </c>
      <c r="B1" s="2" t="inlineStr">
        <is>
          <t>12 Months Ended</t>
        </is>
      </c>
    </row>
    <row r="2">
      <c r="B2" s="2" t="inlineStr">
        <is>
          <t>Dec. 31, 2021</t>
        </is>
      </c>
      <c r="C2" s="2" t="inlineStr">
        <is>
          <t>Dec. 31, 2020</t>
        </is>
      </c>
    </row>
    <row r="3">
      <c r="A3" s="3" t="inlineStr">
        <is>
          <t>Rental revenue [Abstract]</t>
        </is>
      </c>
    </row>
    <row r="4">
      <c r="A4" s="4" t="inlineStr">
        <is>
          <t>Base rent</t>
        </is>
      </c>
      <c r="B4" s="6" t="n">
        <v>331403</v>
      </c>
      <c r="C4" s="6" t="n">
        <v>291714</v>
      </c>
    </row>
    <row r="5">
      <c r="A5" s="4" t="inlineStr">
        <is>
          <t>Straight-line rent amortization</t>
        </is>
      </c>
      <c r="B5" s="5" t="n">
        <v>8889</v>
      </c>
      <c r="C5" s="5" t="n">
        <v>8842</v>
      </c>
    </row>
    <row r="6">
      <c r="A6" s="4" t="inlineStr">
        <is>
          <t>Tenant incentive amortization</t>
        </is>
      </c>
      <c r="B6" s="5" t="n">
        <v>-5105</v>
      </c>
      <c r="C6" s="5" t="n">
        <v>-5321</v>
      </c>
    </row>
    <row r="7">
      <c r="A7" s="4" t="inlineStr">
        <is>
          <t>Property tax recoveries</t>
        </is>
      </c>
      <c r="B7" s="5" t="n">
        <v>38898</v>
      </c>
      <c r="C7" s="5" t="n">
        <v>31439</v>
      </c>
    </row>
    <row r="8">
      <c r="A8" s="4" t="inlineStr">
        <is>
          <t>Property insurance recoveries</t>
        </is>
      </c>
      <c r="B8" s="5" t="n">
        <v>3290</v>
      </c>
      <c r="C8" s="5" t="n">
        <v>2640</v>
      </c>
    </row>
    <row r="9">
      <c r="A9" s="4" t="inlineStr">
        <is>
          <t>Operating cost recoveries</t>
        </is>
      </c>
      <c r="B9" s="5" t="n">
        <v>16113</v>
      </c>
      <c r="C9" s="5" t="n">
        <v>10885</v>
      </c>
    </row>
    <row r="10">
      <c r="A10" s="4" t="inlineStr">
        <is>
          <t>Total rental revenue</t>
        </is>
      </c>
      <c r="B10" s="6" t="n">
        <v>393488</v>
      </c>
      <c r="C10" s="6" t="n">
        <v>34019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Property operating costs (Details) - CAD ($) $ in Thousands</t>
        </is>
      </c>
      <c r="B1" s="2" t="inlineStr">
        <is>
          <t>12 Months Ended</t>
        </is>
      </c>
    </row>
    <row r="2">
      <c r="B2" s="2" t="inlineStr">
        <is>
          <t>Dec. 31, 2021</t>
        </is>
      </c>
      <c r="C2" s="2" t="inlineStr">
        <is>
          <t>Dec. 31, 2020</t>
        </is>
      </c>
    </row>
    <row r="3">
      <c r="A3" s="3" t="inlineStr">
        <is>
          <t>Property operating costs</t>
        </is>
      </c>
    </row>
    <row r="4">
      <c r="A4" s="4" t="inlineStr">
        <is>
          <t>Professional fees</t>
        </is>
      </c>
      <c r="B4" s="6" t="n">
        <v>3444</v>
      </c>
      <c r="C4" s="6" t="n">
        <v>3423</v>
      </c>
    </row>
    <row r="5">
      <c r="A5" s="4" t="inlineStr">
        <is>
          <t>Property operating costs</t>
        </is>
      </c>
      <c r="B5" s="5" t="n">
        <v>60812</v>
      </c>
      <c r="C5" s="5" t="n">
        <v>47164</v>
      </c>
    </row>
    <row r="6">
      <c r="A6" s="4" t="inlineStr">
        <is>
          <t>Non-recoverable from tenants:</t>
        </is>
      </c>
    </row>
    <row r="7">
      <c r="A7" s="3" t="inlineStr">
        <is>
          <t>Property operating costs</t>
        </is>
      </c>
    </row>
    <row r="8">
      <c r="A8" s="4" t="inlineStr">
        <is>
          <t>Property taxes and utilities</t>
        </is>
      </c>
      <c r="B8" s="5" t="n">
        <v>656</v>
      </c>
      <c r="C8" s="5" t="n">
        <v>973</v>
      </c>
    </row>
    <row r="9">
      <c r="A9" s="4" t="inlineStr">
        <is>
          <t>Property insurance</t>
        </is>
      </c>
      <c r="B9" s="5" t="n">
        <v>449</v>
      </c>
      <c r="C9" s="5" t="n">
        <v>303</v>
      </c>
    </row>
    <row r="10">
      <c r="A10" s="4" t="inlineStr">
        <is>
          <t>Environmental and appraisals</t>
        </is>
      </c>
      <c r="B10" s="5" t="n">
        <v>294</v>
      </c>
      <c r="C10" s="5" t="n">
        <v>334</v>
      </c>
    </row>
    <row r="11">
      <c r="A11" s="4" t="inlineStr">
        <is>
          <t>Professional fees</t>
        </is>
      </c>
      <c r="B11" s="5" t="n">
        <v>199</v>
      </c>
      <c r="C11" s="5" t="n">
        <v>201</v>
      </c>
    </row>
    <row r="12">
      <c r="A12" s="4" t="inlineStr">
        <is>
          <t>Repairs and maintenance</t>
        </is>
      </c>
      <c r="B12" s="5" t="n">
        <v>331</v>
      </c>
      <c r="C12" s="5" t="n">
        <v>698</v>
      </c>
    </row>
    <row r="13">
      <c r="A13" s="4" t="inlineStr">
        <is>
          <t>Property management fees</t>
        </is>
      </c>
      <c r="B13" s="5" t="n">
        <v>451</v>
      </c>
      <c r="C13" s="5" t="n">
        <v>247</v>
      </c>
    </row>
    <row r="14">
      <c r="A14" s="4" t="inlineStr">
        <is>
          <t>Other</t>
        </is>
      </c>
      <c r="B14" s="5" t="n">
        <v>290</v>
      </c>
      <c r="C14" s="5" t="n">
        <v>66</v>
      </c>
    </row>
    <row r="15">
      <c r="A15" s="4" t="inlineStr">
        <is>
          <t>Property operating costs</t>
        </is>
      </c>
      <c r="B15" s="5" t="n">
        <v>2670</v>
      </c>
      <c r="C15" s="5" t="n">
        <v>2822</v>
      </c>
    </row>
    <row r="16">
      <c r="A16" s="4" t="inlineStr">
        <is>
          <t>Recoverable from tenants:</t>
        </is>
      </c>
    </row>
    <row r="17">
      <c r="A17" s="3" t="inlineStr">
        <is>
          <t>Property operating costs</t>
        </is>
      </c>
    </row>
    <row r="18">
      <c r="A18" s="4" t="inlineStr">
        <is>
          <t>Property taxes and utilities</t>
        </is>
      </c>
      <c r="B18" s="5" t="n">
        <v>42961</v>
      </c>
      <c r="C18" s="5" t="n">
        <v>33598</v>
      </c>
    </row>
    <row r="19">
      <c r="A19" s="4" t="inlineStr">
        <is>
          <t>Property insurance</t>
        </is>
      </c>
      <c r="B19" s="5" t="n">
        <v>4282</v>
      </c>
      <c r="C19" s="5" t="n">
        <v>2946</v>
      </c>
    </row>
    <row r="20">
      <c r="A20" s="4" t="inlineStr">
        <is>
          <t>Repairs and maintenance</t>
        </is>
      </c>
      <c r="B20" s="5" t="n">
        <v>7642</v>
      </c>
      <c r="C20" s="5" t="n">
        <v>3916</v>
      </c>
    </row>
    <row r="21">
      <c r="A21" s="4" t="inlineStr">
        <is>
          <t>Property management fees</t>
        </is>
      </c>
      <c r="B21" s="5" t="n">
        <v>2951</v>
      </c>
      <c r="C21" s="5" t="n">
        <v>2793</v>
      </c>
    </row>
    <row r="22">
      <c r="A22" s="4" t="inlineStr">
        <is>
          <t>Other</t>
        </is>
      </c>
      <c r="B22" s="5" t="n">
        <v>306</v>
      </c>
      <c r="C22" s="5" t="n">
        <v>1089</v>
      </c>
    </row>
    <row r="23">
      <c r="A23" s="4" t="inlineStr">
        <is>
          <t>Property operating costs</t>
        </is>
      </c>
      <c r="B23" s="6" t="n">
        <v>58142</v>
      </c>
      <c r="C23" s="6" t="n">
        <v>443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The accounting policies described below were applied consistently to all periods presented in these combined financial statements.
(a) Basis of Presentation and Statement of Compliance The combined financial statements have been prepared in accordance with International Financial Reporting Standards (“IFRS”) as issued by the International Accounting Standards Board (“IASB”).
(b) Combined Financial Statements and Basis of Consolidation As a result of the REIT conversion described in note 1, the Trust does not have a single parent; however, each unit of Granite REIT and each share of Granite GP trade as a single stapled unit and accordingly, Granite REIT and Granite GP have identical ownership. Therefore, these financial statements have been prepared on a combined basis whereby the assets, liabilities and results of Granite GP and Granite REIT have been combined. The combined financial statements include the subsidiaries of Granite GP and Granite REIT. Subsidiaries are fully consolidated by Granite GP or Granite REIT from the date of acquisition, being the date on which control is obtained. The subsidiaries continue to be consolidated until the date that such control ceases. Control exists when Granite GP or Granite REIT have power, exposure or rights to variable returns and the ability to use their power over the entity to affect the amount of returns it generates. All intercompany balances, income and expenses and unrealized gains and losses resulting from intercompany transactions are eliminated.
(c) Trust Units The stapled units are redeemable at the option of the holder and, therefore, are required to be accounted for as financial liabilities, except where certain exemption conditions are met, in which case redeemable instruments may be classified as equity. The attributes of the stapled units meet the exemption conditions set out in IAS 32, Financial Instruments: Presentation
(d) Investment Properties The Trust accounts for its investment properties, which include income-producing properties, properties under development and land held for development, in accordance with IAS 40, Investment Property Income-Producing Properties The carrying value of income-producing properties includes the impact of straight-line rental revenue (note 2(l)), tenant incentives and deferred leasing costs since these amounts are incorporated in the determination of the fair value of income-producing properties. When an income-producing property is disposed of, the gain or loss is determined as the difference between the disposal proceeds, net of selling costs, and the carrying amount of the property and is recognized in net income in the period of disposal. Properties Under Development The Trust’s development properties are classified as such until the property is substantially completed and available for occupancy. The initial cost of properties under development includes the acquisition cost of the land and direct development or expansion costs, including construction costs, borrowing costs and indirect costs wholly attributable to development. Borrowing costs are capitalized to projects under development or construction based on the average accumulated expenditures outstanding during the period multiplied by the Trust’s average borrowing rate on existing debt. Where borrowings are associated with specific developments, the amount capitalized is the gross borrowing cost incurred on such borrowings less any investment income arising on temporary investment of these borrowings. The capitalization of borrowing costs is suspended if there are prolonged periods that development activity is interrupted. The Trust capitalizes direct and indirect costs, including property taxes and insurance of the development property, if activities necessary to ready the development property for its intended use are in progress. Costs of internal personnel and other indirect costs that are wholly attributable to a project are capitalized as incurred. If considered reliably measurable
(e) Business Combinations The Trust accounts for property acquisitions as a business combination if the particular assets and set of activities acquired can be operated and managed as a business in their current state for the purpose of providing a return to the unitholders. In accordance with IFRS 3, Business Combinations The Trust recognizes any non-controlling acquisition-by-acquisition non-controlling Acquisition related costs are expensed as incurred. Any contingent consideration is recognized at fair value at the acquisition date. Subsequent changes to the fair value of contingent consideration that is recorded as an asset or liability is recognized in net income. Goodwill is initially measured as the excess of the aggregate of the consideration transferred and the fair value of non-controlling
(f) Assets Held for Sale Non-current
(g) Foreign Currency Translation The assets and liabilities of the Trust’s foreign operations are translated into Canadian dollars using exchange rates prevailing at the end of each reporting period. Income and expense items are translated at the average exchange rates for the period, unless exchange rates fluctuate significantly during that period, in which case, for material transactions, the exchange rates at the dates of those transactions are used. Exchange differences arising are recognized in other comprehensive income and accumulated in equity. In preparing the financial statements of each entity, transactions in currencies other than the entity’s functional currency (foreign currencies) are recognized at the average rates of exchange prevailing in the period. At the end of each reporting period, monetary items denominated in foreign currencies are retranslated at the rates prevailing at that date. Non-monetary Non-monetary
• The effective portion of exchange differences on transactions entered into in order to hedge certain foreign currency risks are recognized in other comprehensive income;
• Exchange differences on monetary items receivable from or payable to a foreign operation for which settlement is neither planned nor likely to occur (therefore forming part of the net investment in the foreign operation) are recognized in other comprehensive income; and
• Exchange differences on foreign currency borrowings related to capitalized interest for assets under construction are recognized in investment properties.
(h) Financial Instruments and Hedging Financial Assets and Financial Liabilities The following summarizes the Trust’s classification and measurement basis of its financial assets and liabilities:
Classification and Measurement Basis
Financial assets
Construction funds in escrow Amortized Cost
Long-term receivables included in other assets Amortized Cost
Cross currency interest rate swaps Fair Value
Loan receivable Amortized Cost
Accounts receivable Amortized Cost
Foreign exchange derivative contracts Fair Value
Cash and cash equivalents Amortized Cost
Financial liabilities
Unsecured debentures, net Amortized Cost
Unsecured term loans, net Amortized Cost
Secured debt Amortized Cost
Cross currency interest rate swaps Fair Value
Accounts payable and accrued liabilities Amortized Cost
Foreign exchange derivative contracts Fair Value
Distributions payable Amortized Cost The Trust recognizes an allowance for expected credit losses (“ECL”) for financial assets measured at amortized cost. The impact of the credit loss modeling process is summarized as follow:
• The Trust did not record an ECL allowance against long-term receivables as historical experience of loss on these balances is insignificant and, based on the assessment of forward-looking information, no significant increases in losses are expected. The Trust will continue to assess the valuation of these instruments.
• The Trust did not record an ECL allowance against accounts receivable and has determined that its internal processes of evaluating each receivable on a specific basis for collectability using historical experience and adjusted for forward-looking information, would appropriately allow the Trust to determine if there are significant increases in credit risk to then record a corresponding ECL allowance. For financial liabilities measured at amortized cost, the liability is amortized using the effective interest rate method. Under the effective interest rate method, any transaction fees, costs, discounts and premiums directly related to the financial liabilities are recognized in net income over the expected life of the obligation. In regards to modifications to financial liabilities, when a financial liability measured at amortized cost is modified or exchanged, and such modification or exchange does not result in derecognition, the adjustment to the amortized cost of the financial liability as a result of the modification or exchange is recognized in net income. Derivatives and Hedging Derivative instruments, such as the cross currency interest rate swaps, foreign exchange forward contracts and collars, are recorded in the combined balance sheet at fair value, including those derivatives that are embedded in financial or non-financial The Trust applies hedge accounting to certain derivative and non-derivative
(i) Cash and Cash Equivalents Cash and cash equivalents include cash and short-term investments with original maturities of three months or less.
(j) Fixed Assets Fixed assets include computer hardware and software, furniture and fixtures and leasehold improvements, which are recorded at cost less accumulated depreciation. Depreciation expense is recorded on a straight-line basis over the estimated useful lives of the fixed assets, which typically range from 3 5 right-of-use Leases. right-of-use
(k) Leases The Trust recognizes a right-of-use Leases. right-of-use right-of-use right-of-use The lease liability is initially measured at the present value of the lease payments at the commencement date, discounted using the interest rate implicit in the lease or, if that rate cannot be readily determined, at the Trust’s incremental borrowing rate. Generally, the Trust uses its incremental borrowing rate as the discount rate. The lease obligation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a change in the assessment of whether a purchase or extension option is reasonably certain to be exercised or a termination option is reasonably certain not to be exercised.
(l) Revenue Recognition Where Granite has retained substantially all the benefits and risks of ownership of its rental properties, leases with its tenants are accounted for as operating leases. Where substantially all the benefits and risks of ownership of the Trust’s rental properties have been transferred to its tenants, the Trust’s leases are accounted for as finance leases. All of the Trust’s current leases are operating leases. Revenue from investment properties include base rents earned from tenants under lease agreements, property tax and operating cost recoveries and other incidental income. Rents from tenants may contain rent escalation clauses or free rent periods which are recognized in revenue on a straight-line basis over the term of the lease. The difference between the revenue recognized and the contractual rent is included in investment properties as straight-line rents receivable. In addition, tenant incentives including cash allowances provided to tenants are recognized as a reduction in rental revenue on a straight-line basis over the term of the lease where it is determined that the tenant fixturing has no benefit to the property beyond the existing tenancy. Property tax and operating cost recoveries from tenants are recognized as revenue in the period in which applicable costs are incurred.
(m) Unit-Based Compensation Plans Incentive Stock Option Plan Compensation expense for option grants is based on the fair value of the options at the grant date and is recognized over the period from the grant date to the date the award is vested. A liability is recognized for outstanding options based upon the fair value as the Trust is an open-ended trust making its units redeemable. During the period in which options are outstanding, the liability is adjusted for changes in the fair value with such adjustments being recognized as compensation expense in general and administrative expenses in the period in which they occur. The liability balance is reduced as options are exercised and recorded in equity as stapled units along with the proceeds received on exercise. Executive Deferred Stapled Unit Plan The executive deferred stapled unit plan is measured at fair value at the date of grant and amortized to compensation expense from the effective date of the grant to the final vesting date. Compensation expense is recognized on a proportionate basis consistent with the vesting features of each tranche of the grant. Compensation expense for executive deferred stapled units granted under the plan is recognized in general and administrative expenses with a corresponding liability recognized based upon the fair value of the Trust’s stapled units as the Trust is an open-ended trust making its units redeemable. During the period in which the executive deferred stapled units are outstanding, for grants with no performance criteria, the liability is adjusted for changes in the market value of the Trust’s stapled unit, and for grants with performance criteria the liability is measured at fair value using the Monte Carlo simulation model (note 12), with both such adjustments being recognized as compensation expense in general and administrative expenses in the period in which they occur. The liability balance is reduced as deferred stapled units are settled for stapled units and recorded in equity. Director/Trustee Deferred Share Unit Plan The compensation expense and a corresponding liability associated with the director/trustee deferred share unit plan is measured based on the market value of the underlying stapled units. During the period in which the awards are outstanding, the liability is adjusted for changes in the market value of the underlying stapled unit, with such positive or negative adjustments being recognized in general and administrative expenses in the period in which they occur. The liability balance is settled for cash when a director/trustee ceases to be a member of the Board.
(n) Income Taxes Operations in Canada Granite qualifies as a mutual fund trust under the Income Tax Act (Canada) (the “Act”) and as such the Trust itself will not be subject to income taxes provided it continues to qualify as a REIT for purposes of the Act. A REIT is not taxable and not considered to be a Specified Investment Flow-through Trust provided it complies with certain tests and it distributes all of its taxable income in a taxation year to its unitholders. The Trust’s qualification as a REIT results in no current or deferred income tax being recognized in the combined financial statements for income taxes related to the Canadian investment properties. Operations in the United States The Trust’s investment property operations in the United States are conducted in a qualifying United States REIT (“US REIT”) for purposes of the Internal Revenue Code of 1986, as amended. As a qualifying US REIT, it is not taxable provided it complies with certain tests in addition to the requirement to distribute substantially all of its taxable income. As a qualifying US REIT, current income taxes on U.S. taxable income have not been recorded in the combined financial statements. However, the Trust has recorded deferred income taxes that may arise on the disposition of its investment properties as the Trust will likely be subject to entity level income tax in connection with such transactions pursuant to the Foreign Investment in Real Property Tax Act. Operations in Europe The Trust consolidates certain entities that continue to be subject to income tax. Income taxes for taxable entities in Europe, as well as other entities in Canada or the United States subject to tax, are recorded as follows: Current Income Tax The current income tax expense is determined on the basis of enacted or substantively enacted tax rates and laws at each balance sheet date. Deferred Income Tax Deferred income tax is recorded, using the liability method, on temporary differences arising between the tax basis of assets and liabilities and the amounts reported on the combined financial statements. Deferred income tax assets and liabilities are measured at tax rates that are expected to apply to the period when the asset is realized or the liability is settled, based on the tax rates and laws that have been enacted or substantively enacted at the balance sheet date. Deferred income tax assets are recognized to the extent that it is probable that deductions, tax credits or tax losses will be utilized. Each of the current and deferred tax assets and liabilities are offset when they are levied by the same taxation authority in either the same taxable entity or different taxable entities within the same reporting group that settle on a net basis.
(o) Significant Accounting Judgments, Estimates and Assumptions The preparation of the combined financial statements requires management to make judgments, estimates and assumptions that affect the reported amounts and disclosures made in the financial statements and accompanying notes. Management believes that the judgments, estimates and assumptions utilized in preparing the combined financial statements are reasonable and prudent; however, actual results could be materially different and require an adjustment to the reported results. Judgments The following are the critical judgments that have been made in applying the Trust’s accounting policies and that have the most significant effect on the amounts recognized in the combined financial statements:
(i) Leases The Trust’s policy for revenue recognition is described in note 2(l). The Trust makes judgments in determining whether certain leases are operating or finance leases, in particular tenant leases with long contractual terms or leases where the property is a large square-footage and/or architecturally specialized. The Trust also makes judgments in determining the lease term for some lease contracts in which it is a lessee that include renewal or termination options. The assessment of whether the Trust is reasonably certain to exercise such options impacts the lease term which, in turn, significantly affects the amount of lease obligations and right-of-use
(ii) Investment properties The Trust’s policy relating to investment properties is described in note 2(d). In applying this policy, judgment is used in determining whether certain costs incurred for tenant improvements are additions to the carrying amount of the property or represent incentives, identifying the point at which practical completion of properties under development occurs and determining borrowing costs to be capitalized to the carrying value of properties under development. Judgment is also applied in determining the use, extent and frequency of independent appraisals.
(iii) Income taxes The Trust applies judgment in determining whether it will continue to qualify as a REIT for both Canadian and U.S. tax purposes for the foreseeable future. However, should it at some point no longer qualify, it would be subject to income tax and would be required to recognize current and deferred income taxes. Estimates and Assumptions The key assumptions concerning the future and other key sources of estimation uncertainty that have a significant risk of causing a material adjustment to the carrying amounts of assets and liabilities include the following:
(i) Valuation of investment properties The fair value of investment properties is determined by management using primarily the discounted cash flow method in which the income and expenses are projected over the anticipated term of the investment plus a terminal value discounted using an appropriate discount rate. The Trust obtains, from time to time, appraisals from independent qualified real estate valuation experts. However, the Trust does not measure its investment properties based on these appraisals but uses them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om valuation experts; however, the Trust also uses its historical renewal experience with tenants, its direct knowledge of the specialized nature of certain of Granite’s portfolio and tenant profile and the actual condition of the properties in making business judgments about lease renewal probabilities, renewal rents and capital expenditures. The critical assumptions relating to the Trust’s estimates of fair values of investment properties include the receipt of contractual rents, contractual renewal terms, expected future market rental rates, discount rates that reflect current market uncertainties, capitalization rates and recent investment property prices. If there is any change in these assumptions or regional, national or international economic conditions, the fair value of investment properties may change materially. Refer to note 4 for further information on the estimates and assumptions made by management.
(ii) Fair value of financial instruments Where the fair value of financial assets or liabilities recorded on the balance sheet or disclosed in the notes cannot be derived from active markets, they are determined using valuation techniques including the discounted cash flow method. The inputs to these models are taken from observable markets where possible, but where this is not feasible, a degree of judgment is required in establishing fair values. The judgments include considerations of inputs such as credit risk and volatility. Changes in assumptions about these factors could materially affect the reported fair value of financial instruments.
(iii) Income taxes The Trust operates in a number of countries and is subject to the income tax laws and related tax treaties in each of its operating jurisdictions. These laws and treaties can be subject to different interpretations by relevant taxation authorities. Significant judgment is required in the estimation of Granite’s income tax expense, the interpretation and application of the relevant tax laws and treaties and the provision for any exposure that may arise from tax positions that are under audit by relevant taxation authorities. The recognition and measurement of deferred tax assets or liabilities is dependent on management’s estimate of future taxable profits and income tax rates that are expected to be in effect in the period the asset is realized or the liability is settled. Any changes in management’s estimate can result in changes in deferred tax assets or liabilities as reported in the combined balance sheets and also the deferred income tax expense in the combined statements of net income.
(p) Future Accounting Policy Changes As at December 31, 2021, there are no new accounting standards issued but not yet applicable to the combined financial statements.
(q) COVID-19 The coronavirus disease (“COVID-19”) COVID-19 During the years ended December 31, 2021 and 2020, there has not been any significant impact on Granite’s operations, assets or liabilities as a result of COVID-19. COVID-19. COVID-19 COVID-19 Granite continues to review its future cash flow projections and the valuation of its investment properties in light of the COVID-19 COVID-19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s>
  <sheetData>
    <row r="1">
      <c r="A1" s="1" t="inlineStr">
        <is>
          <t>RENTAL REVENUE, RECOVERIES, COSTS AND EXPENSES - General and administrative expenses (Details) - CAD ($) $ in Thousands</t>
        </is>
      </c>
      <c r="C1" s="2" t="inlineStr">
        <is>
          <t>12 Months Ended</t>
        </is>
      </c>
    </row>
    <row r="2">
      <c r="C2" s="2" t="inlineStr">
        <is>
          <t>Dec. 31, 2021</t>
        </is>
      </c>
      <c r="D2" s="2" t="inlineStr">
        <is>
          <t>Dec. 31, 2020</t>
        </is>
      </c>
    </row>
    <row r="3">
      <c r="A3" s="3" t="inlineStr">
        <is>
          <t>RENTAL REVENUE, RECOVERIES, COSTS AND EXPENSES</t>
        </is>
      </c>
    </row>
    <row r="4">
      <c r="A4" s="4" t="inlineStr">
        <is>
          <t>Salaries, incentives and benefits</t>
        </is>
      </c>
      <c r="C4" s="6" t="n">
        <v>17092</v>
      </c>
      <c r="D4" s="6" t="n">
        <v>15109</v>
      </c>
    </row>
    <row r="5">
      <c r="A5" s="4" t="inlineStr">
        <is>
          <t>Audit, legal and consulting</t>
        </is>
      </c>
      <c r="C5" s="5" t="n">
        <v>3444</v>
      </c>
      <c r="D5" s="5" t="n">
        <v>3423</v>
      </c>
    </row>
    <row r="6">
      <c r="A6" s="4" t="inlineStr">
        <is>
          <t>Trustee/director fees including distributions, revaluations and expenses</t>
        </is>
      </c>
      <c r="B6" s="4" t="inlineStr">
        <is>
          <t>[1]</t>
        </is>
      </c>
      <c r="C6" s="5" t="n">
        <v>3898</v>
      </c>
      <c r="D6" s="5" t="n">
        <v>2108</v>
      </c>
    </row>
    <row r="7">
      <c r="A7" s="4" t="inlineStr">
        <is>
          <t>RSU and PSU compensation expense including distributions and revaluations</t>
        </is>
      </c>
      <c r="B7" s="4" t="inlineStr">
        <is>
          <t>[1]</t>
        </is>
      </c>
      <c r="C7" s="5" t="n">
        <v>8749</v>
      </c>
      <c r="D7" s="5" t="n">
        <v>6198</v>
      </c>
    </row>
    <row r="8">
      <c r="A8" s="4" t="inlineStr">
        <is>
          <t>Other public entity costs</t>
        </is>
      </c>
      <c r="C8" s="5" t="n">
        <v>1961</v>
      </c>
      <c r="D8" s="5" t="n">
        <v>1986</v>
      </c>
    </row>
    <row r="9">
      <c r="A9" s="4" t="inlineStr">
        <is>
          <t>Office rents including property taxes and common area maintenance costs</t>
        </is>
      </c>
      <c r="C9" s="5" t="n">
        <v>437</v>
      </c>
      <c r="D9" s="5" t="n">
        <v>424</v>
      </c>
    </row>
    <row r="10">
      <c r="A10" s="4" t="inlineStr">
        <is>
          <t>Capital tax</t>
        </is>
      </c>
      <c r="C10" s="5" t="n">
        <v>630</v>
      </c>
      <c r="D10" s="5" t="n">
        <v>568</v>
      </c>
    </row>
    <row r="11">
      <c r="A11" s="4" t="inlineStr">
        <is>
          <t>Information technology costs</t>
        </is>
      </c>
      <c r="C11" s="5" t="n">
        <v>1825</v>
      </c>
      <c r="D11" s="5" t="n">
        <v>1045</v>
      </c>
    </row>
    <row r="12">
      <c r="A12" s="4" t="inlineStr">
        <is>
          <t>Other</t>
        </is>
      </c>
      <c r="C12" s="5" t="n">
        <v>1030</v>
      </c>
      <c r="D12" s="5" t="n">
        <v>1405</v>
      </c>
    </row>
    <row r="13">
      <c r="A13" s="4" t="inlineStr">
        <is>
          <t>Total</t>
        </is>
      </c>
      <c r="C13" s="5" t="n">
        <v>39066</v>
      </c>
      <c r="D13" s="5" t="n">
        <v>32266</v>
      </c>
    </row>
    <row r="14">
      <c r="A14" s="4" t="inlineStr">
        <is>
          <t>Less: capitalized general and administrative expenses</t>
        </is>
      </c>
      <c r="C14" s="5" t="n">
        <v>-666</v>
      </c>
      <c r="D14" s="5" t="n">
        <v>-63</v>
      </c>
    </row>
    <row r="15">
      <c r="A15" s="4" t="inlineStr">
        <is>
          <t>General and administrative expenses</t>
        </is>
      </c>
      <c r="C15" s="6" t="n">
        <v>38400</v>
      </c>
      <c r="D15" s="6" t="n">
        <v>32203</v>
      </c>
    </row>
    <row r="16"/>
    <row r="17">
      <c r="A17" s="4" t="inlineStr">
        <is>
          <t>[1]</t>
        </is>
      </c>
      <c r="B17" s="4" t="inlineStr">
        <is>
          <t>For fair value remeasurement expense amounts see note 12(b).</t>
        </is>
      </c>
    </row>
  </sheetData>
  <mergeCells count="4">
    <mergeCell ref="A1:B2"/>
    <mergeCell ref="C1:D1"/>
    <mergeCell ref="A16:C16"/>
    <mergeCell ref="B17:C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Interest expense and other financing costs (Details) - CAD ($) $ in Thousands</t>
        </is>
      </c>
      <c r="B1" s="2" t="inlineStr">
        <is>
          <t>12 Months Ended</t>
        </is>
      </c>
    </row>
    <row r="2">
      <c r="B2" s="2" t="inlineStr">
        <is>
          <t>Dec. 31, 2021</t>
        </is>
      </c>
      <c r="C2" s="2" t="inlineStr">
        <is>
          <t>Dec. 31, 2020</t>
        </is>
      </c>
    </row>
    <row r="3">
      <c r="A3" s="3" t="inlineStr">
        <is>
          <t>RENTAL REVENUE, RECOVERIES, COSTS AND EXPENSES</t>
        </is>
      </c>
    </row>
    <row r="4">
      <c r="A4" s="4" t="inlineStr">
        <is>
          <t>Interest and amortized issuance costs and modification losses relating to debentures and term loans</t>
        </is>
      </c>
      <c r="B4" s="6" t="n">
        <v>38428</v>
      </c>
      <c r="C4" s="6" t="n">
        <v>32632</v>
      </c>
    </row>
    <row r="5">
      <c r="A5" s="4" t="inlineStr">
        <is>
          <t>Early redemption premium relating to 2021 Debentures (note 7(a))</t>
        </is>
      </c>
      <c r="B5" s="5" t="n">
        <v>3963</v>
      </c>
      <c r="C5" s="5" t="n">
        <v>0</v>
      </c>
    </row>
    <row r="6">
      <c r="A6" s="4" t="inlineStr">
        <is>
          <t>Amortization of deferred financing costs and other interest expense and accretion charges</t>
        </is>
      </c>
      <c r="B6" s="5" t="n">
        <v>3870</v>
      </c>
      <c r="C6" s="5" t="n">
        <v>2229</v>
      </c>
    </row>
    <row r="7">
      <c r="A7" s="4" t="inlineStr">
        <is>
          <t>Interest expense related to lease obligations</t>
        </is>
      </c>
      <c r="B7" s="5" t="n">
        <v>1572</v>
      </c>
      <c r="C7" s="5" t="n">
        <v>1595</v>
      </c>
    </row>
    <row r="8">
      <c r="A8" s="4" t="inlineStr">
        <is>
          <t>Interest expense and other finance costs</t>
        </is>
      </c>
      <c r="B8" s="5" t="n">
        <v>47833</v>
      </c>
      <c r="C8" s="5" t="n">
        <v>36456</v>
      </c>
    </row>
    <row r="9">
      <c r="A9" s="4" t="inlineStr">
        <is>
          <t>Less: Capitalized interest</t>
        </is>
      </c>
      <c r="B9" s="5" t="n">
        <v>-607</v>
      </c>
      <c r="C9" s="5" t="n">
        <v>-617</v>
      </c>
    </row>
    <row r="10">
      <c r="A10" s="4" t="inlineStr">
        <is>
          <t>Interest expense and other finance costs</t>
        </is>
      </c>
      <c r="B10" s="6" t="n">
        <v>47226</v>
      </c>
      <c r="C10" s="6" t="n">
        <v>3583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NTAL REVENUE, RECOVERIES, COSTS AND EXPENSES - Fair value (gains) losses (Details) $ in Thousands, $ in Million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Fair value losses (gains) on financial instruments</t>
        </is>
      </c>
    </row>
    <row r="4">
      <c r="A4" s="4" t="inlineStr">
        <is>
          <t>Fair value losses on financial instruments</t>
        </is>
      </c>
      <c r="B4" s="6" t="n">
        <v>-1214</v>
      </c>
      <c r="C4" s="9" t="n">
        <v>-1.2</v>
      </c>
      <c r="D4" s="6" t="n">
        <v>-3402</v>
      </c>
      <c r="E4" s="9" t="n">
        <v>-3.4</v>
      </c>
    </row>
    <row r="5">
      <c r="A5" s="4" t="inlineStr">
        <is>
          <t>Cross currency interest rate swaps</t>
        </is>
      </c>
      <c r="B5" s="5" t="n">
        <v>-1214</v>
      </c>
      <c r="C5" s="8" t="n">
        <v>-1.2</v>
      </c>
      <c r="D5" s="5" t="n">
        <v>-3402</v>
      </c>
      <c r="E5" s="8" t="n">
        <v>-3.4</v>
      </c>
    </row>
    <row r="6">
      <c r="A6" s="4" t="inlineStr">
        <is>
          <t>Foreign exchange forward contracts</t>
        </is>
      </c>
    </row>
    <row r="7">
      <c r="A7" s="3" t="inlineStr">
        <is>
          <t>Fair value losses (gains) on financial instruments</t>
        </is>
      </c>
    </row>
    <row r="8">
      <c r="A8" s="4" t="inlineStr">
        <is>
          <t>Fair value losses on financial instruments</t>
        </is>
      </c>
      <c r="B8" s="5" t="n">
        <v>-2600</v>
      </c>
      <c r="D8" s="5" t="n">
        <v>93</v>
      </c>
    </row>
    <row r="9">
      <c r="A9" s="4" t="inlineStr">
        <is>
          <t>Cross currency interest rate swaps</t>
        </is>
      </c>
      <c r="B9" s="5" t="n">
        <v>-2600</v>
      </c>
      <c r="D9" s="5" t="n">
        <v>93</v>
      </c>
    </row>
    <row r="10">
      <c r="A10" s="4" t="inlineStr">
        <is>
          <t>Foreign exchange collar contracts</t>
        </is>
      </c>
    </row>
    <row r="11">
      <c r="A11" s="3" t="inlineStr">
        <is>
          <t>Fair value losses (gains) on financial instruments</t>
        </is>
      </c>
    </row>
    <row r="12">
      <c r="A12" s="4" t="inlineStr">
        <is>
          <t>Fair value losses on financial instruments</t>
        </is>
      </c>
      <c r="B12" s="5" t="n">
        <v>2627</v>
      </c>
      <c r="C12" s="8" t="n">
        <v>-2.6</v>
      </c>
      <c r="D12" s="5" t="n">
        <v>-2627</v>
      </c>
      <c r="E12" s="8" t="n">
        <v>-2.6</v>
      </c>
    </row>
    <row r="13">
      <c r="A13" s="4" t="inlineStr">
        <is>
          <t>Cross currency interest rate swaps</t>
        </is>
      </c>
      <c r="B13" s="5" t="n">
        <v>2627</v>
      </c>
      <c r="C13" s="8" t="n">
        <v>-2.6</v>
      </c>
      <c r="D13" s="5" t="n">
        <v>-2627</v>
      </c>
      <c r="E13" s="8" t="n">
        <v>-2.6</v>
      </c>
    </row>
    <row r="14">
      <c r="A14" s="4" t="inlineStr">
        <is>
          <t>Cross currency interest rate swaps</t>
        </is>
      </c>
    </row>
    <row r="15">
      <c r="A15" s="3" t="inlineStr">
        <is>
          <t>Fair value losses (gains) on financial instruments</t>
        </is>
      </c>
    </row>
    <row r="16">
      <c r="A16" s="4" t="inlineStr">
        <is>
          <t>Fair value losses on financial instruments</t>
        </is>
      </c>
      <c r="B16" s="5" t="n">
        <v>-1413</v>
      </c>
      <c r="C16" s="8" t="n">
        <v>-1.4</v>
      </c>
      <c r="D16" s="5" t="n">
        <v>5936</v>
      </c>
      <c r="E16" s="8" t="n">
        <v>-5.9</v>
      </c>
    </row>
    <row r="17">
      <c r="A17" s="4" t="inlineStr">
        <is>
          <t>Cross currency interest rate swaps</t>
        </is>
      </c>
      <c r="B17" s="6" t="n">
        <v>-1413</v>
      </c>
      <c r="C17" s="9" t="n">
        <v>-1.4</v>
      </c>
      <c r="D17" s="6" t="n">
        <v>5936</v>
      </c>
      <c r="E17" s="9" t="n">
        <v>-5.9</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NTAL REVENUE, RECOVERIES, COSTS AND EXPENSES - Additional Information (Details) $ in Thousands, $ in Million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Statement [Line Items]</t>
        </is>
      </c>
    </row>
    <row r="4">
      <c r="A4" s="4" t="inlineStr">
        <is>
          <t>General and administrative expenses</t>
        </is>
      </c>
      <c r="B4" s="6" t="n">
        <v>38400</v>
      </c>
      <c r="D4" s="6" t="n">
        <v>32203</v>
      </c>
    </row>
    <row r="5">
      <c r="A5" s="4" t="inlineStr">
        <is>
          <t>Fair value losses on financial instruments, net</t>
        </is>
      </c>
      <c r="B5" s="5" t="n">
        <v>1214</v>
      </c>
      <c r="C5" s="9" t="n">
        <v>1.2</v>
      </c>
      <c r="D5" s="5" t="n">
        <v>3402</v>
      </c>
      <c r="E5" s="9" t="n">
        <v>3.4</v>
      </c>
    </row>
    <row r="6">
      <c r="A6" s="4" t="inlineStr">
        <is>
          <t>Foreign Currency Collar Contracts [Member]</t>
        </is>
      </c>
    </row>
    <row r="7">
      <c r="A7" s="3" t="inlineStr">
        <is>
          <t>Statement [Line Items]</t>
        </is>
      </c>
    </row>
    <row r="8">
      <c r="A8" s="4" t="inlineStr">
        <is>
          <t>Fair value losses on financial instruments, net</t>
        </is>
      </c>
      <c r="B8" s="5" t="n">
        <v>-2627</v>
      </c>
      <c r="C8" s="8" t="n">
        <v>2.6</v>
      </c>
      <c r="D8" s="5" t="n">
        <v>2627</v>
      </c>
      <c r="E8" s="8" t="n">
        <v>2.6</v>
      </c>
    </row>
    <row r="9">
      <c r="A9" s="4" t="inlineStr">
        <is>
          <t>Cross Currency Interest Swaps [Member]</t>
        </is>
      </c>
    </row>
    <row r="10">
      <c r="A10" s="3" t="inlineStr">
        <is>
          <t>Statement [Line Items]</t>
        </is>
      </c>
    </row>
    <row r="11">
      <c r="A11" s="4" t="inlineStr">
        <is>
          <t>Fair value losses on financial instruments, net</t>
        </is>
      </c>
      <c r="B11" s="5" t="n">
        <v>1413</v>
      </c>
      <c r="C11" s="9" t="n">
        <v>1.4</v>
      </c>
      <c r="D11" s="5" t="n">
        <v>-5936</v>
      </c>
      <c r="E11" s="9" t="n">
        <v>5.9</v>
      </c>
    </row>
    <row r="12">
      <c r="A12" s="4" t="inlineStr">
        <is>
          <t>COVID-19 [member]</t>
        </is>
      </c>
    </row>
    <row r="13">
      <c r="A13" s="3" t="inlineStr">
        <is>
          <t>Statement [Line Items]</t>
        </is>
      </c>
    </row>
    <row r="14">
      <c r="A14" s="4" t="inlineStr">
        <is>
          <t>General and administrative expenses</t>
        </is>
      </c>
      <c r="B14" s="6" t="n">
        <v>100</v>
      </c>
      <c r="D14" s="6" t="n">
        <v>20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Major components (Details) - CAD ($) $ in Thousands</t>
        </is>
      </c>
      <c r="B1" s="2" t="inlineStr">
        <is>
          <t>12 Months Ended</t>
        </is>
      </c>
    </row>
    <row r="2">
      <c r="B2" s="2" t="inlineStr">
        <is>
          <t>Dec. 31, 2021</t>
        </is>
      </c>
      <c r="C2" s="2" t="inlineStr">
        <is>
          <t>Dec. 31, 2020</t>
        </is>
      </c>
    </row>
    <row r="3">
      <c r="A3" s="3" t="inlineStr">
        <is>
          <t>Current income tax:</t>
        </is>
      </c>
    </row>
    <row r="4">
      <c r="A4" s="4" t="inlineStr">
        <is>
          <t>Current taxes</t>
        </is>
      </c>
      <c r="B4" s="6" t="n">
        <v>13572</v>
      </c>
      <c r="C4" s="6" t="n">
        <v>8802</v>
      </c>
    </row>
    <row r="5">
      <c r="A5" s="4" t="inlineStr">
        <is>
          <t>Current taxes referring to previous periods</t>
        </is>
      </c>
      <c r="B5" s="5" t="n">
        <v>-1916</v>
      </c>
      <c r="C5" s="5" t="n">
        <v>-2472</v>
      </c>
    </row>
    <row r="6">
      <c r="A6" s="4" t="inlineStr">
        <is>
          <t>Withholding taxes and other</t>
        </is>
      </c>
      <c r="B6" s="5" t="n">
        <v>-37</v>
      </c>
      <c r="C6" s="5" t="n">
        <v>261</v>
      </c>
    </row>
    <row r="7">
      <c r="A7" s="4" t="inlineStr">
        <is>
          <t>Total current income tax</t>
        </is>
      </c>
      <c r="B7" s="5" t="n">
        <v>11619</v>
      </c>
      <c r="C7" s="5" t="n">
        <v>6591</v>
      </c>
    </row>
    <row r="8">
      <c r="A8" s="3" t="inlineStr">
        <is>
          <t>Deferred income tax:</t>
        </is>
      </c>
    </row>
    <row r="9">
      <c r="A9" s="4" t="inlineStr">
        <is>
          <t>Origination and reversal of temporary differences</t>
        </is>
      </c>
      <c r="B9" s="5" t="n">
        <v>224411</v>
      </c>
      <c r="C9" s="5" t="n">
        <v>78724</v>
      </c>
    </row>
    <row r="10">
      <c r="A10" s="4" t="inlineStr">
        <is>
          <t>Impact of changes in tax rates</t>
        </is>
      </c>
      <c r="B10" s="5" t="n">
        <v>1955</v>
      </c>
      <c r="C10" s="5" t="n">
        <v>2941</v>
      </c>
    </row>
    <row r="11">
      <c r="A11" s="4" t="inlineStr">
        <is>
          <t>- Current tax expense</t>
        </is>
      </c>
      <c r="B11" s="5" t="n">
        <v>0</v>
      </c>
      <c r="C11" s="5" t="n">
        <v>-21656</v>
      </c>
    </row>
    <row r="12">
      <c r="A12" s="4" t="inlineStr">
        <is>
          <t>- Deferred tax expense</t>
        </is>
      </c>
      <c r="C12" s="5" t="n">
        <v>0</v>
      </c>
    </row>
    <row r="13">
      <c r="A13" s="4" t="inlineStr">
        <is>
          <t>Withholding taxes on profits of subsidiaries</t>
        </is>
      </c>
      <c r="B13" s="5" t="n">
        <v>0</v>
      </c>
      <c r="C13" s="5" t="n">
        <v>6</v>
      </c>
    </row>
    <row r="14">
      <c r="A14" s="4" t="inlineStr">
        <is>
          <t>Other</t>
        </is>
      </c>
      <c r="B14" s="5" t="n">
        <v>2582</v>
      </c>
      <c r="C14" s="5" t="n">
        <v>2486</v>
      </c>
    </row>
    <row r="15">
      <c r="A15" s="4" t="inlineStr">
        <is>
          <t>Total deferred income tax</t>
        </is>
      </c>
      <c r="B15" s="5" t="n">
        <v>228948</v>
      </c>
      <c r="C15" s="5" t="n">
        <v>62501</v>
      </c>
    </row>
    <row r="16">
      <c r="A16" s="4" t="inlineStr">
        <is>
          <t>Total income tax expense</t>
        </is>
      </c>
      <c r="B16" s="5" t="n">
        <v>240567</v>
      </c>
      <c r="C16" s="5" t="n">
        <v>69092</v>
      </c>
    </row>
    <row r="17">
      <c r="A17" s="4" t="inlineStr">
        <is>
          <t>Spain</t>
        </is>
      </c>
    </row>
    <row r="18">
      <c r="A18" s="3" t="inlineStr">
        <is>
          <t>Current income tax:</t>
        </is>
      </c>
    </row>
    <row r="19">
      <c r="A19" s="4" t="inlineStr">
        <is>
          <t>Total current income tax</t>
        </is>
      </c>
      <c r="C19" s="6" t="n">
        <v>700</v>
      </c>
    </row>
    <row r="20">
      <c r="A20" s="4" t="inlineStr">
        <is>
          <t>Austria</t>
        </is>
      </c>
    </row>
    <row r="21">
      <c r="A21" s="3" t="inlineStr">
        <is>
          <t>Current income tax:</t>
        </is>
      </c>
    </row>
    <row r="22">
      <c r="A22" s="4" t="inlineStr">
        <is>
          <t>Total current income tax</t>
        </is>
      </c>
      <c r="B22" s="6" t="n">
        <v>51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anadian statutory rate and the effective income tax rate (Details) - CAD ($) $ in Thousands</t>
        </is>
      </c>
      <c r="B1" s="2" t="inlineStr">
        <is>
          <t>12 Months Ended</t>
        </is>
      </c>
    </row>
    <row r="2">
      <c r="B2" s="2" t="inlineStr">
        <is>
          <t>Dec. 31, 2021</t>
        </is>
      </c>
      <c r="C2" s="2" t="inlineStr">
        <is>
          <t>Dec. 31, 2020</t>
        </is>
      </c>
    </row>
    <row r="3">
      <c r="A3" s="3" t="inlineStr">
        <is>
          <t>Reconciliation of accounting profit multiplied by applicable tax rates</t>
        </is>
      </c>
    </row>
    <row r="4">
      <c r="A4" s="4" t="inlineStr">
        <is>
          <t>Income before income taxes</t>
        </is>
      </c>
      <c r="B4" s="6" t="n">
        <v>1550839</v>
      </c>
      <c r="C4" s="6" t="n">
        <v>499019</v>
      </c>
    </row>
    <row r="5">
      <c r="A5" s="4" t="inlineStr">
        <is>
          <t>Tax rate (in percent)</t>
        </is>
      </c>
      <c r="B5" s="4" t="inlineStr">
        <is>
          <t>26.50%</t>
        </is>
      </c>
      <c r="C5" s="4" t="inlineStr">
        <is>
          <t>26.50%</t>
        </is>
      </c>
    </row>
    <row r="6">
      <c r="A6" s="4" t="inlineStr">
        <is>
          <t>Expected income taxes at the Canadian statutory tax rate of 26.5% (2020 — 26.5%)</t>
        </is>
      </c>
      <c r="B6" s="6" t="n">
        <v>410972</v>
      </c>
      <c r="C6" s="6" t="n">
        <v>132240</v>
      </c>
    </row>
    <row r="7">
      <c r="A7" s="4" t="inlineStr">
        <is>
          <t>Income distributed and taxable to unitholders</t>
        </is>
      </c>
      <c r="B7" s="5" t="n">
        <v>-150899</v>
      </c>
      <c r="C7" s="5" t="n">
        <v>-57791</v>
      </c>
    </row>
    <row r="8">
      <c r="A8" s="4" t="inlineStr">
        <is>
          <t>Net foreign rate differentials</t>
        </is>
      </c>
      <c r="B8" s="5" t="n">
        <v>-24099</v>
      </c>
      <c r="C8" s="5" t="n">
        <v>-9954</v>
      </c>
    </row>
    <row r="9">
      <c r="A9" s="4" t="inlineStr">
        <is>
          <t>Net change in provisions for uncertain tax positions</t>
        </is>
      </c>
      <c r="B9" s="5" t="n">
        <v>-458</v>
      </c>
      <c r="C9" s="5" t="n">
        <v>-784</v>
      </c>
    </row>
    <row r="10">
      <c r="A10" s="4" t="inlineStr">
        <is>
          <t>Net permanent differences</t>
        </is>
      </c>
      <c r="B10" s="5" t="n">
        <v>176</v>
      </c>
      <c r="C10" s="5" t="n">
        <v>-115</v>
      </c>
    </row>
    <row r="11">
      <c r="A11" s="4" t="inlineStr">
        <is>
          <t>Net effect of change in tax rates</t>
        </is>
      </c>
      <c r="B11" s="5" t="n">
        <v>1955</v>
      </c>
      <c r="C11" s="5" t="n">
        <v>2941</v>
      </c>
    </row>
    <row r="12">
      <c r="A12" s="4" t="inlineStr">
        <is>
          <t>Withholding taxes and other</t>
        </is>
      </c>
      <c r="B12" s="5" t="n">
        <v>2920</v>
      </c>
      <c r="C12" s="5" t="n">
        <v>2555</v>
      </c>
    </row>
    <row r="13">
      <c r="A13" s="4" t="inlineStr">
        <is>
          <t>Total income tax expense</t>
        </is>
      </c>
      <c r="B13" s="6" t="n">
        <v>240567</v>
      </c>
      <c r="C13" s="6" t="n">
        <v>6909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CAD ($) $ in Thousands</t>
        </is>
      </c>
      <c r="B1" s="2" t="inlineStr">
        <is>
          <t>Dec. 31, 2021</t>
        </is>
      </c>
      <c r="C1" s="2" t="inlineStr">
        <is>
          <t>Dec. 31, 2020</t>
        </is>
      </c>
    </row>
    <row r="2">
      <c r="A2" s="3" t="inlineStr">
        <is>
          <t>Temporary differences</t>
        </is>
      </c>
    </row>
    <row r="3">
      <c r="A3" s="4" t="inlineStr">
        <is>
          <t>Deferred tax assets</t>
        </is>
      </c>
      <c r="B3" s="6" t="n">
        <v>4452</v>
      </c>
      <c r="C3" s="6" t="n">
        <v>4730</v>
      </c>
    </row>
    <row r="4">
      <c r="A4" s="4" t="inlineStr">
        <is>
          <t>Deferred tax liabilities</t>
        </is>
      </c>
      <c r="B4" s="5" t="n">
        <v>604667</v>
      </c>
      <c r="C4" s="5" t="n">
        <v>392841</v>
      </c>
    </row>
    <row r="5">
      <c r="A5" s="4" t="inlineStr">
        <is>
          <t>Investment properties</t>
        </is>
      </c>
    </row>
    <row r="6">
      <c r="A6" s="3" t="inlineStr">
        <is>
          <t>Temporary differences</t>
        </is>
      </c>
    </row>
    <row r="7">
      <c r="A7" s="4" t="inlineStr">
        <is>
          <t>Deferred tax assets</t>
        </is>
      </c>
      <c r="B7" s="5" t="n">
        <v>0</v>
      </c>
      <c r="C7" s="5" t="n">
        <v>490</v>
      </c>
    </row>
    <row r="8">
      <c r="A8" s="4" t="inlineStr">
        <is>
          <t>Deferred tax liabilities</t>
        </is>
      </c>
      <c r="B8" s="5" t="n">
        <v>609418</v>
      </c>
      <c r="C8" s="5" t="n">
        <v>396326</v>
      </c>
    </row>
    <row r="9">
      <c r="A9" s="4" t="inlineStr">
        <is>
          <t>Eligible capital expenditures</t>
        </is>
      </c>
    </row>
    <row r="10">
      <c r="A10" s="3" t="inlineStr">
        <is>
          <t>Temporary differences</t>
        </is>
      </c>
    </row>
    <row r="11">
      <c r="A11" s="4" t="inlineStr">
        <is>
          <t>Deferred tax assets</t>
        </is>
      </c>
      <c r="B11" s="5" t="n">
        <v>1964</v>
      </c>
      <c r="C11" s="5" t="n">
        <v>2111</v>
      </c>
    </row>
    <row r="12">
      <c r="A12" s="4" t="inlineStr">
        <is>
          <t>Withholding tax on undistributed subsidiary profits</t>
        </is>
      </c>
    </row>
    <row r="13">
      <c r="A13" s="3" t="inlineStr">
        <is>
          <t>Temporary differences</t>
        </is>
      </c>
    </row>
    <row r="14">
      <c r="A14" s="4" t="inlineStr">
        <is>
          <t>Deferred tax liabilities</t>
        </is>
      </c>
      <c r="B14" s="5" t="n">
        <v>0</v>
      </c>
      <c r="C14" s="5" t="n">
        <v>149</v>
      </c>
    </row>
    <row r="15">
      <c r="A15" s="4" t="inlineStr">
        <is>
          <t>Other</t>
        </is>
      </c>
    </row>
    <row r="16">
      <c r="A16" s="3" t="inlineStr">
        <is>
          <t>Temporary differences</t>
        </is>
      </c>
    </row>
    <row r="17">
      <c r="A17" s="4" t="inlineStr">
        <is>
          <t>Deferred tax assets</t>
        </is>
      </c>
      <c r="B17" s="5" t="n">
        <v>2488</v>
      </c>
      <c r="C17" s="5" t="n">
        <v>2129</v>
      </c>
    </row>
    <row r="18">
      <c r="A18" s="4" t="inlineStr">
        <is>
          <t>Deferred tax liabilities</t>
        </is>
      </c>
      <c r="B18" s="6" t="n">
        <v>-4751</v>
      </c>
      <c r="C18" s="6" t="n">
        <v>-36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net deferred tax liabilities (Details) - CAD ($) $ in Thousands</t>
        </is>
      </c>
      <c r="B1" s="2" t="inlineStr">
        <is>
          <t>12 Months Ended</t>
        </is>
      </c>
    </row>
    <row r="2">
      <c r="B2" s="2" t="inlineStr">
        <is>
          <t>Dec. 31, 2021</t>
        </is>
      </c>
      <c r="C2" s="2" t="inlineStr">
        <is>
          <t>Dec. 31, 2020</t>
        </is>
      </c>
    </row>
    <row r="3">
      <c r="A3" s="3" t="inlineStr">
        <is>
          <t>Changes in the net deferred tax liabilities:</t>
        </is>
      </c>
    </row>
    <row r="4">
      <c r="A4" s="4" t="inlineStr">
        <is>
          <t>Balance, beginning of year</t>
        </is>
      </c>
      <c r="B4" s="6" t="n">
        <v>388111</v>
      </c>
      <c r="C4" s="6" t="n">
        <v>316915</v>
      </c>
    </row>
    <row r="5">
      <c r="A5" s="4" t="inlineStr">
        <is>
          <t>Deferred tax expense recognized in net income</t>
        </is>
      </c>
      <c r="B5" s="5" t="n">
        <v>228948</v>
      </c>
      <c r="C5" s="5" t="n">
        <v>62501</v>
      </c>
    </row>
    <row r="6">
      <c r="A6" s="4" t="inlineStr">
        <is>
          <t>Foreign currency translation of deferred tax balances</t>
        </is>
      </c>
      <c r="B6" s="5" t="n">
        <v>-16844</v>
      </c>
      <c r="C6" s="5" t="n">
        <v>8695</v>
      </c>
    </row>
    <row r="7">
      <c r="A7" s="4" t="inlineStr">
        <is>
          <t>Net deferred tax liabilities, end of year</t>
        </is>
      </c>
      <c r="B7" s="6" t="n">
        <v>600215</v>
      </c>
      <c r="C7" s="6" t="n">
        <v>38811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Income tax paid - (Details) - CAD ($) $ in Millions</t>
        </is>
      </c>
      <c r="B1" s="2" t="inlineStr">
        <is>
          <t>12 Months Ended</t>
        </is>
      </c>
    </row>
    <row r="2">
      <c r="B2" s="2" t="inlineStr">
        <is>
          <t>Dec. 31, 2021</t>
        </is>
      </c>
      <c r="C2" s="2" t="inlineStr">
        <is>
          <t>Dec. 31, 2020</t>
        </is>
      </c>
    </row>
    <row r="3">
      <c r="A3" s="3" t="inlineStr">
        <is>
          <t>Income tax paid</t>
        </is>
      </c>
    </row>
    <row r="4">
      <c r="A4" s="4" t="inlineStr">
        <is>
          <t>Income tax paid</t>
        </is>
      </c>
      <c r="B4" s="9" t="n">
        <v>8.300000000000001</v>
      </c>
      <c r="C4" s="9" t="n">
        <v>5.7</v>
      </c>
    </row>
    <row r="5">
      <c r="A5" s="4" t="inlineStr">
        <is>
          <t>Withholding taxes</t>
        </is>
      </c>
    </row>
    <row r="6">
      <c r="A6" s="3" t="inlineStr">
        <is>
          <t>Income tax paid</t>
        </is>
      </c>
    </row>
    <row r="7">
      <c r="A7" s="4" t="inlineStr">
        <is>
          <t>Income tax paid</t>
        </is>
      </c>
      <c r="B7" s="9" t="n">
        <v>0.3</v>
      </c>
      <c r="C7" s="9" t="n">
        <v>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Unrecognized tax benefits (Details) - CAD ($) $ in Millions</t>
        </is>
      </c>
      <c r="B1" s="2" t="inlineStr">
        <is>
          <t>Dec. 31, 2021</t>
        </is>
      </c>
      <c r="C1" s="2" t="inlineStr">
        <is>
          <t>Dec. 31, 2020</t>
        </is>
      </c>
    </row>
    <row r="2">
      <c r="A2" s="3" t="inlineStr">
        <is>
          <t>Unrecognized tax benefits</t>
        </is>
      </c>
    </row>
    <row r="3">
      <c r="A3" s="4" t="inlineStr">
        <is>
          <t>Unrecognized tax benefits that could impact effective tax rate</t>
        </is>
      </c>
      <c r="B3" s="9" t="n">
        <v>10.5</v>
      </c>
      <c r="C3" s="9" t="n">
        <v>11.6</v>
      </c>
    </row>
    <row r="4">
      <c r="A4" s="4" t="inlineStr">
        <is>
          <t>Unrecognized tax benefits related to accrued interest and penalties</t>
        </is>
      </c>
      <c r="B4" s="9" t="n">
        <v>0.3</v>
      </c>
      <c r="C4" s="9" t="n">
        <v>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3:09:46Z</dcterms:created>
  <dcterms:modified xmlns:dcterms="http://purl.org/dc/terms/" xmlns:xsi="http://www.w3.org/2001/XMLSchema-instance" xsi:type="dcterms:W3CDTF">2022-03-09T23:09:46Z</dcterms:modified>
</cp:coreProperties>
</file>